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Basis of Prese" sheetId="8" state="visible" r:id="rId8"/>
    <sheet xmlns:r="http://schemas.openxmlformats.org/officeDocument/2006/relationships" name="Securitizations and Variable In" sheetId="9" state="visible" r:id="rId9"/>
    <sheet xmlns:r="http://schemas.openxmlformats.org/officeDocument/2006/relationships" name="Fair Value" sheetId="10" state="visible" r:id="rId10"/>
    <sheet xmlns:r="http://schemas.openxmlformats.org/officeDocument/2006/relationships" name="Loans Held for Sale" sheetId="11" state="visible" r:id="rId11"/>
    <sheet xmlns:r="http://schemas.openxmlformats.org/officeDocument/2006/relationships" name="Reverse Mortgages" sheetId="12" state="visible" r:id="rId12"/>
    <sheet xmlns:r="http://schemas.openxmlformats.org/officeDocument/2006/relationships" name="Advances" sheetId="13" state="visible" r:id="rId13"/>
    <sheet xmlns:r="http://schemas.openxmlformats.org/officeDocument/2006/relationships" name="Mortgage Servicing" sheetId="14" state="visible" r:id="rId14"/>
    <sheet xmlns:r="http://schemas.openxmlformats.org/officeDocument/2006/relationships" name="MSR Transfers Not Qualifying fo" sheetId="15" state="visible" r:id="rId15"/>
    <sheet xmlns:r="http://schemas.openxmlformats.org/officeDocument/2006/relationships" name="Receivables" sheetId="16" state="visible" r:id="rId16"/>
    <sheet xmlns:r="http://schemas.openxmlformats.org/officeDocument/2006/relationships" name="Investment in Equity Method Inv"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Derivative Financial Instrument" sheetId="22" state="visible" r:id="rId22"/>
    <sheet xmlns:r="http://schemas.openxmlformats.org/officeDocument/2006/relationships" name="Interest Expense" sheetId="23" state="visible" r:id="rId23"/>
    <sheet xmlns:r="http://schemas.openxmlformats.org/officeDocument/2006/relationships" name="Income Taxes" sheetId="24" state="visible" r:id="rId24"/>
    <sheet xmlns:r="http://schemas.openxmlformats.org/officeDocument/2006/relationships" name="Basic and Diluted Earnings (Los" sheetId="25" state="visible" r:id="rId25"/>
    <sheet xmlns:r="http://schemas.openxmlformats.org/officeDocument/2006/relationships" name="Business Segment Reporting" sheetId="26" state="visible" r:id="rId26"/>
    <sheet xmlns:r="http://schemas.openxmlformats.org/officeDocument/2006/relationships" name="Regulatory Requirement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Securitizations and Variable _2" sheetId="32" state="visible" r:id="rId32"/>
    <sheet xmlns:r="http://schemas.openxmlformats.org/officeDocument/2006/relationships" name="Fair Value (Tables)" sheetId="33" state="visible" r:id="rId33"/>
    <sheet xmlns:r="http://schemas.openxmlformats.org/officeDocument/2006/relationships" name="Loans Held for Sale (Tables)" sheetId="34" state="visible" r:id="rId34"/>
    <sheet xmlns:r="http://schemas.openxmlformats.org/officeDocument/2006/relationships" name="Reverse Mortgages (Tables)" sheetId="35" state="visible" r:id="rId35"/>
    <sheet xmlns:r="http://schemas.openxmlformats.org/officeDocument/2006/relationships" name="Advances (Tables)" sheetId="36" state="visible" r:id="rId36"/>
    <sheet xmlns:r="http://schemas.openxmlformats.org/officeDocument/2006/relationships" name="Mortgage Servicing (Tables)" sheetId="37" state="visible" r:id="rId37"/>
    <sheet xmlns:r="http://schemas.openxmlformats.org/officeDocument/2006/relationships" name="MSR Transfers Not Qualifying _2" sheetId="38" state="visible" r:id="rId38"/>
    <sheet xmlns:r="http://schemas.openxmlformats.org/officeDocument/2006/relationships" name="Receivables (Tables)" sheetId="39" state="visible" r:id="rId39"/>
    <sheet xmlns:r="http://schemas.openxmlformats.org/officeDocument/2006/relationships" name="Investment in Equity Method I_2" sheetId="40" state="visible" r:id="rId40"/>
    <sheet xmlns:r="http://schemas.openxmlformats.org/officeDocument/2006/relationships" name="Other Assets (Tables)"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Derivative Financial Instrume_2" sheetId="44" state="visible" r:id="rId44"/>
    <sheet xmlns:r="http://schemas.openxmlformats.org/officeDocument/2006/relationships" name="Interest Expense (Tables)" sheetId="45" state="visible" r:id="rId45"/>
    <sheet xmlns:r="http://schemas.openxmlformats.org/officeDocument/2006/relationships" name="Basic and Diluted Earnings (L_2" sheetId="46" state="visible" r:id="rId46"/>
    <sheet xmlns:r="http://schemas.openxmlformats.org/officeDocument/2006/relationships" name="Business Segment Reporting (Tab" sheetId="47" state="visible" r:id="rId47"/>
    <sheet xmlns:r="http://schemas.openxmlformats.org/officeDocument/2006/relationships" name="Commitments (Tables)" sheetId="48" state="visible" r:id="rId48"/>
    <sheet xmlns:r="http://schemas.openxmlformats.org/officeDocument/2006/relationships" name="Contingencies (Tables)" sheetId="49" state="visible" r:id="rId49"/>
    <sheet xmlns:r="http://schemas.openxmlformats.org/officeDocument/2006/relationships" name="Organization and Basis of Pre_3" sheetId="50" state="visible" r:id="rId50"/>
    <sheet xmlns:r="http://schemas.openxmlformats.org/officeDocument/2006/relationships" name="Securitizations and Variable _3" sheetId="51" state="visible" r:id="rId51"/>
    <sheet xmlns:r="http://schemas.openxmlformats.org/officeDocument/2006/relationships" name="Securitizations and Variable _4" sheetId="52" state="visible" r:id="rId52"/>
    <sheet xmlns:r="http://schemas.openxmlformats.org/officeDocument/2006/relationships" name="Securitizations and Variable _5" sheetId="53" state="visible" r:id="rId53"/>
    <sheet xmlns:r="http://schemas.openxmlformats.org/officeDocument/2006/relationships" name="Securitizations and Variable _6" sheetId="54" state="visible" r:id="rId54"/>
    <sheet xmlns:r="http://schemas.openxmlformats.org/officeDocument/2006/relationships" name="Securitizations and Variable _7" sheetId="55" state="visible" r:id="rId55"/>
    <sheet xmlns:r="http://schemas.openxmlformats.org/officeDocument/2006/relationships" name="Securitizations and Variable _8" sheetId="56" state="visible" r:id="rId56"/>
    <sheet xmlns:r="http://schemas.openxmlformats.org/officeDocument/2006/relationships" name="Securitizations and Variable _9" sheetId="57" state="visible" r:id="rId57"/>
    <sheet xmlns:r="http://schemas.openxmlformats.org/officeDocument/2006/relationships" name="Fair Value - Schedule of Fair V" sheetId="58" state="visible" r:id="rId58"/>
    <sheet xmlns:r="http://schemas.openxmlformats.org/officeDocument/2006/relationships" name="Fair Value - Schedule of Fair_2" sheetId="59" state="visible" r:id="rId59"/>
    <sheet xmlns:r="http://schemas.openxmlformats.org/officeDocument/2006/relationships" name="Fair Value - Schedule of Reconc" sheetId="60" state="visible" r:id="rId60"/>
    <sheet xmlns:r="http://schemas.openxmlformats.org/officeDocument/2006/relationships" name="Fair Value - Schedule of Signif" sheetId="61" state="visible" r:id="rId61"/>
    <sheet xmlns:r="http://schemas.openxmlformats.org/officeDocument/2006/relationships" name="Fair Value - Schedule of Estima" sheetId="62" state="visible" r:id="rId62"/>
    <sheet xmlns:r="http://schemas.openxmlformats.org/officeDocument/2006/relationships" name="Loans Held for Sale - Schedule " sheetId="63" state="visible" r:id="rId63"/>
    <sheet xmlns:r="http://schemas.openxmlformats.org/officeDocument/2006/relationships" name="Loans Held for Sale - Schedul_2" sheetId="64" state="visible" r:id="rId64"/>
    <sheet xmlns:r="http://schemas.openxmlformats.org/officeDocument/2006/relationships" name="Loans Held for Sale - Schedul_3" sheetId="65" state="visible" r:id="rId65"/>
    <sheet xmlns:r="http://schemas.openxmlformats.org/officeDocument/2006/relationships" name="Loans Held for Sale - Schedul_4" sheetId="66" state="visible" r:id="rId66"/>
    <sheet xmlns:r="http://schemas.openxmlformats.org/officeDocument/2006/relationships" name="Loans Held for Sale - Schedul_5" sheetId="67" state="visible" r:id="rId67"/>
    <sheet xmlns:r="http://schemas.openxmlformats.org/officeDocument/2006/relationships" name="Reverse Mortgages - Schedule of" sheetId="68" state="visible" r:id="rId68"/>
    <sheet xmlns:r="http://schemas.openxmlformats.org/officeDocument/2006/relationships" name="Reverse Mortgages - Schedule _2" sheetId="69" state="visible" r:id="rId69"/>
    <sheet xmlns:r="http://schemas.openxmlformats.org/officeDocument/2006/relationships" name="Advances - Schedule of Advances" sheetId="70" state="visible" r:id="rId70"/>
    <sheet xmlns:r="http://schemas.openxmlformats.org/officeDocument/2006/relationships" name="Advances - Schedule of Activity" sheetId="71" state="visible" r:id="rId71"/>
    <sheet xmlns:r="http://schemas.openxmlformats.org/officeDocument/2006/relationships" name="Advances - Schedule of Changes " sheetId="72" state="visible" r:id="rId72"/>
    <sheet xmlns:r="http://schemas.openxmlformats.org/officeDocument/2006/relationships" name="Mortgage Servicing - Schedule o" sheetId="73" state="visible" r:id="rId73"/>
    <sheet xmlns:r="http://schemas.openxmlformats.org/officeDocument/2006/relationships" name="Mortgage Servicing - Schedule_2" sheetId="74" state="visible" r:id="rId74"/>
    <sheet xmlns:r="http://schemas.openxmlformats.org/officeDocument/2006/relationships" name="Mortgage Servicing - Schedule_3" sheetId="75" state="visible" r:id="rId75"/>
    <sheet xmlns:r="http://schemas.openxmlformats.org/officeDocument/2006/relationships" name="Mortgage Servicing - Schedule_4" sheetId="76" state="visible" r:id="rId76"/>
    <sheet xmlns:r="http://schemas.openxmlformats.org/officeDocument/2006/relationships" name="Mortgage Servicing - Narrative " sheetId="77" state="visible" r:id="rId77"/>
    <sheet xmlns:r="http://schemas.openxmlformats.org/officeDocument/2006/relationships" name="MSR Transfers Not Qualifying _3" sheetId="78" state="visible" r:id="rId78"/>
    <sheet xmlns:r="http://schemas.openxmlformats.org/officeDocument/2006/relationships" name="MSR Transfers Not Qualifying _4" sheetId="79" state="visible" r:id="rId79"/>
    <sheet xmlns:r="http://schemas.openxmlformats.org/officeDocument/2006/relationships" name="MSR Transfers Not Qualifying _5" sheetId="80" state="visible" r:id="rId80"/>
    <sheet xmlns:r="http://schemas.openxmlformats.org/officeDocument/2006/relationships" name="MSR Transfers Not Qualifying _6" sheetId="81" state="visible" r:id="rId81"/>
    <sheet xmlns:r="http://schemas.openxmlformats.org/officeDocument/2006/relationships" name="MSR Transfers Not Qualifying _7" sheetId="82" state="visible" r:id="rId82"/>
    <sheet xmlns:r="http://schemas.openxmlformats.org/officeDocument/2006/relationships" name="MSR Transfers Not Qualifying _8" sheetId="83" state="visible" r:id="rId83"/>
    <sheet xmlns:r="http://schemas.openxmlformats.org/officeDocument/2006/relationships" name="Receivables - Schedule of Recei" sheetId="84" state="visible" r:id="rId84"/>
    <sheet xmlns:r="http://schemas.openxmlformats.org/officeDocument/2006/relationships" name="Receivables - Narrative (Detail" sheetId="85" state="visible" r:id="rId85"/>
    <sheet xmlns:r="http://schemas.openxmlformats.org/officeDocument/2006/relationships" name="Receivables - Schedule of Chang" sheetId="86" state="visible" r:id="rId86"/>
    <sheet xmlns:r="http://schemas.openxmlformats.org/officeDocument/2006/relationships" name="Investment in Equity Method I_3" sheetId="87" state="visible" r:id="rId87"/>
    <sheet xmlns:r="http://schemas.openxmlformats.org/officeDocument/2006/relationships" name="Investment in Equity Method I_4" sheetId="88" state="visible" r:id="rId88"/>
    <sheet xmlns:r="http://schemas.openxmlformats.org/officeDocument/2006/relationships" name="Investment in Equity Method I_5" sheetId="89" state="visible" r:id="rId89"/>
    <sheet xmlns:r="http://schemas.openxmlformats.org/officeDocument/2006/relationships" name="Other Assets - Schedule of Othe" sheetId="90" state="visible" r:id="rId90"/>
    <sheet xmlns:r="http://schemas.openxmlformats.org/officeDocument/2006/relationships" name="Borrowings - Schedule of Financ" sheetId="91" state="visible" r:id="rId91"/>
    <sheet xmlns:r="http://schemas.openxmlformats.org/officeDocument/2006/relationships" name="Borrowings - Schedule of Match " sheetId="92" state="visible" r:id="rId92"/>
    <sheet xmlns:r="http://schemas.openxmlformats.org/officeDocument/2006/relationships" name="Borrowings - Schedule of Matc_2" sheetId="93" state="visible" r:id="rId93"/>
    <sheet xmlns:r="http://schemas.openxmlformats.org/officeDocument/2006/relationships" name="Borrowings - Narrative (Details" sheetId="94" state="visible" r:id="rId94"/>
    <sheet xmlns:r="http://schemas.openxmlformats.org/officeDocument/2006/relationships" name="Borrowings - Schedule of Mortga" sheetId="95" state="visible" r:id="rId95"/>
    <sheet xmlns:r="http://schemas.openxmlformats.org/officeDocument/2006/relationships" name="Borrowings - Schedule of Mort_2" sheetId="96" state="visible" r:id="rId96"/>
    <sheet xmlns:r="http://schemas.openxmlformats.org/officeDocument/2006/relationships" name="Borrowings - Schedule of Senior" sheetId="97" state="visible" r:id="rId97"/>
    <sheet xmlns:r="http://schemas.openxmlformats.org/officeDocument/2006/relationships" name="Borrowings - Schedule of Redemp" sheetId="98" state="visible" r:id="rId98"/>
    <sheet xmlns:r="http://schemas.openxmlformats.org/officeDocument/2006/relationships" name="Other Liabilities - Schedule of" sheetId="99" state="visible" r:id="rId99"/>
    <sheet xmlns:r="http://schemas.openxmlformats.org/officeDocument/2006/relationships" name="Equity - Narrative (Details)"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Interest Expense - Schedule of " sheetId="103" state="visible" r:id="rId103"/>
    <sheet xmlns:r="http://schemas.openxmlformats.org/officeDocument/2006/relationships" name="Income Taxes - Narrative (Detai" sheetId="104" state="visible" r:id="rId104"/>
    <sheet xmlns:r="http://schemas.openxmlformats.org/officeDocument/2006/relationships" name="Basic and Diluted Earnings (L_3" sheetId="105" state="visible" r:id="rId105"/>
    <sheet xmlns:r="http://schemas.openxmlformats.org/officeDocument/2006/relationships" name="Business Segment Reporting - Na" sheetId="106" state="visible" r:id="rId106"/>
    <sheet xmlns:r="http://schemas.openxmlformats.org/officeDocument/2006/relationships" name="Business Segment Reporting - Sc" sheetId="107" state="visible" r:id="rId107"/>
    <sheet xmlns:r="http://schemas.openxmlformats.org/officeDocument/2006/relationships" name="Business Segment Reporting - _2" sheetId="108" state="visible" r:id="rId108"/>
    <sheet xmlns:r="http://schemas.openxmlformats.org/officeDocument/2006/relationships" name="Business Segment Reporting - _3" sheetId="109" state="visible" r:id="rId109"/>
    <sheet xmlns:r="http://schemas.openxmlformats.org/officeDocument/2006/relationships" name="Regulatory Requirements - Narra" sheetId="110" state="visible" r:id="rId110"/>
    <sheet xmlns:r="http://schemas.openxmlformats.org/officeDocument/2006/relationships" name="Commitments - Narrative (Detail" sheetId="111" state="visible" r:id="rId111"/>
    <sheet xmlns:r="http://schemas.openxmlformats.org/officeDocument/2006/relationships" name="Commitments - Schedule of Activ" sheetId="112" state="visible" r:id="rId112"/>
    <sheet xmlns:r="http://schemas.openxmlformats.org/officeDocument/2006/relationships" name="Contingencies - Narrative (Deta" sheetId="113" state="visible" r:id="rId113"/>
    <sheet xmlns:r="http://schemas.openxmlformats.org/officeDocument/2006/relationships" name="Contingencies - Schedule of Ind" sheetId="114" state="visible" r:id="rId114"/>
    <sheet xmlns:r="http://schemas.openxmlformats.org/officeDocument/2006/relationships" name="Subsequent Events - Narrative ("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Q</t>
        </is>
      </c>
    </row>
    <row r="18">
      <c r="A18" s="4" t="inlineStr">
        <is>
          <t>Document Quarterly Report</t>
        </is>
      </c>
      <c r="B18" s="4" t="inlineStr">
        <is>
          <t>true</t>
        </is>
      </c>
    </row>
    <row r="19">
      <c r="A19" s="4" t="inlineStr">
        <is>
          <t>Document Period End Date</t>
        </is>
      </c>
      <c r="B19" s="4" t="inlineStr">
        <is>
          <t>Sep. 30,
		2021</t>
        </is>
      </c>
    </row>
    <row r="20">
      <c r="A20" s="4" t="inlineStr">
        <is>
          <t>Document Transition Report</t>
        </is>
      </c>
      <c r="B20" s="4" t="inlineStr">
        <is>
          <t>false</t>
        </is>
      </c>
    </row>
    <row r="21">
      <c r="A21" s="4" t="inlineStr">
        <is>
          <t>Document Fiscal Year Focus</t>
        </is>
      </c>
      <c r="B21" s="4" t="inlineStr">
        <is>
          <t>2021</t>
        </is>
      </c>
    </row>
    <row r="22">
      <c r="A22" s="4" t="inlineStr">
        <is>
          <t>Document Fiscal Period Focus</t>
        </is>
      </c>
      <c r="B22" s="4" t="inlineStr">
        <is>
          <t>Q3</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9200752</v>
      </c>
    </row>
    <row r="30">
      <c r="A30" s="4" t="inlineStr">
        <is>
          <t>Title of 12(b) Security</t>
        </is>
      </c>
      <c r="B30" s="4" t="inlineStr">
        <is>
          <t>Common Stock, $0.01 Par Value</t>
        </is>
      </c>
    </row>
    <row r="31">
      <c r="A31" s="4" t="inlineStr">
        <is>
          <t>Trading Symbol</t>
        </is>
      </c>
      <c r="B31" s="4" t="inlineStr">
        <is>
          <t>OCN</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September 30, 2021 December 31, 2020 Level Carrying Value Fair Value Carrying Value Fair Value Financial assets Loans held for sale Loans held for sale, at fair value (a) (e) 3, 2 $ 921,621 $ 921,621 $ 366,364 $ 366,364 Loans held for sale, at lower of cost or fair value (b) 3 12,079 12,079 21,472 21,472 Total Loans held for sale $ 933,700 $ 933,700 $ 387,836 $ 387,836 Loans held for investment Loans held for investment - Reverse mortgages (a) 3 $ 7,100,726 $ 7,100,726 $ 6,997,127 $ 6,997,127 Loans held for investment - Restricted for securitization investors (a) 3 8,004 8,004 9,770 9,770 Total loans held for investment $ 7,108,730 $ 7,108,730 $ 7,006,897 $ 7,006,897 Advances, net (c) 3 $ 739,596 $ 739,596 $ 828,239 $ 828,239 Receivables, net (c) 3 183,090 183,090 187,665 187,665 Mortgage-backed securities (a) 3 1,618 1,618 2,019 2,019 Corporate bonds (a) 2 211 211 211 211 Investment in equity method investee (c) 3 19,794 19,794 — — Financial liabilities: Advance match funded liabilities (c) 3 $ 516,572 $ 515,405 $ 581,288 $ 581,997 Financing liabilities: HMBS-related borrowings (a) 3 $ 6,782,564 $ 6,782,564 $ 6,772,711 $ 6,772,711 Other financing liabilities Financing liability -Transferred MSR liability (a) 3 702,907 702,907 566,952 566,952 Financing liability - Owed to securitization investors (a) 3 8,004 8,004 9,770 9,770 Total Other financing liabilities 710,911 710,911 576,722 576,722 Senior secured term loan (c) (d) 2 $ — $ — $ 179,776 $ 184,639 Mortgage loan warehouse facilities (c) 3 1,069,170 1,069,170 451,713 451,713 MSR financing facilities (c) (d) 3 945,744 918,217 437,672 406,860 Senior notes: Senior notes (c) (d) (f) 2 392,190 403,490 311,898 320,879 OFC Senior notes due 2027 (c) (d) (f) 3 220,468 258,805 — — Total Senior notes $ 612,658 $ 662,295 $ 311,898 $ 320,879 September 30, 2021 December 31, 2020 Level Carrying Value Fair Value Carrying Value Fair Value Derivative financial instrument assets (liabilities) Interest rate lock commitments (a) 3 $ 14,030 $ 14,030 $ 22,706 $ 22,706 Forward trades - Loans held for sale (a) 2 421 421 (50) (50) TBA / Forward mortgage-backed securities (MBS) trades (a) 1 (11,227) (11,227) (4,554) (4,554) Interest rate swap futures (a) 1 (8,236) (8,236) 504 504 TBA forward Pipeline trades (a) 1 5,262 5,262 — — Other 3 (438) (438) — — MSRs (a) 3 $ 2,176,260 $ 2,176,260 $ 1,294,817 $ 1,294,817 (a) Measured at fair value on a recurring basis. (b) Measured at fair value on a non-recurring basis. (c) Disclosed, but not measured, at fair value. (d) The carrying values are net of unamortized debt issuance costs and discount. See Note 12 – Borrowings for additional information . (e) Loans repurchased from Ginnie Mae securitizations with a fair value of $210.8 million and $51.1 million at September 30, 2021 and December 31, 2020, respectively, are classified as Level 3. The remaining balance of loans held for sale at fair value is classified as Level 2. (f) On March 4, 2021, PMC completed the issuance and sale of $400.0 million aggregate principal amount of senior secured notes. Fair value is based on valuation data obtained from a pricing service. Therefore, these notes are classified as Level 2. Additionally on March 4, 2021 and May 3, 2021, Ocwen completed the private placement of $199.5 million and $85.5 million, respectively, aggregate principal amount of senior secured second lien notes. These notes are classified as Level 3. See Note 12 – Borrowings for additional information. 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Mortgage-Backed Securities IRLCs Three months ended September 30, 2021 Beginning balance $ 8,680 $ (8,680) $ 138,842 $ 1,607 $ 17,437 Cumulative effect of fair value election — — — — Purchases, issuances, sales and settlements Purchases — — 136,996 — — Issuances — — — — 184,995 Sales — — (64,032) — — Settlements (676) 676 — — — Transfers (to) from: Loans held for sale, at fair value — — — — (182,783) Receivables, net — — (558) — — (676) 676 72,406 — 2,212 Change in fair value included in earnings — — (496) 11 (5,619) Transfers in and / or out of Level 3 — — — — — Ending balance $ 8,004 $ (8,004) $ 210,752 $ 1,618 $ 14,030 Loans Held for Investment - Restricted for Securitization Investors Financing Liability - Owed to Securitization Investors Loans Held for Sale - Fair Value Mortgage-Backed Securities IRLCs Three months ended September 30, 2020 Beginning balance $ 11,664 $ (11,664) $ 25,950 $ 1,726 $ 17,818 Purchases, issuances, sales and settlements Purchases — — 45,445 — — Issuances — — — — 87,311 Sales — — (45,723) — — Settlements (652) 652 356 — (77,785) Transfers (to) from: Receivables, net — — 157 — — (652) 652 235 — 9,526 Change in fair value included in earnings — — 224 424 (4,665) Ending balance $ 11,012 $ (11,012) $ 26,409 $ 2,150 $ 22,679 Loans Held for Investment - Restricted for Securitization Investors Financing Liability - Owed to Securitization Investors Loans Held for Sale - Fair Value Mortgage-backed Securities IRLCs Nine Months Ended September 30, 2021 Beginning balance $ 9,770 $ (9,770) $ 51,072 $ 2,019 $ 22,706 Purchases, issuances, sales and settlements Purchases — — 303,117 — — Issuances — — — — 446,751 Sales — — (135,088) — — Settlements (1,766) 1,766 — — — Transfers (to) from: Loans held for sale, at fair value — — — — (425,169) Other assets — — (377) — — Receivables, net — — (1,113) — — (1,766) 1,766 166,539 — 21,582 Change in fair value included in earnings — — (6,859) (401) (30,258) Ending balance $ 8,004 $ (8,004) $ 210,752 $ 1,618 $ 14,030 Loans Held for Investment - Restricted for Securitization Investors Financing Liability - Owed to Securitization Investors Loans Held for Sale - Fair Value Mortgage-backed Securities IRLCs Nine Months Ended September 30, 2020 Beginning balance $ 23,342 $ (22,002) $ — $ 2,075 $ — Purchases, issuances, sales and settlements Purchases — — 103,955 — — Issuances — — — — 144,931 Deconsolidation of mortgage-backed securitization trusts (10,715) 9,519 — — — Sales — — (104,273) — — Settlements (1,615) 1,615 (70) — — Transfers (to) from: Loans held for sale, at fair value — — — — (128,224) Receivables, net — — (113) — — (12,330) 11,134 (501) — 16,707 Change in fair value included in earnings — (144) 1,328 75 (4,506) Transfers in and / or out of Level 3 — — 25,582 — 10,478 Ending balance $ 11,012 $ (11,012) $ 26,409 $ 2,150 $ 22,679 A rollforward of the beginning and ending balances of Loans Held for Investment and HMBS-related borrowings, MSRs and Financing liability - MSRs pledged that we measure at fair value on a recurring and non-recurring basis is provided in Note 5 – Reverse Mortgages, Note 7 – Mortgage Servicing and Note 8 — MSR Transfers Not Qualifying for Sale Accounting, respectively. During the nine months ended September 30, 2021, there have been no changes to the methodologies that we use in estimating fair values or classifications under the valuation hierarchy as disclosed in our Annual Report on Form 10-K for the year ended December 31, 2020. The significant unobservable assumptions that we make to estimate the fair value of significant assets and liabilities classified as Level 3 and measured at fair value on a recurring or non-recurring basis are provided below. Loans Held for Sale The fair value of loans we purchased from Ginnie Mae guaranteed securitizations is estimated using both observable and unobservable inputs, including published forwar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Held for Investment - Reverse Mortgages Reverse mortgage loans held for investment are carried at fair value and classified as Level 3 within the valuation hierarchy. Significant unobservable assumptions include voluntary prepayment speeds, defaults and discount rate. The conditional prepayment speed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September 30, December 31, Life in years Range 1.1 to 8.0 0.9 to 8.0 Weighted average 5.6 5.9 Conditional prepayment rate, including voluntary and involuntary prepayments Range 11.0% to 35.5% 10.6% to 28.8% Weighted average 16.2 % 15.4 % Discount rate 2.5 % 1.9 % Significant increases or decreases in any of these assumptions in isolation could result in a significantly lower or higher fair value, respectively.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determined using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The significant unobservable assumptions used in the valuation of these MSRs include prepayment speeds, delinquency rates, cost to service and discount rates. Significant unobservable assumptions September 30, 2021 December 31, 2020 Agency Non-Agency Agency Non-Agency Weighted average prepayment speed 9.0 % 12.0 % 11.8 % 11.5 % Weighted average lifetime delinquency rate 1.4 % 12.8 % 3.0 % 28.0 % Weighted average discount rate 8.6 % 11.2 % 9.2 % 11.4 % Weighted average cost to service (in dollars) $ 72 $ 209 $ 79 $ 270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September 30, 2021 given hypothetical increases in lifetime prepayments and yield assumptions: Adverse change in fair value 10% 20% Weighted average prepayment speeds $ (65,965) $ (128,151) Weighted average discount rate (53,571) (103,573) Investment in Equity Method Investee Our investment in equity method investee is accounted for using the equity method and classified as Level 3 within the valuation hierarchy. The assets, including MSRs and MSR related assets, and liabilities of the investee are carried at fair value or a value that approximates fair value. Accordingly, the investee’s net asset value approximates its fair value, and its earnings or losses reflect the change in its net asset value, resulting in our recorded investment approximating fair value. See Note 10 - Investment in Equity Method Investee for further details. Financing Liabilities HMBS-Related Borrowings HMBS-related borrowings are carried at fair value and classified as Level 3 within the valuation hierarchy. These borrowings are not actively traded, and therefore, quoted market prices are not available.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September 30, December 31, Life in years Range 1.1 to 8.0 0.9 to 8.0 Weighted average 5.6 5.9 Conditional prepayment rate Range 11.0% to 35.5% 10.6% to 28.8% Weighted average 16.2 % 15.4 % Discount rate 2.3 % 1.7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MSRs Pledged Liabilities These MSR pledged liabilities carried at fair value and classified as Level 3 within the valuation hierarchy. We determine the fair value of the pledged MSR liability consistent with the mid-point of the range of prices provided by third-party valuation experts for the related MSR, considering retained cash flows. Significant unobservable assumptions September 30, December 31, Weighted average prepayment speed 11.2 % 11.5 % Weighted average delinquency rate 11.2 % 29.8 % Weighted average discount rate 10.7 % 11.4 % Weighted average cost to service (in dollars) $ 199 $ 287 Significant increases or decreases in these assumptions in isolation would result in a significantly higher or lower fair value.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Narrative (Details) - USD ($) $ / shares in Units, $ in Thousands</t>
        </is>
      </c>
      <c r="B1" s="2" t="inlineStr">
        <is>
          <t>May 03, 2021</t>
        </is>
      </c>
      <c r="C1" s="2" t="inlineStr">
        <is>
          <t>Mar. 04, 2021</t>
        </is>
      </c>
      <c r="D1" s="2" t="inlineStr">
        <is>
          <t>Mar. 31, 2021</t>
        </is>
      </c>
      <c r="E1" s="2" t="inlineStr">
        <is>
          <t>Jun. 30, 2020</t>
        </is>
      </c>
      <c r="F1" s="2" t="inlineStr">
        <is>
          <t>Sep. 30, 2021</t>
        </is>
      </c>
      <c r="G1" s="2" t="inlineStr">
        <is>
          <t>Dec. 31, 2020</t>
        </is>
      </c>
      <c r="H1" s="2" t="inlineStr">
        <is>
          <t>Aug. 13, 2020</t>
        </is>
      </c>
      <c r="I1" s="2" t="inlineStr">
        <is>
          <t>Aug. 12, 2020</t>
        </is>
      </c>
      <c r="J1" s="2" t="inlineStr">
        <is>
          <t>Feb. 03, 2020</t>
        </is>
      </c>
    </row>
    <row r="2">
      <c r="A2" s="3" t="inlineStr">
        <is>
          <t>Subsidiary, Sale of Stock [Line Items]</t>
        </is>
      </c>
    </row>
    <row r="3">
      <c r="A3" s="4" t="inlineStr">
        <is>
          <t>Share repurchase program authorized amount</t>
        </is>
      </c>
      <c r="J3" s="6" t="n">
        <v>5000</v>
      </c>
    </row>
    <row r="4">
      <c r="A4" s="4" t="inlineStr">
        <is>
          <t>Shares repurchased (shares)</t>
        </is>
      </c>
      <c r="E4" s="5" t="n">
        <v>377484</v>
      </c>
    </row>
    <row r="5">
      <c r="A5" s="4" t="inlineStr">
        <is>
          <t>Repurchase of common stock</t>
        </is>
      </c>
      <c r="E5" s="6" t="n">
        <v>4500</v>
      </c>
    </row>
    <row r="6">
      <c r="A6" s="4" t="inlineStr">
        <is>
          <t>Average price paid per share</t>
        </is>
      </c>
      <c r="E6" s="7" t="n">
        <v>11.9</v>
      </c>
    </row>
    <row r="7">
      <c r="A7" s="4" t="inlineStr">
        <is>
          <t>Payments for commissions</t>
        </is>
      </c>
      <c r="E7" s="6" t="n">
        <v>100</v>
      </c>
    </row>
    <row r="8">
      <c r="A8" s="4" t="inlineStr">
        <is>
          <t>Additional shares issued on reverse stock split rounding</t>
        </is>
      </c>
      <c r="D8" s="5" t="n">
        <v>4692</v>
      </c>
    </row>
    <row r="9">
      <c r="A9" s="4" t="inlineStr">
        <is>
          <t>Common stock outstanding before stock split</t>
        </is>
      </c>
      <c r="I9" s="5" t="n">
        <v>130013696</v>
      </c>
    </row>
    <row r="10">
      <c r="A10" s="4" t="inlineStr">
        <is>
          <t>Common stock, shares, outstanding</t>
        </is>
      </c>
      <c r="F10" s="5" t="n">
        <v>9189030</v>
      </c>
      <c r="G10" s="5" t="n">
        <v>8687750</v>
      </c>
      <c r="H10" s="5" t="n">
        <v>8672272</v>
      </c>
    </row>
    <row r="11">
      <c r="A11" s="4" t="inlineStr">
        <is>
          <t>Common stock, shares authorized</t>
        </is>
      </c>
      <c r="F11" s="5" t="n">
        <v>13333333</v>
      </c>
      <c r="H11" s="5" t="n">
        <v>13333333</v>
      </c>
      <c r="I11" s="5" t="n">
        <v>200000000</v>
      </c>
    </row>
    <row r="12">
      <c r="A12" s="4" t="inlineStr">
        <is>
          <t>Common stock, par value</t>
        </is>
      </c>
      <c r="F12" s="7" t="n">
        <v>0.01</v>
      </c>
    </row>
    <row r="13">
      <c r="A13" s="4" t="inlineStr">
        <is>
          <t>Warrants to purchase, common stock shares</t>
        </is>
      </c>
      <c r="B13" s="5" t="n">
        <v>261248</v>
      </c>
      <c r="C13" s="5" t="n">
        <v>1184768</v>
      </c>
    </row>
    <row r="14">
      <c r="A14" s="4" t="inlineStr">
        <is>
          <t>Percentage ownership upon exercise of warrants</t>
        </is>
      </c>
      <c r="B14" s="4" t="inlineStr">
        <is>
          <t>3.00%</t>
        </is>
      </c>
      <c r="C14" s="4" t="inlineStr">
        <is>
          <t>12.00%</t>
        </is>
      </c>
    </row>
    <row r="15">
      <c r="A15" s="4" t="inlineStr">
        <is>
          <t>Warrants exercise price</t>
        </is>
      </c>
      <c r="B15" s="7" t="n">
        <v>24.31</v>
      </c>
      <c r="C15" s="7" t="n">
        <v>26.82</v>
      </c>
    </row>
    <row r="16">
      <c r="A16" s="4" t="inlineStr">
        <is>
          <t>Fair value of warrants issued</t>
        </is>
      </c>
      <c r="C16" s="6" t="n">
        <v>16500</v>
      </c>
    </row>
    <row r="17">
      <c r="A17" s="4" t="inlineStr">
        <is>
          <t>Issuance of common stock, shares</t>
        </is>
      </c>
      <c r="B17" s="5" t="n">
        <v>426705</v>
      </c>
    </row>
    <row r="18">
      <c r="A18" s="4" t="inlineStr">
        <is>
          <t>Ownership percentage</t>
        </is>
      </c>
      <c r="B18" s="4" t="inlineStr">
        <is>
          <t>4.90%</t>
        </is>
      </c>
      <c r="F18" s="4" t="inlineStr">
        <is>
          <t>15.00%</t>
        </is>
      </c>
    </row>
    <row r="19">
      <c r="A19" s="4" t="inlineStr">
        <is>
          <t>Issuance of common stock, value</t>
        </is>
      </c>
      <c r="B19" s="6" t="n">
        <v>9900</v>
      </c>
      <c r="F19" s="6" t="n">
        <v>12169</v>
      </c>
    </row>
    <row r="20">
      <c r="A20" s="4" t="inlineStr">
        <is>
          <t>Sale of stock, price per share</t>
        </is>
      </c>
      <c r="B20" s="7" t="n">
        <v>23.15</v>
      </c>
    </row>
    <row r="21">
      <c r="A21" s="4" t="inlineStr">
        <is>
          <t>Allocated fair value of common stock</t>
        </is>
      </c>
      <c r="B21" s="6" t="n">
        <v>12600</v>
      </c>
    </row>
    <row r="22">
      <c r="A22" s="4" t="inlineStr">
        <is>
          <t>Allocated fair value of warrants</t>
        </is>
      </c>
      <c r="B22" s="5" t="n">
        <v>4300</v>
      </c>
    </row>
    <row r="23">
      <c r="A23" s="4" t="inlineStr">
        <is>
          <t>12% Paid in Cash or 13.25% Paid in Kind Senior Notes, Due 2027</t>
        </is>
      </c>
    </row>
    <row r="24">
      <c r="A24" s="3" t="inlineStr">
        <is>
          <t>Subsidiary, Sale of Stock [Line Items]</t>
        </is>
      </c>
    </row>
    <row r="25">
      <c r="A25" s="4" t="inlineStr">
        <is>
          <t>Debt issuance cost in connection with warrants</t>
        </is>
      </c>
      <c r="B25" s="6" t="n">
        <v>500</v>
      </c>
      <c r="C25" s="6" t="n">
        <v>8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Summary of Derivatives (Details) - USD ($) $ in Thousands</t>
        </is>
      </c>
      <c r="B1" s="2" t="inlineStr">
        <is>
          <t>9 Months Ended</t>
        </is>
      </c>
    </row>
    <row r="2">
      <c r="B2" s="2" t="inlineStr">
        <is>
          <t>Sep. 30, 2021</t>
        </is>
      </c>
      <c r="C2" s="2" t="inlineStr">
        <is>
          <t>Sep. 30, 2020</t>
        </is>
      </c>
      <c r="D2" s="2" t="inlineStr">
        <is>
          <t>Dec. 31, 2020</t>
        </is>
      </c>
    </row>
    <row r="3">
      <c r="A3" s="3" t="inlineStr">
        <is>
          <t>Derivative Notional Balance</t>
        </is>
      </c>
    </row>
    <row r="4">
      <c r="A4" s="4" t="inlineStr">
        <is>
          <t>Notional balance</t>
        </is>
      </c>
      <c r="B4" s="6" t="n">
        <v>2597937</v>
      </c>
      <c r="D4" s="6" t="n">
        <v>1254905</v>
      </c>
    </row>
    <row r="5">
      <c r="A5" s="3" t="inlineStr">
        <is>
          <t>Fair value of derivative assets (liabilities) at:</t>
        </is>
      </c>
    </row>
    <row r="6">
      <c r="A6" s="4" t="inlineStr">
        <is>
          <t>Derivatives, at fair value</t>
        </is>
      </c>
      <c r="B6" s="5" t="n">
        <v>20329</v>
      </c>
      <c r="D6" s="5" t="n">
        <v>23246</v>
      </c>
    </row>
    <row r="7">
      <c r="A7" s="4" t="inlineStr">
        <is>
          <t>Derivative liability, notional amount</t>
        </is>
      </c>
      <c r="B7" s="5" t="n">
        <v>2462500</v>
      </c>
      <c r="D7" s="5" t="n">
        <v>420000</v>
      </c>
    </row>
    <row r="8">
      <c r="A8" s="4" t="inlineStr">
        <is>
          <t>Derivative liability, fair value</t>
        </is>
      </c>
      <c r="B8" s="5" t="n">
        <v>-20518</v>
      </c>
      <c r="D8" s="5" t="n">
        <v>-4638</v>
      </c>
    </row>
    <row r="9">
      <c r="A9" s="4" t="inlineStr">
        <is>
          <t>Gains (losses) on derivatives</t>
        </is>
      </c>
      <c r="B9" s="5" t="n">
        <v>-11362</v>
      </c>
      <c r="C9" s="6" t="n">
        <v>46871</v>
      </c>
    </row>
    <row r="10">
      <c r="A10" s="4" t="inlineStr">
        <is>
          <t>Forward loans IRLCs</t>
        </is>
      </c>
    </row>
    <row r="11">
      <c r="A11" s="3" t="inlineStr">
        <is>
          <t>Derivative Notional Balance</t>
        </is>
      </c>
    </row>
    <row r="12">
      <c r="A12" s="4" t="inlineStr">
        <is>
          <t>Notional balance</t>
        </is>
      </c>
      <c r="B12" s="5" t="n">
        <v>1222451</v>
      </c>
      <c r="D12" s="5" t="n">
        <v>619713</v>
      </c>
    </row>
    <row r="13">
      <c r="A13" s="3" t="inlineStr">
        <is>
          <t>Fair value of derivative assets (liabilities) at:</t>
        </is>
      </c>
    </row>
    <row r="14">
      <c r="A14" s="4" t="inlineStr">
        <is>
          <t>Derivatives, at fair value</t>
        </is>
      </c>
      <c r="B14" s="5" t="n">
        <v>13407</v>
      </c>
      <c r="D14" s="5" t="n">
        <v>22224</v>
      </c>
    </row>
    <row r="15">
      <c r="A15" s="4" t="inlineStr">
        <is>
          <t>Gains (losses) on derivatives</t>
        </is>
      </c>
      <c r="B15" s="5" t="n">
        <v>-8817</v>
      </c>
      <c r="C15" s="5" t="n">
        <v>16860</v>
      </c>
    </row>
    <row r="16">
      <c r="A16" s="4" t="inlineStr">
        <is>
          <t>Reverse loans IRLCs</t>
        </is>
      </c>
    </row>
    <row r="17">
      <c r="A17" s="3" t="inlineStr">
        <is>
          <t>Derivative Notional Balance</t>
        </is>
      </c>
    </row>
    <row r="18">
      <c r="A18" s="4" t="inlineStr">
        <is>
          <t>Notional balance</t>
        </is>
      </c>
      <c r="B18" s="5" t="n">
        <v>80486</v>
      </c>
      <c r="D18" s="5" t="n">
        <v>11692</v>
      </c>
    </row>
    <row r="19">
      <c r="A19" s="3" t="inlineStr">
        <is>
          <t>Fair value of derivative assets (liabilities) at:</t>
        </is>
      </c>
    </row>
    <row r="20">
      <c r="A20" s="4" t="inlineStr">
        <is>
          <t>Derivatives, at fair value</t>
        </is>
      </c>
      <c r="B20" s="5" t="n">
        <v>623</v>
      </c>
      <c r="D20" s="5" t="n">
        <v>482</v>
      </c>
    </row>
    <row r="21">
      <c r="A21" s="4" t="inlineStr">
        <is>
          <t>Gains (losses) on derivatives</t>
        </is>
      </c>
      <c r="B21" s="5" t="n">
        <v>141</v>
      </c>
      <c r="C21" s="5" t="n">
        <v>940</v>
      </c>
    </row>
    <row r="22">
      <c r="A22" s="4" t="inlineStr">
        <is>
          <t>TBA Forward Pipelines Trades</t>
        </is>
      </c>
    </row>
    <row r="23">
      <c r="A23" s="3" t="inlineStr">
        <is>
          <t>Derivative Notional Balance</t>
        </is>
      </c>
    </row>
    <row r="24">
      <c r="A24" s="4" t="inlineStr">
        <is>
          <t>Notional balance</t>
        </is>
      </c>
      <c r="B24" s="5" t="n">
        <v>1210000</v>
      </c>
      <c r="D24" s="5" t="n">
        <v>0</v>
      </c>
    </row>
    <row r="25">
      <c r="A25" s="3" t="inlineStr">
        <is>
          <t>Fair value of derivative assets (liabilities) at:</t>
        </is>
      </c>
    </row>
    <row r="26">
      <c r="A26" s="4" t="inlineStr">
        <is>
          <t>Derivatives, at fair value</t>
        </is>
      </c>
      <c r="B26" s="5" t="n">
        <v>5538</v>
      </c>
      <c r="D26" s="5" t="n">
        <v>0</v>
      </c>
    </row>
    <row r="27">
      <c r="A27" s="4" t="inlineStr">
        <is>
          <t>Derivative liability, notional amount</t>
        </is>
      </c>
      <c r="B27" s="5" t="n">
        <v>245000</v>
      </c>
      <c r="D27" s="5" t="n">
        <v>0</v>
      </c>
    </row>
    <row r="28">
      <c r="A28" s="4" t="inlineStr">
        <is>
          <t>Derivative liability, fair value</t>
        </is>
      </c>
      <c r="B28" s="5" t="n">
        <v>-276</v>
      </c>
    </row>
    <row r="29">
      <c r="A29" s="4" t="inlineStr">
        <is>
          <t>Gains (losses) on derivatives</t>
        </is>
      </c>
      <c r="B29" s="5" t="n">
        <v>592</v>
      </c>
      <c r="C29" s="5" t="n">
        <v>0</v>
      </c>
    </row>
    <row r="30">
      <c r="A30" s="4" t="inlineStr">
        <is>
          <t>Interest Rate Swap</t>
        </is>
      </c>
    </row>
    <row r="31">
      <c r="A31" s="3" t="inlineStr">
        <is>
          <t>Derivative Notional Balance</t>
        </is>
      </c>
    </row>
    <row r="32">
      <c r="A32" s="4" t="inlineStr">
        <is>
          <t>Notional balance</t>
        </is>
      </c>
      <c r="B32" s="5" t="n">
        <v>0</v>
      </c>
      <c r="D32" s="5" t="n">
        <v>593500</v>
      </c>
    </row>
    <row r="33">
      <c r="A33" s="3" t="inlineStr">
        <is>
          <t>Fair value of derivative assets (liabilities) at:</t>
        </is>
      </c>
    </row>
    <row r="34">
      <c r="A34" s="4" t="inlineStr">
        <is>
          <t>Derivatives, at fair value</t>
        </is>
      </c>
      <c r="B34" s="5" t="n">
        <v>0</v>
      </c>
      <c r="D34" s="5" t="n">
        <v>504</v>
      </c>
    </row>
    <row r="35">
      <c r="A35" s="4" t="inlineStr">
        <is>
          <t>Derivative liability, notional amount</t>
        </is>
      </c>
      <c r="B35" s="5" t="n">
        <v>952500</v>
      </c>
      <c r="D35" s="5" t="n">
        <v>0</v>
      </c>
    </row>
    <row r="36">
      <c r="A36" s="4" t="inlineStr">
        <is>
          <t>Derivative liability, fair value</t>
        </is>
      </c>
      <c r="B36" s="5" t="n">
        <v>-8236</v>
      </c>
      <c r="D36" s="5" t="n">
        <v>0</v>
      </c>
    </row>
    <row r="37">
      <c r="A37" s="4" t="inlineStr">
        <is>
          <t>Gains (losses) on derivatives</t>
        </is>
      </c>
      <c r="B37" s="5" t="n">
        <v>0</v>
      </c>
      <c r="C37" s="5" t="n">
        <v>-9564</v>
      </c>
    </row>
    <row r="38">
      <c r="A38" s="4" t="inlineStr">
        <is>
          <t>Interest Rate Swap Futures And TBA Forward MBS Trades</t>
        </is>
      </c>
    </row>
    <row r="39">
      <c r="A39" s="3" t="inlineStr">
        <is>
          <t>Fair value of derivative assets (liabilities) at:</t>
        </is>
      </c>
    </row>
    <row r="40">
      <c r="A40" s="4" t="inlineStr">
        <is>
          <t>Gains (losses) on derivatives</t>
        </is>
      </c>
      <c r="B40" s="5" t="n">
        <v>-3310</v>
      </c>
      <c r="C40" s="5" t="n">
        <v>39258</v>
      </c>
    </row>
    <row r="41">
      <c r="A41" s="4" t="inlineStr">
        <is>
          <t>Forward Sales Of Reverse Loans</t>
        </is>
      </c>
    </row>
    <row r="42">
      <c r="A42" s="3" t="inlineStr">
        <is>
          <t>Derivative Notional Balance</t>
        </is>
      </c>
    </row>
    <row r="43">
      <c r="A43" s="4" t="inlineStr">
        <is>
          <t>Notional balance</t>
        </is>
      </c>
      <c r="B43" s="5" t="n">
        <v>85000</v>
      </c>
      <c r="D43" s="5" t="n">
        <v>30000</v>
      </c>
    </row>
    <row r="44">
      <c r="A44" s="3" t="inlineStr">
        <is>
          <t>Fair value of derivative assets (liabilities) at:</t>
        </is>
      </c>
    </row>
    <row r="45">
      <c r="A45" s="4" t="inlineStr">
        <is>
          <t>Derivatives, at fair value</t>
        </is>
      </c>
      <c r="B45" s="5" t="n">
        <v>762</v>
      </c>
      <c r="D45" s="5" t="n">
        <v>34</v>
      </c>
    </row>
    <row r="46">
      <c r="A46" s="4" t="inlineStr">
        <is>
          <t>Derivative liability, notional amount</t>
        </is>
      </c>
      <c r="B46" s="5" t="n">
        <v>55000</v>
      </c>
      <c r="D46" s="5" t="n">
        <v>20000</v>
      </c>
    </row>
    <row r="47">
      <c r="A47" s="4" t="inlineStr">
        <is>
          <t>Derivative liability, fair value</t>
        </is>
      </c>
      <c r="B47" s="5" t="n">
        <v>-341</v>
      </c>
      <c r="D47" s="5" t="n">
        <v>-84</v>
      </c>
    </row>
    <row r="48">
      <c r="A48" s="4" t="inlineStr">
        <is>
          <t>Gains (losses) on derivatives</t>
        </is>
      </c>
      <c r="B48" s="5" t="n">
        <v>471</v>
      </c>
      <c r="C48" s="5" t="n">
        <v>-62</v>
      </c>
    </row>
    <row r="49">
      <c r="A49" s="4" t="inlineStr">
        <is>
          <t>TBA forward MBS trades</t>
        </is>
      </c>
    </row>
    <row r="50">
      <c r="A50" s="3" t="inlineStr">
        <is>
          <t>Fair value of derivative assets (liabilities) at:</t>
        </is>
      </c>
    </row>
    <row r="51">
      <c r="A51" s="4" t="inlineStr">
        <is>
          <t>Derivative liability, notional amount</t>
        </is>
      </c>
      <c r="B51" s="5" t="n">
        <v>1210000</v>
      </c>
      <c r="D51" s="5" t="n">
        <v>400000</v>
      </c>
    </row>
    <row r="52">
      <c r="A52" s="4" t="inlineStr">
        <is>
          <t>Derivative liability, fair value</t>
        </is>
      </c>
      <c r="B52" s="5" t="n">
        <v>-11227</v>
      </c>
      <c r="D52" s="5" t="n">
        <v>-4554</v>
      </c>
    </row>
    <row r="53">
      <c r="A53" s="4" t="inlineStr">
        <is>
          <t>Other</t>
        </is>
      </c>
    </row>
    <row r="54">
      <c r="A54" s="3" t="inlineStr">
        <is>
          <t>Derivative Notional Balance</t>
        </is>
      </c>
    </row>
    <row r="55">
      <c r="A55" s="4" t="inlineStr">
        <is>
          <t>Notional balance</t>
        </is>
      </c>
      <c r="B55" s="5" t="n">
        <v>0</v>
      </c>
      <c r="D55" s="5" t="n">
        <v>0</v>
      </c>
    </row>
    <row r="56">
      <c r="A56" s="3" t="inlineStr">
        <is>
          <t>Fair value of derivative assets (liabilities) at:</t>
        </is>
      </c>
    </row>
    <row r="57">
      <c r="A57" s="4" t="inlineStr">
        <is>
          <t>Derivatives, at fair value</t>
        </is>
      </c>
      <c r="B57" s="5" t="n">
        <v>0</v>
      </c>
      <c r="D57" s="5" t="n">
        <v>2</v>
      </c>
    </row>
    <row r="58">
      <c r="A58" s="4" t="inlineStr">
        <is>
          <t>Derivative liability, notional amount</t>
        </is>
      </c>
      <c r="B58" s="5" t="n">
        <v>0</v>
      </c>
      <c r="D58" s="5" t="n">
        <v>0</v>
      </c>
    </row>
    <row r="59">
      <c r="A59" s="4" t="inlineStr">
        <is>
          <t>Derivative liability, fair value</t>
        </is>
      </c>
      <c r="B59" s="5" t="n">
        <v>-438</v>
      </c>
      <c r="D59" s="6" t="n">
        <v>0</v>
      </c>
    </row>
    <row r="60">
      <c r="A60" s="4" t="inlineStr">
        <is>
          <t>Gains (losses) on derivatives</t>
        </is>
      </c>
      <c r="B60" s="6" t="n">
        <v>-439</v>
      </c>
      <c r="C60" s="6" t="n">
        <v>-56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Foreign currency re-measurement exchange gains (losses)</t>
        </is>
      </c>
      <c r="B4" s="11" t="n">
        <v>0.2</v>
      </c>
      <c r="C4" s="11" t="n">
        <v>-0.2</v>
      </c>
      <c r="D4" s="11" t="n">
        <v>0.3</v>
      </c>
      <c r="E4" s="11" t="n">
        <v>-1.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t>
        </is>
      </c>
    </row>
    <row r="4">
      <c r="A4" s="4" t="inlineStr">
        <is>
          <t>Interest expense</t>
        </is>
      </c>
      <c r="B4" s="6" t="n">
        <v>40623</v>
      </c>
      <c r="C4" s="6" t="n">
        <v>26815</v>
      </c>
      <c r="D4" s="6" t="n">
        <v>102591</v>
      </c>
      <c r="E4" s="6" t="n">
        <v>83557</v>
      </c>
    </row>
    <row r="5">
      <c r="A5" s="4" t="inlineStr">
        <is>
          <t>Senior Notes</t>
        </is>
      </c>
    </row>
    <row r="6">
      <c r="A6" s="3" t="inlineStr">
        <is>
          <t>Debt securities:</t>
        </is>
      </c>
    </row>
    <row r="7">
      <c r="A7" s="4" t="inlineStr">
        <is>
          <t>Interest expense</t>
        </is>
      </c>
      <c r="B7" s="5" t="n">
        <v>18483</v>
      </c>
      <c r="C7" s="5" t="n">
        <v>6658</v>
      </c>
      <c r="D7" s="5" t="n">
        <v>44932</v>
      </c>
      <c r="E7" s="5" t="n">
        <v>19977</v>
      </c>
    </row>
    <row r="8">
      <c r="A8" s="4" t="inlineStr">
        <is>
          <t>Mortgage Loan Warehouse Facilities</t>
        </is>
      </c>
    </row>
    <row r="9">
      <c r="A9" s="3" t="inlineStr">
        <is>
          <t>Debt securities:</t>
        </is>
      </c>
    </row>
    <row r="10">
      <c r="A10" s="4" t="inlineStr">
        <is>
          <t>Interest expense</t>
        </is>
      </c>
      <c r="B10" s="5" t="n">
        <v>8985</v>
      </c>
      <c r="C10" s="5" t="n">
        <v>3932</v>
      </c>
      <c r="D10" s="5" t="n">
        <v>20673</v>
      </c>
      <c r="E10" s="5" t="n">
        <v>10531</v>
      </c>
    </row>
    <row r="11">
      <c r="A11" s="4" t="inlineStr">
        <is>
          <t>MSR Financing Facilities</t>
        </is>
      </c>
    </row>
    <row r="12">
      <c r="A12" s="3" t="inlineStr">
        <is>
          <t>Debt securities:</t>
        </is>
      </c>
    </row>
    <row r="13">
      <c r="A13" s="4" t="inlineStr">
        <is>
          <t>Interest expense</t>
        </is>
      </c>
      <c r="B13" s="5" t="n">
        <v>8623</v>
      </c>
      <c r="C13" s="5" t="n">
        <v>3919</v>
      </c>
      <c r="D13" s="5" t="n">
        <v>17950</v>
      </c>
      <c r="E13" s="5" t="n">
        <v>12655</v>
      </c>
    </row>
    <row r="14">
      <c r="A14" s="4" t="inlineStr">
        <is>
          <t>Advance Match Funded Liabilities</t>
        </is>
      </c>
    </row>
    <row r="15">
      <c r="A15" s="3" t="inlineStr">
        <is>
          <t>Debt securities:</t>
        </is>
      </c>
    </row>
    <row r="16">
      <c r="A16" s="4" t="inlineStr">
        <is>
          <t>Interest expense</t>
        </is>
      </c>
      <c r="B16" s="5" t="n">
        <v>2809</v>
      </c>
      <c r="C16" s="5" t="n">
        <v>6565</v>
      </c>
      <c r="D16" s="5" t="n">
        <v>11570</v>
      </c>
      <c r="E16" s="5" t="n">
        <v>19541</v>
      </c>
    </row>
    <row r="17">
      <c r="A17" s="4" t="inlineStr">
        <is>
          <t>Senior Secured Term Loan</t>
        </is>
      </c>
    </row>
    <row r="18">
      <c r="A18" s="3" t="inlineStr">
        <is>
          <t>Debt securities:</t>
        </is>
      </c>
    </row>
    <row r="19">
      <c r="A19" s="4" t="inlineStr">
        <is>
          <t>Interest expense</t>
        </is>
      </c>
      <c r="B19" s="5" t="n">
        <v>0</v>
      </c>
      <c r="C19" s="5" t="n">
        <v>4395</v>
      </c>
      <c r="D19" s="5" t="n">
        <v>2956</v>
      </c>
      <c r="E19" s="5" t="n">
        <v>15985</v>
      </c>
    </row>
    <row r="20">
      <c r="A20" s="4" t="inlineStr">
        <is>
          <t>Other</t>
        </is>
      </c>
    </row>
    <row r="21">
      <c r="A21" s="3" t="inlineStr">
        <is>
          <t>Debt securities:</t>
        </is>
      </c>
    </row>
    <row r="22">
      <c r="A22" s="4" t="inlineStr">
        <is>
          <t>Interest expense</t>
        </is>
      </c>
      <c r="B22" s="6" t="n">
        <v>1723</v>
      </c>
      <c r="C22" s="6" t="n">
        <v>1346</v>
      </c>
      <c r="D22" s="6" t="n">
        <v>4510</v>
      </c>
      <c r="E22" s="6" t="n">
        <v>486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Income tax benefit</t>
        </is>
      </c>
      <c r="B4" s="6" t="n">
        <v>11289</v>
      </c>
      <c r="C4" s="6" t="n">
        <v>1954</v>
      </c>
      <c r="D4" s="6" t="n">
        <v>20108</v>
      </c>
      <c r="E4" s="6" t="n">
        <v>71920</v>
      </c>
    </row>
    <row r="5">
      <c r="A5" s="4" t="inlineStr">
        <is>
          <t>Income tax benefit</t>
        </is>
      </c>
      <c r="B5" s="6" t="n">
        <v>-11300</v>
      </c>
      <c r="C5" s="6" t="n">
        <v>-2000</v>
      </c>
      <c r="D5" s="6" t="n">
        <v>-20100</v>
      </c>
      <c r="E5" s="5" t="n">
        <v>-71900</v>
      </c>
    </row>
    <row r="6">
      <c r="A6" s="4" t="inlineStr">
        <is>
          <t>Coronavirus Aid, Relief, And Economic Security Act (CARES Act)</t>
        </is>
      </c>
    </row>
    <row r="7">
      <c r="A7" s="3" t="inlineStr">
        <is>
          <t>Income Tax Contingency [Line Items]</t>
        </is>
      </c>
    </row>
    <row r="8">
      <c r="A8" s="4" t="inlineStr">
        <is>
          <t>Income tax benefit</t>
        </is>
      </c>
      <c r="E8" s="5" t="n">
        <v>71500</v>
      </c>
    </row>
    <row r="9">
      <c r="A9" s="4" t="inlineStr">
        <is>
          <t>Coronavirus Aid, Relief, And Economic Security Act (CARES Act) | Domestic Tax Authority</t>
        </is>
      </c>
    </row>
    <row r="10">
      <c r="A10" s="3" t="inlineStr">
        <is>
          <t>Income Tax Contingency [Line Items]</t>
        </is>
      </c>
    </row>
    <row r="11">
      <c r="A11" s="4" t="inlineStr">
        <is>
          <t>Income tax benefit</t>
        </is>
      </c>
      <c r="E11" s="5" t="n">
        <v>70300</v>
      </c>
    </row>
    <row r="12">
      <c r="A12" s="4" t="inlineStr">
        <is>
          <t>Coronavirus Aid, Relief, And Economic Security Act (CARES Act) | Foreign Tax Authority</t>
        </is>
      </c>
    </row>
    <row r="13">
      <c r="A13" s="3" t="inlineStr">
        <is>
          <t>Income Tax Contingency [Line Items]</t>
        </is>
      </c>
    </row>
    <row r="14">
      <c r="A14" s="4" t="inlineStr">
        <is>
          <t>Income tax benefit</t>
        </is>
      </c>
      <c r="E14" s="6" t="n">
        <v>12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Schedule of Reconciliation of Calculation of Basic Earnings per Share to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share</t>
        </is>
      </c>
    </row>
    <row r="4">
      <c r="A4" s="4" t="inlineStr">
        <is>
          <t>Net income (loss)</t>
        </is>
      </c>
      <c r="B4" s="6" t="n">
        <v>21552</v>
      </c>
      <c r="C4" s="6" t="n">
        <v>-9420</v>
      </c>
      <c r="D4" s="6" t="n">
        <v>19773</v>
      </c>
      <c r="E4" s="6" t="n">
        <v>-32955</v>
      </c>
    </row>
    <row r="5">
      <c r="A5" s="4" t="inlineStr">
        <is>
          <t>Weighted average shares of common stock</t>
        </is>
      </c>
      <c r="B5" s="5" t="n">
        <v>9189030</v>
      </c>
      <c r="C5" s="5" t="n">
        <v>8669550</v>
      </c>
      <c r="D5" s="5" t="n">
        <v>8960696</v>
      </c>
      <c r="E5" s="5" t="n">
        <v>8770102</v>
      </c>
    </row>
    <row r="6">
      <c r="A6" s="4" t="inlineStr">
        <is>
          <t>Basic income (loss) per share</t>
        </is>
      </c>
      <c r="B6" s="7" t="n">
        <v>2.35</v>
      </c>
      <c r="C6" s="7" t="n">
        <v>-1.09</v>
      </c>
      <c r="D6" s="7" t="n">
        <v>2.21</v>
      </c>
      <c r="E6" s="7" t="n">
        <v>-3.76</v>
      </c>
    </row>
    <row r="7">
      <c r="A7" s="4" t="inlineStr">
        <is>
          <t>Common stock awards</t>
        </is>
      </c>
      <c r="B7" s="5" t="n">
        <v>147235</v>
      </c>
      <c r="C7" s="5" t="n">
        <v>0</v>
      </c>
      <c r="D7" s="5" t="n">
        <v>161049</v>
      </c>
      <c r="E7" s="5" t="n">
        <v>0</v>
      </c>
    </row>
    <row r="8">
      <c r="A8" s="4" t="inlineStr">
        <is>
          <t>Contingent issuance of common stock</t>
        </is>
      </c>
      <c r="B8" s="5" t="n">
        <v>0</v>
      </c>
      <c r="C8" s="5" t="n">
        <v>0</v>
      </c>
      <c r="D8" s="5" t="n">
        <v>51580</v>
      </c>
      <c r="E8" s="5" t="n">
        <v>0</v>
      </c>
    </row>
    <row r="9">
      <c r="A9" s="4" t="inlineStr">
        <is>
          <t>Dilutive weighted average shares of common stock</t>
        </is>
      </c>
      <c r="B9" s="5" t="n">
        <v>9401858</v>
      </c>
      <c r="C9" s="5" t="n">
        <v>8669550</v>
      </c>
      <c r="D9" s="5" t="n">
        <v>9270751</v>
      </c>
      <c r="E9" s="5" t="n">
        <v>8770102</v>
      </c>
    </row>
    <row r="10">
      <c r="A10" s="4" t="inlineStr">
        <is>
          <t>Diluted income (loss) per share</t>
        </is>
      </c>
      <c r="B10" s="7" t="n">
        <v>2.29</v>
      </c>
      <c r="C10" s="7" t="n">
        <v>-1.09</v>
      </c>
      <c r="D10" s="7" t="n">
        <v>2.13</v>
      </c>
      <c r="E10" s="7" t="n">
        <v>-3.76</v>
      </c>
    </row>
    <row r="11">
      <c r="A11" s="3" t="inlineStr">
        <is>
          <t>Stock options and common stock awards excluded from the computation of diluted earnings (loss) per share</t>
        </is>
      </c>
    </row>
    <row r="12">
      <c r="A12" s="4" t="inlineStr">
        <is>
          <t>Anti-dilutive Securities (in shares)</t>
        </is>
      </c>
      <c r="B12" s="5" t="n">
        <v>166153</v>
      </c>
      <c r="C12" s="5" t="n">
        <v>193144</v>
      </c>
      <c r="D12" s="5" t="n">
        <v>155213</v>
      </c>
      <c r="E12" s="5" t="n">
        <v>218020</v>
      </c>
    </row>
    <row r="13">
      <c r="A13" s="4" t="inlineStr">
        <is>
          <t>Common stock warrants</t>
        </is>
      </c>
      <c r="B13" s="5" t="n">
        <v>65593</v>
      </c>
      <c r="C13" s="5" t="n">
        <v>0</v>
      </c>
      <c r="D13" s="5" t="n">
        <v>97426</v>
      </c>
      <c r="E13" s="5" t="n">
        <v>0</v>
      </c>
    </row>
    <row r="14">
      <c r="A14" s="4" t="inlineStr">
        <is>
          <t>Market Based</t>
        </is>
      </c>
    </row>
    <row r="15">
      <c r="A15" s="3" t="inlineStr">
        <is>
          <t>Stock options and common stock awards excluded from the computation of diluted earnings (loss) per share</t>
        </is>
      </c>
    </row>
    <row r="16">
      <c r="A16" s="4" t="inlineStr">
        <is>
          <t>Anti-dilutive Securities (in shares)</t>
        </is>
      </c>
      <c r="B16" s="5" t="n">
        <v>87509</v>
      </c>
      <c r="C16" s="5" t="n">
        <v>125395</v>
      </c>
      <c r="D16" s="5" t="n">
        <v>87509</v>
      </c>
      <c r="E16" s="5" t="n">
        <v>12539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usiness Segment Reporting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83101000</v>
      </c>
      <c r="C4" s="6" t="n">
        <v>249035000</v>
      </c>
      <c r="D4" s="6" t="n">
        <v>756140000</v>
      </c>
      <c r="E4" s="6" t="n">
        <v>729901000</v>
      </c>
    </row>
    <row r="5">
      <c r="A5" s="4" t="inlineStr">
        <is>
          <t>Income (loss) before income taxes</t>
        </is>
      </c>
      <c r="B5" s="6" t="n">
        <v>10263000</v>
      </c>
      <c r="C5" s="5" t="n">
        <v>-11374000</v>
      </c>
      <c r="D5" s="6" t="n">
        <v>-335000</v>
      </c>
      <c r="E5" s="5" t="n">
        <v>-104875000</v>
      </c>
    </row>
    <row r="6">
      <c r="A6" s="4" t="inlineStr">
        <is>
          <t>Reverse Servicing</t>
        </is>
      </c>
    </row>
    <row r="7">
      <c r="A7" s="3" t="inlineStr">
        <is>
          <t>Segment Reporting Information [Line Items]</t>
        </is>
      </c>
    </row>
    <row r="8">
      <c r="A8" s="4" t="inlineStr">
        <is>
          <t>Revenues</t>
        </is>
      </c>
      <c r="C8" s="5" t="n">
        <v>-500000</v>
      </c>
      <c r="E8" s="5" t="n">
        <v>12100000</v>
      </c>
    </row>
    <row r="9">
      <c r="A9" s="4" t="inlineStr">
        <is>
          <t>Income (loss) before income taxes</t>
        </is>
      </c>
      <c r="C9" s="6" t="n">
        <v>-5600000</v>
      </c>
      <c r="E9" s="6" t="n">
        <v>-9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ults of Operations</t>
        </is>
      </c>
    </row>
    <row r="4">
      <c r="A4" s="4" t="inlineStr">
        <is>
          <t>Servicing and subservicing fees</t>
        </is>
      </c>
      <c r="B4" s="6" t="n">
        <v>206585</v>
      </c>
      <c r="C4" s="6" t="n">
        <v>181722</v>
      </c>
      <c r="D4" s="6" t="n">
        <v>562764</v>
      </c>
      <c r="E4" s="6" t="n">
        <v>568445</v>
      </c>
    </row>
    <row r="5">
      <c r="A5" s="4" t="inlineStr">
        <is>
          <t>Reverse mortgage revenue, net</t>
        </is>
      </c>
      <c r="B5" s="5" t="n">
        <v>5035</v>
      </c>
      <c r="C5" s="5" t="n">
        <v>14499</v>
      </c>
      <c r="D5" s="5" t="n">
        <v>56162</v>
      </c>
      <c r="E5" s="5" t="n">
        <v>51055</v>
      </c>
    </row>
    <row r="6">
      <c r="A6" s="4" t="inlineStr">
        <is>
          <t>Gain on loans held for sale, net</t>
        </is>
      </c>
      <c r="B6" s="5" t="n">
        <v>59702</v>
      </c>
      <c r="C6" s="5" t="n">
        <v>45886</v>
      </c>
      <c r="D6" s="5" t="n">
        <v>108136</v>
      </c>
      <c r="E6" s="5" t="n">
        <v>92764</v>
      </c>
    </row>
    <row r="7">
      <c r="A7" s="4" t="inlineStr">
        <is>
          <t>Other revenue, net</t>
        </is>
      </c>
      <c r="B7" s="5" t="n">
        <v>11779</v>
      </c>
      <c r="C7" s="5" t="n">
        <v>6928</v>
      </c>
      <c r="D7" s="5" t="n">
        <v>29078</v>
      </c>
      <c r="E7" s="5" t="n">
        <v>17637</v>
      </c>
    </row>
    <row r="8">
      <c r="A8" s="4" t="inlineStr">
        <is>
          <t>Revenues</t>
        </is>
      </c>
      <c r="B8" s="5" t="n">
        <v>283101</v>
      </c>
      <c r="C8" s="5" t="n">
        <v>249035</v>
      </c>
      <c r="D8" s="5" t="n">
        <v>756140</v>
      </c>
      <c r="E8" s="5" t="n">
        <v>729901</v>
      </c>
    </row>
    <row r="9">
      <c r="A9" s="4" t="inlineStr">
        <is>
          <t>MSR valuation adjustments, net</t>
        </is>
      </c>
      <c r="B9" s="5" t="n">
        <v>-6320</v>
      </c>
      <c r="C9" s="5" t="n">
        <v>-33814</v>
      </c>
      <c r="D9" s="5" t="n">
        <v>-57562</v>
      </c>
      <c r="E9" s="5" t="n">
        <v>-231368</v>
      </c>
    </row>
    <row r="10">
      <c r="A10" s="4" t="inlineStr">
        <is>
          <t>Operating expenses</t>
        </is>
      </c>
      <c r="B10" s="5" t="n">
        <v>145436</v>
      </c>
      <c r="C10" s="5" t="n">
        <v>149522</v>
      </c>
      <c r="D10" s="5" t="n">
        <v>434873</v>
      </c>
      <c r="E10" s="5" t="n">
        <v>431545</v>
      </c>
    </row>
    <row r="11">
      <c r="A11" s="3" t="inlineStr">
        <is>
          <t>Other (expense) income:</t>
        </is>
      </c>
    </row>
    <row r="12">
      <c r="A12" s="4" t="inlineStr">
        <is>
          <t>Interest income</t>
        </is>
      </c>
      <c r="B12" s="5" t="n">
        <v>7869</v>
      </c>
      <c r="C12" s="5" t="n">
        <v>3801</v>
      </c>
      <c r="D12" s="5" t="n">
        <v>15993</v>
      </c>
      <c r="E12" s="5" t="n">
        <v>12762</v>
      </c>
    </row>
    <row r="13">
      <c r="A13" s="4" t="inlineStr">
        <is>
          <t>Interest expense</t>
        </is>
      </c>
      <c r="B13" s="5" t="n">
        <v>-40623</v>
      </c>
      <c r="C13" s="5" t="n">
        <v>-26815</v>
      </c>
      <c r="D13" s="5" t="n">
        <v>-102591</v>
      </c>
      <c r="E13" s="5" t="n">
        <v>-83557</v>
      </c>
    </row>
    <row r="14">
      <c r="A14" s="4" t="inlineStr">
        <is>
          <t>Loss on extinguishment of debt</t>
        </is>
      </c>
      <c r="B14" s="5" t="n">
        <v>0</v>
      </c>
      <c r="C14" s="5" t="n">
        <v>0</v>
      </c>
      <c r="D14" s="5" t="n">
        <v>-15458</v>
      </c>
      <c r="E14" s="5" t="n">
        <v>0</v>
      </c>
    </row>
    <row r="15">
      <c r="A15" s="4" t="inlineStr">
        <is>
          <t>Pledged MSR liability expense</t>
        </is>
      </c>
      <c r="B15" s="5" t="n">
        <v>-91160</v>
      </c>
      <c r="C15" s="5" t="n">
        <v>-57404</v>
      </c>
      <c r="D15" s="5" t="n">
        <v>-168820</v>
      </c>
      <c r="E15" s="5" t="n">
        <v>-105684</v>
      </c>
    </row>
    <row r="16">
      <c r="A16" s="4" t="inlineStr">
        <is>
          <t>Other</t>
        </is>
      </c>
      <c r="B16" s="5" t="n">
        <v>2832</v>
      </c>
      <c r="C16" s="5" t="n">
        <v>3345</v>
      </c>
      <c r="D16" s="5" t="n">
        <v>6836</v>
      </c>
      <c r="E16" s="5" t="n">
        <v>4616</v>
      </c>
    </row>
    <row r="17">
      <c r="A17" s="4" t="inlineStr">
        <is>
          <t>Total other expense, net</t>
        </is>
      </c>
      <c r="B17" s="5" t="n">
        <v>-121082</v>
      </c>
      <c r="C17" s="5" t="n">
        <v>-77073</v>
      </c>
      <c r="D17" s="5" t="n">
        <v>-264040</v>
      </c>
      <c r="E17" s="5" t="n">
        <v>-171863</v>
      </c>
    </row>
    <row r="18">
      <c r="A18" s="4" t="inlineStr">
        <is>
          <t>Income (loss) before income taxes</t>
        </is>
      </c>
      <c r="B18" s="5" t="n">
        <v>10263</v>
      </c>
      <c r="C18" s="5" t="n">
        <v>-11374</v>
      </c>
      <c r="D18" s="5" t="n">
        <v>-335</v>
      </c>
      <c r="E18" s="5" t="n">
        <v>-104875</v>
      </c>
    </row>
    <row r="19">
      <c r="A19" s="3" t="inlineStr">
        <is>
          <t>Total Assets</t>
        </is>
      </c>
    </row>
    <row r="20">
      <c r="A20" s="4" t="inlineStr">
        <is>
          <t>Balance</t>
        </is>
      </c>
      <c r="B20" s="5" t="n">
        <v>12040238</v>
      </c>
      <c r="C20" s="5" t="n">
        <v>10423851</v>
      </c>
      <c r="D20" s="5" t="n">
        <v>12040238</v>
      </c>
      <c r="E20" s="5" t="n">
        <v>10423851</v>
      </c>
      <c r="F20" s="6" t="n">
        <v>10651127</v>
      </c>
    </row>
    <row r="21">
      <c r="A21" s="4" t="inlineStr">
        <is>
          <t>Operating Segments | Servicing</t>
        </is>
      </c>
    </row>
    <row r="22">
      <c r="A22" s="3" t="inlineStr">
        <is>
          <t>Results of Operations</t>
        </is>
      </c>
    </row>
    <row r="23">
      <c r="A23" s="4" t="inlineStr">
        <is>
          <t>Servicing and subservicing fees</t>
        </is>
      </c>
      <c r="B23" s="5" t="n">
        <v>205431</v>
      </c>
      <c r="C23" s="5" t="n">
        <v>178544</v>
      </c>
      <c r="D23" s="5" t="n">
        <v>556927</v>
      </c>
      <c r="E23" s="5" t="n">
        <v>565201</v>
      </c>
    </row>
    <row r="24">
      <c r="A24" s="4" t="inlineStr">
        <is>
          <t>Reverse mortgage revenue, net</t>
        </is>
      </c>
      <c r="B24" s="5" t="n">
        <v>-13032</v>
      </c>
      <c r="C24" s="5" t="n">
        <v>-1116</v>
      </c>
      <c r="D24" s="5" t="n">
        <v>-511</v>
      </c>
      <c r="E24" s="5" t="n">
        <v>12837</v>
      </c>
    </row>
    <row r="25">
      <c r="A25" s="4" t="inlineStr">
        <is>
          <t>Gain on loans held for sale, net</t>
        </is>
      </c>
      <c r="B25" s="5" t="n">
        <v>31555</v>
      </c>
      <c r="C25" s="5" t="n">
        <v>6758</v>
      </c>
      <c r="D25" s="5" t="n">
        <v>39206</v>
      </c>
      <c r="E25" s="5" t="n">
        <v>10768</v>
      </c>
    </row>
    <row r="26">
      <c r="A26" s="4" t="inlineStr">
        <is>
          <t>Other revenue, net</t>
        </is>
      </c>
      <c r="B26" s="5" t="n">
        <v>303</v>
      </c>
      <c r="C26" s="5" t="n">
        <v>1248</v>
      </c>
      <c r="D26" s="5" t="n">
        <v>1302</v>
      </c>
      <c r="E26" s="5" t="n">
        <v>3223</v>
      </c>
    </row>
    <row r="27">
      <c r="A27" s="4" t="inlineStr">
        <is>
          <t>Revenues</t>
        </is>
      </c>
      <c r="B27" s="5" t="n">
        <v>224257</v>
      </c>
      <c r="C27" s="5" t="n">
        <v>185434</v>
      </c>
      <c r="D27" s="5" t="n">
        <v>596924</v>
      </c>
      <c r="E27" s="5" t="n">
        <v>592029</v>
      </c>
    </row>
    <row r="28">
      <c r="A28" s="4" t="inlineStr">
        <is>
          <t>MSR valuation adjustments, net</t>
        </is>
      </c>
      <c r="B28" s="5" t="n">
        <v>-10577</v>
      </c>
      <c r="C28" s="5" t="n">
        <v>-38351</v>
      </c>
      <c r="D28" s="5" t="n">
        <v>-103215</v>
      </c>
      <c r="E28" s="5" t="n">
        <v>-249873</v>
      </c>
    </row>
    <row r="29">
      <c r="A29" s="4" t="inlineStr">
        <is>
          <t>Operating expenses</t>
        </is>
      </c>
      <c r="B29" s="5" t="n">
        <v>80849</v>
      </c>
      <c r="C29" s="5" t="n">
        <v>84639</v>
      </c>
      <c r="D29" s="5" t="n">
        <v>247228</v>
      </c>
      <c r="E29" s="5" t="n">
        <v>255534</v>
      </c>
    </row>
    <row r="30">
      <c r="A30" s="3" t="inlineStr">
        <is>
          <t>Other (expense) income:</t>
        </is>
      </c>
    </row>
    <row r="31">
      <c r="A31" s="4" t="inlineStr">
        <is>
          <t>Interest income</t>
        </is>
      </c>
      <c r="B31" s="5" t="n">
        <v>2416</v>
      </c>
      <c r="C31" s="5" t="n">
        <v>1637</v>
      </c>
      <c r="D31" s="5" t="n">
        <v>4905</v>
      </c>
      <c r="E31" s="5" t="n">
        <v>6321</v>
      </c>
    </row>
    <row r="32">
      <c r="A32" s="4" t="inlineStr">
        <is>
          <t>Interest expense</t>
        </is>
      </c>
      <c r="B32" s="5" t="n">
        <v>-28979</v>
      </c>
      <c r="C32" s="5" t="n">
        <v>-22179</v>
      </c>
      <c r="D32" s="5" t="n">
        <v>-72598</v>
      </c>
      <c r="E32" s="5" t="n">
        <v>-69755</v>
      </c>
    </row>
    <row r="33">
      <c r="A33" s="4" t="inlineStr">
        <is>
          <t>Loss on extinguishment of debt</t>
        </is>
      </c>
      <c r="D33" s="5" t="n">
        <v>0</v>
      </c>
    </row>
    <row r="34">
      <c r="A34" s="4" t="inlineStr">
        <is>
          <t>Pledged MSR liability expense</t>
        </is>
      </c>
      <c r="B34" s="5" t="n">
        <v>-91120</v>
      </c>
      <c r="C34" s="5" t="n">
        <v>-57434</v>
      </c>
      <c r="D34" s="5" t="n">
        <v>-168847</v>
      </c>
      <c r="E34" s="5" t="n">
        <v>-105771</v>
      </c>
    </row>
    <row r="35">
      <c r="A35" s="4" t="inlineStr">
        <is>
          <t>Other</t>
        </is>
      </c>
      <c r="B35" s="5" t="n">
        <v>1443</v>
      </c>
      <c r="C35" s="5" t="n">
        <v>2178</v>
      </c>
      <c r="D35" s="5" t="n">
        <v>4787</v>
      </c>
      <c r="E35" s="5" t="n">
        <v>8300</v>
      </c>
    </row>
    <row r="36">
      <c r="A36" s="4" t="inlineStr">
        <is>
          <t>Total other expense, net</t>
        </is>
      </c>
      <c r="B36" s="5" t="n">
        <v>-116239</v>
      </c>
      <c r="C36" s="5" t="n">
        <v>-75798</v>
      </c>
      <c r="D36" s="5" t="n">
        <v>-231753</v>
      </c>
      <c r="E36" s="5" t="n">
        <v>-160905</v>
      </c>
    </row>
    <row r="37">
      <c r="A37" s="4" t="inlineStr">
        <is>
          <t>Income (loss) before income taxes</t>
        </is>
      </c>
      <c r="B37" s="5" t="n">
        <v>16592</v>
      </c>
      <c r="C37" s="5" t="n">
        <v>-13354</v>
      </c>
      <c r="D37" s="5" t="n">
        <v>14728</v>
      </c>
      <c r="E37" s="5" t="n">
        <v>-74283</v>
      </c>
    </row>
    <row r="38">
      <c r="A38" s="3" t="inlineStr">
        <is>
          <t>Total Assets</t>
        </is>
      </c>
    </row>
    <row r="39">
      <c r="A39" s="4" t="inlineStr">
        <is>
          <t>Balance</t>
        </is>
      </c>
      <c r="B39" s="5" t="n">
        <v>10790503</v>
      </c>
      <c r="C39" s="5" t="n">
        <v>9516514</v>
      </c>
      <c r="D39" s="5" t="n">
        <v>10790503</v>
      </c>
      <c r="E39" s="5" t="n">
        <v>9516514</v>
      </c>
      <c r="F39" s="5" t="n">
        <v>9847603</v>
      </c>
    </row>
    <row r="40">
      <c r="A40" s="4" t="inlineStr">
        <is>
          <t>Operating Segments | Originations</t>
        </is>
      </c>
    </row>
    <row r="41">
      <c r="A41" s="3" t="inlineStr">
        <is>
          <t>Results of Operations</t>
        </is>
      </c>
    </row>
    <row r="42">
      <c r="A42" s="4" t="inlineStr">
        <is>
          <t>Servicing and subservicing fees</t>
        </is>
      </c>
      <c r="B42" s="5" t="n">
        <v>1155</v>
      </c>
      <c r="C42" s="5" t="n">
        <v>3178</v>
      </c>
      <c r="D42" s="5" t="n">
        <v>5837</v>
      </c>
      <c r="E42" s="5" t="n">
        <v>3186</v>
      </c>
    </row>
    <row r="43">
      <c r="A43" s="4" t="inlineStr">
        <is>
          <t>Reverse mortgage revenue, net</t>
        </is>
      </c>
      <c r="B43" s="5" t="n">
        <v>18067</v>
      </c>
      <c r="C43" s="5" t="n">
        <v>15615</v>
      </c>
      <c r="D43" s="5" t="n">
        <v>56673</v>
      </c>
      <c r="E43" s="5" t="n">
        <v>38218</v>
      </c>
    </row>
    <row r="44">
      <c r="A44" s="4" t="inlineStr">
        <is>
          <t>Gain on loans held for sale, net</t>
        </is>
      </c>
      <c r="B44" s="5" t="n">
        <v>29604</v>
      </c>
      <c r="C44" s="5" t="n">
        <v>31295</v>
      </c>
      <c r="D44" s="5" t="n">
        <v>94470</v>
      </c>
      <c r="E44" s="5" t="n">
        <v>74163</v>
      </c>
    </row>
    <row r="45">
      <c r="A45" s="4" t="inlineStr">
        <is>
          <t>Other revenue, net</t>
        </is>
      </c>
      <c r="B45" s="5" t="n">
        <v>9947</v>
      </c>
      <c r="C45" s="5" t="n">
        <v>4125</v>
      </c>
      <c r="D45" s="5" t="n">
        <v>23450</v>
      </c>
      <c r="E45" s="5" t="n">
        <v>9234</v>
      </c>
    </row>
    <row r="46">
      <c r="A46" s="4" t="inlineStr">
        <is>
          <t>Revenues</t>
        </is>
      </c>
      <c r="B46" s="5" t="n">
        <v>58773</v>
      </c>
      <c r="C46" s="5" t="n">
        <v>54213</v>
      </c>
      <c r="D46" s="5" t="n">
        <v>180431</v>
      </c>
      <c r="E46" s="5" t="n">
        <v>124801</v>
      </c>
    </row>
    <row r="47">
      <c r="A47" s="4" t="inlineStr">
        <is>
          <t>MSR valuation adjustments, net</t>
        </is>
      </c>
      <c r="B47" s="5" t="n">
        <v>2800</v>
      </c>
      <c r="C47" s="5" t="n">
        <v>12370</v>
      </c>
      <c r="D47" s="5" t="n">
        <v>20112</v>
      </c>
      <c r="E47" s="5" t="n">
        <v>26338</v>
      </c>
    </row>
    <row r="48">
      <c r="A48" s="4" t="inlineStr">
        <is>
          <t>Operating expenses</t>
        </is>
      </c>
      <c r="B48" s="5" t="n">
        <v>43498</v>
      </c>
      <c r="C48" s="5" t="n">
        <v>30304</v>
      </c>
      <c r="D48" s="5" t="n">
        <v>120514</v>
      </c>
      <c r="E48" s="5" t="n">
        <v>78330</v>
      </c>
    </row>
    <row r="49">
      <c r="A49" s="3" t="inlineStr">
        <is>
          <t>Other (expense) income:</t>
        </is>
      </c>
    </row>
    <row r="50">
      <c r="A50" s="4" t="inlineStr">
        <is>
          <t>Interest income</t>
        </is>
      </c>
      <c r="B50" s="5" t="n">
        <v>5348</v>
      </c>
      <c r="C50" s="5" t="n">
        <v>1952</v>
      </c>
      <c r="D50" s="5" t="n">
        <v>10776</v>
      </c>
      <c r="E50" s="5" t="n">
        <v>4733</v>
      </c>
    </row>
    <row r="51">
      <c r="A51" s="4" t="inlineStr">
        <is>
          <t>Interest expense</t>
        </is>
      </c>
      <c r="B51" s="5" t="n">
        <v>-6711</v>
      </c>
      <c r="C51" s="5" t="n">
        <v>-2405</v>
      </c>
      <c r="D51" s="5" t="n">
        <v>-14963</v>
      </c>
      <c r="E51" s="5" t="n">
        <v>-6591</v>
      </c>
    </row>
    <row r="52">
      <c r="A52" s="4" t="inlineStr">
        <is>
          <t>Loss on extinguishment of debt</t>
        </is>
      </c>
      <c r="D52" s="5" t="n">
        <v>0</v>
      </c>
    </row>
    <row r="53">
      <c r="A53" s="4" t="inlineStr">
        <is>
          <t>Pledged MSR liability expense</t>
        </is>
      </c>
      <c r="B53" s="5" t="n">
        <v>0</v>
      </c>
      <c r="C53" s="5" t="n">
        <v>0</v>
      </c>
      <c r="D53" s="5" t="n">
        <v>0</v>
      </c>
      <c r="E53" s="5" t="n">
        <v>0</v>
      </c>
    </row>
    <row r="54">
      <c r="A54" s="4" t="inlineStr">
        <is>
          <t>Other</t>
        </is>
      </c>
      <c r="B54" s="5" t="n">
        <v>122</v>
      </c>
      <c r="C54" s="5" t="n">
        <v>230</v>
      </c>
      <c r="D54" s="5" t="n">
        <v>4</v>
      </c>
      <c r="E54" s="5" t="n">
        <v>198</v>
      </c>
    </row>
    <row r="55">
      <c r="A55" s="4" t="inlineStr">
        <is>
          <t>Total other expense, net</t>
        </is>
      </c>
      <c r="B55" s="5" t="n">
        <v>-1241</v>
      </c>
      <c r="C55" s="5" t="n">
        <v>-223</v>
      </c>
      <c r="D55" s="5" t="n">
        <v>-4183</v>
      </c>
      <c r="E55" s="5" t="n">
        <v>-1660</v>
      </c>
    </row>
    <row r="56">
      <c r="A56" s="4" t="inlineStr">
        <is>
          <t>Income (loss) before income taxes</t>
        </is>
      </c>
      <c r="B56" s="5" t="n">
        <v>16833</v>
      </c>
      <c r="C56" s="5" t="n">
        <v>36056</v>
      </c>
      <c r="D56" s="5" t="n">
        <v>75846</v>
      </c>
      <c r="E56" s="5" t="n">
        <v>71149</v>
      </c>
    </row>
    <row r="57">
      <c r="A57" s="3" t="inlineStr">
        <is>
          <t>Total Assets</t>
        </is>
      </c>
    </row>
    <row r="58">
      <c r="A58" s="4" t="inlineStr">
        <is>
          <t>Balance</t>
        </is>
      </c>
      <c r="B58" s="5" t="n">
        <v>865011</v>
      </c>
      <c r="C58" s="5" t="n">
        <v>437304</v>
      </c>
      <c r="D58" s="5" t="n">
        <v>865011</v>
      </c>
      <c r="E58" s="5" t="n">
        <v>437304</v>
      </c>
      <c r="F58" s="5" t="n">
        <v>379233</v>
      </c>
    </row>
    <row r="59">
      <c r="A59" s="4" t="inlineStr">
        <is>
          <t>Operating Segments | Corporate Items and Other</t>
        </is>
      </c>
    </row>
    <row r="60">
      <c r="A60" s="3" t="inlineStr">
        <is>
          <t>Results of Operations</t>
        </is>
      </c>
    </row>
    <row r="61">
      <c r="A61" s="4" t="inlineStr">
        <is>
          <t>Servicing and subservicing fees</t>
        </is>
      </c>
      <c r="B61" s="5" t="n">
        <v>0</v>
      </c>
      <c r="C61" s="5" t="n">
        <v>0</v>
      </c>
      <c r="D61" s="5" t="n">
        <v>0</v>
      </c>
      <c r="E61" s="5" t="n">
        <v>58</v>
      </c>
    </row>
    <row r="62">
      <c r="A62" s="4" t="inlineStr">
        <is>
          <t>Reverse mortgage revenue, net</t>
        </is>
      </c>
      <c r="B62" s="5" t="n">
        <v>0</v>
      </c>
      <c r="C62" s="5" t="n">
        <v>0</v>
      </c>
      <c r="D62" s="5" t="n">
        <v>0</v>
      </c>
      <c r="E62" s="5" t="n">
        <v>0</v>
      </c>
    </row>
    <row r="63">
      <c r="A63" s="4" t="inlineStr">
        <is>
          <t>Gain on loans held for sale, net</t>
        </is>
      </c>
      <c r="B63" s="5" t="n">
        <v>0</v>
      </c>
      <c r="C63" s="5" t="n">
        <v>0</v>
      </c>
      <c r="D63" s="5" t="n">
        <v>0</v>
      </c>
      <c r="E63" s="5" t="n">
        <v>0</v>
      </c>
    </row>
    <row r="64">
      <c r="A64" s="4" t="inlineStr">
        <is>
          <t>Other revenue, net</t>
        </is>
      </c>
      <c r="B64" s="5" t="n">
        <v>1529</v>
      </c>
      <c r="C64" s="5" t="n">
        <v>1555</v>
      </c>
      <c r="D64" s="5" t="n">
        <v>4326</v>
      </c>
      <c r="E64" s="5" t="n">
        <v>5180</v>
      </c>
    </row>
    <row r="65">
      <c r="A65" s="4" t="inlineStr">
        <is>
          <t>Revenues</t>
        </is>
      </c>
      <c r="B65" s="5" t="n">
        <v>1529</v>
      </c>
      <c r="C65" s="5" t="n">
        <v>1555</v>
      </c>
      <c r="D65" s="5" t="n">
        <v>4326</v>
      </c>
      <c r="E65" s="5" t="n">
        <v>5238</v>
      </c>
    </row>
    <row r="66">
      <c r="A66" s="4" t="inlineStr">
        <is>
          <t>MSR valuation adjustments, net</t>
        </is>
      </c>
      <c r="B66" s="5" t="n">
        <v>0</v>
      </c>
      <c r="C66" s="5" t="n">
        <v>0</v>
      </c>
      <c r="D66" s="5" t="n">
        <v>0</v>
      </c>
      <c r="E66" s="5" t="n">
        <v>0</v>
      </c>
    </row>
    <row r="67">
      <c r="A67" s="4" t="inlineStr">
        <is>
          <t>Operating expenses</t>
        </is>
      </c>
      <c r="B67" s="5" t="n">
        <v>21088</v>
      </c>
      <c r="C67" s="5" t="n">
        <v>34579</v>
      </c>
      <c r="D67" s="5" t="n">
        <v>67131</v>
      </c>
      <c r="E67" s="5" t="n">
        <v>97681</v>
      </c>
    </row>
    <row r="68">
      <c r="A68" s="3" t="inlineStr">
        <is>
          <t>Other (expense) income:</t>
        </is>
      </c>
    </row>
    <row r="69">
      <c r="A69" s="4" t="inlineStr">
        <is>
          <t>Interest income</t>
        </is>
      </c>
      <c r="B69" s="5" t="n">
        <v>105</v>
      </c>
      <c r="C69" s="5" t="n">
        <v>212</v>
      </c>
      <c r="D69" s="5" t="n">
        <v>312</v>
      </c>
      <c r="E69" s="5" t="n">
        <v>1708</v>
      </c>
    </row>
    <row r="70">
      <c r="A70" s="4" t="inlineStr">
        <is>
          <t>Interest expense</t>
        </is>
      </c>
      <c r="B70" s="5" t="n">
        <v>-4933</v>
      </c>
      <c r="C70" s="5" t="n">
        <v>-2231</v>
      </c>
      <c r="D70" s="5" t="n">
        <v>-15030</v>
      </c>
      <c r="E70" s="5" t="n">
        <v>-7211</v>
      </c>
    </row>
    <row r="71">
      <c r="A71" s="4" t="inlineStr">
        <is>
          <t>Loss on extinguishment of debt</t>
        </is>
      </c>
      <c r="D71" s="5" t="n">
        <v>-15458</v>
      </c>
    </row>
    <row r="72">
      <c r="A72" s="4" t="inlineStr">
        <is>
          <t>Pledged MSR liability expense</t>
        </is>
      </c>
      <c r="B72" s="5" t="n">
        <v>-41</v>
      </c>
      <c r="C72" s="5" t="n">
        <v>30</v>
      </c>
      <c r="D72" s="5" t="n">
        <v>27</v>
      </c>
      <c r="E72" s="5" t="n">
        <v>87</v>
      </c>
    </row>
    <row r="73">
      <c r="A73" s="4" t="inlineStr">
        <is>
          <t>Other</t>
        </is>
      </c>
      <c r="B73" s="5" t="n">
        <v>1267</v>
      </c>
      <c r="C73" s="5" t="n">
        <v>937</v>
      </c>
      <c r="D73" s="5" t="n">
        <v>2045</v>
      </c>
      <c r="E73" s="5" t="n">
        <v>-3882</v>
      </c>
    </row>
    <row r="74">
      <c r="A74" s="4" t="inlineStr">
        <is>
          <t>Total other expense, net</t>
        </is>
      </c>
      <c r="B74" s="5" t="n">
        <v>-3602</v>
      </c>
      <c r="C74" s="5" t="n">
        <v>-1052</v>
      </c>
      <c r="D74" s="5" t="n">
        <v>-28104</v>
      </c>
      <c r="E74" s="5" t="n">
        <v>-9298</v>
      </c>
    </row>
    <row r="75">
      <c r="A75" s="4" t="inlineStr">
        <is>
          <t>Income (loss) before income taxes</t>
        </is>
      </c>
      <c r="B75" s="5" t="n">
        <v>-23162</v>
      </c>
      <c r="C75" s="5" t="n">
        <v>-34076</v>
      </c>
      <c r="D75" s="5" t="n">
        <v>-90909</v>
      </c>
      <c r="E75" s="5" t="n">
        <v>-101741</v>
      </c>
    </row>
    <row r="76">
      <c r="A76" s="3" t="inlineStr">
        <is>
          <t>Total Assets</t>
        </is>
      </c>
    </row>
    <row r="77">
      <c r="A77" s="4" t="inlineStr">
        <is>
          <t>Balance</t>
        </is>
      </c>
      <c r="B77" s="5" t="n">
        <v>384724</v>
      </c>
      <c r="C77" s="5" t="n">
        <v>470033</v>
      </c>
      <c r="D77" s="5" t="n">
        <v>384724</v>
      </c>
      <c r="E77" s="5" t="n">
        <v>470033</v>
      </c>
      <c r="F77" s="6" t="n">
        <v>424291</v>
      </c>
    </row>
    <row r="78">
      <c r="A78" s="4" t="inlineStr">
        <is>
          <t>Intersegment Eliminations</t>
        </is>
      </c>
    </row>
    <row r="79">
      <c r="A79" s="3" t="inlineStr">
        <is>
          <t>Results of Operations</t>
        </is>
      </c>
    </row>
    <row r="80">
      <c r="A80" s="4" t="inlineStr">
        <is>
          <t>Servicing and subservicing fees</t>
        </is>
      </c>
      <c r="B80" s="5" t="n">
        <v>0</v>
      </c>
      <c r="C80" s="5" t="n">
        <v>0</v>
      </c>
      <c r="D80" s="5" t="n">
        <v>0</v>
      </c>
      <c r="E80" s="5" t="n">
        <v>0</v>
      </c>
    </row>
    <row r="81">
      <c r="A81" s="4" t="inlineStr">
        <is>
          <t>Reverse mortgage revenue, net</t>
        </is>
      </c>
      <c r="B81" s="5" t="n">
        <v>0</v>
      </c>
      <c r="C81" s="5" t="n">
        <v>0</v>
      </c>
      <c r="D81" s="5" t="n">
        <v>0</v>
      </c>
      <c r="E81" s="5" t="n">
        <v>0</v>
      </c>
    </row>
    <row r="82">
      <c r="A82" s="4" t="inlineStr">
        <is>
          <t>Gain on loans held for sale, net</t>
        </is>
      </c>
      <c r="B82" s="5" t="n">
        <v>-1457</v>
      </c>
      <c r="C82" s="5" t="n">
        <v>7833</v>
      </c>
      <c r="D82" s="5" t="n">
        <v>-25541</v>
      </c>
      <c r="E82" s="5" t="n">
        <v>7833</v>
      </c>
    </row>
    <row r="83">
      <c r="A83" s="4" t="inlineStr">
        <is>
          <t>Other revenue, net</t>
        </is>
      </c>
      <c r="B83" s="5" t="n">
        <v>0</v>
      </c>
      <c r="C83" s="5" t="n">
        <v>0</v>
      </c>
      <c r="D83" s="5" t="n">
        <v>0</v>
      </c>
      <c r="E83" s="5" t="n">
        <v>0</v>
      </c>
    </row>
    <row r="84">
      <c r="A84" s="4" t="inlineStr">
        <is>
          <t>Revenues</t>
        </is>
      </c>
      <c r="B84" s="5" t="n">
        <v>-1457</v>
      </c>
      <c r="C84" s="5" t="n">
        <v>7833</v>
      </c>
      <c r="D84" s="5" t="n">
        <v>-25541</v>
      </c>
      <c r="E84" s="5" t="n">
        <v>7833</v>
      </c>
    </row>
    <row r="85">
      <c r="A85" s="4" t="inlineStr">
        <is>
          <t>MSR valuation adjustments, net</t>
        </is>
      </c>
      <c r="B85" s="5" t="n">
        <v>1457</v>
      </c>
      <c r="C85" s="5" t="n">
        <v>7833</v>
      </c>
      <c r="D85" s="5" t="n">
        <v>-25541</v>
      </c>
      <c r="E85" s="5" t="n">
        <v>7833</v>
      </c>
    </row>
    <row r="86">
      <c r="A86" s="4" t="inlineStr">
        <is>
          <t>Operating expenses</t>
        </is>
      </c>
      <c r="B86" s="5" t="n">
        <v>0</v>
      </c>
      <c r="C86" s="5" t="n">
        <v>0</v>
      </c>
      <c r="D86" s="5" t="n">
        <v>0</v>
      </c>
      <c r="E86" s="5" t="n">
        <v>0</v>
      </c>
    </row>
    <row r="87">
      <c r="A87" s="3" t="inlineStr">
        <is>
          <t>Other (expense) income:</t>
        </is>
      </c>
    </row>
    <row r="88">
      <c r="A88" s="4" t="inlineStr">
        <is>
          <t>Interest income</t>
        </is>
      </c>
      <c r="B88" s="5" t="n">
        <v>0</v>
      </c>
      <c r="C88" s="5" t="n">
        <v>0</v>
      </c>
      <c r="D88" s="5" t="n">
        <v>0</v>
      </c>
      <c r="E88" s="5" t="n">
        <v>0</v>
      </c>
    </row>
    <row r="89">
      <c r="A89" s="4" t="inlineStr">
        <is>
          <t>Interest expense</t>
        </is>
      </c>
      <c r="B89" s="5" t="n">
        <v>0</v>
      </c>
      <c r="C89" s="5" t="n">
        <v>0</v>
      </c>
      <c r="D89" s="5" t="n">
        <v>0</v>
      </c>
      <c r="E89" s="5" t="n">
        <v>0</v>
      </c>
    </row>
    <row r="90">
      <c r="A90" s="4" t="inlineStr">
        <is>
          <t>Loss on extinguishment of debt</t>
        </is>
      </c>
      <c r="D90" s="5" t="n">
        <v>0</v>
      </c>
    </row>
    <row r="91">
      <c r="A91" s="4" t="inlineStr">
        <is>
          <t>Pledged MSR liability expense</t>
        </is>
      </c>
      <c r="B91" s="5" t="n">
        <v>0</v>
      </c>
      <c r="C91" s="5" t="n">
        <v>0</v>
      </c>
      <c r="D91" s="5" t="n">
        <v>0</v>
      </c>
      <c r="E91" s="5" t="n">
        <v>0</v>
      </c>
    </row>
    <row r="92">
      <c r="A92" s="4" t="inlineStr">
        <is>
          <t>Other</t>
        </is>
      </c>
      <c r="B92" s="5" t="n">
        <v>0</v>
      </c>
      <c r="C92" s="5" t="n">
        <v>0</v>
      </c>
      <c r="D92" s="5" t="n">
        <v>0</v>
      </c>
      <c r="E92" s="5" t="n">
        <v>0</v>
      </c>
    </row>
    <row r="93">
      <c r="A93" s="4" t="inlineStr">
        <is>
          <t>Total other expense, net</t>
        </is>
      </c>
      <c r="B93" s="5" t="n">
        <v>0</v>
      </c>
      <c r="C93" s="5" t="n">
        <v>0</v>
      </c>
      <c r="D93" s="5" t="n">
        <v>0</v>
      </c>
      <c r="E93" s="5" t="n">
        <v>0</v>
      </c>
    </row>
    <row r="94">
      <c r="A94" s="4" t="inlineStr">
        <is>
          <t>Income (loss) before income taxes</t>
        </is>
      </c>
      <c r="B94" s="6" t="n">
        <v>0</v>
      </c>
      <c r="C94" s="6" t="n">
        <v>0</v>
      </c>
      <c r="D94" s="6" t="n">
        <v>0</v>
      </c>
      <c r="E94"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Segment Reporting - Schedule of Segment Reporting Information (Footnote) (Details) - USD ($) $ in Millions</t>
        </is>
      </c>
      <c r="B1" s="2" t="inlineStr">
        <is>
          <t>3 Months Ended</t>
        </is>
      </c>
      <c r="C1" s="2" t="inlineStr">
        <is>
          <t>9 Months Ended</t>
        </is>
      </c>
    </row>
    <row r="2">
      <c r="B2" s="2" t="inlineStr">
        <is>
          <t>Sep. 30, 2021</t>
        </is>
      </c>
      <c r="C2" s="2" t="inlineStr">
        <is>
          <t>Sep. 30, 2021</t>
        </is>
      </c>
      <c r="D2" s="2" t="inlineStr">
        <is>
          <t>Sep. 30, 2020</t>
        </is>
      </c>
    </row>
    <row r="3">
      <c r="A3" s="4" t="inlineStr">
        <is>
          <t>Intersegment Eliminations</t>
        </is>
      </c>
    </row>
    <row r="4">
      <c r="A4" s="3" t="inlineStr">
        <is>
          <t>Segment Reporting Information [Line Items]</t>
        </is>
      </c>
    </row>
    <row r="5">
      <c r="A5" s="4" t="inlineStr">
        <is>
          <t>Gains on derivatives</t>
        </is>
      </c>
      <c r="B5" s="11" t="n">
        <v>-1.5</v>
      </c>
      <c r="C5" s="11" t="n">
        <v>-25.5</v>
      </c>
      <c r="D5" s="11" t="n">
        <v>7.8</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Depreciation and Amortiz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expense</t>
        </is>
      </c>
      <c r="B4" s="6" t="n">
        <v>2461</v>
      </c>
      <c r="C4" s="6" t="n">
        <v>4305</v>
      </c>
      <c r="D4" s="6" t="n">
        <v>7527</v>
      </c>
      <c r="E4" s="6" t="n">
        <v>15398</v>
      </c>
    </row>
    <row r="5">
      <c r="A5" s="4" t="inlineStr">
        <is>
          <t>Amortization of debt issuance costs and discount</t>
        </is>
      </c>
      <c r="B5" s="5" t="n">
        <v>2205</v>
      </c>
      <c r="C5" s="5" t="n">
        <v>1154</v>
      </c>
      <c r="D5" s="5" t="n">
        <v>5438</v>
      </c>
      <c r="E5" s="5" t="n">
        <v>5335</v>
      </c>
    </row>
    <row r="6">
      <c r="A6" s="4" t="inlineStr">
        <is>
          <t>Servicing</t>
        </is>
      </c>
    </row>
    <row r="7">
      <c r="A7" s="3" t="inlineStr">
        <is>
          <t>Segment Reporting Information [Line Items]</t>
        </is>
      </c>
    </row>
    <row r="8">
      <c r="A8" s="4" t="inlineStr">
        <is>
          <t>Depreciation expense</t>
        </is>
      </c>
      <c r="B8" s="5" t="n">
        <v>137</v>
      </c>
      <c r="C8" s="5" t="n">
        <v>219</v>
      </c>
      <c r="D8" s="5" t="n">
        <v>514</v>
      </c>
      <c r="E8" s="5" t="n">
        <v>652</v>
      </c>
    </row>
    <row r="9">
      <c r="A9" s="4" t="inlineStr">
        <is>
          <t>Amortization of debt issuance costs and discount</t>
        </is>
      </c>
      <c r="B9" s="5" t="n">
        <v>129</v>
      </c>
      <c r="C9" s="5" t="n">
        <v>115</v>
      </c>
      <c r="D9" s="5" t="n">
        <v>388</v>
      </c>
      <c r="E9" s="5" t="n">
        <v>343</v>
      </c>
    </row>
    <row r="10">
      <c r="A10" s="4" t="inlineStr">
        <is>
          <t>Originations</t>
        </is>
      </c>
    </row>
    <row r="11">
      <c r="A11" s="3" t="inlineStr">
        <is>
          <t>Segment Reporting Information [Line Items]</t>
        </is>
      </c>
    </row>
    <row r="12">
      <c r="A12" s="4" t="inlineStr">
        <is>
          <t>Depreciation expense</t>
        </is>
      </c>
      <c r="B12" s="5" t="n">
        <v>77</v>
      </c>
      <c r="C12" s="5" t="n">
        <v>31</v>
      </c>
      <c r="D12" s="5" t="n">
        <v>125</v>
      </c>
      <c r="E12" s="5" t="n">
        <v>102</v>
      </c>
    </row>
    <row r="13">
      <c r="A13" s="4" t="inlineStr">
        <is>
          <t>Amortization of debt issuance costs and discount</t>
        </is>
      </c>
      <c r="B13" s="5" t="n">
        <v>0</v>
      </c>
      <c r="C13" s="5" t="n">
        <v>0</v>
      </c>
      <c r="D13" s="5" t="n">
        <v>0</v>
      </c>
      <c r="E13" s="5" t="n">
        <v>0</v>
      </c>
    </row>
    <row r="14">
      <c r="A14" s="4" t="inlineStr">
        <is>
          <t>Corporate and Other</t>
        </is>
      </c>
    </row>
    <row r="15">
      <c r="A15" s="3" t="inlineStr">
        <is>
          <t>Segment Reporting Information [Line Items]</t>
        </is>
      </c>
    </row>
    <row r="16">
      <c r="A16" s="4" t="inlineStr">
        <is>
          <t>Depreciation expense</t>
        </is>
      </c>
      <c r="B16" s="5" t="n">
        <v>2247</v>
      </c>
      <c r="C16" s="5" t="n">
        <v>4055</v>
      </c>
      <c r="D16" s="5" t="n">
        <v>6888</v>
      </c>
      <c r="E16" s="5" t="n">
        <v>14644</v>
      </c>
    </row>
    <row r="17">
      <c r="A17" s="4" t="inlineStr">
        <is>
          <t>Amortization of debt issuance costs and discount</t>
        </is>
      </c>
      <c r="B17" s="6" t="n">
        <v>2076</v>
      </c>
      <c r="C17" s="6" t="n">
        <v>1039</v>
      </c>
      <c r="D17" s="6" t="n">
        <v>5050</v>
      </c>
      <c r="E17" s="6" t="n">
        <v>499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1</t>
        </is>
      </c>
    </row>
    <row r="3">
      <c r="A3" s="3" t="inlineStr">
        <is>
          <t>Receivables [Abstract]</t>
        </is>
      </c>
    </row>
    <row r="4">
      <c r="A4" s="4" t="inlineStr">
        <is>
          <t>Loans Held for Sale</t>
        </is>
      </c>
      <c r="B4" s="4" t="inlineStr">
        <is>
          <t>Note 4 – Loans Held for Sale Loans Held for Sale - Fair Value Three Months Ended September 30, Nine Months Ended September 30, 2021 2020 2021 2020 Beginning balance $ 680,866 $ 253,037 $ 366,364 $ 208,752 Originations and purchases 6,366,795 2,429,977 12,987,522 4,378,999 Proceeds from sales (6,098,495) (2,317,579) (12,362,149) (4,190,355) Principal collections (22,334) (5,721) (39,037) (21,479) Transfers from (to): Loans held for investment, at fair value 1,220 781 2,898 1,900 Receivables, net (7,625) (14,723) (25,151) (62,949) REO (Other assets) (1,767) (1,713) (5,312) (2,554) Gain (loss) on sale of loans 1,793 17,509 (13,006) 45,762 Increase (decrease) in fair value of loans (5,336) 4,220 (6,025) 1,925 Other 6,504 1,178 15,517 6,965 Ending balance (1) $ 921,621 $ 366,966 $ 921,621 $ 366,966 (1) At September 30, 2021 and 2020, the balances include $(9.3) million and $(5.8) million, respectively, of fair value adjustments. Loans Held for Sale - Lower of Cost or Fair Value Three Months Ended September 30, Nine Months Ended September 30, 2021 2020 2021 2020 Beginning balance - before Valuation Allowance $ 20,278 $ 31,880 $ 27,652 $ 73,160 Proceeds from sales (2,916) 891 (9,583) (45,974) Principal collections (415) (514) (629) (1,319) Transfers from (to): Receivables, net (444) — (936) 61 Gain (loss) on sale of loans 35 (1,141) 549 474 Other 123 (1,220) (392) 3,494 Ending balance - before Valuation Allowance 16,661 29,896 16,661 29,896 Beginning balance - Valuation Allowance $ (5,124) $ (6,400) $ (6,180) $ (6,643) (Provision for) reversal of valuation allowance 602 45 1,582 (1,084) Transfer to (from) Liability for indemnification obligations (Other liabilities) (60) (42) 16 (117) Sales of loans — 166 — 1,613 Ending balance - Valuation Allowance (4,582) (6,231) (4,582) (6,231) Ending balance, net $ 12,079 $ 23,665 $ 12,079 $ 23,665 Gain on Loans Held for Sale, Net Three Months Ended September 30, Nine Months Ended September 30, 2021 2020 2021 2020 Gain on sales of loans, net MSRs retained on transfers of forward mortgage loans $ 66,420 $ 22,096 $ 136,482 $ 37,785 Gain (loss) on sale of forward mortgage loans (1) (2,601) 11,897 (25,440) 35,201 Gain on sale of repurchased Ginnie Mae loans 3,962 4,663 12,277 11,036 67,781 38,656 123,319 84,022 Change in fair value of IRLCs (4,135) 4,828 (9,225) 16,876 Change in fair value of loans held for sale (3,491) 3,061 (3,323) 3,367 Loss on economic hedge instruments (2) 780 179 592 (10,141) Other (1,233) (838) (3,227) (1,360) $ 59,702 $ 45,886 $ 108,136 $ 92,764 (1) Includes $22.5 million gain in the three and nine months ended September 30, 2021 related to loans purchased through the exercise of our servicer call rights with respect to certain Non-Agency trusts and sold, servicing release, in the three months ended September 30,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gulatory Requirements - Narrative (Details) - USD ($)</t>
        </is>
      </c>
      <c r="B1" s="2" t="inlineStr">
        <is>
          <t>1 Months Ended</t>
        </is>
      </c>
    </row>
    <row r="2">
      <c r="B2" s="2" t="inlineStr">
        <is>
          <t>Oct. 31, 2020</t>
        </is>
      </c>
      <c r="C2" s="2" t="inlineStr">
        <is>
          <t>Sep. 30, 2021</t>
        </is>
      </c>
      <c r="D2" s="2" t="inlineStr">
        <is>
          <t>Dec. 31, 2020</t>
        </is>
      </c>
    </row>
    <row r="3">
      <c r="A3" s="3" t="inlineStr">
        <is>
          <t>Public Utilities, General Disclosures [Line Items]</t>
        </is>
      </c>
    </row>
    <row r="4">
      <c r="A4" s="4" t="inlineStr">
        <is>
          <t>Net worth requirement</t>
        </is>
      </c>
      <c r="C4" s="6" t="n">
        <v>389200000</v>
      </c>
    </row>
    <row r="5">
      <c r="A5" s="4" t="inlineStr">
        <is>
          <t>Cash and cash equivalents</t>
        </is>
      </c>
      <c r="C5" s="5" t="n">
        <v>236072000</v>
      </c>
      <c r="D5" s="6" t="n">
        <v>284802000</v>
      </c>
    </row>
    <row r="6">
      <c r="A6" s="4" t="inlineStr">
        <is>
          <t>PHH Mortgage Corporation</t>
        </is>
      </c>
    </row>
    <row r="7">
      <c r="A7" s="3" t="inlineStr">
        <is>
          <t>Public Utilities, General Disclosures [Line Items]</t>
        </is>
      </c>
    </row>
    <row r="8">
      <c r="A8" s="4" t="inlineStr">
        <is>
          <t>Net worth</t>
        </is>
      </c>
      <c r="C8" s="5" t="n">
        <v>557700000</v>
      </c>
    </row>
    <row r="9">
      <c r="A9" s="4" t="inlineStr">
        <is>
          <t>Restrictive liquidity requirements</t>
        </is>
      </c>
      <c r="C9" s="5" t="n">
        <v>48200000</v>
      </c>
    </row>
    <row r="10">
      <c r="A10" s="4" t="inlineStr">
        <is>
          <t>Cash and cash equivalents</t>
        </is>
      </c>
      <c r="C10" s="6" t="n">
        <v>216600000</v>
      </c>
    </row>
    <row r="11">
      <c r="A11" s="4" t="inlineStr">
        <is>
          <t>CA DBO</t>
        </is>
      </c>
    </row>
    <row r="12">
      <c r="A12" s="3" t="inlineStr">
        <is>
          <t>Public Utilities, General Disclosures [Line Items]</t>
        </is>
      </c>
    </row>
    <row r="13">
      <c r="A13" s="4" t="inlineStr">
        <is>
          <t>Litigation settlement expense</t>
        </is>
      </c>
      <c r="B13" s="6" t="n">
        <v>62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 Narrative (Details) $ in Millions</t>
        </is>
      </c>
      <c r="B1" s="2" t="inlineStr">
        <is>
          <t>9 Months Ended</t>
        </is>
      </c>
    </row>
    <row r="2">
      <c r="B2" s="2" t="inlineStr">
        <is>
          <t>Sep. 30, 2021USD ($)Employee</t>
        </is>
      </c>
      <c r="C2" s="2" t="inlineStr">
        <is>
          <t>Dec. 31, 2020USD ($)</t>
        </is>
      </c>
      <c r="D2" s="2" t="inlineStr">
        <is>
          <t>Dec. 21, 2020USD ($)</t>
        </is>
      </c>
    </row>
    <row r="3">
      <c r="A3" s="3" t="inlineStr">
        <is>
          <t>Other Commitments [Line Items]</t>
        </is>
      </c>
    </row>
    <row r="4">
      <c r="A4" s="4" t="inlineStr">
        <is>
          <t>Threshold of outstanding principal balance on maximum claim amount (as a percent)</t>
        </is>
      </c>
      <c r="B4" s="4" t="inlineStr">
        <is>
          <t>98.00%</t>
        </is>
      </c>
    </row>
    <row r="5">
      <c r="A5" s="4" t="inlineStr">
        <is>
          <t>Investment in equity method investee</t>
        </is>
      </c>
      <c r="D5" s="6" t="n">
        <v>250</v>
      </c>
    </row>
    <row r="6">
      <c r="A6" s="4" t="inlineStr">
        <is>
          <t>Number of employees retained | Employee</t>
        </is>
      </c>
      <c r="B6" s="5" t="n">
        <v>5200</v>
      </c>
    </row>
    <row r="7">
      <c r="A7" s="4" t="inlineStr">
        <is>
          <t>Floating Rate Reverse Mortgage Loans</t>
        </is>
      </c>
    </row>
    <row r="8">
      <c r="A8" s="3" t="inlineStr">
        <is>
          <t>Other Commitments [Line Items]</t>
        </is>
      </c>
    </row>
    <row r="9">
      <c r="A9" s="4" t="inlineStr">
        <is>
          <t>Additional borrowing capacity to borrowers</t>
        </is>
      </c>
      <c r="B9" s="6" t="n">
        <v>2100</v>
      </c>
      <c r="C9" s="6" t="n">
        <v>2000</v>
      </c>
    </row>
    <row r="10">
      <c r="A10" s="4" t="inlineStr">
        <is>
          <t>Funded amount in connection with reverse mortgage loans</t>
        </is>
      </c>
      <c r="B10" s="9" t="n">
        <v>147.6</v>
      </c>
    </row>
    <row r="11">
      <c r="A11" s="4" t="inlineStr">
        <is>
          <t>Forward Mortgage Loan Interest Rate Lock Commitments</t>
        </is>
      </c>
    </row>
    <row r="12">
      <c r="A12" s="3" t="inlineStr">
        <is>
          <t>Other Commitments [Line Items]</t>
        </is>
      </c>
    </row>
    <row r="13">
      <c r="A13" s="4" t="inlineStr">
        <is>
          <t>Short-term commitments to lend</t>
        </is>
      </c>
      <c r="B13" s="5" t="n">
        <v>1200</v>
      </c>
    </row>
    <row r="14">
      <c r="A14" s="4" t="inlineStr">
        <is>
          <t>Reverse loans IRLCs</t>
        </is>
      </c>
    </row>
    <row r="15">
      <c r="A15" s="3" t="inlineStr">
        <is>
          <t>Other Commitments [Line Items]</t>
        </is>
      </c>
    </row>
    <row r="16">
      <c r="A16" s="4" t="inlineStr">
        <is>
          <t>Short-term commitments to lend</t>
        </is>
      </c>
      <c r="B16" s="11" t="n">
        <v>80.5</v>
      </c>
    </row>
    <row r="17">
      <c r="A17" s="4" t="inlineStr">
        <is>
          <t>New Residential Investment Corp</t>
        </is>
      </c>
    </row>
    <row r="18">
      <c r="A18" s="3" t="inlineStr">
        <is>
          <t>Other Commitments [Line Items]</t>
        </is>
      </c>
    </row>
    <row r="19">
      <c r="A19" s="4" t="inlineStr">
        <is>
          <t>Servicing agreements notice of termination</t>
        </is>
      </c>
      <c r="B19" s="4" t="inlineStr">
        <is>
          <t>180 days</t>
        </is>
      </c>
    </row>
    <row r="20">
      <c r="A20" s="4" t="inlineStr">
        <is>
          <t>Customer Concentration Risk | Unpaid Principal Balance | New Residential Investment Corp</t>
        </is>
      </c>
    </row>
    <row r="21">
      <c r="A21" s="3" t="inlineStr">
        <is>
          <t>Other Commitments [Line Items]</t>
        </is>
      </c>
    </row>
    <row r="22">
      <c r="A22" s="4" t="inlineStr">
        <is>
          <t>Concentration risk (percent)</t>
        </is>
      </c>
      <c r="B22" s="4" t="inlineStr">
        <is>
          <t>24.00%</t>
        </is>
      </c>
    </row>
    <row r="23">
      <c r="A23" s="4" t="inlineStr">
        <is>
          <t>Customer Concentration Risk | Loan Count | New Residential Investment Corp</t>
        </is>
      </c>
    </row>
    <row r="24">
      <c r="A24" s="3" t="inlineStr">
        <is>
          <t>Other Commitments [Line Items]</t>
        </is>
      </c>
    </row>
    <row r="25">
      <c r="A25" s="4" t="inlineStr">
        <is>
          <t>Concentration risk (percent)</t>
        </is>
      </c>
      <c r="B25" s="4" t="inlineStr">
        <is>
          <t>34.00%</t>
        </is>
      </c>
    </row>
    <row r="26">
      <c r="A26" s="4" t="inlineStr">
        <is>
          <t>Customer Concentration Risk | Delinquent Loans | New Residential Investment Corp</t>
        </is>
      </c>
    </row>
    <row r="27">
      <c r="A27" s="3" t="inlineStr">
        <is>
          <t>Other Commitments [Line Items]</t>
        </is>
      </c>
    </row>
    <row r="28">
      <c r="A28" s="4" t="inlineStr">
        <is>
          <t>Concentration risk (percent)</t>
        </is>
      </c>
      <c r="B28" s="4" t="inlineStr">
        <is>
          <t>62.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5" customWidth="1" min="2" max="2"/>
  </cols>
  <sheetData>
    <row r="1">
      <c r="A1" s="1" t="inlineStr">
        <is>
          <t>Commitments - Schedule of Activity Related to HMBS Repurchases (Details) $ in Thousands</t>
        </is>
      </c>
      <c r="B1" s="2" t="inlineStr">
        <is>
          <t>9 Months Ended</t>
        </is>
      </c>
    </row>
    <row r="2">
      <c r="B2" s="2" t="inlineStr">
        <is>
          <t>Sep. 30, 2021USD ($)Securitiesloan</t>
        </is>
      </c>
    </row>
    <row r="3">
      <c r="A3" s="3" t="inlineStr">
        <is>
          <t>Long-term Purchase Commitment [Line Items]</t>
        </is>
      </c>
    </row>
    <row r="4">
      <c r="A4" s="4" t="inlineStr">
        <is>
          <t>Beginning balance, repurchase securities, number | Securities</t>
        </is>
      </c>
      <c r="B4" s="5" t="n">
        <v>458</v>
      </c>
    </row>
    <row r="5">
      <c r="A5" s="4" t="inlineStr">
        <is>
          <t>Additions, repurchase securities, number | Securities</t>
        </is>
      </c>
      <c r="B5" s="5" t="n">
        <v>420</v>
      </c>
    </row>
    <row r="6">
      <c r="A6" s="4" t="inlineStr">
        <is>
          <t>Recoveries, net, repurchase securities, number | Securities</t>
        </is>
      </c>
      <c r="B6" s="5" t="n">
        <v>-351</v>
      </c>
    </row>
    <row r="7">
      <c r="A7" s="4" t="inlineStr">
        <is>
          <t>Transfers, repurchase securities, number | Securities</t>
        </is>
      </c>
      <c r="B7" s="5" t="n">
        <v>0</v>
      </c>
    </row>
    <row r="8">
      <c r="A8" s="4" t="inlineStr">
        <is>
          <t>Change in value, repurchase securities, number | Securities</t>
        </is>
      </c>
      <c r="B8" s="5" t="n">
        <v>0</v>
      </c>
    </row>
    <row r="9">
      <c r="A9" s="4" t="inlineStr">
        <is>
          <t>Ending balance, repurchase securities, number | Securities</t>
        </is>
      </c>
      <c r="B9" s="5" t="n">
        <v>527</v>
      </c>
    </row>
    <row r="10">
      <c r="A10" s="4" t="inlineStr">
        <is>
          <t>Beginning balance, repurchase securities, amount</t>
        </is>
      </c>
      <c r="B10" s="6" t="n">
        <v>86301</v>
      </c>
    </row>
    <row r="11">
      <c r="A11" s="4" t="inlineStr">
        <is>
          <t>Additions, repurchase securities, amount</t>
        </is>
      </c>
      <c r="B11" s="5" t="n">
        <v>99640</v>
      </c>
    </row>
    <row r="12">
      <c r="A12" s="4" t="inlineStr">
        <is>
          <t>Recoveries, repurchase securities, amount</t>
        </is>
      </c>
      <c r="B12" s="5" t="n">
        <v>-68992</v>
      </c>
    </row>
    <row r="13">
      <c r="A13" s="4" t="inlineStr">
        <is>
          <t>Transfers, repurchase securities, amount</t>
        </is>
      </c>
      <c r="B13" s="5" t="n">
        <v>0</v>
      </c>
    </row>
    <row r="14">
      <c r="A14" s="4" t="inlineStr">
        <is>
          <t>Change in value, repurchase securities, amount</t>
        </is>
      </c>
      <c r="B14" s="5" t="n">
        <v>-2485</v>
      </c>
    </row>
    <row r="15">
      <c r="A15" s="4" t="inlineStr">
        <is>
          <t>Ending balance, repurchase securities, amount</t>
        </is>
      </c>
      <c r="B15" s="6" t="n">
        <v>114464</v>
      </c>
    </row>
    <row r="16">
      <c r="A16" s="4" t="inlineStr">
        <is>
          <t>Active</t>
        </is>
      </c>
    </row>
    <row r="17">
      <c r="A17" s="3" t="inlineStr">
        <is>
          <t>Long-term Purchase Commitment [Line Items]</t>
        </is>
      </c>
    </row>
    <row r="18">
      <c r="A18" s="4" t="inlineStr">
        <is>
          <t>Beginning balance, repurchase securities, number | loan</t>
        </is>
      </c>
      <c r="B18" s="5" t="n">
        <v>141</v>
      </c>
    </row>
    <row r="19">
      <c r="A19" s="4" t="inlineStr">
        <is>
          <t>Additions, repurchase securities, number | loan</t>
        </is>
      </c>
      <c r="B19" s="5" t="n">
        <v>217</v>
      </c>
    </row>
    <row r="20">
      <c r="A20" s="4" t="inlineStr">
        <is>
          <t>Recoveries, net, repurchase securities, number | loan</t>
        </is>
      </c>
      <c r="B20" s="5" t="n">
        <v>-221</v>
      </c>
    </row>
    <row r="21">
      <c r="A21" s="4" t="inlineStr">
        <is>
          <t>Transfers, repurchase securities, number | loan</t>
        </is>
      </c>
      <c r="B21" s="5" t="n">
        <v>-18</v>
      </c>
    </row>
    <row r="22">
      <c r="A22" s="4" t="inlineStr">
        <is>
          <t>Change in value, repurchase securities, number | loan</t>
        </is>
      </c>
      <c r="B22" s="5" t="n">
        <v>0</v>
      </c>
    </row>
    <row r="23">
      <c r="A23" s="4" t="inlineStr">
        <is>
          <t>Ending balance, repurchase securities, number | Securities</t>
        </is>
      </c>
      <c r="B23" s="5" t="n">
        <v>119</v>
      </c>
    </row>
    <row r="24">
      <c r="A24" s="4" t="inlineStr">
        <is>
          <t>Beginning balance, repurchase securities, amount</t>
        </is>
      </c>
      <c r="B24" s="6" t="n">
        <v>29852</v>
      </c>
    </row>
    <row r="25">
      <c r="A25" s="4" t="inlineStr">
        <is>
          <t>Additions, repurchase securities, amount</t>
        </is>
      </c>
      <c r="B25" s="5" t="n">
        <v>57684</v>
      </c>
    </row>
    <row r="26">
      <c r="A26" s="4" t="inlineStr">
        <is>
          <t>Recoveries, repurchase securities, amount</t>
        </is>
      </c>
      <c r="B26" s="5" t="n">
        <v>-50748</v>
      </c>
    </row>
    <row r="27">
      <c r="A27" s="4" t="inlineStr">
        <is>
          <t>Transfers, repurchase securities, amount</t>
        </is>
      </c>
      <c r="B27" s="5" t="n">
        <v>-6261</v>
      </c>
    </row>
    <row r="28">
      <c r="A28" s="4" t="inlineStr">
        <is>
          <t>Change in value, repurchase securities, amount</t>
        </is>
      </c>
      <c r="B28" s="5" t="n">
        <v>9</v>
      </c>
    </row>
    <row r="29">
      <c r="A29" s="4" t="inlineStr">
        <is>
          <t>Ending balance, repurchase securities, amount</t>
        </is>
      </c>
      <c r="B29" s="6" t="n">
        <v>30536</v>
      </c>
    </row>
    <row r="30">
      <c r="A30" s="4" t="inlineStr">
        <is>
          <t>Inactive</t>
        </is>
      </c>
    </row>
    <row r="31">
      <c r="A31" s="3" t="inlineStr">
        <is>
          <t>Long-term Purchase Commitment [Line Items]</t>
        </is>
      </c>
    </row>
    <row r="32">
      <c r="A32" s="4" t="inlineStr">
        <is>
          <t>Beginning balance, repurchase securities, number | loan</t>
        </is>
      </c>
      <c r="B32" s="5" t="n">
        <v>317</v>
      </c>
    </row>
    <row r="33">
      <c r="A33" s="4" t="inlineStr">
        <is>
          <t>Additions, repurchase securities, number | loan</t>
        </is>
      </c>
      <c r="B33" s="5" t="n">
        <v>203</v>
      </c>
    </row>
    <row r="34">
      <c r="A34" s="4" t="inlineStr">
        <is>
          <t>Recoveries, net, repurchase securities, number | loan</t>
        </is>
      </c>
      <c r="B34" s="5" t="n">
        <v>-130</v>
      </c>
    </row>
    <row r="35">
      <c r="A35" s="4" t="inlineStr">
        <is>
          <t>Transfers, repurchase securities, number | loan</t>
        </is>
      </c>
      <c r="B35" s="5" t="n">
        <v>18</v>
      </c>
    </row>
    <row r="36">
      <c r="A36" s="4" t="inlineStr">
        <is>
          <t>Change in value, repurchase securities, number | loan</t>
        </is>
      </c>
      <c r="B36" s="5" t="n">
        <v>0</v>
      </c>
    </row>
    <row r="37">
      <c r="A37" s="4" t="inlineStr">
        <is>
          <t>Ending balance, repurchase securities, number | Securities</t>
        </is>
      </c>
      <c r="B37" s="5" t="n">
        <v>408</v>
      </c>
    </row>
    <row r="38">
      <c r="A38" s="4" t="inlineStr">
        <is>
          <t>Beginning balance, repurchase securities, amount</t>
        </is>
      </c>
      <c r="B38" s="6" t="n">
        <v>56449</v>
      </c>
    </row>
    <row r="39">
      <c r="A39" s="4" t="inlineStr">
        <is>
          <t>Additions, repurchase securities, amount</t>
        </is>
      </c>
      <c r="B39" s="5" t="n">
        <v>41956</v>
      </c>
    </row>
    <row r="40">
      <c r="A40" s="4" t="inlineStr">
        <is>
          <t>Recoveries, repurchase securities, amount</t>
        </is>
      </c>
      <c r="B40" s="5" t="n">
        <v>-18244</v>
      </c>
    </row>
    <row r="41">
      <c r="A41" s="4" t="inlineStr">
        <is>
          <t>Transfers, repurchase securities, amount</t>
        </is>
      </c>
      <c r="B41" s="5" t="n">
        <v>6261</v>
      </c>
    </row>
    <row r="42">
      <c r="A42" s="4" t="inlineStr">
        <is>
          <t>Change in value, repurchase securities, amount</t>
        </is>
      </c>
      <c r="B42" s="5" t="n">
        <v>-2494</v>
      </c>
    </row>
    <row r="43">
      <c r="A43" s="4" t="inlineStr">
        <is>
          <t>Ending balance, repurchase securities, amount</t>
        </is>
      </c>
      <c r="B43" s="6" t="n">
        <v>8392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31" customWidth="1" min="3" max="3"/>
    <col width="25" customWidth="1" min="4" max="4"/>
  </cols>
  <sheetData>
    <row r="1">
      <c r="A1" s="1" t="inlineStr">
        <is>
          <t>Contingencies - Narrative (Details) $ in Millions</t>
        </is>
      </c>
      <c r="B1" s="2" t="inlineStr">
        <is>
          <t>Apr. 20, 2017States</t>
        </is>
      </c>
      <c r="C1" s="2" t="inlineStr">
        <is>
          <t>Sep. 30, 2021USD ($)LoanStates</t>
        </is>
      </c>
      <c r="D1" s="2" t="inlineStr">
        <is>
          <t>Sep. 30, 2020USD ($)Loan</t>
        </is>
      </c>
    </row>
    <row r="2">
      <c r="A2" s="3" t="inlineStr">
        <is>
          <t>Loss Contingencies [Line Items]</t>
        </is>
      </c>
    </row>
    <row r="3">
      <c r="A3" s="4" t="inlineStr">
        <is>
          <t>Accrued penalty</t>
        </is>
      </c>
      <c r="C3" s="11" t="n">
        <v>44.6</v>
      </c>
    </row>
    <row r="4">
      <c r="A4" s="4" t="inlineStr">
        <is>
          <t>Number of states charging with regulatory action | States</t>
        </is>
      </c>
      <c r="B4" s="5" t="n">
        <v>29</v>
      </c>
    </row>
    <row r="5">
      <c r="A5" s="4" t="inlineStr">
        <is>
          <t>Warranty repurchase demands unpaid principal balance</t>
        </is>
      </c>
      <c r="C5" s="11" t="n">
        <v>59.6</v>
      </c>
      <c r="D5" s="11" t="n">
        <v>45.2</v>
      </c>
    </row>
    <row r="6">
      <c r="A6" s="4" t="inlineStr">
        <is>
          <t>Warranty repurchase demands number of loans | Loan</t>
        </is>
      </c>
      <c r="C6" s="5" t="n">
        <v>301</v>
      </c>
      <c r="D6" s="5" t="n">
        <v>263</v>
      </c>
    </row>
    <row r="7">
      <c r="A7" s="4" t="inlineStr">
        <is>
          <t>PHH Corporation</t>
        </is>
      </c>
    </row>
    <row r="8">
      <c r="A8" s="3" t="inlineStr">
        <is>
          <t>Loss Contingencies [Line Items]</t>
        </is>
      </c>
    </row>
    <row r="9">
      <c r="A9" s="4" t="inlineStr">
        <is>
          <t>Accrued penalty</t>
        </is>
      </c>
      <c r="C9" s="11" t="n">
        <v>2.5</v>
      </c>
    </row>
    <row r="10">
      <c r="A10" s="4" t="inlineStr">
        <is>
          <t>Multistate Mortgage Committee</t>
        </is>
      </c>
    </row>
    <row r="11">
      <c r="A11" s="3" t="inlineStr">
        <is>
          <t>Loss Contingencies [Line Items]</t>
        </is>
      </c>
    </row>
    <row r="12">
      <c r="A12" s="4" t="inlineStr">
        <is>
          <t>Number of states who are part of confidential supervisory memorandum of understanding | States</t>
        </is>
      </c>
      <c r="C12" s="5" t="n">
        <v>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Indemnification Obligations (Details) - USD ($) $ in Thousands</t>
        </is>
      </c>
      <c r="B1" s="2" t="inlineStr">
        <is>
          <t>9 Months Ended</t>
        </is>
      </c>
    </row>
    <row r="2">
      <c r="B2" s="2" t="inlineStr">
        <is>
          <t>Sep. 30, 2021</t>
        </is>
      </c>
      <c r="C2" s="2" t="inlineStr">
        <is>
          <t>Sep. 30, 2020</t>
        </is>
      </c>
    </row>
    <row r="3">
      <c r="A3" s="3" t="inlineStr">
        <is>
          <t>Indemnification Obligations Liability [Roll Forward]</t>
        </is>
      </c>
    </row>
    <row r="4">
      <c r="A4" s="4" t="inlineStr">
        <is>
          <t>Beginning balance</t>
        </is>
      </c>
      <c r="B4" s="6" t="n">
        <v>40374</v>
      </c>
      <c r="C4" s="6" t="n">
        <v>50838</v>
      </c>
    </row>
    <row r="5">
      <c r="A5" s="4" t="inlineStr">
        <is>
          <t>Provision (reversal) for representation and warranty obligations</t>
        </is>
      </c>
      <c r="B5" s="5" t="n">
        <v>1483</v>
      </c>
      <c r="C5" s="5" t="n">
        <v>-1141</v>
      </c>
    </row>
    <row r="6">
      <c r="A6" s="4" t="inlineStr">
        <is>
          <t>New production liability</t>
        </is>
      </c>
      <c r="B6" s="5" t="n">
        <v>3227</v>
      </c>
      <c r="C6" s="5" t="n">
        <v>1361</v>
      </c>
    </row>
    <row r="7">
      <c r="A7" s="4" t="inlineStr">
        <is>
          <t>Charge-offs and other</t>
        </is>
      </c>
      <c r="B7" s="5" t="n">
        <v>-2530</v>
      </c>
      <c r="C7" s="5" t="n">
        <v>-8130</v>
      </c>
    </row>
    <row r="8">
      <c r="A8" s="4" t="inlineStr">
        <is>
          <t>Ending balance</t>
        </is>
      </c>
      <c r="B8" s="6" t="n">
        <v>42554</v>
      </c>
      <c r="C8" s="6" t="n">
        <v>4292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34" customWidth="1" min="2" max="2"/>
    <col width="29" customWidth="1" min="3" max="3"/>
    <col width="21" customWidth="1" min="4" max="4"/>
  </cols>
  <sheetData>
    <row r="1">
      <c r="A1" s="1" t="inlineStr">
        <is>
          <t>Subsequent Events - Narrative (Details) $ in Millions</t>
        </is>
      </c>
      <c r="B1" s="2" t="inlineStr">
        <is>
          <t>Oct. 01, 2021USD ($)EmployeesLoan</t>
        </is>
      </c>
      <c r="C1" s="2" t="inlineStr">
        <is>
          <t>Sep. 30, 2021USD ($)Employee</t>
        </is>
      </c>
      <c r="D1" s="2" t="inlineStr">
        <is>
          <t>Sep. 30, 2020USD ($)</t>
        </is>
      </c>
    </row>
    <row r="2">
      <c r="A2" s="3" t="inlineStr">
        <is>
          <t>Subsequent Event [Line Items]</t>
        </is>
      </c>
    </row>
    <row r="3">
      <c r="A3" s="4" t="inlineStr">
        <is>
          <t>Total number of employees | Employee</t>
        </is>
      </c>
      <c r="C3" s="5" t="n">
        <v>5200</v>
      </c>
    </row>
    <row r="4">
      <c r="A4" s="4" t="inlineStr">
        <is>
          <t>UPB of loans acquired</t>
        </is>
      </c>
      <c r="C4" s="6" t="n">
        <v>72200</v>
      </c>
      <c r="D4" s="6" t="n">
        <v>9900</v>
      </c>
    </row>
    <row r="5">
      <c r="A5" s="4" t="inlineStr">
        <is>
          <t>Subsequent Event | RMS</t>
        </is>
      </c>
    </row>
    <row r="6">
      <c r="A6" s="3" t="inlineStr">
        <is>
          <t>Subsequent Event [Line Items]</t>
        </is>
      </c>
    </row>
    <row r="7">
      <c r="A7" s="4" t="inlineStr">
        <is>
          <t>Aggregate purchase price</t>
        </is>
      </c>
      <c r="B7" s="11" t="n">
        <v>12.4</v>
      </c>
    </row>
    <row r="8">
      <c r="A8" s="4" t="inlineStr">
        <is>
          <t>Total number of employees | Employees</t>
        </is>
      </c>
      <c r="B8" s="5" t="n">
        <v>350</v>
      </c>
    </row>
    <row r="9">
      <c r="A9" s="4" t="inlineStr">
        <is>
          <t>Number of reverse mortgage loans acquired | Loan</t>
        </is>
      </c>
      <c r="B9" s="5" t="n">
        <v>57000</v>
      </c>
    </row>
    <row r="10">
      <c r="A10" s="4" t="inlineStr">
        <is>
          <t>UPB of loans acquired</t>
        </is>
      </c>
      <c r="B10" s="6" t="n">
        <v>14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9 Months Ended</t>
        </is>
      </c>
    </row>
    <row r="2">
      <c r="B2" s="2" t="inlineStr">
        <is>
          <t>Sep. 30, 2021</t>
        </is>
      </c>
    </row>
    <row r="3">
      <c r="A3" s="3" t="inlineStr">
        <is>
          <t>Receivables [Abstract]</t>
        </is>
      </c>
    </row>
    <row r="4">
      <c r="A4" s="4" t="inlineStr">
        <is>
          <t>Reverse Mortgages</t>
        </is>
      </c>
      <c r="B4" s="4" t="inlineStr">
        <is>
          <t xml:space="preserve">Note 5 – Reverse Mortgages Three Months Ended September 30, 2021 2020 Loans Held for Investment - Reverse Mortgages HMBS - Related Borrowings Loans Held for Investment - Reverse Mortgages HMBS - Related Borrowings Beginning balance $ 7,112,273 $ (6,823,911) $ 6,718,992 $ (6,477,616) Originations 494,330 — 299,628 — Securitization of HECM loans accounted for as a financing — (452,262) — (295,347) Additional proceeds from securitization of HECM loans and tails — (7,751) — (12,407) Repayments (principal payments received) (449,236) 446,277 (249,372) 247,793 Transfers to: Loans held for sale, at fair value (1,220) — (781) — Receivables, net (84) — 105 — Other assets (121) — (38) — Change in fair value included in earnings (55,216) 55,083 81,396 (68,966) Ending Balance $ 7,100,726 $ (6,782,564) $ 6,849,930 $ (6,606,543) Securitized loans (pledged to HMBS-Related Borrowings) $ 6,874,025 $ (6,782,564) $ 6,715,093 $ (6,606,543) Unsecuritized loans 226,701 134,837 — Total $ 7,100,726 $ 6,849,930 Nine Months Ended September 30, 2021 2020 Loans Held for Investment - Reverse Mortgages HMBS - Related Borrowings Loans Held for Investment - Reverse Mortgages HMBS - Related Borrowings Beginning balance $ 6,997,127 $ (6,772,711) $ 6,269,596 $ (6,063,435) Cumulative effect of fair value election (1) — — 47,038 — Originations 1,214,772 — 867,702 — Securitization of HECM loans accounted for as a financing (incl. realized fair value changes) — (1,119,742) — (885,987) Additional proceeds from securitization of HECM loans and tails — (34,918) — (28,572) Repayments (principal payments received) (1,170,245) 1,161,609 (619,486) 613,026 Transfers to: Loans held for sale, at fair value (2,898) — (1,900) — Receivables, net (169) — (181) — REO (Other assets) (316) — (403) — Change in fair value 62,455 (16,802) 287,564 (241,575) Ending Balance $ 7,100,726 $ (6,782,564) $ 6,849,930 $ (6,606,543) Securitized $ 6,874,025 $ (6,782,564) $ 6,715,093 $ (6,606,543) Unsecuritized 226,701 134,837 $ 7,100,726 $ 6,849,930 (1) In conjunction with the adoption of ASU 2016-13, we elected the fair value option for future draw commitments (tails) on HECM reverse mortgage loans purchased or originated before December 31, 2018, which resulted in the recognition of the fair value of such tails through stockholders’ equity on January 1, 2020. Reverse Mortgage Revenue, net Three Months Ended September 30, Nine Months Ended September 30, 2021 2020 2021 2020 Gain on new originations (1) $ 12,900 $ 13,545 $ 46,170 $ 33,156 Change in fair value of securitized loans held for investment and HMBS-related borrowings, net (13,033) (1,115) (517) 12,833 Change in fair value included in earnings, net (133) 12,430 45,653 45,989 Loan fees and other 5,168 2,069 10,509 5,066 $ 5,035 $ 14,499 $ 56,162 $ 51,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1</t>
        </is>
      </c>
    </row>
    <row r="3">
      <c r="A3" s="3" t="inlineStr">
        <is>
          <t>Advances [Abstract]</t>
        </is>
      </c>
    </row>
    <row r="4">
      <c r="A4" s="4" t="inlineStr">
        <is>
          <t>Advances</t>
        </is>
      </c>
      <c r="B4" s="4" t="inlineStr">
        <is>
          <t xml:space="preserve">Note 6 – Advances September 30, 2021 December 31, 2020 Principal and interest $ 238,071 $ 277,132 Taxes and insurance 331,013 364,593 Foreclosures, bankruptcy, REO and other 177,189 192,787 746,273 834,512 Allowance for losses (6,677) (6,273) Advances, net $ 739,596 $ 828,239 The following table summarizes the activity in net advances: Three Months Ended September 30, Nine Months Ended September 30, 2021 2020 2021 2020 Beginning balance - before Allowance for Losses $ 768,864 $ 908,829 $ 834,512 $ 1,066,448 Acquisition of advances in connection with the purchase of MSRs — 14 4,495 14 New advances 181,567 198,549 565,284 667,577 Sales of advances (80) (150) (328) (604) Collections of advances and other (204,078) (268,560) (657,690) (894,753) Ending balance - before Allowance for Losses 746,273 838,682 746,273 838,682 Beginning balance - Allowance for Losses $ (6,891) $ (7,820) $ (6,273) $ (9,925) Provision (1,581) (2,173) (5,478) (5,944) Net charge-offs and other 1,795 3,915 5,074 9,791 Ending balance - Allowance for Losses (6,677) (6,078) (6,677) (6,078) Ending balance, net $ 739,596 $ 832,604 $ 739,596 $ 832,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1</t>
        </is>
      </c>
    </row>
    <row r="3">
      <c r="A3" s="3" t="inlineStr">
        <is>
          <t>Transfers and Servicing [Abstract]</t>
        </is>
      </c>
    </row>
    <row r="4">
      <c r="A4" s="4" t="inlineStr">
        <is>
          <t>Mortgage Servicing</t>
        </is>
      </c>
      <c r="B4" s="4" t="inlineStr">
        <is>
          <t>Note 7 – Mortgage Servicing MSRs – At Fair Value Three Months Ended September 30, 2021 2020 Agency Non-Agency Total Agency Non-Agency Total Beginning balance $ 1,408,420 $ 664,098 $ 2,072,518 $ 305,085 $ 739,829 $ 1,044,914 Sales and other transfers — — — — (1) (1) Additions: Recognized on the sale of residential mortgage loans 66,420 — 66,420 22,096 — 22,096 Purchase of MSRs 36,153 — 36,153 32,249 — 32,249 Servicing transfers and adjustments 17 (4,723) (4,706) 16 — 16 Changes in fair value: Changes in valuation inputs or assumptions (2) 6,983 67,836 74,819 (4,731) 13,496 8,765 Realization of expected cash flows (2) (38,186) (30,758) (68,944) (15,051) (23,975) (39,026) Ending balance $ 1,479,807 $ 696,453 $ 2,176,260 $ 339,664 $ 729,349 $ 1,069,013 MSRs – At Fair Value Nine Months Ended September 30, 2021 2020 Agency Non-Agency Total Agency Non-Agency Total Beginning balance $ 578,957 $ 715,860 $ 1,294,817 $ 714,006 $ 772,389 $ 1,486,395 Sales and other transfers — — — — (108) (108) Additions: Recognized on the sale of residential mortgage loans 136,482 — 136,482 37,785 — 37,785 Purchase of MSRs 806,469 — 806,469 78,994 — 78,994 Servicing transfers and adjustments (1) 73 (6,913) (6,840) (263,830) 403 (263,427) Changes in fair value: Changes in valuation inputs or assumptions (2) 47,132 73,306 120,438 (166,546) 23,839 (142,707) Realization of expected cash flows (2) (89,306) (85,800) (175,106) (60,745) (67,174) (127,919) Ending balance $ 1,479,807 $ 696,453 $ 2,176,260 $ 339,664 $ 729,349 $ 1,069,013 (1) Servicing transfers and adjustments include a $263.7 million derecognition of MSRs effective with the February 20, 2020 notice of termination of the subservicing agreement between NRZ and PMC. See Note 8 — MSR Transfers Not Qualifying for Sale Accounting for further information. (2) Effective January 1, 2021, changes in fair value due to actual vs. model variances are presented as Changes in valuation inputs or assumptions. Activity for the three and nine months ended September 30, 2020 in the table above has been recast to conform to current year disclosure, resulting in a $9.1 million and $4.0 million gain, respectively, reclassified from Realization of expected cash flows to Changes in valuation inputs or assumptions. MSR UPB September 30, 2021 June 30, 2021 December 31, 2020 September 30, 2020 Owned MSRs $ 136,316,900 $ 148,882,743 $ 90,174,495 $ 71,301,427 NRZ pledged MSRs (1) 56,141,289 59,038,668 64,061,198 66,782,351 MAV pledged MSRs (1) 13,570,892 — — — Total MSR UPB $ 206,029,081 $ 207,921,411 $ 154,235,693 $ 138,083,778 (1) MSRs subject to sale agreements with NRZ and MAV that do not meet sale accounting criteria. See Note 8 — MSR Transfers Not Qualifying for Sale Accounting. We purchased MSRs with a UPB of $72.2 billion and $9.9 billion during the nine months ended September 30, 2021 and 2020, respectively. Purchases during the nine months ended September 30, 2021 include a bulk MSR acquisition of performing GSE loans from an unrelated third party effective June 1, 2021, with a UPB and fair value of $46.8 billion and $575.3 million, respectively. We sold MSRs with a UPB of $18.0 million and $55.7 million during the nine months ended September 30, 2021 and 2020, respectively, mostly to Freddie Mac under the Voluntary Partial Cancellation (VPC) program for delinquent loans. At September 30, 2021, the S&amp;P Global Ratings, Inc.’s (S&amp;P’s) servicer ratings outlook for PMC is stable. On June 29, 2021, S&amp;P affirmed PMC’s servicer rating as Average, raising management and organization ranking to Above Average. In addition, S&amp;P raised PMC’s master servicer rating from Average to Above Average reflecting the industry experience of PMC’s management, multiple levels of internal controls to monitor operations, and resolution of regulatory actions, amongst other factors mentioned by S&amp;P. On September 28, 2021, Moody’s upgraded the servicer quality (SQ) assessment for PMC as a master servicer of residential mortgage loans from SQ3 to SQ3+, reflecting solid reporting and remitting processes and proactive servicer oversight. On March 24, 2020, Fitch Ratings, Inc. (Fitch) placed all U.S Residential Mortgage Backed Securities (RMBS) servicer ratings on Outlook Negative, resulting from a rapidly evolving economic and operating environment due to the sudden impact of the COVID-19 virus. On April 28, 2021, Fitch affirmed PMC’s servicer ratings and revised its outlook from Negative to Stable as PMC’s performance in this evolving environment has not raised any elevated concerns. According to Fitch, the affirmation and stable outlook reflected PMC’s diligent response to the coronavirus pandemic and its impact on servicing operations, effective enterprise-wide risk environment and compliance management framework, satisfactory loan servicing performance metrics, special servicing expertise, and efficient servicing technology. The ratings also consider the financial condition of PMC’s parent, OFC. Servicing Revenue Three Months Ended September 30, Nine Months Ended September 30, 2021 2020 2021 2020 Loan servicing and subservicing fees Servicing $ 103,094 $ 53,410 $ 246,363 $ 161,154 Subservicing 2,867 10,324 8,971 26,143 MAV 1,575 — 1,575 — NRZ 75,034 91,015 233,135 299,089 182,570 154,749 490,044 486,386 Ancillary income Late charges 10,656 11,012 31,335 38,323 Recording fees 3,726 3,900 10,579 9,828 Loan collection fees 2,858 3,047 8,568 10,048 Boarding and deboarding fees 1,627 4,262 6,830 5,619 Custodial accounts (float earnings) 1,234 1,057 3,547 8,787 Other, net 3,914 3,695 11,859 9,454 24,015 26,973 72,720 82,059 $ 206,585 $ 181,722 $ 562,764 $ 568,445 Float balances (balances in custodial accounts, which represent collections of principal and interest that we receive from borrowers) are held in escrow by unaffiliated banks and are excluded from our unaudited consolidated balance sheets. Float balances amounted to $3.3 billion, $1.7 billion and $2.0 billion at September 30, 2021, December 31, 2020 an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SR Transfers Not Qualifying for Sale Accounting</t>
        </is>
      </c>
      <c r="B1" s="2" t="inlineStr">
        <is>
          <t>9 Months Ended</t>
        </is>
      </c>
    </row>
    <row r="2">
      <c r="B2" s="2" t="inlineStr">
        <is>
          <t>Sep. 30, 2021</t>
        </is>
      </c>
    </row>
    <row r="3">
      <c r="A3" s="3" t="inlineStr">
        <is>
          <t>Transfers and Servicing [Abstract]</t>
        </is>
      </c>
    </row>
    <row r="4">
      <c r="A4" s="4" t="inlineStr">
        <is>
          <t>Rights to MSRs</t>
        </is>
      </c>
      <c r="B4" s="4" t="inlineStr">
        <is>
          <t>Note 8 — MSR Transfers Not Qualifying for Sale Accounting MSRs transferred or sold in transactions which did not initially qualify for sale accounting treatment are accounted for as secured financings. Until such time as the transaction qualifies as a sale for accounting purposes, we continue to recognize the MSRs and related financing liability on our unaudited consolidated balance sheets, as well as the full amount of servicing fee collected as revenue and the servicing fee remitted as pledged MSR liability expense in our unaudited consolidated statements of operations. In addition, changes in fair value of the transferred MSRs are recognized in MSR valuation adjustments, net in the unaudited consolidated statements of operations, while changes in fair value of the related MSR financing liability are reported in Pledged MSR liability expense. In June and September 2021, PMC entered into agreements to sell MSR portfolios to MAV. In each such agreement, PMC has been retained as subservicer for the sold portfolio in accordance with the terms of the subservicing agreement entered into on May 3, 2021. The transactions do not qualify for sale accounting treatment predominantly due to the termination restrictions of the subservicing agreement. See Note 10 - Investment in Equity Method Investee. Starting in 2012, Ocwen and PMC entered into agreements to sell MSRs or Rights to MSRs and the related servicing advances to NRZ, and in all cases have been retained by NRZ as subservicer. Due to the length of the non-cancellable term of the subservicing agreements, the transactions did not initially qualify for sale accounting treatment which resulted in such transactions being accounted for as secured financings. In the case of Rights to MSRs transactions with NRZ, legal title was retained by Ocwen, causing the transactions to be accounted for as secured financings. The following table presents selected assets and liabilities recorded on our unaudited consolidated balance sheets in connection with the MSR transfer agreements with NRZ and MAV that do not qualify for sale accounting. Balance Sheets September 30, 2021 December 31, 2020 Transferred MSRs, at fair value NRZ $ 574,020 $ 566,952 MAV 144,893 — $ 718,913 $ 566,952 Other financing liability - Transferred MSR liability (1), at fair value NRZ $ 574,020 $ 566,952 MAV 128,887 — $ 702,907 $ 566,952 Due from NRZ (Receivables) - Subservicing fees and reimbursable expenses $ 2,892 $ 4,611 Due to NRZ (Other liabilities) - Advance collections, servicing fees and other 92,188 94,691 (1) Also referred to as Pledged MSR liability. The following tables present the activity of the transferred MSR liability recorded in connection with the MSR transfer agreements with NRZ and MAV that do not qualify for sale accounting. Three Months Ended September 30, 2021 September 30, 2020 Transferred MSR Liability Original Rights to MSRs Agreements - NRZ MAV Agreements Total Original Rights to MSRs Agreements - NRZ Beginning Balance $ 535,571 $ — $ 535,571 $ 582,558 Sales — 132,003 132,003 — Changes in fair value (2) 63,762 (2,433) 61,329 12,203 Runoff and settlement (21,100) (683) (21,783) (17,452) Calls (1) (4,213) — (4,213) — Ending Balance $ 574,020 $ 128,887 $ 702,907 $ 577,309 Nine Months Ended September 30, 2021 Transferred MSR Liability Original Rights to MSRs Agreements - NRZ MAV Agreements Total Beginning Balance $ 566,952 $ — $ 566,952 Sales — 132,003 132,003 Changes in fair value 73,706 (2,433) 71,273 Runoff and settlement (59,626) (683) (60,309) Calls (1) (7,012) — (7,012) Ending Balance $ 574,020 $ 128,887 $ 702,907 Nine Months Ended September 30, 2020 Transferred MSR Liability Original Rights to MSRs Agreements - NRZ 2017 Agreements and New RMSR Agreements - NRZ PMC MSR Agreements - NRZ Total Beginning Balance $ 603,046 $ 35,445 $ 312,102 $ 950,593 Sales — — (226) (226) Changes in fair value (2) 26,081 903 (40,720) (13,736) Runoff and settlement: (49,150) (35,121) (7,492) (91,763) Derecognition of Pledged MSR financing liability due to termination of PMC MSR Agreements — — (263,664) (263,664) Calls (1) (2,668) (1,227) — (3,895) Ending Balance $ 577,309 $ — $ — $ 577,309 (1) Represents the carrying value of MSRs in connection with call rights exercised by NRZ, for MSRs transferred to NRZ under the 2017 Agreements and New RMSR Agreements (each as defined below), or by Ocwen at NRZ’s direction, for MSRs underlying the Original Rights to MSRs Agreements (as defined below). Ocwen derecognizes the MSRs and the related financing liability upon collapse of the securitization. (2) Effective January 1, 2021, changes in fair value due to actual vs. model variances are presented as Changes in valuation inputs or assumptions. Activity for the three and nine months ended September 30, 2020 in the table above has been recast to conform to current year disclosure, resulting in losses of $1.8 million and $7.6 million, respectively, reclassified from Runoff and settlement to Changes in fair value. The following tables present selected items in our unaudited consolidated statements of operations in connection with the MSR transfer agreements with NRZ and MAV that do not qualify for sale accounting. Three Months Ended September 30, Nine Months Ended September 30, 2021 2020 2021 2020 Statements of Operations Servicing fees Servicing fees collected on behalf of NRZ $ 75,034 $ 91,015 $ 233,135 $ 299,089 Servicing fees collected on behalf of MAV 1,001 — $ 1,001 — $ 76,035 $ 91,015 $ 234,136 $ 299,089 Pledged MSR liability expense NRZ (see further details below) $ 93,253 $ 57,404 $ 170,914 $ 105,684 MAV (see further details below) (2,094) — (2,094) — $ 91,160 $ 57,404 $ 168,820 $ 105,684 NRZ Pledged MSR liability expense: Three Months Ended September 30, Nine Months Ended September 30, 2021 2020 2021 2020 Servicing fees collected on behalf of NRZ $ 75,034 $ 91,015 $ 233,135 $ 299,089 Less: Subservicing fee retained by Ocwen 21,475 25,674 67,987 80,529 Net servicing fees remitted to NRZ 53,559 65,341 165,148 218,560 Less: Reduction (increase) in financing liability Changes in fair value: Original Rights to MSRs Agreements (1) (63,762) (12,202) (73,706) (26,081) 2017 Agreements and New RMSR Agreements — — — (903) PMC MSR Agreements — — — 40,720 (63,762) (12,202) (73,706) 13,736 Runoff and settlement: Original Rights to MSRs Agreements (1) 21,100 17,451 59,627 49,150 2017 Agreements and New RMSR Agreements — — — 35,121 PMC MSR Agreements — — — 7,492 21,100 17,451 59,627 91,763 Other 2,968 2,688 8,313 7,377 Pledged MSR liability expense - NRZ $ 93,253 $ 57,404 $ 170,914 $ 105,684 (1) Effective January 1, 2021, changes in fair value due to actual vs. model variances are presented as Changes in valuation inputs or assumptions. Activity for the three and nine months ended September 30, 2020 in the table above has been recast to conform to current year disclosure, resulting in losses of $1.8 million and $7.6 million, respectively, reclassified from Runoff and settlement to Changes in fair value. MAV Pledged MSR liability expense: Three Months Ended September 30, 2021 Nine Months Ended September 30, 2021 Servicing fees collected on behalf of MAV $ 1,001 $ 1,001 Less: Subservicing fee retained by Ocwen 178 178 Net servicing fees remitted to MAV 823 823 Less: Reduction (increase) in Transferred MSR liability Changes in fair value 2,433 2,433 Runoff and settlement 683 683 3,116 3,116 Other (199) (199) Pledged MSR liability expense - MAV $ (2,094) $ (2,094) The following table presents UPB of loans serviced on behalf of NRZ and MAV for transferred MSRs that did not qualify for sale accounting together with the UPB of loans subserviced on behalf of NRZ and MAV: September 30, 2021 December 31, 2020 NRZ Agreements Ocwen servicer of record (MSR title retained by Ocwen) - Ocwen MSR (1) (2) $ 12,601,689 $ 14,114,602 NRZ servicer of record (MSR title transferred to NRZ) - Ocwen MSR (1) 43,526,008 49,866,082 Ocwen subservicer 2,251,947 3,130,704 58,379,644 67,111,388 MAV Agreements MSR transferred to MAV (1) 13,570,892 — Ocwen subservicer 7,855,112 — 21,426,004 — Total UPB $ 79,805,648 $ 67,111,388 (1) The MSR transfers did not qualify for sale accounting treatment. (2) NRZ’s and MAV’s associated outstanding servicing advances were approximately $493.4 million and $4.5 million, respectively, as of September 30, 2021. NRZ -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ed the net present value of the difference between the future revenue stream Ocwen would have received under the Original Rights to MSRs Agreements and the future revenue stream Ocwen expected to receive under the 2017 Agreements and the New RMSR Agreements. We recognized the cash received as a financing liability that we accounted for at fair value through the term of the original agreements (April 2020). Changes in fair value were recognized in Pledged MSR liability expense in the unaudited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off assumptions. Following the Initial Term, NRZ may extend the term of the Subservicing Agreements and Servicing Addendum for additional three-month periods by providing proper notice. In addition, the Subservicing Agreements and Servicing Addendum may be terminated by Ocwen without cause on an annual basis (in effect a non-renewal) by providing at least 225 days’ notice in advance of the last day of the Initial Term or the last day of each one-year extension of the applicable terms after the Initial Term.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convenience or Speedpay ®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September 30, 2021, the UPB of MSRs subject to the Servicing Agreements and the New RMSR Agreements is $58.4 billion, including $12.6 billion for which title has not transferred to NRZ. As the third-party consents required for title to the MSRs to transfer were not obtained by May 31, 2019, the New RMSR Agreements set forth a process under which NRZ’s $12.6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as noted above, during the Initial Term, NRZ has the right to terminate the $12.6 billion New RMSR Agreements for convenience, in whole but not in part, subject to payment of a termination fee and 180 days’ notice.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NRZ -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d an initial term of three years from the initial transaction date of June 16, 2017, subject to certain transfer and termination provisions. The MSR sale transaction did not originally achieve sale accounting treatment. On February 20, 2020, we received a notice of termination from NRZ with respect to the PMC servicing agreement. This termination was for convenience and not for cause, and provided for loan deboarding fees to be paid by NRZ. As the sale accounting criteria were met upon the notice of termination, the MSRs and the Rights to MSRs were derecognized from our balance sheet on February 20, 2020 without any gain or loss on derecognition. We serviced these loans until deboarding in October 2020 representing $34.2 billion of UPB, and accounted for them as a subservicing relationship. Accordingly, we recognized subservicing fees associated with the subservicing agreement subsequent to February 20, 2020 and have not reported any servicing fees collected on behalf of, and remitted to NRZ, any change in fair value, runoff and settlement in financing liability thereafter. On September 1, 2020, 133,718 loans representing $18.2 billion of UPB were deboarded and the remaining 136,500 loans representing $16.0 billion of UPB were deboarded on October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 xml:space="preserve">Note 9 – Receivables September 30, 2021 December 31, 2020 Servicing-related receivables: Government-insured loan claims - Forward $ 93,717 $ 103,058 Government-insured loan claims - Reverse 34,620 32,887 Due from custodial accounts 25,700 19,393 Reimbursable expenses 5,419 4,970 Subservicing fees and reimbursable expenses - Due from NRZ 2,892 4,611 Subservicing fees and reimbursable expenses - Due from MAV 1,412 — Other 2,167 1,087 165,926 166,006 Income taxes receivable 54,501 57,503 Due from MAV 1,245 — Other receivables 3,093 3,200 224,764 226,709 Allowance for losses (41,674) (39,044) $ 183,090 $ 187,665 At September 30, 2021 and December 31, 2020, the allowance for losses primarily related to receivables of our Servicing business. The allowance for losses related to FHA- or VA-insured loans repurchased from Ginnie Mae guaranteed securitizations (government-insured claims) was $41.1 million and $38.3 million at September 30, 2021 and December 31, 2020, respectively. The government-insured claims that do not exceed HUD, VA or FHA insurance limits are guaranteed by the U.S. government. Allowance for Losses - Government-Insured Loan Claims Three Months Ended September 30, Nine Months Ended September 30, 2021 2020 2021 2020 Beginning balance $ 41,216 $ 53,310 $ 38,339 $ 56,868 Provision 2,990 5,055 10,526 12,249 Charge-offs and other, net (3,141) (17,607) (7,800) (28,359) Ending balance $ 41,065 $ 40,758 $ 41,065 $ 40,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9 Months Ended</t>
        </is>
      </c>
    </row>
    <row r="2">
      <c r="B2" s="2" t="inlineStr">
        <is>
          <t>Sep. 30, 2021</t>
        </is>
      </c>
    </row>
    <row r="3">
      <c r="A3" s="3" t="inlineStr">
        <is>
          <t>Equity Method Investments and Joint Ventures [Abstract]</t>
        </is>
      </c>
    </row>
    <row r="4">
      <c r="A4" s="4" t="inlineStr">
        <is>
          <t>Investment in Equity Method Investee</t>
        </is>
      </c>
      <c r="B4" s="4" t="inlineStr">
        <is>
          <t>Note 10 - Investment in Equity Method Investee On December 21, 2020, Ocwen entered into a transaction agreement (the Transaction Agreement) with Oaktree Capital Management L.P. and certain affiliates (collectively Oaktree) to form a strategic relationship to invest in MSRs subserviced by PMC. The parties have agreed to invest their pro rata portions of up to an aggregate of $250.0 million in an intermediate holding company, MAV Canopy, held 15% by Ocwen and 85% by Oaktree. On May 3, 2021, pursuant to the Transaction Agreement, Ocwen contributed MAV, which had total member’s equity and cash balances of approximately $5.0 million, to MAV Canopy, and received 15% of MAV Canopy and cash consideration. MAV is a licensed mortgage servicing company approved to purchase GSE MSRs. PMC and MAV entered into a number of definitive agreements which govern the terms of their business relationship: Subservicing Agreement. Effective May 3, 2021, PMC entered into a subservicing agreement with MAV for exclusive rights to service the mortgage loans underlying MSRs owned by MAV in exchange for a per-loan subservicing fee and certain other ancillary fees. The subservicing agreement will continue until terminated by mutual agreement of the parties or for cause, as defined. If either party terminates the agreement for cause, the other party is required to pay certain fees and costs. Joint Marketing Agreement and Recapture Agreement. Effective May 3, 2021, in conjunction with the subservicing agreement, PMC and MAV entered into a joint marketing agreement and a flow MSR sale agreement (MSR recapture), whereby PMC is entitled to the exclusive right to solicit and refinance borrowers with loans underlying the MSR owned by MAV, and is obligated to transfer to MAV the MSR associated with the loans so originated. The joint marketing agreement and flow MSR sale agreement will continue until terminated by mutual agreement of the parties or for cause, as defined, or at the option of either party if the subservicing agreement is terminated. Administrative Services Agreement: Pursuant to the Transaction Agreement, Ocwen entered into an agreement to provide certain administrative services to MAV, including accounting, treasury, human resources, management information, MSR transaction management support, and certain licensing, regulatory and risk management support. Ocwen is entitled to a fee for such services, subject to an annual cap of $0.5 million. Following the execution of the Transaction Agreement and until the parties have contributed their pro rata portions of the $250.0 million aggregate capital contributions, Ocwen and its affiliates may not acquire, without Oaktree’s prior written approval, GSE MSRs that meet certain underwriting and other criteria (such criteria are referred to as the “buy-box”) unless Ocwen notifies MAV of the opportunity and MAV does not pursue it by submitting a competitive bid to the MSR seller. In addition, until the earlier of (i) the time that MAV has been fully funded and (ii) May 3, 2024 (subject to two annual extensions by mutual agreement), if Ocwen seeks to sell any GSE MSRs that meet the buy-box, Ocwen must first offer such MSRs to MAV before initiating a sale process with a third party. If MAV does not accept Ocwen’s offer, Ocwen may sell the MSRs to a third party on terms no more favorable to the purchaser than those offered to MAV. The price at which Ocwen and its affiliates will offer MSRs to MAV will be based on the valuation of an independent third-party. This first offer provision does not apply to MSRs acquired by PMC prior to May 3, 2021. On June 1, 2021, PMC agreed to sell and MAV agreed to purchase a Fannie Mae MSR portfolio of approximately $4.1 billion, with certain pricing adjustments, subject to MAV obtaining the necessary regulatory approval. MAV has subsequently obtained approval from Fannie Mae and the transaction closed on September 1, 2021. In addition, on September 30, 2021, PMC agreed to sell and MAV agreed to purchase a GSE MSR portfolio of approximately $8.2 billion. Forward Bulk Servicing Rights Purchase and Sale Agreement: On September 9, 2021, PMC and MAV entered into an MSR purchase and sale agreement whereby PMC agreed to sell and MAV agreed to purchase certain Fannie Mae MSRs acquired by PMC on a monthly basis. As of September 30, 2021, PMC sold MSRs with UPB of $1.3 billion to MAV under this agreement. The MSR sale transactions do not qualify for sale accounting and are accounted for as secured borrowings primarily due to the termination restrictions of the subservicing agreement. See Note 8 — MSR Transfers Not Qualifying for Sale Accounting for a summary of transactions under this agreement. We account for our investments in unconsolidated entities using the equity method. These investments include our investment in MAV Canopy in which we hold a significant, but less than controlling, ownership interest. Under the equity method of accounting, investments are initially recorded at cost and thereafter adjusted for additional investments, distributions and the proportionate share of earnings or losses of the investee. We evaluate our equity method investments for impairment when events or changes in circumstances indicate that any other than‐temporary decline in value may have occurred. Under ASC 323, Investments - Equity Method and Joint Ventures, an investment of less than 20 percent of the voting stock of an investee shall lead to a presumption that an investor does not have the ability to exercise significant influence unless such ability can be demonstrated. Ocwen determined it has significant influence over MAV Canopy based on its representation on the MAV Canopy Board of Directors and certain services it provides, amongst other factors. Accordingly, Ocwen deemed it appropriate to account for its investment in MAV Canopy under the equity method. Our investment in MAV Canopy is comprised of following at September 30, 2021: Capital contribution $ 18,512 Earnings of equity method investee 1,282 Investment in equity method investee $ 19,794 MAV Canopy, MAV and Oaktree are deemed related parties to Ocwen. In addition to its investment in MAV Canopy, the subservicing agreement by PMC and the other agreements described above, Ocwen issued common stock, warrants and senior secured notes to Oaktree as described in Note 12 – Borrowings and Note 14 – Equity. The following tables present a summary of our transactions with MAV, MAV Canopy or Oaktree as related parties, as of or for the three and nine months ended September 30, 2021: Balance Sheet MSRs, at fair value (1) $ 144,893 Receivables Reimbursable expenses MSR sales price holdback - (MAV) (1) $ 1,644 Due from MAV 2,657 Transferred MSR liability, at fair value (2) $ 128,887 Other liabilities Due to MAV 226 Revenue Servicing and subservicing fees Servicing fees collected on behalf of MAV (1) $ 1,001 Subservicing fees - Subservicing agreement (MAV) 574 Ancillary fees (MAV) (1) 707 $ 2,282 MSR valuation adjustments, net (MAV) (1) $ (3,116) Other income (expense) Interest expense - OFC senior secured notes (Oaktree) $ (21,351) Pledged MSR liability expense - MAV (1) 2,094 Other income - Administrative services agreement (MAV) 140 Other UPB of MSR transferred by PMC to MAV in the three and nine months ended September 30, 2021 $ 13,683,143 Cash proceeds from transfers of MSRs by PMC to MAV in the three and nine months ended September 30, 2021 $ 130,024 UPB of loans sub-serviced - Subservicing agreement (MAV) as of September 30, 2021 MSR transferred to MAV, not qualifying for sale accounting 13,570,892 Ocwen subservicer 7,855,112 $ 21,426,004 (1) For sales of MSRs to MAV which did not qualify as a sale for accounting purposes, we continue to recognize the MSRs and related pledged MSR liability on our consolidated balance sheets, as well as the full amount of servicing revenue and changes in the fair value of the MSRs and related financing liability in our unaudited consolidated statements of operations. Changes in fair value of the Rights to MSRs are recognized in MSR valuation adjustments, net in the unaudited consolidated statements of operations. Changes in fair value of the MSR related financing liability are reported in Pledged MSR liability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 xml:space="preserve">Note 11 – Other Assets September 30, 2021 December 31, 2020 Contingent loan repurchase asset $ 450,385 $ 480,221 Prepaid expenses 21,398 21,176 Derivatives, at fair value 20,329 23,246 Prepaid representation, warranty and indemnification claims - Agency MSR sale 15,173 15,173 REO 8,602 7,771 Prepaid lender fees, net 8,338 9,556 Deferred tax asset, net 3,724 3,543 Mortgage backed securities, at fair value 1,618 2,019 Security deposits 1,173 2,222 Other 11,857 6,556 $ 542,597 $ 571,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Note 12 – Borrowings Financing Liabilities Outstanding Balance Borrowing Type Collateral Interest Rate Maturity September 30, 2021 December 31, 2020 HMBS-related borrowings, at fair value (1) Loans held for investment 1ML + 242 bps (1) (1) $ 6,782,564 $ 6,772,711 Other financing liabilities, at fair value Original Rights to MSRs Agreements - NRZ MSRs (2) (2) 574,020 566,952 Transferred MSR liability - MAV MSRs (2) (2) 128,887 — 702,907 566,952 Financing liability - Owed to securitization investors, at fair value: Residential Asset Securitization Trust 2003-A11 (RAST 2003-A11) (3) Loans held for investment (3) Oct. 2033 8,004 9,770 Total Other financing liabilities, at fair value 710,911 576,722 $ 7,493,475 $ 7,349,433 (1)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Interest rate is a weighted average based on the pass-through rate of the loans. See Note 2 – Securitizations and Variable Interest Entities. (2) Pledged MSR liabilities are recognized due to the accounting treatment of MSR sale transactions with NRZ and MAV that did not qualify as sales for accounting purposes. Under this accounting treatment, the MSRs transferred remain on the consolidated balance sheet and the proceeds from the sale are recognized as a financing liability, which is recorded at fair value consistent with the related MSRs. The financing liability has no contractual maturity or repayment schedule. See Note 8 — MSR Transfers Not Qualifying for Sale Accounting for additional information. (3) Consists of securitization debt certificates due to third parties that represent beneficial interests in trusts that we include in our unaudited consolidated financial statements. Holders of the debt issued by the consolidated securitization trust entities have recourse only to the assets of the SPE for satisfaction of the debt and have no recourse against the assets of Ocwen. Similarly, the general creditors of Ocwen have no claim on the assets of the trusts. Trust pay interest based on fixed rates ranging between 4.25% and 5.75% and a variable rate based on 1ML plus 0.45%, includes certificates that are Principal Only certificates and are not entitled to receive distributions of interest. Advance Match Funded Liabilities Borrowing Capacity September 30, 2021 December 31, 2020 Borrowing Type Maturity (1) Amort. Date (1) Total Available (2) Weighted Average Interest Rate (6) Balance Weighted Average Interest Rate (6) Balance Advance Receivables Backed Notes - Series 2015-VF5 (3) Jun. 2052 Jun. 2022 $ 80,000 $ 54,505 2.14 % $ 25,495 4.26 % $ 89,396 Advance Receivables Backed Notes, Series 2020-T1 (4) Aug. 2052 Aug. 2022 475,000 — 1.49 % 475,000 1.49 % 475,000 Total Ocwen Master Advance Receivables Trust (OMART) 555,000 54,505 1.52 % 500,495 1.93 % 564,396 Ocwen Freddie Advance Funding (OFAF) - Advance Receivables Backed Notes, Series 2015-VF1 (5) Aug. 2052 Aug. 2022 40,000 23,923 2.15 % 16,077 3.26 % 16,892 $ 595,000 $ 78,428 1.54 % $ 516,572 1.96 % $ 581,28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September 30, 2021, none of the available borrowing capacity of the OMART and OFAF advance financing notes could be used based on the amount of eligible collateral. (3) Interest is computed based on the lender’s cost of funds plus a margin of 200 bps. On June 30, 2021, the amortization date was extended by one year to June 30, 2022, the interest rate margin was reduced from 400 bps to 200 bps, and the borrowing capacity was voluntarily reduced to from $250.0 million to $80.0 million. (4) The weighted average rate of the notes at September 30, 2021 is 1.49%, with rates on the individual classes of notes ranging from 1.28% to 5.42%. (5) Interest was computed based on the lender’s cost of funds plus a margin of 300 bps. On June 30, 2021, the amortization date was extended to August 27, 2021. On August 26, 2021, the interest rate was reduced to the lender’s cost of funds plus a margin of 200 bps, the borrowing capacity was voluntarily reduced from $70.0 million to $40.0 million and the amortization date was extended to August 26, 2022. (6) The weighted average interest rate, excluding the effect of the amortization of prepaid lender fees, is computed using the outstanding balance of each respective note and its interest rate at the financial statement date. At September 30, 2021 and December 31, 2020, the balance of unamortized prepaid lender fees was $1.8 million and $4.3 million, respectively, and are included in Other assets in our consolidated balance sheets. Mortgage Loan Warehouse Facilities Available Borrowing Capacity Outstanding Balance Borrowing Type Collateral Interest Rate (1) Maturity Uncommitted Committed (2) September 30, 2021 December 31, 2020 Master repurchase agreement (3) Loans held for sale (LHFS) 1ML + 220 - 375 bps June 2022 $ 115,000 $ 61,282 $ 98,718 $ 195,773 Master repurchase agreement (4) LHFS (forward and reverse) 1ML + 325 bps forward; 1ML + 350 bps reverse Nov. 2021 50,000 124,385 75,615 80,081 Master repurchase agreement (5) N/A SOFR + 190 bps; SOFR floor 25 bps N/A 50,000 — — — Participation agreement (6) LHFS (6) June 2022 203,609 — 96,391 — Master repurchase agreement (6) LHFS (6) June 2022 — 100,000 — 63,281 Master repurchase agreement (7) LHFS (7) June 2022 — 1,000 — — Mortgage warehouse agreement (8) LHFS 1ML + 350 bps; Floor 5.25% Jan. 2022 — 37,681 12,319 11,715 Mortgage warehouse agreement (9) LHFS (reverse) 1ML + 250 bps; 3.25% floor Oct. 2021 28,929 — 146,071 73,134 Mortgage warehouse agreement (10) LHFS (10) N/A 34,962 — 165,038 27,729 Master repurchase agreement (11) LHFS 1ML + 200 bps N/A — — 465,018 — Loan and security agreement (12) HECM (ABO) Prime Rate + 50 bps; Floor 450 bps Apr. 2022 — 20,000 10,000 — Master repurchase agreement (13) LHFS 1ML + 250 bps Oct. 2021 210,000 — — — Total mortgage loan warehouse facilities 2.77% (14) $ 692,500 $ 344,348 $ 1,069,170 $ 451,713 (1) 1ML was 0.08% and 0.14% at September 30, 2021 and December 31, 2020, respectively. Prime Rate was 3.25% as at September 30, 2021. (2) Of the borrowing capacity on mortgage loan warehouse facilities extended on a committed basis, $3.3 million of the available borrowing capacity could be used at September 30, 2021 based on the amount of eligible collateral that could be pledged. (3) The maximum borrowing under this agreement is $275.0 million, of which $160.0 million is available on a committed basis and the remainder is available at the discretion of the lender. On March 31, 2021, we renewed the facility and the maturity date was extended to June 30, 2022. (4) The maximum borrowing under this agreement is $250.0 million, of which $200.0 million is available on a committed basis and the remainder is available on an uncommitted basis. The agreement allows the lender to acquire a 100% beneficial interest in the underlying mortgage loans. (5) The lender provides financing for up to $50.0 million at the discretion of the lender. The agreement has no stated maturity dat e. Interest on this facility is based on the Secured Overnight Financing Rate (SOFR). (6) On June 23, 2021, the facility was renewed for one year to June 23, 2022, the uncommitted borrowing capacity under the participation agreement was increased to $150.0 million and the committed borrowing capacity under the repurchase agreement increased to $100.0 million. The interest rate on repurchase agreement was revised to the stated interest rate of the mortgage loans, less 35 bps with a floor of 3.00% for new originations and less 10 bps with a floor of 3.25% for Ginnie Mae modifications, Ginnie Mae buyouts and RMBS bond clean up loans. The interest rate on the participation agreement was revised to the stated interest rate of the mortgage loans, less 35 bps with a floor of 3.00% for new originations. The agreements allow the lender to acquire a 100% beneficial interest in the underlying mortgage loans. On July 23, 2021, we temporarily increased the borrowing capacity under the participation agreement to $300.0 million until September 15, 2021. On September 14, 2021, the temporary increase in borrowing capacity was extended to November 15, 2021. (7) On June 20, 2021, the facility was renewed for one year to June 23, 2022. (8) Under this agreement, the lender provides financing for up to $50.0 million on a committed basis. On January 15, 2021, the maturity date of this facility was extended to January 15, 2022. (9) Under this agreement, t he lender provides financing for up to $150.0 million on an uncommitted basis. On February 1, 2021, the borrowing capacity was temporarily increased from $100.0 million to $150.0 million until February 28, 2021 when it was reduced to $100.0 million. On March 30, 2021, the borrowing capacity was temporarily increased to $150.0 million effective April 1, 2021 until April 29, 2021 when the increase was made permanent. On September 27, 2021, the borrowing capacity was increased to $175.0 million until maturity. On October 14, 2021, the maturity date of the facility was extended to November 23, 2021. (10) On May 17, 2021, the total borrowing capacity of this facility, all of which is uncommitted, was increased from $100.0 million to $150.0 million through the addition of a $50.0 million participation interest. The agreement has no stated maturity date, however each transaction has a maximum duration of four years. The cost of this line is set at e ach transaction date and is based on the interest rate and type of the collateral. On September 1, 2021, the total borrowing capacity of the facility was increased to $200.0 million. (11) On March 29, 2021, we entered into a repurchase agreement which provides borrowing at our discretion up to a certain maximum amount of capacity on a rolling 30-day committed basis. This facility is structured as a gestation repurchase facility whereby dry Agency mortgage loans are transferred to a trust which trust issues a trust certificate that is pledged as the collateral for the borrowings. See Note 2 – Securitizations and Variable Interest Entities for additional information. On March 31, 2021, the trust issued the first certificate of $50.0 million which was increased to $75.0 million on May 28, 2021 and further increased to $225.0 million on July 29, 2021. The second trust certificate of $50.0 million was issued on April 12, 2021 and increased to $100.0 million on July 13, 2021. Additional trust certificates of $25.0 million and $100.0 million were issued for borrowing on June 25, 2021 and July 23, 2021, respectively, under this agreement. Each certificate is renewed monthly and we reduced the interest rate to 1ML + 200 bps during the monthly certificate renewals in July 2021. (12) On April 29, 2021, we entered into a revolving facility agreement which provides up to $30.0 million of committed borrowing capacity secured by eligible HECM loans that are active buyouts (ABO), as defined in the agreement. (13) On July 23, 2021, we entered into a repurchase agreement warehouse facility with borrowing capacity of $210.0 million. This facility expired in October 2021. (14) Weighted average interest rate at September 30, 2021, excluding the effect of the amortization of prepaid lender fees. At September 30, 2021 and December 31, 2020, unamortized prepaid lender fees were $0.9 million and $2.0 million, respectively, and are included in Other assets in our consolidated balance sheets. MSR financing facilities, net Available Borrowing Capacity Outstanding Balance Borrowing Type Collateral Interest Rate (1) Maturity Uncommitted Committed (2) September 30, 2021 December 31, 2020 Agency MSR financing facility (3) MSRs, Advances 1ML + 325 bps June 2022 $ — $ 75,702 $ 349,298 $ 210,755 Ginnie Mae MSR financing facility (4) MSRs, Advances 1ML + 450 bps; 1ML floor 0.50% Dec. 2021 6,937 — 118,063 112,022 Ocwen Excess Spread-Collateralized Notes, Series 2019-PLS1 (5) MSRs 5.07% Nov. 2024 — — 48,243 68,313 Secured Notes, Ocwen Asset Servicing Income Series, Series 2014-1 (6) MSRs (6) Feb. 2028 — — 41,362 47,476 Agency MSR financing facility - revolving loan (7) MSRs 1yr Swap + 2.50% June 2026 — 7,929 277,071 — Agency MSR financing facility - term loan (7) MSRs 1yr Swap + 2.50% June 2023 — — 112,779 — Total MSR financing facilities 3.68% (8) 6,937 83,631 946,816 438,566 Unamortized debt issuance costs - PLS Notes and Agency MSR financing - term loan (9) (1,072) (894) Total MSR financing facilities, net $ 945,744 $ 437,672 (1) 1ML was 0.08% and 0.14% at September 30, 2021 and December 31, 2020, respectively. 1-year swap rate was 0.19% and 0.19% at September 30, 2021 and December 31, 2020, respectively. (2) Of the borrowing capacity on MSR financing facilities extended on a committed basis, none of the available borrowing capacity could be used at September 30, 2021 based on the amount of eligible collateral that could be pledged. (3) PMC’s obligations under this facility are secured by a lien on the related MSRs. Ocwen guarantees the obligations of PMC under this facility. The maximum amount which we may borrow pursuant to the repurchase agreements is $425.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On March 31, 2021, the facility was upsized to $350.0 million, the interest rate reduced to 1ML plus 325bps, and the maturity was renewed to June 30, 2022. These changes became effective on April 15, 2021. On June 2, 2021, the facility was temporarily upsized to $425.0 million for a period of 90 calendar days ending no later than September 1, 2021. On August 26, 2021 and later on October 25, 2021, the temporary upsize was extended until November 1, 2021. (4) PMC’s obligations under this facility are secured by a lien on the related Ginnie Mae MSRs and advances. Ocwen guarantees the obligations of PMC under the facility. The borrowing capacity is $125.0 million on an uncommitted basis. See (3) above regarding daily margining requirements. On October 26, 2021, the borrowing capacity was increased to $150.0 million on an uncommitted basis. (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2 – Securitizations and Variable Interest Entities for additional information. See (3) above regarding daily margining requirements. (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7) On June 28, 2021, we entered into a facility which includes a $135.0 million term loan and a $285.0 million revolving loan secured by a lien on PMC’s Agency MSRs. See (3) above regarding daily margining requirements. (8) Weighted average interest rate at September 30, 2021, excluding the effect of the amortization of debt issuance costs and prepaid lender fees. (9) At September 30, 2021, unamortized debt issuance costs included $0.5 million and $0.6 million on the PLS Notes and the Agency MSR financing facility - term loan, respectively. At September 30, 2021 and December 31, 2020, unamortized prepaid lender fees related to revolving type MSR financing facilities were $5.7 million and $3.3 million, respectively, and are included in Other assets in our consolidated balance sheets. Senior Secured Term Loan, net Outstanding Balance Borrowing Type Collateral Interest Rate Maturity September 30, 2021 December 31, 2020 SSTL (1) (1) 1-Month Euro-dollar rate + 600 bps with a Eurodollar floor of 100 bps (1) May 2022 (1) $ — $ 185,000 Unamortized debt issuance costs — (4,867) Discount — (357) $ — $ 179,776 (1) On March 4, 2021, we repaid in full the $185.0 million outstanding principal balance. The prepayment resulted in our recognition of an $8.4 million loss on debt extinguishment, including a prepayment premium of 2% of the outstanding principal balance, or $3.7 million. Senior Notes Interest Rate (1) Maturity Outstanding Balance September 30, 2021 December 31, 2020 PMC Senior Secured Notes 7.875% March 2026 $ 400,000 $ — OFC Senior Secured Notes 12% paid in cash or 13.25% paid-in-kind (see below) March 2027 285,000 — PHH Corporation (PHH) Senior Notes 6.375% August 2021 — 21,543 PMC Senior Secured Notes 8.375% November 2022 — 291,509 Principal balance 685,000 313,052 Discount (2) PMC Senior Secured Notes (1,844) — OFC Senior Secured Notes (3) (55,638) — (57,482) — Unamortized debt issuance costs (2) PMC Senior Secured Notes (5,966) (968) OFC Senior Secured Notes (8,894) — (14,860) (968) Fair value adjustments — (186) $ 612,658 $ 311,898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 Redemption of 6.375% Senior Unsecured Notes due 2021 and 8.375% Senior Secured Notes due 2022 On March 4, 2021, we redeemed all of PHH’s outstanding 6.375% Senior Notes due August 2021 at a price of 100% of the principal amount, plus accrued and unpaid interest, and all of PMC’s 8.375% Senior Secured Notes due November 2022 at a price of 102.094% of the principal amount, plus accrued and unpaid interest. The redemption resulted in our recognition of a $7.1 million loss on debt extinguishment. Issuance of 7.875% Senior Secured Notes due 2026 On March 4, 2021, PMC completed the issuance and sale of $400.0 million aggregate principal amount of 7.875% senior secured notes due March 15, 2026 (the PMC Senior Secured Notes) at a discount of $2.1 million. The PMC Senior Secured Notes are guaranteed on a senior secured basis by Ocwen and PHH and were sold in an offering exempt from the registration requirements of the Securities Act of 1933, as amended (the Securities Act). Interest on the PMC Senior Secured Notes accrues at a rate of 7.875% per annum and is payable semi-annually in arrears on March 15 and September 15 of each year, beginning on September 15, 2021. 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Prior to March 15, 2023, PMC may, on any one or more occasions, redeem some or all of the PMC Senior Secured Notes at its option at a redemption price equal to 100% of the principal amount of the notes being redeemed, plus a “make-whole” premium equal to the greater of (i) 1.0% of the then outstanding principal amount of such note and (ii) the excess of (1) the present value at the redemption date of the sum of (A) the redemption price of the note at March 15, 2023 (such redemption price is set forth in the table above) plus (B) all required interest payments due on such notes through March 15, 2023 (excluding accrued but unpaid interest), such present value to be computed using a discount rate equal to the Treasury Rate (as defined in the indenture governing the PMC Senior Secured Notes (Indenture)) as of such redemption date plus 50 basis points; over (2) the then outstanding principal amount of such notes, plus accrued and unpaid interest, if any, on the notes redeemed to, but excluding, the redemption date. In addition, on or prior to March 15, 2023, PMC may also redeem up to 35.0% of the principal amount of all of the PMC Senior Secured Notes originally issued under the Indenture (including any additional PMC Senior Secured Notes issued under the Indenture) using the net proceeds of certain equity offerings at a redemption price equal to 107.875% of the principal amount thereof, plus accrued and unpaid interest to, but excluding, the date of redemption (subject to the rights of holders of notes on the relevant regular record date to receive interest due on the relevant interest payment date that is on or prior to the applicable date of redemption); provided that: (i) at least 65.0% of the principal amount of all PMC Senior Secured Notes issued under the Indenture remains outstanding immediately after any such redemption; and (ii) PMC makes such redemption not more than 120 days after the consummation of any such equity offering. The Indenture contains customary covenants for debt securities of this type that limit the ability of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 Issuance of OFC Senior Secured Notes On March 4, 2021, Ocwen completed the private placement of $199.5 million aggregate principal amount of senior secured notes (the OFC Senior Secured Notes) with an OID of $24.5 million to certain entities owned by funds and accounts managed by Oaktree Capital Management, L.P. (the Oaktree Investors). Concurrent with the issuance of the OFC Senior Secured Notes, Ocwen issued to the Oaktree Investors warrants to purchase shares of its common stock. The $158.5 million proceeds were allocated to the OFC Senior Secured Notes on a relative fair value basis resulting in an initial discount. On May 3, 2021, Ocwen issued to Oaktree the second tranche of the OFC Senior Secured Notes in an aggregate principal amount of $85.5 million with an OID of $10.5 million. Concurrent with the issuance of the second tranche of OFC Senior Secured Notes, Ocwen issued to the Oaktree Investors shares and warrants to purchase shares of its common stock. The $68.0 million proceeds were allocated to the OFC Senior Secured Notes on a relative fair value basis resulting in an initial discount. See Note 14 – Equity for additional information regarding the issuance of common stock and warrants. The OFC Senior Secured Notes mature on March 4, 2027 with no amortization of principal. Interest is payable quarterly in arrears on the last business day of each March, June, September and December and accrues at the rate of 12% per annum to the extent interest is paid in cash or 13.25% per annum to the extent interest is “paid-in-kind” through an increase in the principal amount or the issuance of additional notes (PIK Interest). Prior to March 4, 2022, all of the interest on the OFC Senior Secured Notes may, at our option, be paid as PIK Interest. On or after March 4, 2022, a minimum amount of interest will be required to be paid in cash equal to the lesser of (i) 7% per annum of the outstanding principal amount of the OFC Senior Secured Notes and (ii) the total amount of unrestricted cash of Ocwen and its subsidiaries less the greater of $125.0 million and the minimum liquidity amounts required by any agency. The OFC Senior Secured Notes are solely the obligation of Ocwen and are secured by a pledge of substantially all of the assets of Ocwen, including a pledge of the equity of Ocwen’s directly held subsidiaries. The lien on Ocwen’s assets securing the OFC Senior Secured Notes is junior to the lien securing Ocwen’s guarantee of the 7.875% PMC Senior Secured Notes described above. The OFC Senior Secured Notes are not guaranteed by any of Ocwen’s subsidiaries nor are they secured by a pledge or lien on any assets of Ocwen’s subsidiaries. Prior to March 4, 2026, we are permitted to redeem the OFC Senior Secured Notes in whole or in part at any time at a redemption price equal to par, plus a make-whole premium, plus accrued and unpaid interest. On and after March 4, 2026, we will be permitted to redeem the OFC Senior Secured Notes in whole or in part at any time at a redemption price equal to par plus accrued and unpaid interest. The OFC Senior Secured Notes have two financial maintenance covenants: (1) a minimum book value of stockholders’ equity of not less than $275.0 million and (2) a minimum amount of unrestricted cash of not less than $50.0 million at any time. The OFC Senior Secured Notes also have affirmative and negative covenants and events of default that are customary for debt securities of this type. Credit Ratings Credit ratings are intended to be an indicator of the creditworthiness of a company’s debt obligation. At September 30, 2021, the S&amp;P issuer credit rating for Ocwen was “B-”. On February 24, 2021, concurrent with the launch of the PMC bond offering, S&amp;P reaffirmed the ratings at B- and changed the outlook from Negative to Stable. Moody’s reaffirmed their ratings of Caa1 and revised their outlook to Stable from Negative on February 24, 2021.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and liquidity;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or PMC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The most restrictive consolidated net worth requirement contained in our debt agreements with borrowings outstanding at September 30, 2021 is a minimum of $275.0 million tangible net worth at Ocwen, as defined in certain of our mortgage warehouse and MSR financing facilities agreements, or, if greater, the minimum requirement at PMC set forth by the Agencies. See Note 20 – Regulatory Requirements. The most restrictive liquidity requirement under our debt agreements with borrowings outstanding at September 30, 2021 is for a minimum of $125.0 million in consolidated liquidity, as defined, under certain of our advance match funded debt and MSR financing facilities agreements. We believe we were in compliance with all of the covenants in our debt agreements as of the date of thes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Dec. 31, 2020</t>
        </is>
      </c>
    </row>
    <row r="2">
      <c r="A2" s="3" t="inlineStr">
        <is>
          <t>Assets</t>
        </is>
      </c>
    </row>
    <row r="3">
      <c r="A3" s="4" t="inlineStr">
        <is>
          <t>Cash and cash equivalents</t>
        </is>
      </c>
      <c r="B3" s="6" t="n">
        <v>236072</v>
      </c>
      <c r="C3" s="6" t="n">
        <v>284802</v>
      </c>
    </row>
    <row r="4">
      <c r="A4" s="4" t="inlineStr">
        <is>
          <t>Restricted cash (amounts related to variable interest entities (VIEs) of $9,417 and $16,791)</t>
        </is>
      </c>
      <c r="B4" s="5" t="n">
        <v>85277</v>
      </c>
      <c r="C4" s="5" t="n">
        <v>72463</v>
      </c>
    </row>
    <row r="5">
      <c r="A5" s="4" t="inlineStr">
        <is>
          <t>Mortgage servicing rights (MSRs), at fair value</t>
        </is>
      </c>
      <c r="B5" s="5" t="n">
        <v>2176260</v>
      </c>
      <c r="C5" s="5" t="n">
        <v>1294817</v>
      </c>
    </row>
    <row r="6">
      <c r="A6" s="4" t="inlineStr">
        <is>
          <t>Advances, net (amounts related to VIEs of $594,645 and $651,576)</t>
        </is>
      </c>
      <c r="B6" s="5" t="n">
        <v>739596</v>
      </c>
      <c r="C6" s="5" t="n">
        <v>828239</v>
      </c>
    </row>
    <row r="7">
      <c r="A7" s="4" t="inlineStr">
        <is>
          <t>Loans held for sale ($921,621 and $366,364 carried at fair value) (amounts related to VIEs of $461,827 and $0)</t>
        </is>
      </c>
      <c r="B7" s="5" t="n">
        <v>933700</v>
      </c>
      <c r="C7" s="5" t="n">
        <v>387836</v>
      </c>
    </row>
    <row r="8">
      <c r="A8" s="4" t="inlineStr">
        <is>
          <t>Loans held for investment, at fair value (amounts related to VIEs of $8,004 and $9,770)</t>
        </is>
      </c>
      <c r="B8" s="5" t="n">
        <v>7108730</v>
      </c>
      <c r="C8" s="5" t="n">
        <v>7006897</v>
      </c>
    </row>
    <row r="9">
      <c r="A9" s="4" t="inlineStr">
        <is>
          <t>Receivables, net</t>
        </is>
      </c>
      <c r="B9" s="5" t="n">
        <v>183090</v>
      </c>
      <c r="C9" s="5" t="n">
        <v>187665</v>
      </c>
    </row>
    <row r="10">
      <c r="A10" s="4" t="inlineStr">
        <is>
          <t>Premises and equipment, net</t>
        </is>
      </c>
      <c r="B10" s="5" t="n">
        <v>15122</v>
      </c>
      <c r="C10" s="5" t="n">
        <v>16925</v>
      </c>
    </row>
    <row r="11">
      <c r="A11" s="4" t="inlineStr">
        <is>
          <t>Investment in equity method investee</t>
        </is>
      </c>
      <c r="B11" s="5" t="n">
        <v>19794</v>
      </c>
      <c r="C11" s="5" t="n">
        <v>0</v>
      </c>
    </row>
    <row r="12">
      <c r="A12" s="4" t="inlineStr">
        <is>
          <t>Other assets ($22,158 and $25,476 carried at fair value) (amounts related to VIEs of $1,988 and $4,544)</t>
        </is>
      </c>
      <c r="B12" s="5" t="n">
        <v>542597</v>
      </c>
      <c r="C12" s="5" t="n">
        <v>571483</v>
      </c>
    </row>
    <row r="13">
      <c r="A13" s="4" t="inlineStr">
        <is>
          <t>Total assets</t>
        </is>
      </c>
      <c r="B13" s="5" t="n">
        <v>12040238</v>
      </c>
      <c r="C13" s="5" t="n">
        <v>10651127</v>
      </c>
    </row>
    <row r="14">
      <c r="A14" s="3" t="inlineStr">
        <is>
          <t>Liabilities</t>
        </is>
      </c>
    </row>
    <row r="15">
      <c r="A15" s="4" t="inlineStr">
        <is>
          <t>Home Equity Conversion Mortgage-Backed Securities (HMBS) related borrowings, at fair value</t>
        </is>
      </c>
      <c r="B15" s="5" t="n">
        <v>6782564</v>
      </c>
      <c r="C15" s="5" t="n">
        <v>6772711</v>
      </c>
    </row>
    <row r="16">
      <c r="A16" s="4" t="inlineStr">
        <is>
          <t>Other financing liabilities, at fair value (amounts related to VIEs of $8,004 and $9,770)</t>
        </is>
      </c>
      <c r="B16" s="5" t="n">
        <v>710911</v>
      </c>
      <c r="C16" s="5" t="n">
        <v>576722</v>
      </c>
    </row>
    <row r="17">
      <c r="A17" s="4" t="inlineStr">
        <is>
          <t>Advance match funded liabilities (related to VIEs)</t>
        </is>
      </c>
      <c r="B17" s="5" t="n">
        <v>516572</v>
      </c>
      <c r="C17" s="5" t="n">
        <v>581288</v>
      </c>
    </row>
    <row r="18">
      <c r="A18" s="4" t="inlineStr">
        <is>
          <t>Mortgage loan warehouse facilities</t>
        </is>
      </c>
      <c r="B18" s="5" t="n">
        <v>1069170</v>
      </c>
      <c r="C18" s="5" t="n">
        <v>451713</v>
      </c>
    </row>
    <row r="19">
      <c r="A19" s="4" t="inlineStr">
        <is>
          <t>MSR financing facilities, net</t>
        </is>
      </c>
      <c r="B19" s="5" t="n">
        <v>945744</v>
      </c>
      <c r="C19" s="5" t="n">
        <v>437672</v>
      </c>
    </row>
    <row r="20">
      <c r="A20" s="4" t="inlineStr">
        <is>
          <t>Senior secured term loan, net</t>
        </is>
      </c>
      <c r="B20" s="5" t="n">
        <v>0</v>
      </c>
      <c r="C20" s="5" t="n">
        <v>179776</v>
      </c>
    </row>
    <row r="21">
      <c r="A21" s="4" t="inlineStr">
        <is>
          <t>Senior notes, net</t>
        </is>
      </c>
      <c r="B21" s="5" t="n">
        <v>612658</v>
      </c>
      <c r="C21" s="5" t="n">
        <v>311898</v>
      </c>
    </row>
    <row r="22">
      <c r="A22" s="4" t="inlineStr">
        <is>
          <t>Other liabilities ($20,518 and $4,638 carried at fair value)</t>
        </is>
      </c>
      <c r="B22" s="5" t="n">
        <v>932748</v>
      </c>
      <c r="C22" s="5" t="n">
        <v>923975</v>
      </c>
    </row>
    <row r="23">
      <c r="A23" s="4" t="inlineStr">
        <is>
          <t>Total liabilities</t>
        </is>
      </c>
      <c r="B23" s="5" t="n">
        <v>11570367</v>
      </c>
      <c r="C23" s="5" t="n">
        <v>10235755</v>
      </c>
    </row>
    <row r="24">
      <c r="A24" s="4" t="inlineStr">
        <is>
          <t>Commitments and Contingencies (Notes 21 and 22)</t>
        </is>
      </c>
      <c r="B24" s="4" t="inlineStr">
        <is>
          <t xml:space="preserve"> </t>
        </is>
      </c>
      <c r="C24" s="4" t="inlineStr">
        <is>
          <t xml:space="preserve"> </t>
        </is>
      </c>
    </row>
    <row r="25">
      <c r="A25" s="3" t="inlineStr">
        <is>
          <t>Ocwen Financial Corporation (Ocwen) stockholders’ equity</t>
        </is>
      </c>
    </row>
    <row r="26">
      <c r="A26" s="4" t="inlineStr">
        <is>
          <t>Common stock, $.01 par value; 13,333,333 shares authorized; 9,189,030 and 8,687,750 shares issued and outstanding at September 30, 2021 and December 31, 2020, respectively.</t>
        </is>
      </c>
      <c r="B26" s="5" t="n">
        <v>92</v>
      </c>
      <c r="C26" s="5" t="n">
        <v>87</v>
      </c>
    </row>
    <row r="27">
      <c r="A27" s="4" t="inlineStr">
        <is>
          <t>Additional paid-in capital</t>
        </is>
      </c>
      <c r="B27" s="5" t="n">
        <v>591839</v>
      </c>
      <c r="C27" s="5" t="n">
        <v>556062</v>
      </c>
    </row>
    <row r="28">
      <c r="A28" s="4" t="inlineStr">
        <is>
          <t>Accumulated deficit</t>
        </is>
      </c>
      <c r="B28" s="5" t="n">
        <v>-111909</v>
      </c>
      <c r="C28" s="5" t="n">
        <v>-131682</v>
      </c>
    </row>
    <row r="29">
      <c r="A29" s="4" t="inlineStr">
        <is>
          <t>Accumulated other comprehensive loss, net of income taxes</t>
        </is>
      </c>
      <c r="B29" s="5" t="n">
        <v>-10151</v>
      </c>
      <c r="C29" s="5" t="n">
        <v>-9095</v>
      </c>
    </row>
    <row r="30">
      <c r="A30" s="4" t="inlineStr">
        <is>
          <t>Total stockholders’ equity</t>
        </is>
      </c>
      <c r="B30" s="5" t="n">
        <v>469871</v>
      </c>
      <c r="C30" s="5" t="n">
        <v>415372</v>
      </c>
    </row>
    <row r="31">
      <c r="A31" s="4" t="inlineStr">
        <is>
          <t>Total liabilities and stockholders’ equity</t>
        </is>
      </c>
      <c r="B31" s="6" t="n">
        <v>12040238</v>
      </c>
      <c r="C31" s="6" t="n">
        <v>1065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Note 13 – Other Liabilities September 30, 2021 December 31, 2020 Contingent loan repurchase liability $ 450,385 $ 480,221 Due to NRZ - Advance collections, servicing fees and other 92,188 94,691 Other accrued expenses 83,397 87,898 Checks held for escheat 44,780 35,654 Accrued legal fees and settlements 44,629 38,932 Liability for indemnification obligations 44,478 41,920 MSR purchase price holdback 40,976 20,923 Servicing-related obligations 32,686 35,237 Derivatives, at fair value 20,518 4,638 Lease liability 20,311 27,393 Liability for uncertain tax positions 16,119 16,188 Liability for unfunded pension obligation 12,026 12,662 Accrued interest payable 6,534 4,915 Liability for unfunded India gratuity plan 6,103 6,051 Other 17,618 16,652 $ 932,748 $ 923,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14 – Equity On February 3, 2020, Ocwen’s Board of Directors authorized a share repurchase program for an aggregate amount of up to $5.0 million of Ocwen’s issued and outstanding shares of common stock. During the three months ended March 31, 2020, we completed the repurchase of 377,484 shares of common stock in the open market under this program at prevailing market prices for a total purchase price of $4.5 million for an average price paid per share of $11.90. In addition, Ocwen paid $0.1 million in commissions. The repurchased shares were formally retired as of March 31, 2020. No additional shares were repurchased prior to the program’s expiration on February 3, 2021. Effective August 13, 2020, Ocwen implemented a one-for-15 reverse stock split of all outstanding shares of its common stock and reduced the number of authorized shares of common stock by the same proportion. Shareholders entitled to receive fractional shares of common stock received shares rounded up to the nearest whole share in lieu of such fractional shares, with an aggregate 4,692 additional shares issued. The number of outstanding shares was reduced from 130,013,696 to 8,672,272 and the authorized shares from 200,000,000 to 13,333,333 effective August 13, 2020, with giving effect to the rounding up of fractional shares. The $0.01 par value per share of common stock remained unchanged. As disclosed in Note 12 – Borrowings, concurrent with the issuance of the OFC Senior Secured Notes on March 4, 2021, Ocwen issued to Oaktree warrants to purchase 1,184,768 shares of its common stock (which amount, upon exercise of the warrants, would be equal to 12% of Ocwen’s outstanding common stock as of the date of issuance of such warrants) at an exercise price of $26.82 per share, subject to antidilution adjustments. The warrants may be exercised at any time from the date of issuance through March 4, 2027. While the warrants will not be registered, we entered into a registration rights agreement with Oaktree pursuant to which we will register for resale the shares of common stock issuable upon exercise of the warrants within 18 months after March 4, 2021. On March 4, 2021, the $16.5 million allocated fair value of the warrants was reported as Additional Paid-in Capital in our consolidated balance sheet, net of allocated debt issuance costs of $0.8 million. On May 3, 2021, concurrent with the issuance of the second tranche of OFC Senior Secured Notes described above, and in connection with the closing of the Transaction Agreement dated December 21, 2020 and disclosed in Note 10 - Investment in Equity Method Investee, we issued to Oaktree 426,705 shares of our common stock, representing 4.9% of our outstanding common stock, at a price per share of $23.15 for an aggregate purchase price of $9.9 million, and warrants to purchase 261,248 shares of our common stock (which amount was equal to 3% of Ocwen’s outstanding common stock as of the date of issuance of such warrants) at a price per share of $24.31 in consideration of the transaction. The warrants may be exercised at any time from the date of issuance through May 3, 2025. The issuance of the shares of common stock, warrants, and the shares of common stock issuable upon exercise of the warrants will not be registered under the Securities Act. These securities were or will be (as applicable) issued in a private placement exempt from the registration requirements of the Securities Act. On May 3, 2021, the $12.6 million allocated fair value of the common stock and $4.3 million allocated fair value of the warrants was reported as Common Stock, for face value of common stock issued and Additional Paid-in Capital in our consolidated balance sheet, net of allocated debt issuance costs of $0.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 Activities</t>
        </is>
      </c>
      <c r="B4" s="4" t="inlineStr">
        <is>
          <t>Note 15 – Derivative Financial Instruments and Hedging Activities The table below summarizes the fair value, notional and maturity of derivative instruments. The notional amount of our contracts does not represent our exposure to credit loss. None of the derivatives were designated as a hedge for accounting purposes as of or during the nine months ended September 30, 2021 and 2020. September 30, 2021 December 31, 2020 Maturities Notional Fair value Maturities Notional Fair value Derivative Assets (Other assets) Forward sales of Reverse loans Oct. 2021 $ 85,000 $ 762 Jan. 2021 $ 30,000 $ 34 Forward loans IRLCs Not.2021 - Dec.2021 1,222,451 13,407 Apr. 2021 619,713 22,224 Reverse loans IRLCs Oct. 2021 80,486 623 Jan. 2021 11,692 482 TBA forward Pipeline trades Oct.2021 - Dec.2021 1,210,000 5,538 N/A — — Interest rate swap futures N/A — — Mar. 2021 593,500 504 Other N/A — — N/A — 2 Total $ 2,597,937 $ 20,329 $ 1,254,905 $ 23,246 Derivative Liabilities (Other liabilities) Forward sales of Reverse loans Oct. 2021 $ 55,000 $ (341) Jan. 2021 $ 20,000 $ (84) TBA forward Pipeline trades Oct.2021 - Dec.2021 245,000 (276) N/A — — TBA forward MBS trades Oct.2021 - Nov.2021 1,210,000 (11,227) Jan. 2021 400,000 (4,554) Interest rate swap futures Oct.2021 - Dec.2021 952,500 (8,236) N/A — — Other N/A — (438) N/A — — Total $ 2,462,500 $ (20,518) $ 420,000 $ (4,638) The table below summarizes the net gains and losses of our derivative instruments recognized in our consolidated statement of operations. Nine Months Ended September 30, 2021 Nine Months Ended September 30, 2020 Gain / (Loss) Gain / (Loss) Amount Financial Statement Line Amount Financial Statement Line Derivative Forward loans IRLCs $ (8,817) Gain on loans held for sale, net $ 16,860 Gain on loans held for sale, net Reverse loans IRLCs 141 Reverse mortgage revenue, net 940 Reverse mortgage revenue, net TBA forward pipeline trades 592 Gain on loans held for sale, net (Economic hedge) — Gain on loans held for sale, net (Economic hedge) Interest rate swap futures and TBA forward MBS trades — Gain on loans held for sale, net (Economic hedge) (9,564) Gain on loans held for sale, net (Economic hedge) Interest rate swap futures and TBA forward MBS trades (3,310) MSR valuation adjustments, net 39,258 MSR valuation adjustments, net Forward sales of Reverse loans 471 Reverse mortgage revenue, net (62) Reverse mortgage revenue, net Other (439) Gain on loans held for sale, net (561) Gain on loans held for sale, net Total $ (11,362) $ 46,871 Interest Rate Risk MSR Hedging MSRs are carried at fair value with changes in fair value being recorded in earnings in the period in which the changes occur. The fair value of MSRs is subject to changes in market interest rates and prepayment speeds, among other factors. Through May 2021, management maintained a macro-hedging strategy to reduce the volatility of the MSR portfolio attributable to interest rate changes. As a general matter, the impact of interest rates on the fair value of our MSR portfolio is naturally offset by other exposures, including our loan pipeline and our economic MSR value embedded in our reverse mortgage loan portfolio. Our hedging strategy was targeted at mitigating the residual exposure, which we referred to as our net MSR portfolio exposure. We defined our net MSR portfolio exposure as follows: • our more interest rate-sensitive Agency MSR portfolio, • less the Agency MSRs subject to our agreements with NRZ (See Note 8 — MSR Transfers Not Qualifying for Sale Accounting), • less the unsecuritized reverse mortgage loans and tails classified as held for investment, • less the asset value for securitized HECM loans, net of the corresponding HMBS-related borrowings, and • less the net value of our held for sale loan portfolio and lock commitments (pipeline). In the first and second quarters of 2021, we also included in our MSR portfolio the exposure related to expected future MSR bulk acquisitions subject to letters of intent. Effective May 2021, management started hedging its MSR portfolio and its pipeline separately (see below for further description of pipeline hedging ) , effectively ending the macro-hedge strategy previously in place. Under the new MSR hedging strategy, the interest-rate sensitive MSR portfolio exposure is now defined as follows: • Agency MSR portfolio, • expected Agency MSR bulk transactions subject to letters of intent (LOI), • less the Agency MSRs subject to sale agreements with NRZ and MAV (See Note 8 — MSR Transfers Not Qualifying for Sale Accounting), • less the asset value for securitized HECM loans, net of the corresponding HMBS-related borrowings. Our MSR policy’s objective is to provide partial hedge coverage of interest-rate sensitive MSR portfolio exposure, considering market and liquidity conditions. The hedge coverage ratio defined as the ratio of hedge and asset rate sensitivity (referred to as DV01) at the time of measurement is subject to lower and upper thresholds of 40% and 60%, respectively. Accordingly, the changes in fair value of our hedging instruments may not fully offset the changes in fair value of our net MSR portfolio exposure attributable to interest rate changes. Effective October 2021, we refined the scope of the hedge policy to allow for MSRs subject to LOI to be covered under a separate hedge coverage ratio requirement sufficient to preserve the economics of the intended transactions. Our derivative instruments include forward trades of MBS or Agency TBAs with different banking counterparties, exchange-traded interest rate swap futures and interest rate options. These derivative instruments are not designated as accounting hedges. TBAs, or To-Be-Announced securities, are actively traded, forward contracts to purchase or sell Agency MBS on a specific future date. We report changes in fair value of these derivative instruments in MSR valuation adjustments, net in our consolidated statements of operations. The derivative instruments are subject to margin requirements, posted as either initial margin or variation margin. Ocwen may be required to post or may be entitled to receive cash collateral with its counterparties through margin calls, based on daily value changes of the instruments. Changes in market factors, including interest rates, and our credit rating could require us to post additional cash collateral and could have a material adverse impact on our financial condition and liquidity. Pipeline Hedging - Interest Rate Lock Commitments and Loans Held for Sale, at Fair Value In our Originations business, we are exposed to interest rate risk and related price risk during the period from the date of the interest rate lock commitment through (i) the commitment cancellation or expiration date or (ii) through the date of sale of the resulting loan into the secondary mortgage market. Loan commitments for forward loans generally range from 5 to 90 days, with the majority of our commitments to borrowers for 75 days and our commitments to correspondent sellers for 7 days. Loans held for sale are generally funded and sold within 5 to 20 days. This interest rate exposure was not individually hedged until May 2021, but rather used as an offset to our MSR exposure and managed as part of our MSR macro-hedging strategy described above. Effective May 2021, we implemented a new pipeline hedging strategy, whereby the interest rate exposure of loans held for sale and interest rate lock commitments is economically hedged with derivative instruments, including forward sales of Agency “to be announced” securities (TBAs). We report changes in fair value of these derivative instruments as gain or loss on economic hedge instruments within gain on loans held-for-sale in our consolidated statements of operations. Advance Match Funded Liabilities We monitor the effect of increases in interest rates on the interest paid on our variable-rate advance financing debt. Earnings on cash and float balances are a partial offset to our exposure to changes in interest expense. We purchase interest rate caps as economic hedges (not designated as a hedge for accounting purposes) when required by our advance financing arrangements. Foreign Currency Exchange Rat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1</t>
        </is>
      </c>
    </row>
    <row r="3">
      <c r="A3" s="3" t="inlineStr">
        <is>
          <t>Other Income and Expenses [Abstract]</t>
        </is>
      </c>
    </row>
    <row r="4">
      <c r="A4" s="4" t="inlineStr">
        <is>
          <t>Interest Expense</t>
        </is>
      </c>
      <c r="B4" s="4" t="inlineStr">
        <is>
          <t xml:space="preserve">Note 16 – Interest Expense Three Months Ended September 30, Nine Months Ended September 30, 2021 2020 2021 2020 Senior notes $ 18,483 $ 6,658 $ 44,932 $ 19,977 Mortgage loan warehouse facilities 8,985 3,932 20,673 10,531 MSR financing facilities 8,623 3,919 17,950 12,655 Advance match funded liabilities 2,809 6,565 11,570 19,541 SSTL — 4,395 2,956 15,985 Other 1,723 1,346 4,510 4,868 $ 40,623 $ 26,815 $ 102,591 $ 83,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7 – Income Taxes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d refunds of previously generated corporate Alternative Minimum Tax (AMT) credits, and adjusted the business interest expense limitation under section 163(j) from 30% to 50% of Adjusted Taxable Income (ATI) for 2019 and 2020 tax years. Based on information available at the time, we estimated that modifications to the tax rules for the carryback of NOLs and business interest expense limitations would result in U.S. and USVI federal net tax refunds of approximately $70.3 million and $1.2 million, respectively, and as such we recognized an income tax benefit of $71.5 million in our unaudited consolidated financial statements for the nine months ended September 30, 2020. The income tax benefit recognized represents the release of valuation allowances against certain NOL and Section 163(j) deferred tax assets that were realized as a result of certain provisions of the CARES Act as well as permanent income tax benefit related to the carryback of NOLs created in a tax year that was subject to U.S. federal tax at 21% to a tax year subject to tax at 35%. We recognized income tax benefit of $11.3 million and $2.0 million for the three months ended September 30, 2021 and 2020, respectively, and $20.1 million and $71.9 million for the nine months ended September 30, 2021 and 2020, respectively, primarily due to income tax benefits recognized under the provisions of the CARES Act and the favorable resolution of various uncertain tax positions during the nine months ended September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9 Months Ended</t>
        </is>
      </c>
    </row>
    <row r="2">
      <c r="B2" s="2" t="inlineStr">
        <is>
          <t>Sep. 30, 2021</t>
        </is>
      </c>
    </row>
    <row r="3">
      <c r="A3" s="3" t="inlineStr">
        <is>
          <t>Earnings Per Share [Abstract]</t>
        </is>
      </c>
    </row>
    <row r="4">
      <c r="A4" s="4" t="inlineStr">
        <is>
          <t>Basic and Diluted Earnings (Loss) per Share</t>
        </is>
      </c>
      <c r="B4" s="4" t="inlineStr">
        <is>
          <t>Note 18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For the three and nine months ended September 30, 2020, we have excluded the effect of all stock options, common stock awards and warrants from the computation of diluted loss per share because of the anti-dilutive effect of our reported net loss. Three Months Ended September 30, Nine Months Ended September 30, 2021 2020 2021 2020 Basic earnings (loss) per share Net income (loss) $ 21,552 $ (9,420) $ 19,773 $ (32,955) Weighted average shares of common stock 9,189,030 8,669,550 8,960,696 8,770,102 Basic earnings (loss) per share $ 2.35 $ (1.09) $ 2.21 $ (3.76) Diluted earnings (loss) per share Net income (loss) $ 21,552 $ (9,420) $ 19,773 $ (32,955) Weighted average shares of common stock 9,189,030 8,669,550 8,960,696 8,770,102 Effect of dilutive elements Common stock warrants 65,593 — 97,426 — Common stock awards 147,235 — 161,049 — Contingent issuance of common stock — — 51,580 — Dilutive weighted average shares of common stock 9,401,858 8,669,550 9,270,751 8,770,102 Diluted earnings (loss) per share $ 2.29 $ (1.09) $ 2.13 $ (3.76) Stock options and common stock awards excluded from the computation of diluted earnings (loss) per share Anti-dilutive (1) 166,153 193,144 155,213 218,020 Market-based (2) 87,509 125,395 87,509 125,395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1</t>
        </is>
      </c>
    </row>
    <row r="3">
      <c r="A3" s="3" t="inlineStr">
        <is>
          <t>Segment Reporting [Abstract]</t>
        </is>
      </c>
    </row>
    <row r="4">
      <c r="A4" s="4" t="inlineStr">
        <is>
          <t>Business Segment Reporting</t>
        </is>
      </c>
      <c r="B4" s="4" t="inlineStr">
        <is>
          <t xml:space="preserve">Note 19 – Business Segment Reporting Our business segments reflect the internal reporting that we use to evaluate operating performance of services and to assess the allocation of our resources. Our reportable business segments consist of Servicing, Originations, and Corporate Items and Other. During the nine months ended September 30, 2021, there have been no changes to our business segments as disclosed in our Annual Report on Form 10-K for the year ended December 31, 2020. Effective with the fourth quarter of 2020, we have reported the results of Reverse Servicing within the Servicing segment. Previously, the Reverse Servicing business was included in the reported results of the Originations segment. This alignment of our business segments is consistent with a change in the management of the business and a change in the internal management reporting to the chief operating decision maker. Segment results for 2020 have been recast to conform to the current segment presentation. Reverse Servicing generated Revenue and Income (loss) before income taxes of $(0.5) million and $(5.6) million, respectively, for the three months ended September 30, 2020, and $12.1 million and $(0.9) million for the nine months ended September 30, 2020. Reverse Servicing assets consist primarily of securitized Loans held for investment - Reverse Mortgages. Revenues and expenses directly associated with each respective business segments are included in determining its results of operations. We allocate certain expenses incurred by corporate support services that are not directly attributable to a segment to each business segment. We allocate overhead costs incurred by corporate support services to the Servicing and Originations segments which incorporates the utilization of various measurements primarily based on time studies, personnel volumes and service consumption levels. Support services costs not allocated to the Servicing and Originations segments are retained in the Corporate Items and Other segment along with certain other costs including certain litigation and settlement related expenses or recoveries, costs related to our re-engineering initiatives, and other costs related to operating as a public company. We allocate a portion of interest income to each business segment, including interest earned on cash balances. Interest expense on direct asset-backed financings are recorded in the respective Servicing and Originations segments. Beginning in the third quarter of 2020, we began allocating interest expense on corporate debt, including the SSTL and Senior Notes, used to fund servicing advances and other servicing assets from Corporate Items and Other to the Servicing segment. Amortization of debt issuance costs and discount are excluded from the interest expense allocation. The interest expense related to the corporate debt has been allocated to the Servicing segment for periods prior to the third quarter of 2020 to conform to the current period presentation. As a result of our risk management strategy to hedge the interest rate risk of our net MSR portfolio, the fair value changes of third-party derivative instruments were reported within MSR valuation adjustments, net. For management segment reporting purposes, we established inter-segment derivative instruments to transfer the risks and allocate the associated fair value changes of derivatives between Servicing and Originations, and specifically between MSR valuation adjustments, net and Gain on loans held for sale, net (Gain/loss on economic hedge instruments). In the second quarter of 2021, we began separately hedging our MSR portfolio and pipeline. We may, from time to time, establish intersegment derivative instruments between our MSR and pipeline hedging strategies to optimize the use of third-party derivatives. The inter-segment derivative fair value changes are eliminated in the consolidated financial statements in the Corporate Elimination column in the table below. Financial information for our segments is as follows: Three Months Ended September 30, 2021 Results of Operations Servicing Originations Corporate Items and Other Corporate Eliminations (1) Business Segments Consolidated Servicing and subservicing fees $ 205,431 $ 1,155 $ — $ — $ 206,585 Reverse mortgage revenue, net (13,032) 18,067 — — 5,035 Gain on loans held for sale, net (1) 31,555 29,604 — (1,457) 59,702 Other revenue, net 303 9,947 1,529 — 11,779 Revenue 224,257 58,773 1,529 (1,457) 283,101 MSR valuation adjustments, net (1) (10,577) 2,800 — 1,457 (6,320) Operating expenses 80,849 43,498 21,088 — 145,436 Other (expense) income: Interest income 2,416 5,348 105 — 7,869 Interest expense (28,979) (6,711) (4,933) — (40,623) Pledged MSR liability expense (91,120) — (41) — (91,160) Other 1,443 122 1,267 — 2,832 Other expense, net (116,239) (1,241) (3,602) — (121,082) Income (loss) before income taxes $ 16,592 $ 16,833 $ (23,162) $ — $ 10,263 Three Months Ended September 30, 2020 Results of Operations Servicing Originations Corporate Items and Other Corporate Eliminations (1) Business Segments Consolidated Servicing and subservicing fees $ 178,544 $ 3,178 $ — $ — $ 181,722 Reverse mortgage revenue, net (1,116) 15,615 — — 14,499 Gain on loans held for sale, net (1) 6,758 31,295 — 7,833 45,886 Other revenue, net 1,248 4,125 1,555 — 6,928 Revenue 185,434 54,213 1,555 7,833 249,035 MSR valuation adjustments, net (1) (38,351) 12,370 — (7,833) (33,814) Operating expenses 84,639 30,304 34,579 — 149,522 Other (expense) income: Interest income 1,637 1,952 212 — 3,801 Interest expense (22,179) (2,405) (2,231) — (26,815) Pledged MSR liability expense (57,434) — 30 — (57,404) Other 2,178 230 937 — 3,345 Other expense, net (75,798) (223) (1,052) — (77,073) Income (loss) before income taxes $ (13,354) $ 36,056 $ (34,076) $ — $ (11,374) Nine Months Ended September 30, 2021 Results of Operations Servicing Originations Corporate Items and Other Corporate Eliminations (1) Business Segments Consolidated Servicing and subservicing fees $ 556,927 $ 5,837 $ — $ — $ 562,764 Reverse mortgage revenue, net (511) 56,673 — — 56,162 Gain on loans held for sale, net (1) 39,206 94,470 — (25,541) 108,136 Other revenue, net 1,302 23,450 4,326 — 29,078 Revenue 596,924 180,431 4,326 (25,541) 756,140 MSR valuation adjustments, net (1) (103,215) 20,112 — 25,541 (57,562) Operating expenses 247,228 120,514 67,131 — 434,873 Other (expense) income: Interest income 4,905 10,776 312 — 15,993 Interest expense (72,598) (14,963) (15,030) — (102,591) Loss on extinguishment of debt — — (15,458) — (15,458) Pledged MSR liability expense (168,847) — 27 — (168,820) Other 4,787 4 2,045 — 6,836 Other expense, net (231,753) (4,183) (28,104) — (264,040) Income (loss) before income taxes $ 14,728 $ 75,846 $ (90,909) $ — $ (335) Nine Months Ended September 30, 2020 Results of Operations Servicing Originations Corporate Items and Other Corporate Eliminations (1) Business Segments Consolidated Servicing and subservicing fees $ 565,201 $ 3,186 $ 58 $ — $ 568,445 Reverse mortgage revenue, net 12,837 38,218 — — 51,055 Gain on loans held for sale, net (1) 10,768 74,163 — 7,833 92,764 Other revenue, net 3,223 9,234 5,180 — 17,637 Revenue 592,029 124,801 5,238 7,833 729,901 MSR valuation adjustments, net (1) (249,873) 26,338 — (7,833) (231,368) Operating expenses 255,534 78,330 97,681 — 431,545 Other (expense) income: Interest income 6,321 4,733 1,708 — 12,762 Interest expense (69,755) (6,591) (7,211) — (83,557) Pledged MSR liability expense (105,771) — 87 — (105,684) Other 8,300 198 (3,882) — 4,616 Other expense, net (160,905) (1,660) (9,298) — (171,863) Income (loss) before income taxes $ (74,283) $ 71,149 $ (101,741) $ — $ (104,875) (1) Corporate Eliminations for the three and nine months ended September 30, 2021 includes an inter-segment derivatives elimination of $1.5 million and $25.5 million, respectively, with a corresponding offset in MSR valuation adjustments, net; and $7.8 million for the three and nine months ended September 30, 2020. Total Assets Servicing Originations Corporate Items and Other Business Segments Consolidated September 30, 2021 $ 10,790,503 $ 865,011 $ 384,724 $ 12,040,238 December 31, 2020 $ 9,847,603 $ 379,233 $ 424,291 $ 10,651,127 September 30, 2020 $ 9,516,514 $ 437,304 $ 470,033 $ 10,423,851 Depreciation and Amortization Expense Servicing Originations Corporate Items and Other Business Segments Consolidated Three months ended September 30, 2021 Depreciation expense $ 137 $ 77 $ 2,247 $ 2,461 Amortization of debt issuance costs and discount 129 — 2,076 2,205 Three months ended September 30, 2020 Depreciation expense $ 219 $ 31 $ 4,055 $ 4,305 Amortization of debt issuance costs and discount 115 — 1,039 1,154 Nine Months Ended September 30, 2021 Depreciation expense $ 514 $ 125 $ 6,888 $ 7,527 Amortization of debt issuance costs and discount 388 — 5,050 5,438 Nine months ended September 30, 2020 Depreciation expense $ 652 $ 102 $ 14,644 $ 15,398 Amortization of debt issuance costs and discount 343 — 4,992 5,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9 Months Ended</t>
        </is>
      </c>
    </row>
    <row r="2">
      <c r="B2" s="2" t="inlineStr">
        <is>
          <t>Sep. 30, 2021</t>
        </is>
      </c>
    </row>
    <row r="3">
      <c r="A3" s="3" t="inlineStr">
        <is>
          <t>Brokers and Dealers [Abstract]</t>
        </is>
      </c>
    </row>
    <row r="4">
      <c r="A4" s="4" t="inlineStr">
        <is>
          <t>Regulatory Requirements</t>
        </is>
      </c>
      <c r="B4" s="4" t="inlineStr">
        <is>
          <t>Note 20 – Regulatory Requirements Our business is subject to extensive regulation and supervision by federal, state, local and foreign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and safeguarding of non-public personally identifiable information about our customers. These complex requirements can and do change as laws and regulations are enacted, promulgated, amended, interpreted and enforced, and the requirements applicable to our business have been changing especially rapidly in response to the COVID-19 pandemic. In particular, the CFPB promulgated certain amendments to RESPA (Regulation X) that became effective on August 31, 2021 and that impose certain additional COVID-19-related requirements with respect to loss mitigation, early intervention call requirements, and initiating new foreclosures.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September 30, 2021.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389.2 million at September 30, 2021. PMC’s net worth was $557.7 million at September 30, 2021. The most restrictive of the various liquidity requirements for licensing and seller/servicer obligations referenced above pertains to PMC and was $48.2 million at September 30, 2021. PMC’s liquid assets were $216.6 million at September 30, 2021. We face regulatory and public scrutiny as an organization and have entered into a number of significant settlements with federal and state regulators and state attorneys general that have imposed additional requirements on our business. Our failure to comply with our settlement obligations to our regulators or with applicable federal, state, local and foreign laws, regulations, licensing requirements and agency guidelines could lead to (i) administrative fines, penalties, sanctions or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additional costs to address these matters and comply with the terms of any resulting resolutions, (vii) suspension or termination of our approved agency seller/servicer status, (viii) inability to raise capital or otherwise fund our operations and (ix) inability to execute on our business strategy, which could have a material adverse impact on our business, reputation, results of operations, liquidity and financial condition.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the Financial Services, Inc. (Black Knight) LoanSphere MSP®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Financial Protection and Innovation (CA DFPI) . In January 2015 and February 2017, Ocwen Loan Servicing, LLC (OLS) entered into consent orders with the CA DFPI (formerly known as the California Department of Business Oversight) relating to our alleged failure to produce certain information and documents during a routine licensing examination and relating to alleged servicing practices. We have completed all of our obligations under each of these consent orders. In October 2020, we entered into a consent order with the CA DFPI in order to resolve a legacy PHH examination finding and, in conjunction therewith, agreed to pay $62,000 (sixty-two thousand dollars) in penalties. We continue to work with the CA DFPI to address matters they raise with us as well as to fulfill our commitments under the consent or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9 Months Ended</t>
        </is>
      </c>
    </row>
    <row r="2">
      <c r="B2" s="2" t="inlineStr">
        <is>
          <t>Sep. 30, 2021</t>
        </is>
      </c>
    </row>
    <row r="3">
      <c r="A3" s="3" t="inlineStr">
        <is>
          <t>Other Commitments [Abstract]</t>
        </is>
      </c>
    </row>
    <row r="4">
      <c r="A4" s="4" t="inlineStr">
        <is>
          <t>Commitments</t>
        </is>
      </c>
      <c r="B4" s="4" t="inlineStr">
        <is>
          <t xml:space="preserve">Note 21 — Commitments Unfunded Lending Commitments We have originated floating-rate reverse mortgage loans under which the borrowers have additional borrowing capacity of $2.1 billion at September 30, 2021. This additional borrowing capacity is available on a scheduled or unscheduled payment basis. During the nine months ended September 30, 2021, we funded $147.6 million out of the $2.0 billion borrowing capacity as of December 31, 2020. We also had short-term commitments to lend $1.2 billion and $80.5 million in connection with our forward and reverse mortgage loan IRLCs, respectively, outstanding at September 30, 2021. We finance originated and purchased forward and reverse mortgage loans with repurchase and participation agreements, referred to as warehouse lines. HMBS Issuer Obligations As an HMBS issuer, we are required to purchase loans out of the Ginnie Mae securitization pools once the outstanding principal balance of a reverse mortgage loan is equal to or greater than 98% of the maximum claim amount (MCA repurchases), or when they become inactive (the borrower is deceased, no longer occupies the property or is delinquent on tax and insurance payments). Activity with regard to HMBS repurchases, primarily MCA repurchases, are as follows: Nine Months Ended September 30, 2021 Active Inactive Total Number Amount Number Amount Number Amount Beginning balance 141 $ 29,852 317 $ 56,449 458 $ 86,301 Additions 217 57,684 203 41,956 420 99,640 Recoveries, net (1) (221) (50,748) (130) (18,244) (351) (68,992) Transfers (18) (6,261) 18 6,261 — — Changes in value — 9 — (2,494) — (2,485) Ending balance 119 $ 30,536 408 $ 83,928 527 $ 114,464 (1) Includes amounts received upon assignment of loan to HUD, loan payoff, REO liquidation and claim proceeds less any amounts charged off as unrecoverable. NRZ Relationshi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Note 22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In addition, we may be a party or potential party to threatened or pending legal proceedings brought by fair-housing advocates, commercial counterparties, including claims by counterparties in sales and purchases of loans, MSRs or other assets, parties on whose behalf we service or serviced mortgage loans, parties who provide ancillary services including property preservation and other post-foreclosure related services, and parties who provide or provided consulting or other services to Ocwen.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call recordings, claims regarding certifications of our legal compliance related to our participation in certain government programs, claims related to improper occupancy inspections, and claims related to untimely recording of mortgage satisfaction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44.6 million at September 30, 2021. We cannot currently estimate the amount, if any, of reasonably possible losses above amounts that have been recorded at September 30, 2021. As previously disclosed, we are subject to individual lawsuits relating to our FDCPA compliance and putative state law class actions based on the FDCPA and state laws similar to the FDCPA. Ocwen agreed to a settlement in principle of a putative class action , Morris v. PHH Mortgage Corp. , filed in March 2020 in the United States District Court for the Southern District of Florida, alleging that PMC’s and legacy Ocwen’s practices of charging a fee to borrowers who voluntarily use certain optional expedited payment options violates the FDCPA and its state law analogs. Several similar putative class actions have been filed against PMC and Ocwen since July 2019. Following mediation, PMC agreed to the terms of a settlement agreement to resolve all claims in the Morris matter. A motion requesting preliminary approval of the settlement was filed in August 2020. Several third parties, including a group of State Attorneys General, have filed papers opposing preliminary approval, and these third parties could ultimately file objections to the proposed settlement. As a result of this opposition, we have also received requests for information from various states regarding our practices, to which we have responded in due course. Following the preliminary approval hearing, PMC and plaintiffs renegotiated portions of the settlement agreement to address several questions raised by the Court, and subsequently filed a renewed motion for preliminary approval. Ocwen expects final approval of the Morris settlement, if issued before other similar class actions proceed through class certification, will resolve the claims of the majority of the putative class members described in the other similar cases that Ocwen is defending. In a similar lawsuit, Torliatt v. PHH Mortgage Corp. (pending in the Northern District of California), the Court recently held hearings on motions for class certification and summary judgment, but has not yet issued a decision on either. Ocwen cannot guarantee that the proposed settlement in the Morris matter will receive final approval and in the absence of such approval, Ocwen cannot predict the eventual outcome of the Morris proceeding and similar putative class actions. In addition, we continue to be involved in legacy matters arising prior to Ocwen’s October 2018 acquisition of PHH, including a putative class action filed in 2008 in the United States District Court for the Eastern District of California against PHH and related entities alleging that PHH’s legacy mortgage reinsurance arrangements between its captive reinsurer, Atrium Insurance Corporation, and certain mortgage insurance providers violated RESPA. See Munoz v. PHH Mortgage Corp. et al. (Eastern District of California). In June 2015, the court certified a class of borrowers who obtained loans with private mortgage insurance through PHH’s captive reinsurance arrangement between June 2007 and December 2009. PHH has asserted numerous defenses to the merits of the case. In August 2020, the Court granted, in part, Plaintiffs’ Motion for Partial Summary Judgment. The only issue remaining for trial is whether the reinsurance services provided by PHH’s captive reinsurance subsidiary, Atrium, were actually provided in order for the safe harbor provision of RESPA to apply. Following pre-trial conferences held in the first half of 2021, the Court scheduled trial to begin on February 15, 2022. PHH accrued $2.5 million prior to the merger with Ocwen when the case was filed in 2008 and that amount is included in the $44.6 million legal and regulatory accrual referenced above.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reputation, financial condition liquidity and results of operations could be materially and adversely affected. The same plaintiffs who filed a TCPA class action against Ocwen subsequently filed a similar class action against trustees of RMBS trusts based on vicarious liability for Ocwen’s alleged non-compliance with the TCPA. This class action filed against the trustees has settled, and while the trustees previously have indicated their intent to seek indemnification from Ocwen based on the vicarious liability claims, they have yet to take any formal action. Additional lawsuits have been and may be filed against us in relation to our TCPA compliance. However, a recent Supreme Court decision significantly undercuts the predominant theory of liability under the TCPA, and should provide even greater defenses on which Ocwen can rely when defending existing lawsuits or any additional lawsuits that may be filed. Nevertheless, given the recency of this Supreme Court decision, and the lack of opportunity for lower courts to interpret and apply it, it remains difficult to predict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Ocwen’s motion for summary judgment, filed in June 2019, was denied in May 2020; however, the court ruled that plaintiff’s recoverable damages are limited to out-of-pocket costs, i.e. , the amount of marked-up fees actually paid, rather than the entire cost of the valuation that plaintiffs sought. A jury trial is scheduled to commence March 7, 2022. Ocwen has moved to decertify the class and anticipates a ruling prior to trial.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We are currently involved in a dispute with a former subservicing client, HSBC Bank USA, N.A. (HSBC), which filed a complaint in the Supreme Court of the State of New York against PHH. See HSBC Bank USA, N.A. v. PHH Mortgage Corp. (Supreme Court of the State of New York). HSBC’s claims relate to alleged breaches of agreements entered into under a prior subservicing arrangement. We believe we have strong factual and legal defenses to all of HSBC’s claims and are vigorously defending the action. Ocwen is currently unable to predict the outcome of this dispute or estimate the size of any loss which could result from a potential resolution reached through litigation or otherwise. We are also currently involved in three lawsuits pending in the Supreme Court of the State of New York with a purchaser of MSRs, Mr. Cooper (formerly Nationstar Mortgage Holdings Inc.), who alleges breaches of representations and warranties made by PHH in the MSR sale agreements. We are awaiting rulings on motions to dismiss two of these lawsuits. We believe we have strong factual and legal defenses to Mr. Cooper’s claims and are vigorously defending ourselves.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The parties participated in mediation in October 2020 and subsequently held additional settlement discussions. However, the parties were unable to reach a resolution of the litigation. On March 4, 2021, the court issued an order granting in part and reserving ruling in part on Ocwen’s motion for summary judgment. In that order, the court granted Ocwen summary judgment on 9 of 10 counts in the CFPB’s amended complaint, finding that the CFPB’s allegations were barred under the principles of claim preclusion or res judicata to the extent those claims are premised on servicing activity occurring prior to February 26, 2017 and are covered by a 2014 Consent Judgment entered by the United States District Court for the District of Columbia. The CFPB subsequently filed its Second Amended Complaint to remove count 10 as well as allegations in counts 1-9 concerning servicing activity that occurred after February 26, 2017. On April 21, 2021, the court entered final judgment in our favor, denied all pending motions as moot, and closed the case. The CFPB thereafter filed a notice of appeal. Appellate briefing concluded August 26, 2021, and oral argument before the Eleventh Circuit is tentatively scheduled during the week of February 8 - 11, 2022. Our current accrual with respect to this matter is included in the $44.6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These administrative actions were applicable to OLS, but additional Ocwen entities were named in some actions, including Ocwen Financial Corporation, OMS, Homeward, Liberty, OFSPL and Ocwen Business Solutions, Inc. (OBS). We have now resolved all of the state regulatory matters arising in April 2017. In resolving these matters, we entered into agreements containing restrictions and commitments with respect to the operation of our business and our regulatory compliance activities, including restrictions and conditions relating to acquisitions of MSRs, a transition to an alternate loan servicing system from the REALServicing system, engagement of third-party auditors, escrow and data testing, error remediation, and financial condition reporting. We also provided certain borrower financial remediation and made payments to state regulators. We have taken substantial steps toward fulfilling our commitments under these agreements, including completing the transfer of loans to Black Knight MSP, completing pre-transfer and post-transfer data integrity audits, developing and implementing enhancements to our consumer complaint process, completing a third-party escrow review and ongoing reporting and information sharing. We continue to be subject to obligations under these agreements, including completing the final phase of a data integrity audit under our agreement with the State of Massachusetts, which is currently underway.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the third-party auditor has issued its final report and we have completed all related remediation measures. It is possible that legal or other actions could be taken against us with respect to the identified escrow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ntained no stock repurchase restrictions and, therefore, we do not believe we are currently restricted from repurchasing stock. We requested confirmation from the signatories of the MOU that they agree with this interpretation, and received affirmative responses from the MMC and five states, and a response declining to take a legal position from the remaining state. On occasion, we engage with agencies of the federal government on various matters. For example, Ocwen was named as a defendant in a HUD administrative complaint filed by a non-profit organization alleging discrimination in the manner in which Ocwen maintains REO properties in minority communities. In February 2018, this matter was administratively closed, and similar claims were filed in federal court. We believe these claims are without merit and intend to vigorously defend ourselves. In 2017, Ocwen received a subpoena from the Office of the Special Inspector General for the Troubled Asset Relief Program requesting documents and information related to Ocwen’s participation in the Treasury Department’s Making Home Affordable Program. Ocwen has also received subpoenas that appear to relate to federal government agency initiatives relating to our industry generally, since we understand other lenders and servicers have received similar subpoenas. These include subpoenas in 2016 and 2017 from the Office of Inspector General of HUD requesting documentation related to HECM loans and lender-placed insurance arrangements with a mortgage insurer and a 2019 subpoena from the VA Office of the Inspector General requesting documentation related to the origination and underwriting of loans guaranteed by the Veterans Benefits Administration. In each instance, we have provided documents and information in response to these subpoenas. Loan Put-Back and Related Contingencies We have exposure to representation, warranty and indemnification obligations relating to our Originations business, including lending, sales and securitization activities, and relating to our servicing practices. At September 30, 2021 and September 30, 2020, we had outstanding representation and warranty repurchase demands of $59.6 million UPB (301 loans) and $45.2 million UPB (263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Nine Months Ended September 30, 2021 2020 Beginning balance (1) $ 40,374 $ 50,838 Provision (reversal) for representation and warranty obligations 1,483 (1,141) New production liability 3,227 1,361 Charge-offs and other (2) (2,530) (8,130) Ending balance (1) $ 42,554 $ 42,928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21 . Other Ocwen, on its own behalf and on behalf of various mortgage loan investors, is engaged in a variety of activities to seek payments from mortgage insurers for unpaid claims, including claims where the mortgage insurers paid less than the full claim amount. Ocwen believes that many of the actions by mortgage insurers were in violation of the applicable insurance policies and insurance law. In some cases, Ocwen has entered into tolling agreements, initiated arbitration or litigation, engaged in settlement discuss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Thousands</t>
        </is>
      </c>
      <c r="B1" s="2" t="inlineStr">
        <is>
          <t>Sep. 30, 2021</t>
        </is>
      </c>
      <c r="C1" s="2" t="inlineStr">
        <is>
          <t>Dec. 31, 2020</t>
        </is>
      </c>
    </row>
    <row r="2">
      <c r="A2" s="4" t="inlineStr">
        <is>
          <t>Restricted cash</t>
        </is>
      </c>
      <c r="B2" s="6" t="n">
        <v>85277</v>
      </c>
      <c r="C2" s="6" t="n">
        <v>72463</v>
      </c>
    </row>
    <row r="3">
      <c r="A3" s="4" t="inlineStr">
        <is>
          <t>Advances</t>
        </is>
      </c>
      <c r="B3" s="5" t="n">
        <v>739596</v>
      </c>
      <c r="C3" s="5" t="n">
        <v>828239</v>
      </c>
    </row>
    <row r="4">
      <c r="A4" s="4" t="inlineStr">
        <is>
          <t>Loans held for sale, at fair value</t>
        </is>
      </c>
      <c r="B4" s="5" t="n">
        <v>921621</v>
      </c>
      <c r="C4" s="5" t="n">
        <v>366364</v>
      </c>
    </row>
    <row r="5">
      <c r="A5" s="4" t="inlineStr">
        <is>
          <t>Loans held for investment, at fair value (amounts related to VIEs of $8,004 and $9,770)</t>
        </is>
      </c>
      <c r="B5" s="5" t="n">
        <v>7108730</v>
      </c>
      <c r="C5" s="5" t="n">
        <v>7006897</v>
      </c>
    </row>
    <row r="6">
      <c r="A6" s="4" t="inlineStr">
        <is>
          <t>Other assets, at fair value</t>
        </is>
      </c>
      <c r="B6" s="5" t="n">
        <v>22158</v>
      </c>
      <c r="C6" s="5" t="n">
        <v>25476</v>
      </c>
    </row>
    <row r="7">
      <c r="A7" s="4" t="inlineStr">
        <is>
          <t>Other assets</t>
        </is>
      </c>
      <c r="B7" s="5" t="n">
        <v>542597</v>
      </c>
      <c r="C7" s="5" t="n">
        <v>571483</v>
      </c>
    </row>
    <row r="8">
      <c r="A8" s="4" t="inlineStr">
        <is>
          <t>Other financing liabilities, at fair value (amounts related to VIEs of $8,004 and $9,770)</t>
        </is>
      </c>
      <c r="B8" s="5" t="n">
        <v>710911</v>
      </c>
      <c r="C8" s="5" t="n">
        <v>576722</v>
      </c>
    </row>
    <row r="9">
      <c r="A9" s="4" t="inlineStr">
        <is>
          <t>Other liabilities, fair value</t>
        </is>
      </c>
      <c r="B9" s="6" t="n">
        <v>20518</v>
      </c>
      <c r="C9" s="6" t="n">
        <v>4638</v>
      </c>
    </row>
    <row r="10">
      <c r="A10" s="4" t="inlineStr">
        <is>
          <t>Common Stock, Par or Stated Value Per Share</t>
        </is>
      </c>
      <c r="B10" s="7" t="n">
        <v>0.01</v>
      </c>
    </row>
    <row r="11">
      <c r="A11" s="4" t="inlineStr">
        <is>
          <t>Common stock, shares authorized</t>
        </is>
      </c>
      <c r="B11" s="5" t="n">
        <v>13333333</v>
      </c>
    </row>
    <row r="12">
      <c r="A12" s="4" t="inlineStr">
        <is>
          <t>Common stock, shares, outstanding</t>
        </is>
      </c>
      <c r="B12" s="5" t="n">
        <v>9189030</v>
      </c>
      <c r="C12" s="5" t="n">
        <v>8687750</v>
      </c>
    </row>
    <row r="13">
      <c r="A13" s="4" t="inlineStr">
        <is>
          <t>Residential Mortgage Backed Securitization Trusts</t>
        </is>
      </c>
    </row>
    <row r="14">
      <c r="A14" s="4" t="inlineStr">
        <is>
          <t>Loans held for investment, at fair value (amounts related to VIEs of $8,004 and $9,770)</t>
        </is>
      </c>
      <c r="B14" s="6" t="n">
        <v>8004</v>
      </c>
      <c r="C14" s="6" t="n">
        <v>9770</v>
      </c>
    </row>
    <row r="15">
      <c r="A15" s="4" t="inlineStr">
        <is>
          <t>Other financing liabilities, at fair value (amounts related to VIEs of $8,004 and $9,770)</t>
        </is>
      </c>
      <c r="B15" s="5" t="n">
        <v>8004</v>
      </c>
      <c r="C15" s="5" t="n">
        <v>9770</v>
      </c>
    </row>
    <row r="16">
      <c r="A16" s="4" t="inlineStr">
        <is>
          <t>Variable Interest Entity, Primary Beneficiary</t>
        </is>
      </c>
    </row>
    <row r="17">
      <c r="A17" s="4" t="inlineStr">
        <is>
          <t>Restricted cash</t>
        </is>
      </c>
      <c r="B17" s="5" t="n">
        <v>9417</v>
      </c>
      <c r="C17" s="5" t="n">
        <v>16791</v>
      </c>
    </row>
    <row r="18">
      <c r="A18" s="4" t="inlineStr">
        <is>
          <t>Advances</t>
        </is>
      </c>
      <c r="B18" s="5" t="n">
        <v>594645</v>
      </c>
      <c r="C18" s="5" t="n">
        <v>651576</v>
      </c>
    </row>
    <row r="19">
      <c r="A19" s="4" t="inlineStr">
        <is>
          <t>Loans held for sale, at fair value</t>
        </is>
      </c>
      <c r="B19" s="5" t="n">
        <v>461827</v>
      </c>
      <c r="C19" s="5" t="n">
        <v>0</v>
      </c>
    </row>
    <row r="20">
      <c r="A20" s="4" t="inlineStr">
        <is>
          <t>Other assets</t>
        </is>
      </c>
      <c r="B20" s="6" t="n">
        <v>1988</v>
      </c>
      <c r="C20" s="6" t="n">
        <v>4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23 – Subsequent Events On October 1, 2021, PMC completed the transaction entered into on June 17, 2021 with Reverse Mortgage Solutions, Inc. (RMS) and its parent, Mortgage Assets Management, LLC (MAM), a subsidiary of investment funds managed by Waterfall Asset Management, LLC, to acquire certain assets of RMS related to reverse mortgage subservicing, including subservicing contracts and related foreclosed properties. The aggregate purchase price at closing was approximately $12.4 million, subject to certain holdbacks and adjustments. In addition, PMC has extended employment offers to approximately 350 former RMS employees. Concurrent with the closing of the transaction, PMC became the subservicer under a five-year subservicing agreement for reverse mortgages owned by RMS and MAM. As a result, PMC became the subservicer for approximat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1 are not necessarily indicative of the results that may be expected for any other interim period or for the year ending December 31, 2021. The unaudited consolidated financial statements presented herein should be read in conjunction with the audited consolidated financial statements and related notes thereto included in our Annual Report on Form 10-K for the year ended December 31, 2020.</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nd Issued Accounting Standards</t>
        </is>
      </c>
      <c r="B6" s="4" t="inlineStr">
        <is>
          <t>Recently Adopted Accounting Standards Income Taxes (ASC Topic 740): Simplifying the Accounting for Income Taxes (ASU 2019-12) The FASB issued this ASU to Accounting Standards Codification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Topi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Our adoption of this standard on January 1, 2021 did not have a material impact on our consolidated financial statements. Debt—Debt with Conversion and Other Options and Derivatives and Hedging—Contracts in Entity's Own Equity—Accounting for Convertible Instruments and Contracts in an Entity's Own Equity (ASU 2020-06) The amendments in this ASU simplify the accounting for certain financial instruments with characteristics of liabilities and equity by reducing the number of accounting models for convertible debt and convertible preferred stock instruments. In addition, this ASU amended the derivative guidance for the “own stock” scope exception and certain aspects when calculating earnings per share. The amendments in this ASU affect entities that issue convertible instruments and/or contracts in an entity’s own equity. The amendments in this ASU are effective on January 1, 2022, with early adoption permitted on January 1, 2021. Our early adoption of this standard on January 1, 2021 did not have a material impact on our consolidated financial statements. Investments—Equity Securities (ASC Topic 321), Investments—Equity Method and Joint Ventures (ASC Topic 323), and Derivatives and Hedging (ASC Topic 815) (ASU 2020-01) The amendments in this ASU affect all entities that apply the guidance in ASC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The amendments clarify that forward or option contracts to purchase investments that will be accounted for using the equity method that do not meet the definition of a derivative under ASC Topic 815 are in the scope of ASC Topic 321. Therefore, when the purchase contract is considered a forward or option contract in the scope of this guidance, the investor would account for changes in the contract’s fair value prior to closing through earnings, unless the contract qualifies for the measurement alternative and it is elected. If the measurement alternative is elected, the change in the fair value of the contract would be reflected in earnings upon closing. In addition, if there are observable transactions or impairments before closing, the guidance would require remeasurement of the contract to fair value. The guidance in this ASU also specifies that when applying the measurement alternative in ASC Topic 321, observable transactions include those transactions by the investor that result in the application or discontinuation of the equity method of accounting. The amendments under this ASU are effective prospectively. Our adoption of this standard on January 1, 2021 did not have a material impact on our consolidated financial statements. Accounting Standards Issued but Not Yet Adopted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Topic 718. In a multiple-element transaction (for example, one that includes both debt financing and equity financing), the total effect of the modification should be allocated to the respective elements in the transaction. The amendments in this ASU are effective for us on January 1, 2022.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1</t>
        </is>
      </c>
    </row>
    <row r="3">
      <c r="A3" s="3" t="inlineStr">
        <is>
          <t>Transfers and Servicing [Abstract]</t>
        </is>
      </c>
    </row>
    <row r="4">
      <c r="A4" s="4" t="inlineStr">
        <is>
          <t>Schedule of Cash Flows Related to Transfers Accounted for as Sales</t>
        </is>
      </c>
      <c r="B4" s="4" t="inlineStr">
        <is>
          <t xml:space="preserve">The following table presents a summary of cash flows received from and paid to securitization trusts related to transfers of loans accounted for as sales that were outstanding: Three Months Ended September 30, Nine Months Ended September 30, 2021 2020 2021 2020 Proceeds received from securitizations $ 5,823,765 $ 2,364,829 $ 12,220,596 $ 4,256,082 Servicing fees collected (1) 16,440 12,561 43,968 35,204 Purchases of previously transferred assets, net of claims reimbursed (6,065) (2,061) (16,085) (6,338) $ 5,834,140 $ 2,375,329 $ 12,248,479 $ 4,284,948 </t>
        </is>
      </c>
    </row>
    <row r="5">
      <c r="A5" s="4" t="inlineStr">
        <is>
          <t>Schedule of Assets That Relate to Continuing Involvement with Transferred Financial Assets with Servicing Rights and Maximum Exposure to Loss Including the Unpaid Principal Balance</t>
        </is>
      </c>
      <c r="B5" s="4" t="inlineStr">
        <is>
          <t xml:space="preserve">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1 December 31, 2020 Carrying value of assets MSRs, at fair value $ 281,161 $ 137,029 Advances 133,994 143,361 UPB of loans transferred (1) 26,724,676 18,062,856 Maximum exposure to loss $ 27,139,831 $ 18,343,246 </t>
        </is>
      </c>
    </row>
    <row r="6">
      <c r="A6" s="4" t="inlineStr">
        <is>
          <t>Carrying Value and Classification of Assets and Liabilities of Loans Held for Sale Financing Facility</t>
        </is>
      </c>
      <c r="B6" s="4" t="inlineStr">
        <is>
          <t xml:space="preserve">The table below presents the carrying value and classification of the assets and liabilities of the loans held for sale financing facility: September 30, 2021 Mortgage loans (Loans held for sale, at fair value) $ 461,827 Outstanding borrowings (Mortgage loan warehouse facilities) 465,018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September 30, 2021 December 31, 2020 Match funded advances (Advances, net) $ 594,645 $ 651,576 Debt service accounts (Restricted cash) 7,241 14,195 Unamortized deferred lender fees (Other assets) 1,783 4,253 Prepaid interest (Other assets) 205 291 Advance match funded liabilities 516,572 581,288 </t>
        </is>
      </c>
    </row>
    <row r="8">
      <c r="A8" s="4" t="inlineStr">
        <is>
          <t>Carrying Value And Classification Of Assets And Liabilities Of Agency MSR Financing Facility</t>
        </is>
      </c>
      <c r="B8" s="4" t="inlineStr">
        <is>
          <t xml:space="preserve">The table below presents the carrying value and classification of the assets and liabilities of the Agency MSR financing facility: September 30, 2021 December 31, 2020 MSRs pledged (MSRs, at fair value) $ 649,202 $ 476,371 Unamortized deferred lender fees (Other assets) 2,290 1,183 Debt service account (Restricted cash) 104 211 Outstanding borrowings (MSR financing facilities, net) 349,298 210,755 </t>
        </is>
      </c>
    </row>
    <row r="9">
      <c r="A9" s="4" t="inlineStr">
        <is>
          <t>Carrying Value And Classification Of Assets And Liabilities Of PLS Notes Facility</t>
        </is>
      </c>
      <c r="B9" s="4" t="inlineStr">
        <is>
          <t xml:space="preserve">The table below presents the carrying value and classification of the assets and liabilities of the PLS Notes facility: September 30, 2021 December 31, 2020 MSRs pledged (MSRs, at fair value) $ 103,082 $ 129,204 Debt service account (Restricted cash) 2,071 2,385 Outstanding borrowings (MSR financing facilities, net) 48,243 68,313 Unamortized debt issuance costs (MSR financing facilities, net) 506 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September 30, 2021 December 31, 2020 Level Carrying Value Fair Value Carrying Value Fair Value Financial assets Loans held for sale Loans held for sale, at fair value (a) (e) 3, 2 $ 921,621 $ 921,621 $ 366,364 $ 366,364 Loans held for sale, at lower of cost or fair value (b) 3 12,079 12,079 21,472 21,472 Total Loans held for sale $ 933,700 $ 933,700 $ 387,836 $ 387,836 Loans held for investment Loans held for investment - Reverse mortgages (a) 3 $ 7,100,726 $ 7,100,726 $ 6,997,127 $ 6,997,127 Loans held for investment - Restricted for securitization investors (a) 3 8,004 8,004 9,770 9,770 Total loans held for investment $ 7,108,730 $ 7,108,730 $ 7,006,897 $ 7,006,897 Advances, net (c) 3 $ 739,596 $ 739,596 $ 828,239 $ 828,239 Receivables, net (c) 3 183,090 183,090 187,665 187,665 Mortgage-backed securities (a) 3 1,618 1,618 2,019 2,019 Corporate bonds (a) 2 211 211 211 211 Investment in equity method investee (c) 3 19,794 19,794 — — Financial liabilities: Advance match funded liabilities (c) 3 $ 516,572 $ 515,405 $ 581,288 $ 581,997 Financing liabilities: HMBS-related borrowings (a) 3 $ 6,782,564 $ 6,782,564 $ 6,772,711 $ 6,772,711 Other financing liabilities Financing liability -Transferred MSR liability (a) 3 702,907 702,907 566,952 566,952 Financing liability - Owed to securitization investors (a) 3 8,004 8,004 9,770 9,770 Total Other financing liabilities 710,911 710,911 576,722 576,722 Senior secured term loan (c) (d) 2 $ — $ — $ 179,776 $ 184,639 Mortgage loan warehouse facilities (c) 3 1,069,170 1,069,170 451,713 451,713 MSR financing facilities (c) (d) 3 945,744 918,217 437,672 406,860 Senior notes: Senior notes (c) (d) (f) 2 392,190 403,490 311,898 320,879 OFC Senior notes due 2027 (c) (d) (f) 3 220,468 258,805 — — Total Senior notes $ 612,658 $ 662,295 $ 311,898 $ 320,879 September 30, 2021 December 31, 2020 Level Carrying Value Fair Value Carrying Value Fair Value Derivative financial instrument assets (liabilities) Interest rate lock commitments (a) 3 $ 14,030 $ 14,030 $ 22,706 $ 22,706 Forward trades - Loans held for sale (a) 2 421 421 (50) (50) TBA / Forward mortgage-backed securities (MBS) trades (a) 1 (11,227) (11,227) (4,554) (4,554) Interest rate swap futures (a) 1 (8,236) (8,236) 504 504 TBA forward Pipeline trades (a) 1 5,262 5,262 — — Other 3 (438) (438) — — MSRs (a) 3 $ 2,176,260 $ 2,176,260 $ 1,294,817 $ 1,294,817 (a) Measured at fair value on a recurring basis. (b) Measured at fair value on a non-recurring basis. (c) Disclosed, but not measured, at fair value. (d) The carrying values are net of unamortized debt issuance costs and discount. See Note 12 – Borrowings for additional information . (e) Loans repurchased from Ginnie Mae securitizations with a fair value of $210.8 million and $51.1 million at September 30, 2021 and December 31, 2020, respectively, are classified as Level 3. The remaining balance of loans held for sale at fair value is classified as Level 2. (f) On March 4, 2021, PMC completed the issuance and sale of $400.0 million aggregate principal amount of senior secured notes. Fair value is based on valuation data obtained from a pricing service. Therefore, these notes are classified as Level 2. Additionally on March 4, 2021 and May 3, 2021, Ocwen completed the private placement of $199.5 million and $85.5 million, respectively, aggregate principal amount of senior secured second lien notes. These notes are classified as Level 3. See Note 12 – Borrowings for additional information.</t>
        </is>
      </c>
    </row>
    <row r="5">
      <c r="A5" s="4" t="inlineStr">
        <is>
          <t>Schedule of Reconciliation of Changes in Fair Value of Level 3 Assets and Liabilities</t>
        </is>
      </c>
      <c r="B5" s="4" t="inlineStr">
        <is>
          <t xml:space="preserve">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Mortgage-Backed Securities IRLCs Three months ended September 30, 2021 Beginning balance $ 8,680 $ (8,680) $ 138,842 $ 1,607 $ 17,437 Cumulative effect of fair value election — — — — Purchases, issuances, sales and settlements Purchases — — 136,996 — — Issuances — — — — 184,995 Sales — — (64,032) — — Settlements (676) 676 — — — Transfers (to) from: Loans held for sale, at fair value — — — — (182,783) Receivables, net — — (558) — — (676) 676 72,406 — 2,212 Change in fair value included in earnings — — (496) 11 (5,619) Transfers in and / or out of Level 3 — — — — — Ending balance $ 8,004 $ (8,004) $ 210,752 $ 1,618 $ 14,030 Loans Held for Investment - Restricted for Securitization Investors Financing Liability - Owed to Securitization Investors Loans Held for Sale - Fair Value Mortgage-Backed Securities IRLCs Three months ended September 30, 2020 Beginning balance $ 11,664 $ (11,664) $ 25,950 $ 1,726 $ 17,818 Purchases, issuances, sales and settlements Purchases — — 45,445 — — Issuances — — — — 87,311 Sales — — (45,723) — — Settlements (652) 652 356 — (77,785) Transfers (to) from: Receivables, net — — 157 — — (652) 652 235 — 9,526 Change in fair value included in earnings — — 224 424 (4,665) Ending balance $ 11,012 $ (11,012) $ 26,409 $ 2,150 $ 22,679 Loans Held for Investment - Restricted for Securitization Investors Financing Liability - Owed to Securitization Investors Loans Held for Sale - Fair Value Mortgage-backed Securities IRLCs Nine Months Ended September 30, 2021 Beginning balance $ 9,770 $ (9,770) $ 51,072 $ 2,019 $ 22,706 Purchases, issuances, sales and settlements Purchases — — 303,117 — — Issuances — — — — 446,751 Sales — — (135,088) — — Settlements (1,766) 1,766 — — — Transfers (to) from: Loans held for sale, at fair value — — — — (425,169) Other assets — — (377) — — Receivables, net — — (1,113) — — (1,766) 1,766 166,539 — 21,582 Change in fair value included in earnings — — (6,859) (401) (30,258) Ending balance $ 8,004 $ (8,004) $ 210,752 $ 1,618 $ 14,030 Loans Held for Investment - Restricted for Securitization Investors Financing Liability - Owed to Securitization Investors Loans Held for Sale - Fair Value Mortgage-backed Securities IRLCs Nine Months Ended September 30, 2020 Beginning balance $ 23,342 $ (22,002) $ — $ 2,075 $ — Purchases, issuances, sales and settlements Purchases — — 103,955 — — Issuances — — — — 144,931 Deconsolidation of mortgage-backed securitization trusts (10,715) 9,519 — — — Sales — — (104,273) — — Settlements (1,615) 1,615 (70) — — Transfers (to) from: Loans held for sale, at fair value — — — — (128,224) Receivables, net — — (113) — — (12,330) 11,134 (501) — 16,707 Change in fair value included in earnings — (144) 1,328 75 (4,506) Transfers in and / or out of Level 3 — — 25,582 — 10,478 Ending balance $ 11,012 $ (11,012) $ 26,409 $ 2,150 $ 22,679 </t>
        </is>
      </c>
    </row>
    <row r="6">
      <c r="A6" s="4" t="inlineStr">
        <is>
          <t>Schedule of Significant Assumptions used in Valuation</t>
        </is>
      </c>
      <c r="B6" s="4" t="inlineStr">
        <is>
          <t xml:space="preserve">Significant unobservable assumptions September 30, December 31, Life in years Range 1.1 to 8.0 0.9 to 8.0 Weighted average 5.6 5.9 Conditional prepayment rate, including voluntary and involuntary prepayments Range 11.0% to 35.5% 10.6% to 28.8% Weighted average 16.2 % 15.4 % Discount rate 2.5 % 1.9 % Significant unobservable assumptions September 30, 2021 December 31, 2020 Agency Non-Agency Agency Non-Agency Weighted average prepayment speed 9.0 % 12.0 % 11.8 % 11.5 % Weighted average lifetime delinquency rate 1.4 % 12.8 % 3.0 % 28.0 % Weighted average discount rate 8.6 % 11.2 % 9.2 % 11.4 % Weighted average cost to service (in dollars) $ 72 $ 209 $ 79 $ 270 Significant unobservable assumptions September 30, December 31, Life in years Range 1.1 to 8.0 0.9 to 8.0 Weighted average 5.6 5.9 Conditional prepayment rate Range 11.0% to 35.5% 10.6% to 28.8% Weighted average 16.2 % 15.4 % Discount rate 2.3 % 1.7 % Significant unobservable assumptions September 30, December 31, Weighted average prepayment speed 11.2 % 11.5 % Weighted average delinquency rate 11.2 % 29.8 % Weighted average discount rate 10.7 % 11.4 % Weighted average cost to service (in dollars) $ 199 $ 287 </t>
        </is>
      </c>
    </row>
    <row r="7">
      <c r="A7" s="4" t="inlineStr">
        <is>
          <t>Summary of Estimated Change in the Value of MSRs Carried at Fair Value</t>
        </is>
      </c>
      <c r="B7" s="4" t="inlineStr">
        <is>
          <t>The following table summarizes the estimated change in the value of the MSRs as of September 30, 2021 given hypothetical increases in lifetime prepayments and yield assumptions: Adverse change in fair value 10% 20% Weighted average prepayment speeds $ (65,965) $ (128,151) Weighted average discount rate (53,571) (103,5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9 Months Ended</t>
        </is>
      </c>
    </row>
    <row r="2">
      <c r="B2" s="2" t="inlineStr">
        <is>
          <t>Sep. 30, 2021</t>
        </is>
      </c>
    </row>
    <row r="3">
      <c r="A3" s="3" t="inlineStr">
        <is>
          <t>Receivables [Abstract]</t>
        </is>
      </c>
    </row>
    <row r="4">
      <c r="A4" s="4" t="inlineStr">
        <is>
          <t>Schedule of Loans Held for Sale Fair Value</t>
        </is>
      </c>
      <c r="B4" s="4" t="inlineStr">
        <is>
          <t>Loans Held for Sale - Fair Value Three Months Ended September 30, Nine Months Ended September 30, 2021 2020 2021 2020 Beginning balance $ 680,866 $ 253,037 $ 366,364 $ 208,752 Originations and purchases 6,366,795 2,429,977 12,987,522 4,378,999 Proceeds from sales (6,098,495) (2,317,579) (12,362,149) (4,190,355) Principal collections (22,334) (5,721) (39,037) (21,479) Transfers from (to): Loans held for investment, at fair value 1,220 781 2,898 1,900 Receivables, net (7,625) (14,723) (25,151) (62,949) REO (Other assets) (1,767) (1,713) (5,312) (2,554) Gain (loss) on sale of loans 1,793 17,509 (13,006) 45,762 Increase (decrease) in fair value of loans (5,336) 4,220 (6,025) 1,925 Other 6,504 1,178 15,517 6,965 Ending balance (1) $ 921,621 $ 366,966 $ 921,621 $ 366,966 (1) At September 30, 2021 and 2020, the balances include $(9.3) million and $(5.8) million, respectively, of fair value adjustments.</t>
        </is>
      </c>
    </row>
    <row r="5">
      <c r="A5" s="4" t="inlineStr">
        <is>
          <t>Schedule of Loans Held for Sale at Lower Cost or Fair Value, Activity</t>
        </is>
      </c>
      <c r="B5" s="4" t="inlineStr">
        <is>
          <t xml:space="preserve">Loans Held for Sale - Lower of Cost or Fair Value Three Months Ended September 30, Nine Months Ended September 30, 2021 2020 2021 2020 Beginning balance - before Valuation Allowance $ 20,278 $ 31,880 $ 27,652 $ 73,160 Proceeds from sales (2,916) 891 (9,583) (45,974) Principal collections (415) (514) (629) (1,319) Transfers from (to): Receivables, net (444) — (936) 61 Gain (loss) on sale of loans 35 (1,141) 549 474 Other 123 (1,220) (392) 3,494 Ending balance - before Valuation Allowance 16,661 29,896 16,661 29,896 Beginning balance - Valuation Allowance $ (5,124) $ (6,400) $ (6,180) $ (6,643) (Provision for) reversal of valuation allowance 602 45 1,582 (1,084) Transfer to (from) Liability for indemnification obligations (Other liabilities) (60) (42) 16 (117) Sales of loans — 166 — 1,613 Ending balance - Valuation Allowance (4,582) (6,231) (4,582) (6,231) Ending balance, net $ 12,079 $ 23,665 $ 12,079 $ 23,665 </t>
        </is>
      </c>
    </row>
    <row r="6">
      <c r="A6" s="4" t="inlineStr">
        <is>
          <t>Schedule of Gains on Loans Held for Sale, Net</t>
        </is>
      </c>
      <c r="B6" s="4" t="inlineStr">
        <is>
          <t>Gain on Loans Held for Sale, Net Three Months Ended September 30, Nine Months Ended September 30, 2021 2020 2021 2020 Gain on sales of loans, net MSRs retained on transfers of forward mortgage loans $ 66,420 $ 22,096 $ 136,482 $ 37,785 Gain (loss) on sale of forward mortgage loans (1) (2,601) 11,897 (25,440) 35,201 Gain on sale of repurchased Ginnie Mae loans 3,962 4,663 12,277 11,036 67,781 38,656 123,319 84,022 Change in fair value of IRLCs (4,135) 4,828 (9,225) 16,876 Change in fair value of loans held for sale (3,491) 3,061 (3,323) 3,367 Loss on economic hedge instruments (2) 780 179 592 (10,141) Other (1,233) (838) (3,227) (1,360) $ 59,702 $ 45,886 $ 108,136 $ 92,764 (1) Includes $22.5 million gain in the three and nine months ended September 30, 2021 related to loans purchased through the exercise of our servicer call rights with respect to certain Non-Agency trusts and sold, servicing release, in the three months ended September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9 Months Ended</t>
        </is>
      </c>
    </row>
    <row r="2">
      <c r="B2" s="2" t="inlineStr">
        <is>
          <t>Sep. 30, 2021</t>
        </is>
      </c>
    </row>
    <row r="3">
      <c r="A3" s="3" t="inlineStr">
        <is>
          <t>Receivables [Abstract]</t>
        </is>
      </c>
    </row>
    <row r="4">
      <c r="A4" s="4" t="inlineStr">
        <is>
          <t>Schedule of Loans Held For Investment and HMBS Related Borrowings</t>
        </is>
      </c>
      <c r="B4" s="4" t="inlineStr">
        <is>
          <t xml:space="preserve">Three Months Ended September 30, 2021 2020 Loans Held for Investment - Reverse Mortgages HMBS - Related Borrowings Loans Held for Investment - Reverse Mortgages HMBS - Related Borrowings Beginning balance $ 7,112,273 $ (6,823,911) $ 6,718,992 $ (6,477,616) Originations 494,330 — 299,628 — Securitization of HECM loans accounted for as a financing — (452,262) — (295,347) Additional proceeds from securitization of HECM loans and tails — (7,751) — (12,407) Repayments (principal payments received) (449,236) 446,277 (249,372) 247,793 Transfers to: Loans held for sale, at fair value (1,220) — (781) — Receivables, net (84) — 105 — Other assets (121) — (38) — Change in fair value included in earnings (55,216) 55,083 81,396 (68,966) Ending Balance $ 7,100,726 $ (6,782,564) $ 6,849,930 $ (6,606,543) Securitized loans (pledged to HMBS-Related Borrowings) $ 6,874,025 $ (6,782,564) $ 6,715,093 $ (6,606,543) Unsecuritized loans 226,701 134,837 — Total $ 7,100,726 $ 6,849,930 Nine Months Ended September 30, 2021 2020 Loans Held for Investment - Reverse Mortgages HMBS - Related Borrowings Loans Held for Investment - Reverse Mortgages HMBS - Related Borrowings Beginning balance $ 6,997,127 $ (6,772,711) $ 6,269,596 $ (6,063,435) Cumulative effect of fair value election (1) — — 47,038 — Originations 1,214,772 — 867,702 — Securitization of HECM loans accounted for as a financing (incl. realized fair value changes) — (1,119,742) — (885,987) Additional proceeds from securitization of HECM loans and tails — (34,918) — (28,572) Repayments (principal payments received) (1,170,245) 1,161,609 (619,486) 613,026 Transfers to: Loans held for sale, at fair value (2,898) — (1,900) — Receivables, net (169) — (181) — REO (Other assets) (316) — (403) — Change in fair value 62,455 (16,802) 287,564 (241,575) Ending Balance $ 7,100,726 $ (6,782,564) $ 6,849,930 $ (6,606,543) Securitized $ 6,874,025 $ (6,782,564) $ 6,715,093 $ (6,606,543) Unsecuritized 226,701 134,837 $ 7,100,726 $ 6,849,930 </t>
        </is>
      </c>
    </row>
    <row r="5">
      <c r="A5" s="4" t="inlineStr">
        <is>
          <t>Schedule of Reverse Mortgage Revenue, Net</t>
        </is>
      </c>
      <c r="B5" s="4" t="inlineStr">
        <is>
          <t xml:space="preserve">Reverse Mortgage Revenue, net Three Months Ended September 30, Nine Months Ended September 30, 2021 2020 2021 2020 Gain on new originations (1) $ 12,900 $ 13,545 $ 46,170 $ 33,156 Change in fair value of securitized loans held for investment and HMBS-related borrowings, net (13,033) (1,115) (517) 12,833 Change in fair value included in earnings, net (133) 12,430 45,653 45,989 Loan fees and other 5,168 2,069 10,509 5,066 $ 5,035 $ 14,499 $ 56,162 $ 51,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9 Months Ended</t>
        </is>
      </c>
    </row>
    <row r="2">
      <c r="B2" s="2" t="inlineStr">
        <is>
          <t>Sep. 30, 2021</t>
        </is>
      </c>
    </row>
    <row r="3">
      <c r="A3" s="3" t="inlineStr">
        <is>
          <t>Advances [Abstract]</t>
        </is>
      </c>
    </row>
    <row r="4">
      <c r="A4" s="4" t="inlineStr">
        <is>
          <t>Schedule of Advances Paid on Behalf of Borrowers or on Foreclosed Properties</t>
        </is>
      </c>
      <c r="B4" s="4" t="inlineStr">
        <is>
          <t xml:space="preserve"> September 30, 2021 December 31, 2020 Principal and interest $ 238,071 $ 277,132 Taxes and insurance 331,013 364,593 Foreclosures, bankruptcy, REO and other 177,189 192,787 746,273 834,512 Allowance for losses (6,677) (6,273) Advances, net $ 739,596 $ 828,239 </t>
        </is>
      </c>
    </row>
    <row r="5">
      <c r="A5" s="4" t="inlineStr">
        <is>
          <t>Schedule of Activity in Advances</t>
        </is>
      </c>
      <c r="B5" s="4" t="inlineStr">
        <is>
          <t xml:space="preserve">The following table summarizes the activity in net advances: Three Months Ended September 30, Nine Months Ended September 30, 2021 2020 2021 2020 Beginning balance - before Allowance for Losses $ 768,864 $ 908,829 $ 834,512 $ 1,066,448 Acquisition of advances in connection with the purchase of MSRs — 14 4,495 14 New advances 181,567 198,549 565,284 667,577 Sales of advances (80) (150) (328) (604) Collections of advances and other (204,078) (268,560) (657,690) (894,753) Ending balance - before Allowance for Losses 746,273 838,682 746,273 838,682 Beginning balance - Allowance for Losses $ (6,891) $ (7,820) $ (6,273) $ (9,925) Provision (1,581) (2,173) (5,478) (5,944) Net charge-offs and other 1,795 3,915 5,074 9,791 Ending balance - Allowance for Losses (6,677) (6,078) (6,677) (6,078) Ending balance, net $ 739,596 $ 832,604 $ 739,596 $ 832,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9 Months Ended</t>
        </is>
      </c>
    </row>
    <row r="2">
      <c r="B2" s="2" t="inlineStr">
        <is>
          <t>Sep. 30, 2021</t>
        </is>
      </c>
    </row>
    <row r="3">
      <c r="A3" s="3" t="inlineStr">
        <is>
          <t>Transfers and Servicing [Abstract]</t>
        </is>
      </c>
    </row>
    <row r="4">
      <c r="A4" s="4" t="inlineStr">
        <is>
          <t>Schedule of Activity Related to MSRs - Fair Value Measurement Method</t>
        </is>
      </c>
      <c r="B4" s="4" t="inlineStr">
        <is>
          <t>MSRs – At Fair Value Three Months Ended September 30, 2021 2020 Agency Non-Agency Total Agency Non-Agency Total Beginning balance $ 1,408,420 $ 664,098 $ 2,072,518 $ 305,085 $ 739,829 $ 1,044,914 Sales and other transfers — — — — (1) (1) Additions: Recognized on the sale of residential mortgage loans 66,420 — 66,420 22,096 — 22,096 Purchase of MSRs 36,153 — 36,153 32,249 — 32,249 Servicing transfers and adjustments 17 (4,723) (4,706) 16 — 16 Changes in fair value: Changes in valuation inputs or assumptions (2) 6,983 67,836 74,819 (4,731) 13,496 8,765 Realization of expected cash flows (2) (38,186) (30,758) (68,944) (15,051) (23,975) (39,026) Ending balance $ 1,479,807 $ 696,453 $ 2,176,260 $ 339,664 $ 729,349 $ 1,069,013 MSRs – At Fair Value Nine Months Ended September 30, 2021 2020 Agency Non-Agency Total Agency Non-Agency Total Beginning balance $ 578,957 $ 715,860 $ 1,294,817 $ 714,006 $ 772,389 $ 1,486,395 Sales and other transfers — — — — (108) (108) Additions: Recognized on the sale of residential mortgage loans 136,482 — 136,482 37,785 — 37,785 Purchase of MSRs 806,469 — 806,469 78,994 — 78,994 Servicing transfers and adjustments (1) 73 (6,913) (6,840) (263,830) 403 (263,427) Changes in fair value: Changes in valuation inputs or assumptions (2) 47,132 73,306 120,438 (166,546) 23,839 (142,707) Realization of expected cash flows (2) (89,306) (85,800) (175,106) (60,745) (67,174) (127,919) Ending balance $ 1,479,807 $ 696,453 $ 2,176,260 $ 339,664 $ 729,349 $ 1,069,013 (1) Servicing transfers and adjustments include a $263.7 million derecognition of MSRs effective with the February 20, 2020 notice of termination of the subservicing agreement between NRZ and PMC. See Note 8 — MSR Transfers Not Qualifying for Sale Accounting for further information.</t>
        </is>
      </c>
    </row>
    <row r="5">
      <c r="A5" s="4" t="inlineStr">
        <is>
          <t>Schedule of Composition of Servicing UPB</t>
        </is>
      </c>
      <c r="B5" s="4" t="inlineStr">
        <is>
          <t>September 30, 2021 June 30, 2021 December 31, 2020 September 30, 2020 Owned MSRs $ 136,316,900 $ 148,882,743 $ 90,174,495 $ 71,301,427 NRZ pledged MSRs (1) 56,141,289 59,038,668 64,061,198 66,782,351 MAV pledged MSRs (1) 13,570,892 — — — Total MSR UPB $ 206,029,081 $ 207,921,411 $ 154,235,693 $ 138,083,778 (1) MSRs subject to sale agreements with NRZ and MAV that do not meet sale accounting criteria. See Note 8 — MSR Transfers Not Qualifying for Sale Accounting.</t>
        </is>
      </c>
    </row>
    <row r="6">
      <c r="A6" s="4" t="inlineStr">
        <is>
          <t>Schedule of Components of Servicing and Subservicing Fees</t>
        </is>
      </c>
      <c r="B6" s="4" t="inlineStr">
        <is>
          <t xml:space="preserve">Servicing Revenue Three Months Ended September 30, Nine Months Ended September 30, 2021 2020 2021 2020 Loan servicing and subservicing fees Servicing $ 103,094 $ 53,410 $ 246,363 $ 161,154 Subservicing 2,867 10,324 8,971 26,143 MAV 1,575 — 1,575 — NRZ 75,034 91,015 233,135 299,089 182,570 154,749 490,044 486,386 Ancillary income Late charges 10,656 11,012 31,335 38,323 Recording fees 3,726 3,900 10,579 9,828 Loan collection fees 2,858 3,047 8,568 10,048 Boarding and deboarding fees 1,627 4,262 6,830 5,619 Custodial accounts (float earnings) 1,234 1,057 3,547 8,787 Other, net 3,914 3,695 11,859 9,454 24,015 26,973 72,720 82,059 $ 206,585 $ 181,722 $ 562,764 $ 568,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SR Transfers Not Qualifying for Sale Accounting (Tables)</t>
        </is>
      </c>
      <c r="B1" s="2" t="inlineStr">
        <is>
          <t>9 Months Ended</t>
        </is>
      </c>
    </row>
    <row r="2">
      <c r="B2" s="2" t="inlineStr">
        <is>
          <t>Sep. 30, 2021</t>
        </is>
      </c>
    </row>
    <row r="3">
      <c r="A3" s="3" t="inlineStr">
        <is>
          <t>Transfers and Servicing [Abstract]</t>
        </is>
      </c>
    </row>
    <row r="4">
      <c r="A4" s="4" t="inlineStr">
        <is>
          <t>Schedule of Assets, Liabilities Related to MSR Transfer Agreements</t>
        </is>
      </c>
      <c r="B4" s="4" t="inlineStr">
        <is>
          <t xml:space="preserve">The following table presents selected assets and liabilities recorded on our unaudited consolidated balance sheets in connection with the MSR transfer agreements with NRZ and MAV that do not qualify for sale accounting. Balance Sheets September 30, 2021 December 31, 2020 Transferred MSRs, at fair value NRZ $ 574,020 $ 566,952 MAV 144,893 — $ 718,913 $ 566,952 Other financing liability - Transferred MSR liability (1), at fair value NRZ $ 574,020 $ 566,952 MAV 128,887 — $ 702,907 $ 566,952 Due from NRZ (Receivables) - Subservicing fees and reimbursable expenses $ 2,892 $ 4,611 Due to NRZ (Other liabilities) - Advance collections, servicing fees and other 92,188 94,691 </t>
        </is>
      </c>
    </row>
    <row r="5">
      <c r="A5" s="4" t="inlineStr">
        <is>
          <t>Schedule of Activity Related to Financing Liability - MSRs Pledged</t>
        </is>
      </c>
      <c r="B5" s="4" t="inlineStr">
        <is>
          <t xml:space="preserve">The following tables present the activity of the transferred MSR liability recorded in connection with the MSR transfer agreements with NRZ and MAV that do not qualify for sale accounting. Three Months Ended September 30, 2021 September 30, 2020 Transferred MSR Liability Original Rights to MSRs Agreements - NRZ MAV Agreements Total Original Rights to MSRs Agreements - NRZ Beginning Balance $ 535,571 $ — $ 535,571 $ 582,558 Sales — 132,003 132,003 — Changes in fair value (2) 63,762 (2,433) 61,329 12,203 Runoff and settlement (21,100) (683) (21,783) (17,452) Calls (1) (4,213) — (4,213) — Ending Balance $ 574,020 $ 128,887 $ 702,907 $ 577,309 Nine Months Ended September 30, 2021 Transferred MSR Liability Original Rights to MSRs Agreements - NRZ MAV Agreements Total Beginning Balance $ 566,952 $ — $ 566,952 Sales — 132,003 132,003 Changes in fair value 73,706 (2,433) 71,273 Runoff and settlement (59,626) (683) (60,309) Calls (1) (7,012) — (7,012) Ending Balance $ 574,020 $ 128,887 $ 702,907 Nine Months Ended September 30, 2020 Transferred MSR Liability Original Rights to MSRs Agreements - NRZ 2017 Agreements and New RMSR Agreements - NRZ PMC MSR Agreements - NRZ Total Beginning Balance $ 603,046 $ 35,445 $ 312,102 $ 950,593 Sales — — (226) (226) Changes in fair value (2) 26,081 903 (40,720) (13,736) Runoff and settlement: (49,150) (35,121) (7,492) (91,763) Derecognition of Pledged MSR financing liability due to termination of PMC MSR Agreements — — (263,664) (263,664) Calls (1) (2,668) (1,227) — (3,895) Ending Balance $ 577,309 $ — $ — $ 577,309 (1) Represents the carrying value of MSRs in connection with call rights exercised by NRZ, for MSRs transferred to NRZ under the 2017 Agreements and New RMSR Agreements (each as defined below), or by Ocwen at NRZ’s direction, for MSRs underlying the Original Rights to MSRs Agreements (as defined below). Ocwen derecognizes the MSRs and the related financing liability upon collapse of the securitization. </t>
        </is>
      </c>
    </row>
    <row r="6">
      <c r="A6" s="4" t="inlineStr">
        <is>
          <t>Schedule of Results of Operations in Connection With MSR Transfer Agreements that Do Not Qualify for Sale Accounting</t>
        </is>
      </c>
      <c r="B6" s="4" t="inlineStr">
        <is>
          <t>The following tables present selected items in our unaudited consolidated statements of operations in connection with the MSR transfer agreements with NRZ and MAV that do not qualify for sale accounting. Three Months Ended September 30, Nine Months Ended September 30, 2021 2020 2021 2020 Statements of Operations Servicing fees Servicing fees collected on behalf of NRZ $ 75,034 $ 91,015 $ 233,135 $ 299,089 Servicing fees collected on behalf of MAV 1,001 — $ 1,001 — $ 76,035 $ 91,015 $ 234,136 $ 299,089 Pledged MSR liability expense NRZ (see further details below) $ 93,253 $ 57,404 $ 170,914 $ 105,684 MAV (see further details below) (2,094) — (2,094) — $ 91,160 $ 57,404 $ 168,820 $ 105,684 NRZ Pledged MSR liability expense: Three Months Ended September 30, Nine Months Ended September 30, 2021 2020 2021 2020 Servicing fees collected on behalf of NRZ $ 75,034 $ 91,015 $ 233,135 $ 299,089 Less: Subservicing fee retained by Ocwen 21,475 25,674 67,987 80,529 Net servicing fees remitted to NRZ 53,559 65,341 165,148 218,560 Less: Reduction (increase) in financing liability Changes in fair value: Original Rights to MSRs Agreements (1) (63,762) (12,202) (73,706) (26,081) 2017 Agreements and New RMSR Agreements — — — (903) PMC MSR Agreements — — — 40,720 (63,762) (12,202) (73,706) 13,736 Runoff and settlement: Original Rights to MSRs Agreements (1) 21,100 17,451 59,627 49,150 2017 Agreements and New RMSR Agreements — — — 35,121 PMC MSR Agreements — — — 7,492 21,100 17,451 59,627 91,763 Other 2,968 2,688 8,313 7,377 Pledged MSR liability expense - NRZ $ 93,253 $ 57,404 $ 170,914 $ 105,684 (1) Effective January 1, 2021, changes in fair value due to actual vs. model variances are presented as Changes in valuation inputs or assumptions. Activity for the three and nine months ended September 30, 2020 in the table above has been recast to conform to current year disclosure, resulting in losses of $1.8 million and $7.6 million, respectively, reclassified from Runoff and settlement to Changes in fair value. MAV Pledged MSR liability expense: Three Months Ended September 30, 2021 Nine Months Ended September 30, 2021 Servicing fees collected on behalf of MAV $ 1,001 $ 1,001 Less: Subservicing fee retained by Ocwen 178 178 Net servicing fees remitted to MAV 823 823 Less: Reduction (increase) in Transferred MSR liability Changes in fair value 2,433 2,433 Runoff and settlement 683 683 3,116 3,116 Other (199) (199) Pledged MSR liability expense - MAV $ (2,094) $ (2,094)</t>
        </is>
      </c>
    </row>
    <row r="7">
      <c r="A7" s="4" t="inlineStr">
        <is>
          <t>Schedule of Unpaid Principal Balance of Loans Serviced on Behalf of Others</t>
        </is>
      </c>
      <c r="B7" s="4" t="inlineStr">
        <is>
          <t>The following table presents UPB of loans serviced on behalf of NRZ and MAV for transferred MSRs that did not qualify for sale accounting together with the UPB of loans subserviced on behalf of NRZ and MAV: September 30, 2021 December 31, 2020 NRZ Agreements Ocwen servicer of record (MSR title retained by Ocwen) - Ocwen MSR (1) (2) $ 12,601,689 $ 14,114,602 NRZ servicer of record (MSR title transferred to NRZ) - Ocwen MSR (1) 43,526,008 49,866,082 Ocwen subservicer 2,251,947 3,130,704 58,379,644 67,111,388 MAV Agreements MSR transferred to MAV (1) 13,570,892 — Ocwen subservicer 7,855,112 — 21,426,004 — Total UPB $ 79,805,648 $ 67,111,388 (1) The MSR transfers did not qualify for sale accounting trea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9 Months Ended</t>
        </is>
      </c>
    </row>
    <row r="2">
      <c r="B2" s="2" t="inlineStr">
        <is>
          <t>Sep. 30, 2021</t>
        </is>
      </c>
    </row>
    <row r="3">
      <c r="A3" s="3" t="inlineStr">
        <is>
          <t>Accounts, Notes, Loans and Financing Receivable [Line Items]</t>
        </is>
      </c>
    </row>
    <row r="4">
      <c r="A4" s="4" t="inlineStr">
        <is>
          <t>Schedule of Receivables</t>
        </is>
      </c>
      <c r="B4" s="4" t="inlineStr">
        <is>
          <t xml:space="preserve"> September 30, 2021 December 31, 2020 Servicing-related receivables: Government-insured loan claims - Forward $ 93,717 $ 103,058 Government-insured loan claims - Reverse 34,620 32,887 Due from custodial accounts 25,700 19,393 Reimbursable expenses 5,419 4,970 Subservicing fees and reimbursable expenses - Due from NRZ 2,892 4,611 Subservicing fees and reimbursable expenses - Due from MAV 1,412 — Other 2,167 1,087 165,926 166,006 Income taxes receivable 54,501 57,503 Due from MAV 1,245 — Other receivables 3,093 3,200 224,764 226,709 Allowance for losses (41,674) (39,044) $ 183,090 $ 187,665 </t>
        </is>
      </c>
    </row>
    <row r="5">
      <c r="A5" s="4" t="inlineStr">
        <is>
          <t>Government Insured Loans Claims</t>
        </is>
      </c>
    </row>
    <row r="6">
      <c r="A6" s="3" t="inlineStr">
        <is>
          <t>Accounts, Notes, Loans and Financing Receivable [Line Items]</t>
        </is>
      </c>
    </row>
    <row r="7">
      <c r="A7" s="4" t="inlineStr">
        <is>
          <t>Schedule of Changes in Allowance For Losses</t>
        </is>
      </c>
      <c r="B7" s="4" t="inlineStr">
        <is>
          <t xml:space="preserve">Allowance for Losses - Government-Insured Loan Claims Three Months Ended September 30, Nine Months Ended September 30, 2021 2020 2021 2020 Beginning balance $ 41,216 $ 53,310 $ 38,339 $ 56,868 Provision 2,990 5,055 10,526 12,249 Charge-offs and other, net (3,141) (17,607) (7,800) (28,359) Ending balance $ 41,065 $ 40,758 $ 41,065 $ 40,7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ervicing and subservicing fees</t>
        </is>
      </c>
      <c r="B4" s="6" t="n">
        <v>206585</v>
      </c>
      <c r="C4" s="6" t="n">
        <v>181722</v>
      </c>
      <c r="D4" s="6" t="n">
        <v>562764</v>
      </c>
      <c r="E4" s="6" t="n">
        <v>568445</v>
      </c>
    </row>
    <row r="5">
      <c r="A5" s="4" t="inlineStr">
        <is>
          <t>Reverse mortgage revenue, net</t>
        </is>
      </c>
      <c r="B5" s="5" t="n">
        <v>5035</v>
      </c>
      <c r="C5" s="5" t="n">
        <v>14499</v>
      </c>
      <c r="D5" s="5" t="n">
        <v>56162</v>
      </c>
      <c r="E5" s="5" t="n">
        <v>51055</v>
      </c>
    </row>
    <row r="6">
      <c r="A6" s="4" t="inlineStr">
        <is>
          <t>Gain on loans held for sale, net</t>
        </is>
      </c>
      <c r="B6" s="5" t="n">
        <v>59702</v>
      </c>
      <c r="C6" s="5" t="n">
        <v>45886</v>
      </c>
      <c r="D6" s="5" t="n">
        <v>108136</v>
      </c>
      <c r="E6" s="5" t="n">
        <v>92764</v>
      </c>
    </row>
    <row r="7">
      <c r="A7" s="4" t="inlineStr">
        <is>
          <t>Other revenue, net</t>
        </is>
      </c>
      <c r="B7" s="5" t="n">
        <v>11779</v>
      </c>
      <c r="C7" s="5" t="n">
        <v>6928</v>
      </c>
      <c r="D7" s="5" t="n">
        <v>29078</v>
      </c>
      <c r="E7" s="5" t="n">
        <v>17637</v>
      </c>
    </row>
    <row r="8">
      <c r="A8" s="4" t="inlineStr">
        <is>
          <t>Total revenue</t>
        </is>
      </c>
      <c r="B8" s="5" t="n">
        <v>283101</v>
      </c>
      <c r="C8" s="5" t="n">
        <v>249035</v>
      </c>
      <c r="D8" s="5" t="n">
        <v>756140</v>
      </c>
      <c r="E8" s="5" t="n">
        <v>729901</v>
      </c>
    </row>
    <row r="9">
      <c r="A9" s="4" t="inlineStr">
        <is>
          <t>MSR valuation adjustments, net</t>
        </is>
      </c>
      <c r="B9" s="5" t="n">
        <v>-6320</v>
      </c>
      <c r="C9" s="5" t="n">
        <v>-33814</v>
      </c>
      <c r="D9" s="5" t="n">
        <v>-57562</v>
      </c>
      <c r="E9" s="5" t="n">
        <v>-231368</v>
      </c>
    </row>
    <row r="10">
      <c r="A10" s="3" t="inlineStr">
        <is>
          <t>Operating expenses</t>
        </is>
      </c>
    </row>
    <row r="11">
      <c r="A11" s="4" t="inlineStr">
        <is>
          <t>Compensation and benefits</t>
        </is>
      </c>
      <c r="B11" s="5" t="n">
        <v>68960</v>
      </c>
      <c r="C11" s="5" t="n">
        <v>69648</v>
      </c>
      <c r="D11" s="5" t="n">
        <v>209413</v>
      </c>
      <c r="E11" s="5" t="n">
        <v>195393</v>
      </c>
    </row>
    <row r="12">
      <c r="A12" s="4" t="inlineStr">
        <is>
          <t>Servicing and origination</t>
        </is>
      </c>
      <c r="B12" s="5" t="n">
        <v>27932</v>
      </c>
      <c r="C12" s="5" t="n">
        <v>22930</v>
      </c>
      <c r="D12" s="5" t="n">
        <v>82044</v>
      </c>
      <c r="E12" s="5" t="n">
        <v>60547</v>
      </c>
    </row>
    <row r="13">
      <c r="A13" s="4" t="inlineStr">
        <is>
          <t>Professional services</t>
        </is>
      </c>
      <c r="B13" s="5" t="n">
        <v>18379</v>
      </c>
      <c r="C13" s="5" t="n">
        <v>28361</v>
      </c>
      <c r="D13" s="5" t="n">
        <v>61245</v>
      </c>
      <c r="E13" s="5" t="n">
        <v>77816</v>
      </c>
    </row>
    <row r="14">
      <c r="A14" s="4" t="inlineStr">
        <is>
          <t>Technology and communications</t>
        </is>
      </c>
      <c r="B14" s="5" t="n">
        <v>14737</v>
      </c>
      <c r="C14" s="5" t="n">
        <v>15850</v>
      </c>
      <c r="D14" s="5" t="n">
        <v>41050</v>
      </c>
      <c r="E14" s="5" t="n">
        <v>47154</v>
      </c>
    </row>
    <row r="15">
      <c r="A15" s="4" t="inlineStr">
        <is>
          <t>Occupancy and equipment</t>
        </is>
      </c>
      <c r="B15" s="5" t="n">
        <v>8962</v>
      </c>
      <c r="C15" s="5" t="n">
        <v>9572</v>
      </c>
      <c r="D15" s="5" t="n">
        <v>25699</v>
      </c>
      <c r="E15" s="5" t="n">
        <v>37677</v>
      </c>
    </row>
    <row r="16">
      <c r="A16" s="4" t="inlineStr">
        <is>
          <t>Other expenses</t>
        </is>
      </c>
      <c r="B16" s="5" t="n">
        <v>6466</v>
      </c>
      <c r="C16" s="5" t="n">
        <v>3161</v>
      </c>
      <c r="D16" s="5" t="n">
        <v>15422</v>
      </c>
      <c r="E16" s="5" t="n">
        <v>12958</v>
      </c>
    </row>
    <row r="17">
      <c r="A17" s="4" t="inlineStr">
        <is>
          <t>Total operating expenses</t>
        </is>
      </c>
      <c r="B17" s="5" t="n">
        <v>145436</v>
      </c>
      <c r="C17" s="5" t="n">
        <v>149522</v>
      </c>
      <c r="D17" s="5" t="n">
        <v>434873</v>
      </c>
      <c r="E17" s="5" t="n">
        <v>431545</v>
      </c>
    </row>
    <row r="18">
      <c r="A18" s="3" t="inlineStr">
        <is>
          <t>Other income (expense)</t>
        </is>
      </c>
    </row>
    <row r="19">
      <c r="A19" s="4" t="inlineStr">
        <is>
          <t>Interest income</t>
        </is>
      </c>
      <c r="B19" s="5" t="n">
        <v>7869</v>
      </c>
      <c r="C19" s="5" t="n">
        <v>3801</v>
      </c>
      <c r="D19" s="5" t="n">
        <v>15993</v>
      </c>
      <c r="E19" s="5" t="n">
        <v>12762</v>
      </c>
    </row>
    <row r="20">
      <c r="A20" s="4" t="inlineStr">
        <is>
          <t>Interest expense</t>
        </is>
      </c>
      <c r="B20" s="5" t="n">
        <v>-40623</v>
      </c>
      <c r="C20" s="5" t="n">
        <v>-26815</v>
      </c>
      <c r="D20" s="5" t="n">
        <v>-102591</v>
      </c>
      <c r="E20" s="5" t="n">
        <v>-83557</v>
      </c>
    </row>
    <row r="21">
      <c r="A21" s="4" t="inlineStr">
        <is>
          <t>Pledged MSR liability expense</t>
        </is>
      </c>
      <c r="B21" s="5" t="n">
        <v>-91160</v>
      </c>
      <c r="C21" s="5" t="n">
        <v>-57404</v>
      </c>
      <c r="D21" s="5" t="n">
        <v>-168820</v>
      </c>
      <c r="E21" s="5" t="n">
        <v>-105684</v>
      </c>
    </row>
    <row r="22">
      <c r="A22" s="4" t="inlineStr">
        <is>
          <t>Loss on extinguishment of debt</t>
        </is>
      </c>
      <c r="B22" s="5" t="n">
        <v>0</v>
      </c>
      <c r="C22" s="5" t="n">
        <v>0</v>
      </c>
      <c r="D22" s="5" t="n">
        <v>-15458</v>
      </c>
      <c r="E22" s="5" t="n">
        <v>0</v>
      </c>
    </row>
    <row r="23">
      <c r="A23" s="4" t="inlineStr">
        <is>
          <t>Earnings of equity method investee</t>
        </is>
      </c>
      <c r="B23" s="5" t="n">
        <v>932</v>
      </c>
      <c r="C23" s="5" t="n">
        <v>0</v>
      </c>
      <c r="D23" s="5" t="n">
        <v>1282</v>
      </c>
      <c r="E23" s="5" t="n">
        <v>0</v>
      </c>
    </row>
    <row r="24">
      <c r="A24" s="4" t="inlineStr">
        <is>
          <t>Other, net</t>
        </is>
      </c>
      <c r="B24" s="5" t="n">
        <v>1900</v>
      </c>
      <c r="C24" s="5" t="n">
        <v>3345</v>
      </c>
      <c r="D24" s="5" t="n">
        <v>5554</v>
      </c>
      <c r="E24" s="5" t="n">
        <v>4616</v>
      </c>
    </row>
    <row r="25">
      <c r="A25" s="4" t="inlineStr">
        <is>
          <t>Total other expense, net</t>
        </is>
      </c>
      <c r="B25" s="5" t="n">
        <v>-121082</v>
      </c>
      <c r="C25" s="5" t="n">
        <v>-77073</v>
      </c>
      <c r="D25" s="5" t="n">
        <v>-264040</v>
      </c>
      <c r="E25" s="5" t="n">
        <v>-171863</v>
      </c>
    </row>
    <row r="26">
      <c r="A26" s="4" t="inlineStr">
        <is>
          <t>Income (loss) before income taxes</t>
        </is>
      </c>
      <c r="B26" s="5" t="n">
        <v>10263</v>
      </c>
      <c r="C26" s="5" t="n">
        <v>-11374</v>
      </c>
      <c r="D26" s="5" t="n">
        <v>-335</v>
      </c>
      <c r="E26" s="5" t="n">
        <v>-104875</v>
      </c>
    </row>
    <row r="27">
      <c r="A27" s="4" t="inlineStr">
        <is>
          <t>Income tax benefit</t>
        </is>
      </c>
      <c r="B27" s="5" t="n">
        <v>-11289</v>
      </c>
      <c r="C27" s="5" t="n">
        <v>-1954</v>
      </c>
      <c r="D27" s="5" t="n">
        <v>-20108</v>
      </c>
      <c r="E27" s="5" t="n">
        <v>-71920</v>
      </c>
    </row>
    <row r="28">
      <c r="A28" s="4" t="inlineStr">
        <is>
          <t>Net income (loss)</t>
        </is>
      </c>
      <c r="B28" s="6" t="n">
        <v>21552</v>
      </c>
      <c r="C28" s="6" t="n">
        <v>-9420</v>
      </c>
      <c r="D28" s="6" t="n">
        <v>19773</v>
      </c>
      <c r="E28" s="6" t="n">
        <v>-32955</v>
      </c>
    </row>
    <row r="29">
      <c r="A29" s="3" t="inlineStr">
        <is>
          <t>Earnings (loss) per share</t>
        </is>
      </c>
    </row>
    <row r="30">
      <c r="A30" s="4" t="inlineStr">
        <is>
          <t>Basic (in USD per share)</t>
        </is>
      </c>
      <c r="B30" s="7" t="n">
        <v>2.35</v>
      </c>
      <c r="C30" s="7" t="n">
        <v>-1.09</v>
      </c>
      <c r="D30" s="7" t="n">
        <v>2.21</v>
      </c>
      <c r="E30" s="7" t="n">
        <v>-3.76</v>
      </c>
    </row>
    <row r="31">
      <c r="A31" s="4" t="inlineStr">
        <is>
          <t>Diluted (in USD per share)</t>
        </is>
      </c>
      <c r="B31" s="7" t="n">
        <v>2.29</v>
      </c>
      <c r="C31" s="7" t="n">
        <v>-1.09</v>
      </c>
      <c r="D31" s="7" t="n">
        <v>2.13</v>
      </c>
      <c r="E31" s="7" t="n">
        <v>-3.76</v>
      </c>
    </row>
    <row r="32">
      <c r="A32" s="3" t="inlineStr">
        <is>
          <t>Weighted average common shares outstanding</t>
        </is>
      </c>
    </row>
    <row r="33">
      <c r="A33" s="4" t="inlineStr">
        <is>
          <t>Basic (in shares)</t>
        </is>
      </c>
      <c r="B33" s="5" t="n">
        <v>9189030</v>
      </c>
      <c r="C33" s="5" t="n">
        <v>8669550</v>
      </c>
      <c r="D33" s="5" t="n">
        <v>8960696</v>
      </c>
      <c r="E33" s="5" t="n">
        <v>8770102</v>
      </c>
    </row>
    <row r="34">
      <c r="A34" s="4" t="inlineStr">
        <is>
          <t>Diluted (in shares)</t>
        </is>
      </c>
      <c r="B34" s="5" t="n">
        <v>9401858</v>
      </c>
      <c r="C34" s="5" t="n">
        <v>8669550</v>
      </c>
      <c r="D34" s="5" t="n">
        <v>9270751</v>
      </c>
      <c r="E34" s="5" t="n">
        <v>8770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in Equity Method Investee (Tables)</t>
        </is>
      </c>
      <c r="B1" s="2" t="inlineStr">
        <is>
          <t>9 Months Ended</t>
        </is>
      </c>
    </row>
    <row r="2">
      <c r="B2" s="2" t="inlineStr">
        <is>
          <t>Sep. 30, 2021</t>
        </is>
      </c>
    </row>
    <row r="3">
      <c r="A3" s="3" t="inlineStr">
        <is>
          <t>Equity Method Investments and Joint Ventures [Abstract]</t>
        </is>
      </c>
    </row>
    <row r="4">
      <c r="A4" s="4" t="inlineStr">
        <is>
          <t>Investment in equity method investee</t>
        </is>
      </c>
      <c r="B4" s="4" t="inlineStr">
        <is>
          <t xml:space="preserve">Our investment in MAV Canopy is comprised of following at September 30, 2021: Capital contribution $ 18,512 Earnings of equity method investee 1,282 Investment in equity method investee $ 19,794 </t>
        </is>
      </c>
    </row>
    <row r="5">
      <c r="A5" s="4" t="inlineStr">
        <is>
          <t>Equity Method Investment Summarized Financial Information</t>
        </is>
      </c>
      <c r="B5" s="4" t="inlineStr">
        <is>
          <t>The following tables present a summary of our transactions with MAV, MAV Canopy or Oaktree as related parties, as of or for the three and nine months ended September 30, 2021: Balance Sheet MSRs, at fair value (1) $ 144,893 Receivables Reimbursable expenses MSR sales price holdback - (MAV) (1) $ 1,644 Due from MAV 2,657 Transferred MSR liability, at fair value (2) $ 128,887 Other liabilities Due to MAV 226 Revenue Servicing and subservicing fees Servicing fees collected on behalf of MAV (1) $ 1,001 Subservicing fees - Subservicing agreement (MAV) 574 Ancillary fees (MAV) (1) 707 $ 2,282 MSR valuation adjustments, net (MAV) (1) $ (3,116) Other income (expense) Interest expense - OFC senior secured notes (Oaktree) $ (21,351) Pledged MSR liability expense - MAV (1) 2,094 Other income - Administrative services agreement (MAV) 140 Other UPB of MSR transferred by PMC to MAV in the three and nine months ended September 30, 2021 $ 13,683,143 Cash proceeds from transfers of MSRs by PMC to MAV in the three and nine months ended September 30, 2021 $ 130,024 UPB of loans sub-serviced - Subservicing agreement (MAV) as of September 30, 2021 MSR transferred to MAV, not qualifying for sale accounting 13,570,892 Ocwen subservicer 7,855,112 $ 21,426,004 (1) For sales of MSRs to MAV which did not qualify as a sale for accounting purposes, we continue to recognize the MSRs and related pledged MSR liability on our consolidated balance sheets, as well as the full amount of servicing revenue and changes in the fair value of the MSRs and related financing liability in our unaudited consolidated statements of operations. Changes in fair value of the Rights to MSRs are recognized in MSR valuation adjustments, net in the unaudited consolidated statements of operations. Changes in fair value of the MSR related financing liability are reported in Pledged MSR liability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Assets</t>
        </is>
      </c>
      <c r="B4" s="4" t="inlineStr">
        <is>
          <t xml:space="preserve"> September 30, 2021 December 31, 2020 Contingent loan repurchase asset $ 450,385 $ 480,221 Prepaid expenses 21,398 21,176 Derivatives, at fair value 20,329 23,246 Prepaid representation, warranty and indemnification claims - Agency MSR sale 15,173 15,173 REO 8,602 7,771 Prepaid lender fees, net 8,338 9,556 Deferred tax asset, net 3,724 3,543 Mortgage backed securities, at fair value 1,618 2,019 Security deposits 1,173 2,222 Other 11,857 6,556 $ 542,597 $ 571,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Financing Liabilities</t>
        </is>
      </c>
      <c r="B4" s="4" t="inlineStr">
        <is>
          <t>Financing Liabilities Outstanding Balance Borrowing Type Collateral Interest Rate Maturity September 30, 2021 December 31, 2020 HMBS-related borrowings, at fair value (1) Loans held for investment 1ML + 242 bps (1) (1) $ 6,782,564 $ 6,772,711 Other financing liabilities, at fair value Original Rights to MSRs Agreements - NRZ MSRs (2) (2) 574,020 566,952 Transferred MSR liability - MAV MSRs (2) (2) 128,887 — 702,907 566,952 Financing liability - Owed to securitization investors, at fair value: Residential Asset Securitization Trust 2003-A11 (RAST 2003-A11) (3) Loans held for investment (3) Oct. 2033 8,004 9,770 Total Other financing liabilities, at fair value 710,911 576,722 $ 7,493,475 $ 7,349,433 (1) Represents amounts due to the holders of beneficial interests in Ginnie Mae guaranteed HMBS that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Interest rate is a weighted average based on the pass-through rate of the loans. See Note 2 – Securitizations and Variable Interest Entities. (2) Pledged MSR liabilities are recognized due to the accounting treatment of MSR sale transactions with NRZ and MAV that did not qualify as sales for accounting purposes. Under this accounting treatment, the MSRs transferred remain on the consolidated balance sheet and the proceeds from the sale are recognized as a financing liability, which is recorded at fair value consistent with the related MSRs. The financing liability has no contractual maturity or repayment schedule. See Note 8 — MSR Transfers Not Qualifying for Sale Accounting for additional information. (3) Consists of securitization debt certificates due to third parties that represent beneficial interests in trusts that we include in our unaudited consolidated financial statements. Holders of the debt issued by the consolidated securitization trust entities have recourse only to the assets of the SPE for satisfaction of the debt and have no recourse against the assets of Ocwen. Similarly, the general creditors of Ocwen have no claim on the assets of the trusts. Trust pay interest based on fixed rates ranging between 4.25% and 5.75% and a variable rate based on 1ML plus 0.45%, includes certificates that are Principal Only certificates and are not entitled to receive distributions of interest.</t>
        </is>
      </c>
    </row>
    <row r="5">
      <c r="A5" s="4" t="inlineStr">
        <is>
          <t>Schedule of Match Funded Liabilities</t>
        </is>
      </c>
      <c r="B5" s="4" t="inlineStr">
        <is>
          <t>Advance Match Funded Liabilities Borrowing Capacity September 30, 2021 December 31, 2020 Borrowing Type Maturity (1) Amort. Date (1) Total Available (2) Weighted Average Interest Rate (6) Balance Weighted Average Interest Rate (6) Balance Advance Receivables Backed Notes - Series 2015-VF5 (3) Jun. 2052 Jun. 2022 $ 80,000 $ 54,505 2.14 % $ 25,495 4.26 % $ 89,396 Advance Receivables Backed Notes, Series 2020-T1 (4) Aug. 2052 Aug. 2022 475,000 — 1.49 % 475,000 1.49 % 475,000 Total Ocwen Master Advance Receivables Trust (OMART) 555,000 54,505 1.52 % 500,495 1.93 % 564,396 Ocwen Freddie Advance Funding (OFAF) - Advance Receivables Backed Notes, Series 2015-VF1 (5) Aug. 2052 Aug. 2022 40,000 23,923 2.15 % 16,077 3.26 % 16,892 $ 595,000 $ 78,428 1.54 % $ 516,572 1.96 % $ 581,28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After the amortization date for each no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September 30, 2021, none of the available borrowing capacity of the OMART and OFAF advance financing notes could be used based on the amount of eligible collateral. (3) Interest is computed based on the lender’s cost of funds plus a margin of 200 bps. On June 30, 2021, the amortization date was extended by one year to June 30, 2022, the interest rate margin was reduced from 400 bps to 200 bps, and the borrowing capacity was voluntarily reduced to from $250.0 million to $80.0 million. (4) The weighted average rate of the notes at September 30, 2021 is 1.49%, with rates on the individual classes of notes ranging from 1.28% to 5.42%. (5) Interest was computed based on the lender’s cost of funds plus a margin of 300 bps. On June 30, 2021, the amortization date was extended to August 27, 2021. On August 26, 2021, the interest rate was reduced to the lender’s cost of funds plus a margin of 200 bps, the borrowing capacity was voluntarily reduced from $70.0 million to $40.0 million and the amortization date was extended to August 26, 2022. (6) The weighted average interest rate, excluding the effect of the amortization of prepaid lender fees, is computed using the outstanding balance of each respective note and its interest rate at the financial statement date. At September 30, 2021 and December 31, 2020, the balance of unamortized prepaid lender fees was $1.8 million and $4.3 million, respectively, and are included in Other assets in our consolidated balance sheets.</t>
        </is>
      </c>
    </row>
    <row r="6">
      <c r="A6" s="4" t="inlineStr">
        <is>
          <t>Schedule of Mortgage Loan Warehouse, MSR Financing Facilities and SSTL</t>
        </is>
      </c>
      <c r="B6" s="4" t="inlineStr">
        <is>
          <t>Mortgage Loan Warehouse Facilities Available Borrowing Capacity Outstanding Balance Borrowing Type Collateral Interest Rate (1) Maturity Uncommitted Committed (2) September 30, 2021 December 31, 2020 Master repurchase agreement (3) Loans held for sale (LHFS) 1ML + 220 - 375 bps June 2022 $ 115,000 $ 61,282 $ 98,718 $ 195,773 Master repurchase agreement (4) LHFS (forward and reverse) 1ML + 325 bps forward; 1ML + 350 bps reverse Nov. 2021 50,000 124,385 75,615 80,081 Master repurchase agreement (5) N/A SOFR + 190 bps; SOFR floor 25 bps N/A 50,000 — — — Participation agreement (6) LHFS (6) June 2022 203,609 — 96,391 — Master repurchase agreement (6) LHFS (6) June 2022 — 100,000 — 63,281 Master repurchase agreement (7) LHFS (7) June 2022 — 1,000 — — Mortgage warehouse agreement (8) LHFS 1ML + 350 bps; Floor 5.25% Jan. 2022 — 37,681 12,319 11,715 Mortgage warehouse agreement (9) LHFS (reverse) 1ML + 250 bps; 3.25% floor Oct. 2021 28,929 — 146,071 73,134 Mortgage warehouse agreement (10) LHFS (10) N/A 34,962 — 165,038 27,729 Master repurchase agreement (11) LHFS 1ML + 200 bps N/A — — 465,018 — Loan and security agreement (12) HECM (ABO) Prime Rate + 50 bps; Floor 450 bps Apr. 2022 — 20,000 10,000 — Master repurchase agreement (13) LHFS 1ML + 250 bps Oct. 2021 210,000 — — — Total mortgage loan warehouse facilities 2.77% (14) $ 692,500 $ 344,348 $ 1,069,170 $ 451,713 (1) 1ML was 0.08% and 0.14% at September 30, 2021 and December 31, 2020, respectively. Prime Rate was 3.25% as at September 30, 2021. (2) Of the borrowing capacity on mortgage loan warehouse facilities extended on a committed basis, $3.3 million of the available borrowing capacity could be used at September 30, 2021 based on the amount of eligible collateral that could be pledged. (3) The maximum borrowing under this agreement is $275.0 million, of which $160.0 million is available on a committed basis and the remainder is available at the discretion of the lender. On March 31, 2021, we renewed the facility and the maturity date was extended to June 30, 2022. (4) The maximum borrowing under this agreement is $250.0 million, of which $200.0 million is available on a committed basis and the remainder is available on an uncommitted basis. The agreement allows the lender to acquire a 100% beneficial interest in the underlying mortgage loans. (5) The lender provides financing for up to $50.0 million at the discretion of the lender. The agreement has no stated maturity dat e. Interest on this facility is based on the Secured Overnight Financing Rate (SOFR). (6) On June 23, 2021, the facility was renewed for one year to June 23, 2022, the uncommitted borrowing capacity under the participation agreement was increased to $150.0 million and the committed borrowing capacity under the repurchase agreement increased to $100.0 million. The interest rate on repurchase agreement was revised to the stated interest rate of the mortgage loans, less 35 bps with a floor of 3.00% for new originations and less 10 bps with a floor of 3.25% for Ginnie Mae modifications, Ginnie Mae buyouts and RMBS bond clean up loans. The interest rate on the participation agreement was revised to the stated interest rate of the mortgage loans, less 35 bps with a floor of 3.00% for new originations. The agreements allow the lender to acquire a 100% beneficial interest in the underlying mortgage loans. On July 23, 2021, we temporarily increased the borrowing capacity under the participation agreement to $300.0 million until September 15, 2021. On September 14, 2021, the temporary increase in borrowing capacity was extended to November 15, 2021. (7) On June 20, 2021, the facility was renewed for one year to June 23, 2022. (8) Under this agreement, the lender provides financing for up to $50.0 million on a committed basis. On January 15, 2021, the maturity date of this facility was extended to January 15, 2022. (9) Under this agreement, t he lender provides financing for up to $150.0 million on an uncommitted basis. On February 1, 2021, the borrowing capacity was temporarily increased from $100.0 million to $150.0 million until February 28, 2021 when it was reduced to $100.0 million. On March 30, 2021, the borrowing capacity was temporarily increased to $150.0 million effective April 1, 2021 until April 29, 2021 when the increase was made permanent. On September 27, 2021, the borrowing capacity was increased to $175.0 million until maturity. On October 14, 2021, the maturity date of the facility was extended to November 23, 2021. (10) On May 17, 2021, the total borrowing capacity of this facility, all of which is uncommitted, was increased from $100.0 million to $150.0 million through the addition of a $50.0 million participation interest. The agreement has no stated maturity date, however each transaction has a maximum duration of four years. The cost of this line is set at e ach transaction date and is based on the interest rate and type of the collateral. On September 1, 2021, the total borrowing capacity of the facility was increased to $200.0 million. (11) On March 29, 2021, we entered into a repurchase agreement which provides borrowing at our discretion up to a certain maximum amount of capacity on a rolling 30-day committed basis. This facility is structured as a gestation repurchase facility whereby dry Agency mortgage loans are transferred to a trust which trust issues a trust certificate that is pledged as the collateral for the borrowings. See Note 2 – Securitizations and Variable Interest Entities for additional information. On March 31, 2021, the trust issued the first certificate of $50.0 million which was increased to $75.0 million on May 28, 2021 and further increased to $225.0 million on July 29, 2021. The second trust certificate of $50.0 million was issued on April 12, 2021 and increased to $100.0 million on July 13, 2021. Additional trust certificates of $25.0 million and $100.0 million were issued for borrowing on June 25, 2021 and July 23, 2021, respectively, under this agreement. Each certificate is renewed monthly and we reduced the interest rate to 1ML + 200 bps during the monthly certificate renewals in July 2021. (12) On April 29, 2021, we entered into a revolving facility agreement which provides up to $30.0 million of committed borrowing capacity secured by eligible HECM loans that are active buyouts (ABO), as defined in the agreement. (13) On July 23, 2021, we entered into a repurchase agreement warehouse facility with borrowing capacity of $210.0 million. This facility expired in October 2021. (14) Weighted average interest rate at September 30, 2021, excluding the effect of the amortization of prepaid lender fees. At September 30, 2021 and December 31, 2020, unamortized prepaid lender fees were $0.9 million and $2.0 million, respectively, and are included in Other assets in our consolidated balance sheets. MSR financing facilities, net Available Borrowing Capacity Outstanding Balance Borrowing Type Collateral Interest Rate (1) Maturity Uncommitted Committed (2) September 30, 2021 December 31, 2020 Agency MSR financing facility (3) MSRs, Advances 1ML + 325 bps June 2022 $ — $ 75,702 $ 349,298 $ 210,755 Ginnie Mae MSR financing facility (4) MSRs, Advances 1ML + 450 bps; 1ML floor 0.50% Dec. 2021 6,937 — 118,063 112,022 Ocwen Excess Spread-Collateralized Notes, Series 2019-PLS1 (5) MSRs 5.07% Nov. 2024 — — 48,243 68,313 Secured Notes, Ocwen Asset Servicing Income Series, Series 2014-1 (6) MSRs (6) Feb. 2028 — — 41,362 47,476 Agency MSR financing facility - revolving loan (7) MSRs 1yr Swap + 2.50% June 2026 — 7,929 277,071 — Agency MSR financing facility - term loan (7) MSRs 1yr Swap + 2.50% June 2023 — — 112,779 — Total MSR financing facilities 3.68% (8) 6,937 83,631 946,816 438,566 Unamortized debt issuance costs - PLS Notes and Agency MSR financing - term loan (9) (1,072) (894) Total MSR financing facilities, net $ 945,744 $ 437,672 (1) 1ML was 0.08% and 0.14% at September 30, 2021 and December 31, 2020, respectively. 1-year swap rate was 0.19% and 0.19% at September 30, 2021 and December 31, 2020, respectively. (2) Of the borrowing capacity on MSR financing facilities extended on a committed basis, none of the available borrowing capacity could be used at September 30, 2021 based on the amount of eligible collateral that could be pledged. (3) PMC’s obligations under this facility are secured by a lien on the related MSRs. Ocwen guarantees the obligations of PMC under this facility. The maximum amount which we may borrow pursuant to the repurchase agreements is $425.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On March 31, 2021, the facility was upsized to $350.0 million, the interest rate reduced to 1ML plus 325bps, and the maturity was renewed to June 30, 2022. These changes became effective on April 15, 2021. On June 2, 2021, the facility was temporarily upsized to $425.0 million for a period of 90 calendar days ending no later than September 1, 2021. On August 26, 2021 and later on October 25, 2021, the temporary upsize was extended until November 1, 2021. (4) PMC’s obligations under this facility are secured by a lien on the related Ginnie Mae MSRs and advances. Ocwen guarantees the obligations of PMC under the facility. The borrowing capacity is $125.0 million on an uncommitted basis. See (3) above regarding daily margining requirements. On October 26, 2021, the borrowing capacity was increased to $150.0 million on an uncommitted basis. (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2 – Securitizations and Variable Interest Entities for additional information. See (3) above regarding daily margining requirements. (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7) On June 28, 2021, we entered into a facility which includes a $135.0 million term loan and a $285.0 million revolving loan secured by a lien on PMC’s Agency MSRs. See (3) above regarding daily margining requirements. (8) Weighted average interest rate at September 30, 2021, excluding the effect of the amortization of debt issuance costs and prepaid lender fees. (9) At September 30, 2021, unamortized debt issuance costs included $0.5 million and $0.6 million on the PLS Notes and the Agency MSR financing facility - term loan, respectively. At September 30, 2021 and December 31, 2020, unamortized prepaid lender fees related to revolving type MSR financing facilities were $5.7 million and $3.3 million, respectively, and are included in Other assets in our consolidated balance sheets. Senior Secured Term Loan, net Outstanding Balance Borrowing Type Collateral Interest Rate Maturity September 30, 2021 December 31, 2020 SSTL (1) (1) 1-Month Euro-dollar rate + 600 bps with a Eurodollar floor of 100 bps (1) May 2022 (1) $ — $ 185,000 Unamortized debt issuance costs — (4,867) Discount — (357) $ — $ 179,776 (1) On March 4, 2021, we repaid in full the $185.0 million outstanding principal balance. The prepayment resulted in our recognition of an $8.4 million loss on debt extinguishment, including a prepayment premium of 2% of the outstanding principal balance, or $3.7 million.</t>
        </is>
      </c>
    </row>
    <row r="7">
      <c r="A7" s="4" t="inlineStr">
        <is>
          <t>Schedule of Senior Notes</t>
        </is>
      </c>
      <c r="B7" s="4" t="inlineStr">
        <is>
          <t>Senior Notes Interest Rate (1) Maturity Outstanding Balance September 30, 2021 December 31, 2020 PMC Senior Secured Notes 7.875% March 2026 $ 400,000 $ — OFC Senior Secured Notes 12% paid in cash or 13.25% paid-in-kind (see below) March 2027 285,000 — PHH Corporation (PHH) Senior Notes 6.375% August 2021 — 21,543 PMC Senior Secured Notes 8.375% November 2022 — 291,509 Principal balance 685,000 313,052 Discount (2) PMC Senior Secured Notes (1,844) — OFC Senior Secured Notes (3) (55,638) — (57,482) — Unamortized debt issuance costs (2) PMC Senior Secured Notes (5,966) (968) OFC Senior Secured Notes (8,894) — (14,860) (968) Fair value adjustments — (186) $ 612,658 $ 311,898 (1) Excluding the effect of the amortization of debt issuance costs and discount. (2) The discount and debt issuance costs are amortized to interest expense through the maturity of the respective notes. (3) Includes original issue discount (OID) and additional discount related to the concurrent issuance of warrants and common stock. See below for additional information.</t>
        </is>
      </c>
    </row>
    <row r="8">
      <c r="A8" s="4" t="inlineStr">
        <is>
          <t>Schedule of Redemption Prices</t>
        </is>
      </c>
      <c r="B8" s="4" t="inlineStr">
        <is>
          <t xml:space="preserve">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chedule of Other Liabilities</t>
        </is>
      </c>
      <c r="B4" s="4" t="inlineStr">
        <is>
          <t xml:space="preserve">September 30, 2021 December 31, 2020 Contingent loan repurchase liability $ 450,385 $ 480,221 Due to NRZ - Advance collections, servicing fees and other 92,188 94,691 Other accrued expenses 83,397 87,898 Checks held for escheat 44,780 35,654 Accrued legal fees and settlements 44,629 38,932 Liability for indemnification obligations 44,478 41,920 MSR purchase price holdback 40,976 20,923 Servicing-related obligations 32,686 35,237 Derivatives, at fair value 20,518 4,638 Lease liability 20,311 27,393 Liability for uncertain tax positions 16,119 16,188 Liability for unfunded pension obligation 12,026 12,662 Accrued interest payable 6,534 4,915 Liability for unfunded India gratuity plan 6,103 6,051 Other 17,618 16,652 $ 932,748 $ 923,9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Activity</t>
        </is>
      </c>
      <c r="B4" s="4" t="inlineStr">
        <is>
          <t xml:space="preserve">The table below summarizes the fair value, notional and maturity of derivative instruments. The notional amount of our contracts does not represent our exposure to credit loss. None of the derivatives were designated as a hedge for accounting purposes as of or during the nine months ended September 30, 2021 and 2020. September 30, 2021 December 31, 2020 Maturities Notional Fair value Maturities Notional Fair value Derivative Assets (Other assets) Forward sales of Reverse loans Oct. 2021 $ 85,000 $ 762 Jan. 2021 $ 30,000 $ 34 Forward loans IRLCs Not.2021 - Dec.2021 1,222,451 13,407 Apr. 2021 619,713 22,224 Reverse loans IRLCs Oct. 2021 80,486 623 Jan. 2021 11,692 482 TBA forward Pipeline trades Oct.2021 - Dec.2021 1,210,000 5,538 N/A — — Interest rate swap futures N/A — — Mar. 2021 593,500 504 Other N/A — — N/A — 2 Total $ 2,597,937 $ 20,329 $ 1,254,905 $ 23,246 Derivative Liabilities (Other liabilities) Forward sales of Reverse loans Oct. 2021 $ 55,000 $ (341) Jan. 2021 $ 20,000 $ (84) TBA forward Pipeline trades Oct.2021 - Dec.2021 245,000 (276) N/A — — TBA forward MBS trades Oct.2021 - Nov.2021 1,210,000 (11,227) Jan. 2021 400,000 (4,554) Interest rate swap futures Oct.2021 - Dec.2021 952,500 (8,236) N/A — — Other N/A — (438) N/A — — Total $ 2,462,500 $ (20,518) $ 420,000 $ (4,638) The table below summarizes the net gains and losses of our derivative instruments recognized in our consolidated statement of operations. Nine Months Ended September 30, 2021 Nine Months Ended September 30, 2020 Gain / (Loss) Gain / (Loss) Amount Financial Statement Line Amount Financial Statement Line Derivative Forward loans IRLCs $ (8,817) Gain on loans held for sale, net $ 16,860 Gain on loans held for sale, net Reverse loans IRLCs 141 Reverse mortgage revenue, net 940 Reverse mortgage revenue, net TBA forward pipeline trades 592 Gain on loans held for sale, net (Economic hedge) — Gain on loans held for sale, net (Economic hedge) Interest rate swap futures and TBA forward MBS trades — Gain on loans held for sale, net (Economic hedge) (9,564) Gain on loans held for sale, net (Economic hedge) Interest rate swap futures and TBA forward MBS trades (3,310) MSR valuation adjustments, net 39,258 MSR valuation adjustments, net Forward sales of Reverse loans 471 Reverse mortgage revenue, net (62) Reverse mortgage revenue, net Other (439) Gain on loans held for sale, net (561) Gain on loans held for sale, net Total $ (11,362) $ 46,8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9 Months Ended</t>
        </is>
      </c>
    </row>
    <row r="2">
      <c r="B2" s="2" t="inlineStr">
        <is>
          <t>Sep. 30, 2021</t>
        </is>
      </c>
    </row>
    <row r="3">
      <c r="A3" s="3" t="inlineStr">
        <is>
          <t>Other Income and Expenses [Abstract]</t>
        </is>
      </c>
    </row>
    <row r="4">
      <c r="A4" s="4" t="inlineStr">
        <is>
          <t>Schedule of Components of Interest Expense</t>
        </is>
      </c>
      <c r="B4" s="4" t="inlineStr">
        <is>
          <t xml:space="preserve">Three Months Ended September 30, Nine Months Ended September 30, 2021 2020 2021 2020 Senior notes $ 18,483 $ 6,658 $ 44,932 $ 19,977 Mortgage loan warehouse facilities 8,985 3,932 20,673 10,531 MSR financing facilities 8,623 3,919 17,950 12,655 Advance match funded liabilities 2,809 6,565 11,570 19,541 SSTL — 4,395 2,956 15,985 Other 1,723 1,346 4,510 4,868 $ 40,623 $ 26,815 $ 102,591 $ 83,5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9 Months Ended</t>
        </is>
      </c>
    </row>
    <row r="2">
      <c r="B2" s="2" t="inlineStr">
        <is>
          <t>Sep. 30, 2021</t>
        </is>
      </c>
    </row>
    <row r="3">
      <c r="A3" s="3" t="inlineStr">
        <is>
          <t>Earnings Per Share [Abstract]</t>
        </is>
      </c>
    </row>
    <row r="4">
      <c r="A4" s="4" t="inlineStr">
        <is>
          <t>Schedule of Reconciliation of Calculation of Basic Loss per Share to Diluted Loss per Share</t>
        </is>
      </c>
      <c r="B4" s="4" t="inlineStr">
        <is>
          <t>Three Months Ended September 30, Nine Months Ended September 30, 2021 2020 2021 2020 Basic earnings (loss) per share Net income (loss) $ 21,552 $ (9,420) $ 19,773 $ (32,955) Weighted average shares of common stock 9,189,030 8,669,550 8,960,696 8,770,102 Basic earnings (loss) per share $ 2.35 $ (1.09) $ 2.21 $ (3.76) Diluted earnings (loss) per share Net income (loss) $ 21,552 $ (9,420) $ 19,773 $ (32,955) Weighted average shares of common stock 9,189,030 8,669,550 8,960,696 8,770,102 Effect of dilutive elements Common stock warrants 65,593 — 97,426 — Common stock awards 147,235 — 161,049 — Contingent issuance of common stock — — 51,580 — Dilutive weighted average shares of common stock 9,401,858 8,669,550 9,270,751 8,770,102 Diluted earnings (loss) per share $ 2.29 $ (1.09) $ 2.13 $ (3.76) Stock options and common stock awards excluded from the computation of diluted earnings (loss) per share Anti-dilutive (1) 166,153 193,144 155,213 218,020 Market-based (2) 87,509 125,395 87,509 125,395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Financial information for our segments is as follows: Three Months Ended September 30, 2021 Results of Operations Servicing Originations Corporate Items and Other Corporate Eliminations (1) Business Segments Consolidated Servicing and subservicing fees $ 205,431 $ 1,155 $ — $ — $ 206,585 Reverse mortgage revenue, net (13,032) 18,067 — — 5,035 Gain on loans held for sale, net (1) 31,555 29,604 — (1,457) 59,702 Other revenue, net 303 9,947 1,529 — 11,779 Revenue 224,257 58,773 1,529 (1,457) 283,101 MSR valuation adjustments, net (1) (10,577) 2,800 — 1,457 (6,320) Operating expenses 80,849 43,498 21,088 — 145,436 Other (expense) income: Interest income 2,416 5,348 105 — 7,869 Interest expense (28,979) (6,711) (4,933) — (40,623) Pledged MSR liability expense (91,120) — (41) — (91,160) Other 1,443 122 1,267 — 2,832 Other expense, net (116,239) (1,241) (3,602) — (121,082) Income (loss) before income taxes $ 16,592 $ 16,833 $ (23,162) $ — $ 10,263 Three Months Ended September 30, 2020 Results of Operations Servicing Originations Corporate Items and Other Corporate Eliminations (1) Business Segments Consolidated Servicing and subservicing fees $ 178,544 $ 3,178 $ — $ — $ 181,722 Reverse mortgage revenue, net (1,116) 15,615 — — 14,499 Gain on loans held for sale, net (1) 6,758 31,295 — 7,833 45,886 Other revenue, net 1,248 4,125 1,555 — 6,928 Revenue 185,434 54,213 1,555 7,833 249,035 MSR valuation adjustments, net (1) (38,351) 12,370 — (7,833) (33,814) Operating expenses 84,639 30,304 34,579 — 149,522 Other (expense) income: Interest income 1,637 1,952 212 — 3,801 Interest expense (22,179) (2,405) (2,231) — (26,815) Pledged MSR liability expense (57,434) — 30 — (57,404) Other 2,178 230 937 — 3,345 Other expense, net (75,798) (223) (1,052) — (77,073) Income (loss) before income taxes $ (13,354) $ 36,056 $ (34,076) $ — $ (11,374) Nine Months Ended September 30, 2021 Results of Operations Servicing Originations Corporate Items and Other Corporate Eliminations (1) Business Segments Consolidated Servicing and subservicing fees $ 556,927 $ 5,837 $ — $ — $ 562,764 Reverse mortgage revenue, net (511) 56,673 — — 56,162 Gain on loans held for sale, net (1) 39,206 94,470 — (25,541) 108,136 Other revenue, net 1,302 23,450 4,326 — 29,078 Revenue 596,924 180,431 4,326 (25,541) 756,140 MSR valuation adjustments, net (1) (103,215) 20,112 — 25,541 (57,562) Operating expenses 247,228 120,514 67,131 — 434,873 Other (expense) income: Interest income 4,905 10,776 312 — 15,993 Interest expense (72,598) (14,963) (15,030) — (102,591) Loss on extinguishment of debt — — (15,458) — (15,458) Pledged MSR liability expense (168,847) — 27 — (168,820) Other 4,787 4 2,045 — 6,836 Other expense, net (231,753) (4,183) (28,104) — (264,040) Income (loss) before income taxes $ 14,728 $ 75,846 $ (90,909) $ — $ (335) Nine Months Ended September 30, 2020 Results of Operations Servicing Originations Corporate Items and Other Corporate Eliminations (1) Business Segments Consolidated Servicing and subservicing fees $ 565,201 $ 3,186 $ 58 $ — $ 568,445 Reverse mortgage revenue, net 12,837 38,218 — — 51,055 Gain on loans held for sale, net (1) 10,768 74,163 — 7,833 92,764 Other revenue, net 3,223 9,234 5,180 — 17,637 Revenue 592,029 124,801 5,238 7,833 729,901 MSR valuation adjustments, net (1) (249,873) 26,338 — (7,833) (231,368) Operating expenses 255,534 78,330 97,681 — 431,545 Other (expense) income: Interest income 6,321 4,733 1,708 — 12,762 Interest expense (69,755) (6,591) (7,211) — (83,557) Pledged MSR liability expense (105,771) — 87 — (105,684) Other 8,300 198 (3,882) — 4,616 Other expense, net (160,905) (1,660) (9,298) — (171,863) Income (loss) before income taxes $ (74,283) $ 71,149 $ (101,741) $ — $ (104,875) (1) Corporate Eliminations for the three and nine months ended September 30, 2021 includes an inter-segment derivatives elimination of $1.5 million and $25.5 million, respectively, with a corresponding offset in MSR valuation adjustments, net; and $7.8 million for the three and nine months ended September 30, 2020. Total Assets Servicing Originations Corporate Items and Other Business Segments Consolidated September 30, 2021 $ 10,790,503 $ 865,011 $ 384,724 $ 12,040,238 December 31, 2020 $ 9,847,603 $ 379,233 $ 424,291 $ 10,651,127 September 30, 2020 $ 9,516,514 $ 437,304 $ 470,033 $ 10,423,851 Depreciation and Amortization Expense Servicing Originations Corporate Items and Other Business Segments Consolidated Three months ended September 30, 2021 Depreciation expense $ 137 $ 77 $ 2,247 $ 2,461 Amortization of debt issuance costs and discount 129 — 2,076 2,205 Three months ended September 30, 2020 Depreciation expense $ 219 $ 31 $ 4,055 $ 4,305 Amortization of debt issuance costs and discount 115 — 1,039 1,154 Nine Months Ended September 30, 2021 Depreciation expense $ 514 $ 125 $ 6,888 $ 7,527 Amortization of debt issuance costs and discount 388 — 5,050 5,438 Nine months ended September 30, 2020 Depreciation expense $ 652 $ 102 $ 14,644 $ 15,398 Amortization of debt issuance costs and discount 343 — 4,992 5,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9 Months Ended</t>
        </is>
      </c>
    </row>
    <row r="2">
      <c r="B2" s="2" t="inlineStr">
        <is>
          <t>Sep. 30, 2021</t>
        </is>
      </c>
    </row>
    <row r="3">
      <c r="A3" s="3" t="inlineStr">
        <is>
          <t>Other Commitments [Abstract]</t>
        </is>
      </c>
    </row>
    <row r="4">
      <c r="A4" s="4" t="inlineStr">
        <is>
          <t>Schedule of Activity Related to HMBS Repurchases</t>
        </is>
      </c>
      <c r="B4" s="4" t="inlineStr">
        <is>
          <t>Activity with regard to HMBS repurchases, primarily MCA repurchases, are as follows: Nine Months Ended September 30, 2021 Active Inactive Total Number Amount Number Amount Number Amount Beginning balance 141 $ 29,852 317 $ 56,449 458 $ 86,301 Additions 217 57,684 203 41,956 420 99,640 Recoveries, net (1) (221) (50,748) (130) (18,244) (351) (68,992) Transfers (18) (6,261) 18 6,261 — — Changes in value — 9 — (2,494) — (2,485) Ending balance 119 $ 30,536 408 $ 83,928 527 $ 114,464 (1)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9 Months Ended</t>
        </is>
      </c>
    </row>
    <row r="2">
      <c r="B2" s="2" t="inlineStr">
        <is>
          <t>Sep. 30, 2021</t>
        </is>
      </c>
    </row>
    <row r="3">
      <c r="A3" s="3" t="inlineStr">
        <is>
          <t>Loss Contingency [Abstract]</t>
        </is>
      </c>
    </row>
    <row r="4">
      <c r="A4" s="4" t="inlineStr">
        <is>
          <t>Schedule of Indemnification Obligations</t>
        </is>
      </c>
      <c r="B4" s="4" t="inlineStr">
        <is>
          <t>The following table presents the changes in our liability for representation and warranty obligations and similar indemnification obligations: Nine Months Ended September 30, 2021 2020 Beginning balance (1) $ 40,374 $ 50,838 Provision (reversal) for representation and warranty obligations 1,483 (1,141) New production liability 3,227 1,361 Charge-offs and other (2) (2,530) (8,130) Ending balance (1) $ 42,554 $ 42,928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1552</v>
      </c>
      <c r="C4" s="6" t="n">
        <v>-9420</v>
      </c>
      <c r="D4" s="6" t="n">
        <v>19773</v>
      </c>
      <c r="E4" s="6" t="n">
        <v>-32955</v>
      </c>
    </row>
    <row r="5">
      <c r="A5" s="3" t="inlineStr">
        <is>
          <t>Other comprehensive income (loss), net of income taxes:</t>
        </is>
      </c>
    </row>
    <row r="6">
      <c r="A6" s="4" t="inlineStr">
        <is>
          <t>Change in unfunded pension plan obligation liability</t>
        </is>
      </c>
      <c r="B6" s="5" t="n">
        <v>-386</v>
      </c>
      <c r="C6" s="5" t="n">
        <v>47</v>
      </c>
      <c r="D6" s="5" t="n">
        <v>-1119</v>
      </c>
      <c r="E6" s="5" t="n">
        <v>139</v>
      </c>
    </row>
    <row r="7">
      <c r="A7" s="4" t="inlineStr">
        <is>
          <t>Other</t>
        </is>
      </c>
      <c r="B7" s="5" t="n">
        <v>18</v>
      </c>
      <c r="C7" s="5" t="n">
        <v>42</v>
      </c>
      <c r="D7" s="5" t="n">
        <v>63</v>
      </c>
      <c r="E7" s="5" t="n">
        <v>118</v>
      </c>
    </row>
    <row r="8">
      <c r="A8" s="4" t="inlineStr">
        <is>
          <t>Comprehensive income (loss)</t>
        </is>
      </c>
      <c r="B8" s="6" t="n">
        <v>21184</v>
      </c>
      <c r="C8" s="6" t="n">
        <v>-9331</v>
      </c>
      <c r="D8" s="6" t="n">
        <v>18717</v>
      </c>
      <c r="E8" s="6" t="n">
        <v>-32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2" customWidth="1" min="3" max="3"/>
    <col width="13" customWidth="1" min="4" max="4"/>
  </cols>
  <sheetData>
    <row r="1">
      <c r="A1" s="1" t="inlineStr">
        <is>
          <t>Organization and Basis of Presentation - Narrative (Details)</t>
        </is>
      </c>
      <c r="B1" s="2" t="inlineStr">
        <is>
          <t>Aug. 13, 2020</t>
        </is>
      </c>
      <c r="C1" s="2" t="inlineStr">
        <is>
          <t>Sep. 30, 2021Employee</t>
        </is>
      </c>
      <c r="D1" s="2" t="inlineStr">
        <is>
          <t>May 03, 2021</t>
        </is>
      </c>
    </row>
    <row r="2">
      <c r="A2" s="3" t="inlineStr">
        <is>
          <t>Description of Business and Basis of Presentation [Line Items]</t>
        </is>
      </c>
    </row>
    <row r="3">
      <c r="A3" s="4" t="inlineStr">
        <is>
          <t>Ownership percentage</t>
        </is>
      </c>
      <c r="C3" s="4" t="inlineStr">
        <is>
          <t>15.00%</t>
        </is>
      </c>
      <c r="D3" s="4" t="inlineStr">
        <is>
          <t>4.90%</t>
        </is>
      </c>
    </row>
    <row r="4">
      <c r="A4" s="4" t="inlineStr">
        <is>
          <t>Total number of employees</t>
        </is>
      </c>
      <c r="C4" s="5" t="n">
        <v>5200</v>
      </c>
    </row>
    <row r="5">
      <c r="A5" s="4" t="inlineStr">
        <is>
          <t>Reverse stock split ratio</t>
        </is>
      </c>
      <c r="B5" s="8" t="n">
        <v>0.07000000000000001</v>
      </c>
    </row>
    <row r="6">
      <c r="A6" s="4" t="inlineStr">
        <is>
          <t>MAV Canopy HoldCo I, LLC</t>
        </is>
      </c>
    </row>
    <row r="7">
      <c r="A7" s="3" t="inlineStr">
        <is>
          <t>Description of Business and Basis of Presentation [Line Items]</t>
        </is>
      </c>
    </row>
    <row r="8">
      <c r="A8" s="4" t="inlineStr">
        <is>
          <t>Ownership percentage</t>
        </is>
      </c>
      <c r="C8" s="4" t="inlineStr">
        <is>
          <t>15.00%</t>
        </is>
      </c>
    </row>
    <row r="9">
      <c r="A9" s="4" t="inlineStr">
        <is>
          <t>INDIA</t>
        </is>
      </c>
    </row>
    <row r="10">
      <c r="A10" s="3" t="inlineStr">
        <is>
          <t>Description of Business and Basis of Presentation [Line Items]</t>
        </is>
      </c>
    </row>
    <row r="11">
      <c r="A11" s="4" t="inlineStr">
        <is>
          <t>Total number of employees</t>
        </is>
      </c>
      <c r="C11" s="5" t="n">
        <v>3200</v>
      </c>
    </row>
    <row r="12">
      <c r="A12" s="4" t="inlineStr">
        <is>
          <t>PHILIPPINES</t>
        </is>
      </c>
    </row>
    <row r="13">
      <c r="A13" s="3" t="inlineStr">
        <is>
          <t>Description of Business and Basis of Presentation [Line Items]</t>
        </is>
      </c>
    </row>
    <row r="14">
      <c r="A14" s="4" t="inlineStr">
        <is>
          <t>Total number of employees</t>
        </is>
      </c>
      <c r="C14" s="5" t="n">
        <v>400</v>
      </c>
    </row>
    <row r="15">
      <c r="A15" s="4" t="inlineStr">
        <is>
          <t>Minimum</t>
        </is>
      </c>
    </row>
    <row r="16">
      <c r="A16" s="3" t="inlineStr">
        <is>
          <t>Description of Business and Basis of Presentation [Line Items]</t>
        </is>
      </c>
    </row>
    <row r="17">
      <c r="A17" s="4" t="inlineStr">
        <is>
          <t>Percentage of foreign based employees engaged in supporting loan servicing operations</t>
        </is>
      </c>
      <c r="C17" s="4" t="inlineStr">
        <is>
          <t>6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zations and Variable Interest Entitie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Qualitative and Quantitative Information, Transferor's Continuing Involvement [Line Items]</t>
        </is>
      </c>
    </row>
    <row r="4">
      <c r="A4" s="4" t="inlineStr">
        <is>
          <t>Average period to securitization</t>
        </is>
      </c>
      <c r="D4" s="4" t="inlineStr">
        <is>
          <t>30 days</t>
        </is>
      </c>
    </row>
    <row r="5">
      <c r="A5" s="4" t="inlineStr">
        <is>
          <t>MSRs retained</t>
        </is>
      </c>
      <c r="B5" s="6" t="n">
        <v>66420</v>
      </c>
      <c r="C5" s="6" t="n">
        <v>22096</v>
      </c>
      <c r="D5" s="6" t="n">
        <v>136482</v>
      </c>
      <c r="E5" s="6" t="n">
        <v>37785</v>
      </c>
    </row>
    <row r="6">
      <c r="A6" s="4" t="inlineStr">
        <is>
          <t>Percentage of loan transferred through securitization 60 days or more past due</t>
        </is>
      </c>
      <c r="D6" s="4" t="inlineStr">
        <is>
          <t>4.30%</t>
        </is>
      </c>
      <c r="F6" s="4" t="inlineStr">
        <is>
          <t>6.80%</t>
        </is>
      </c>
    </row>
    <row r="7">
      <c r="A7" s="4" t="inlineStr">
        <is>
          <t>Ginnie Mae Loans</t>
        </is>
      </c>
    </row>
    <row r="8">
      <c r="A8" s="3" t="inlineStr">
        <is>
          <t>Qualitative and Quantitative Information, Transferor's Continuing Involvement [Line Items]</t>
        </is>
      </c>
    </row>
    <row r="9">
      <c r="A9" s="4" t="inlineStr">
        <is>
          <t>Percentage of loan transferred through securitization 60 days or more past due</t>
        </is>
      </c>
      <c r="D9" s="4" t="inlineStr">
        <is>
          <t>13.10%</t>
        </is>
      </c>
      <c r="F9" s="4" t="inlineStr">
        <is>
          <t>17.1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chedule of Cash Flows Related to Transfers Accounted for as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Proceeds received from securitizations</t>
        </is>
      </c>
      <c r="B4" s="6" t="n">
        <v>5823765</v>
      </c>
      <c r="C4" s="6" t="n">
        <v>2364829</v>
      </c>
      <c r="D4" s="6" t="n">
        <v>12220596</v>
      </c>
      <c r="E4" s="6" t="n">
        <v>4256082</v>
      </c>
    </row>
    <row r="5">
      <c r="A5" s="4" t="inlineStr">
        <is>
          <t>Servicing fees collected</t>
        </is>
      </c>
      <c r="B5" s="5" t="n">
        <v>16440</v>
      </c>
      <c r="C5" s="5" t="n">
        <v>12561</v>
      </c>
      <c r="D5" s="5" t="n">
        <v>43968</v>
      </c>
      <c r="E5" s="5" t="n">
        <v>35204</v>
      </c>
    </row>
    <row r="6">
      <c r="A6" s="4" t="inlineStr">
        <is>
          <t>Purchases of previously transferred assets, net of claims reimbursed</t>
        </is>
      </c>
      <c r="B6" s="5" t="n">
        <v>-6065</v>
      </c>
      <c r="C6" s="5" t="n">
        <v>-2061</v>
      </c>
      <c r="D6" s="5" t="n">
        <v>-16085</v>
      </c>
      <c r="E6" s="5" t="n">
        <v>-6338</v>
      </c>
    </row>
    <row r="7">
      <c r="A7" s="4" t="inlineStr">
        <is>
          <t>Cash flows between transferor and transferee proceeds and payment related to transfers accounted for sales</t>
        </is>
      </c>
      <c r="B7" s="6" t="n">
        <v>5834140</v>
      </c>
      <c r="C7" s="6" t="n">
        <v>2375329</v>
      </c>
      <c r="D7" s="6" t="n">
        <v>12248479</v>
      </c>
      <c r="E7" s="6" t="n">
        <v>42849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Thousands</t>
        </is>
      </c>
      <c r="B1" s="2" t="inlineStr">
        <is>
          <t>Sep. 30, 2021</t>
        </is>
      </c>
      <c r="C1" s="2" t="inlineStr">
        <is>
          <t>Dec. 31, 2020</t>
        </is>
      </c>
    </row>
    <row r="2">
      <c r="A2" s="3" t="inlineStr">
        <is>
          <t>Qualitative and Quantitative Information, Transferor's Continuing Involvement [Line Items]</t>
        </is>
      </c>
    </row>
    <row r="3">
      <c r="A3" s="4" t="inlineStr">
        <is>
          <t>UPB of loans transferred</t>
        </is>
      </c>
      <c r="B3" s="6" t="n">
        <v>26724676</v>
      </c>
      <c r="C3" s="6" t="n">
        <v>18062856</v>
      </c>
    </row>
    <row r="4">
      <c r="A4" s="4" t="inlineStr">
        <is>
          <t>Maximum exposure to loss</t>
        </is>
      </c>
      <c r="B4" s="5" t="n">
        <v>27139831</v>
      </c>
      <c r="C4" s="5" t="n">
        <v>18343246</v>
      </c>
    </row>
    <row r="5">
      <c r="A5" s="4" t="inlineStr">
        <is>
          <t>GinnieMae</t>
        </is>
      </c>
    </row>
    <row r="6">
      <c r="A6" s="3" t="inlineStr">
        <is>
          <t>Qualitative and Quantitative Information, Transferor's Continuing Involvement [Line Items]</t>
        </is>
      </c>
    </row>
    <row r="7">
      <c r="A7" s="4" t="inlineStr">
        <is>
          <t>UPB of loans transferred</t>
        </is>
      </c>
      <c r="B7" s="5" t="n">
        <v>5300000</v>
      </c>
      <c r="C7" s="5" t="n">
        <v>4100000</v>
      </c>
    </row>
    <row r="8">
      <c r="A8" s="4" t="inlineStr">
        <is>
          <t>Mortgage Servicing Rights - Fair Value</t>
        </is>
      </c>
    </row>
    <row r="9">
      <c r="A9" s="3" t="inlineStr">
        <is>
          <t>Qualitative and Quantitative Information, Transferor's Continuing Involvement [Line Items]</t>
        </is>
      </c>
    </row>
    <row r="10">
      <c r="A10" s="4" t="inlineStr">
        <is>
          <t>Carrying value of assets</t>
        </is>
      </c>
      <c r="B10" s="5" t="n">
        <v>281161</v>
      </c>
      <c r="C10" s="5" t="n">
        <v>137029</v>
      </c>
    </row>
    <row r="11">
      <c r="A11" s="4" t="inlineStr">
        <is>
          <t>Advances and Match Funded Advances</t>
        </is>
      </c>
    </row>
    <row r="12">
      <c r="A12" s="3" t="inlineStr">
        <is>
          <t>Qualitative and Quantitative Information, Transferor's Continuing Involvement [Line Items]</t>
        </is>
      </c>
    </row>
    <row r="13">
      <c r="A13" s="4" t="inlineStr">
        <is>
          <t>Carrying value of assets</t>
        </is>
      </c>
      <c r="B13" s="6" t="n">
        <v>133994</v>
      </c>
      <c r="C13" s="6" t="n">
        <v>143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Variable Interest Entities - Schedule of Carrying Value of Assets and Liabilities of Loans Held for Sale Financing Facility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Qualitative and Quantitative Information, Transferor's Continuing Involvement [Line Items]</t>
        </is>
      </c>
    </row>
    <row r="3">
      <c r="A3" s="4" t="inlineStr">
        <is>
          <t>Loans held for sale, at fair value</t>
        </is>
      </c>
      <c r="B3" s="6" t="n">
        <v>921621</v>
      </c>
      <c r="C3" s="6" t="n">
        <v>680866</v>
      </c>
      <c r="D3" s="6" t="n">
        <v>366364</v>
      </c>
      <c r="E3" s="6" t="n">
        <v>366966</v>
      </c>
      <c r="F3" s="6" t="n">
        <v>253037</v>
      </c>
      <c r="G3" s="6" t="n">
        <v>208752</v>
      </c>
    </row>
    <row r="4">
      <c r="A4" s="4" t="inlineStr">
        <is>
          <t>Outstanding borrowings (Mortgage loan warehouse facilities)</t>
        </is>
      </c>
      <c r="B4" s="5" t="n">
        <v>7493475</v>
      </c>
      <c r="D4" s="5" t="n">
        <v>7349433</v>
      </c>
    </row>
    <row r="5">
      <c r="A5" s="4" t="inlineStr">
        <is>
          <t>Secured Debt</t>
        </is>
      </c>
    </row>
    <row r="6">
      <c r="A6" s="3" t="inlineStr">
        <is>
          <t>Qualitative and Quantitative Information, Transferor's Continuing Involvement [Line Items]</t>
        </is>
      </c>
    </row>
    <row r="7">
      <c r="A7" s="4" t="inlineStr">
        <is>
          <t>Outstanding borrowings (Mortgage loan warehouse facilities)</t>
        </is>
      </c>
      <c r="B7" s="5" t="n">
        <v>946816</v>
      </c>
      <c r="D7" s="5" t="n">
        <v>438566</v>
      </c>
    </row>
    <row r="8">
      <c r="A8" s="4" t="inlineStr">
        <is>
          <t>Master Repurchase Agreement | Secured Debt</t>
        </is>
      </c>
    </row>
    <row r="9">
      <c r="A9" s="3" t="inlineStr">
        <is>
          <t>Qualitative and Quantitative Information, Transferor's Continuing Involvement [Line Items]</t>
        </is>
      </c>
    </row>
    <row r="10">
      <c r="A10" s="4" t="inlineStr">
        <is>
          <t>Outstanding borrowings (Mortgage loan warehouse facilities)</t>
        </is>
      </c>
      <c r="B10" s="5" t="n">
        <v>465018</v>
      </c>
      <c r="D10" s="5" t="n">
        <v>0</v>
      </c>
    </row>
    <row r="11">
      <c r="A11" s="4" t="inlineStr">
        <is>
          <t>Variable Interest Entity, Primary Beneficiary</t>
        </is>
      </c>
    </row>
    <row r="12">
      <c r="A12" s="3" t="inlineStr">
        <is>
          <t>Qualitative and Quantitative Information, Transferor's Continuing Involvement [Line Items]</t>
        </is>
      </c>
    </row>
    <row r="13">
      <c r="A13" s="4" t="inlineStr">
        <is>
          <t>Loans held for sale, at fair value</t>
        </is>
      </c>
      <c r="B13" s="6" t="n">
        <v>461827</v>
      </c>
      <c r="D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Thousands</t>
        </is>
      </c>
      <c r="B1" s="2" t="inlineStr">
        <is>
          <t>Sep. 30, 2021</t>
        </is>
      </c>
      <c r="C1" s="2" t="inlineStr">
        <is>
          <t>Dec. 31, 2020</t>
        </is>
      </c>
      <c r="D1" s="2" t="inlineStr">
        <is>
          <t>Sep. 30, 2020</t>
        </is>
      </c>
    </row>
    <row r="2">
      <c r="A2" s="3" t="inlineStr">
        <is>
          <t>Qualitative and Quantitative Information, Transferor's Continuing Involvement [Line Items]</t>
        </is>
      </c>
    </row>
    <row r="3">
      <c r="A3" s="4" t="inlineStr">
        <is>
          <t>Debt service accounts</t>
        </is>
      </c>
      <c r="B3" s="6" t="n">
        <v>13271</v>
      </c>
      <c r="D3" s="6" t="n">
        <v>14873</v>
      </c>
    </row>
    <row r="4">
      <c r="A4" s="4" t="inlineStr">
        <is>
          <t>Unamortized debt issuance costs (Other secured borrowings, net)</t>
        </is>
      </c>
      <c r="B4" s="5" t="n">
        <v>8338</v>
      </c>
      <c r="C4" s="6" t="n">
        <v>9556</v>
      </c>
    </row>
    <row r="5">
      <c r="A5" s="4" t="inlineStr">
        <is>
          <t>Advance match funded liabilities (related to VIEs)</t>
        </is>
      </c>
      <c r="B5" s="5" t="n">
        <v>516572</v>
      </c>
      <c r="C5" s="5" t="n">
        <v>581288</v>
      </c>
    </row>
    <row r="6">
      <c r="A6" s="4" t="inlineStr">
        <is>
          <t>Variable Interest Entity, Primary Beneficiary | Advance Match Funded Liabilities</t>
        </is>
      </c>
    </row>
    <row r="7">
      <c r="A7" s="3" t="inlineStr">
        <is>
          <t>Qualitative and Quantitative Information, Transferor's Continuing Involvement [Line Items]</t>
        </is>
      </c>
    </row>
    <row r="8">
      <c r="A8" s="4" t="inlineStr">
        <is>
          <t>Match funded advances (Advances, net)</t>
        </is>
      </c>
      <c r="B8" s="5" t="n">
        <v>594645</v>
      </c>
      <c r="C8" s="5" t="n">
        <v>651576</v>
      </c>
    </row>
    <row r="9">
      <c r="A9" s="4" t="inlineStr">
        <is>
          <t>Debt service accounts</t>
        </is>
      </c>
      <c r="B9" s="5" t="n">
        <v>7241</v>
      </c>
      <c r="C9" s="5" t="n">
        <v>14195</v>
      </c>
    </row>
    <row r="10">
      <c r="A10" s="4" t="inlineStr">
        <is>
          <t>Unamortized debt issuance costs (Other secured borrowings, net)</t>
        </is>
      </c>
      <c r="B10" s="5" t="n">
        <v>1783</v>
      </c>
      <c r="C10" s="5" t="n">
        <v>4253</v>
      </c>
    </row>
    <row r="11">
      <c r="A11" s="4" t="inlineStr">
        <is>
          <t>Prepaid Interest</t>
        </is>
      </c>
      <c r="B11" s="5" t="n">
        <v>205</v>
      </c>
      <c r="C11" s="5" t="n">
        <v>291</v>
      </c>
    </row>
    <row r="12">
      <c r="A12" s="4" t="inlineStr">
        <is>
          <t>Advance match funded liabilities (related to VIEs)</t>
        </is>
      </c>
      <c r="B12" s="6" t="n">
        <v>516572</v>
      </c>
      <c r="C12" s="6" t="n">
        <v>581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Thousands</t>
        </is>
      </c>
      <c r="B1" s="2" t="inlineStr">
        <is>
          <t>Sep. 30, 2021</t>
        </is>
      </c>
      <c r="C1" s="2" t="inlineStr">
        <is>
          <t>Dec. 31, 2020</t>
        </is>
      </c>
      <c r="D1" s="2" t="inlineStr">
        <is>
          <t>Sep. 30, 2020</t>
        </is>
      </c>
    </row>
    <row r="2">
      <c r="A2" s="3" t="inlineStr">
        <is>
          <t>Qualitative and Quantitative Information, Transferor's Continuing Involvement [Line Items]</t>
        </is>
      </c>
    </row>
    <row r="3">
      <c r="A3" s="4" t="inlineStr">
        <is>
          <t>MSRs pledged (MSRs, at fair value)</t>
        </is>
      </c>
      <c r="B3" s="6" t="n">
        <v>2176260</v>
      </c>
      <c r="C3" s="6" t="n">
        <v>1294817</v>
      </c>
    </row>
    <row r="4">
      <c r="A4" s="4" t="inlineStr">
        <is>
          <t>Unamortized debt issuance costs (Other secured borrowings, net)</t>
        </is>
      </c>
      <c r="B4" s="5" t="n">
        <v>8338</v>
      </c>
      <c r="C4" s="5" t="n">
        <v>9556</v>
      </c>
    </row>
    <row r="5">
      <c r="A5" s="4" t="inlineStr">
        <is>
          <t>Debt service accounts</t>
        </is>
      </c>
      <c r="B5" s="5" t="n">
        <v>13271</v>
      </c>
      <c r="D5" s="6" t="n">
        <v>14873</v>
      </c>
    </row>
    <row r="6">
      <c r="A6" s="4" t="inlineStr">
        <is>
          <t>Variable Interest Entity, Primary Beneficiary | Secured Debt | Agency Mortgage Servicing Rights Financing Facility</t>
        </is>
      </c>
    </row>
    <row r="7">
      <c r="A7" s="3" t="inlineStr">
        <is>
          <t>Qualitative and Quantitative Information, Transferor's Continuing Involvement [Line Items]</t>
        </is>
      </c>
    </row>
    <row r="8">
      <c r="A8" s="4" t="inlineStr">
        <is>
          <t>MSRs pledged (MSRs, at fair value)</t>
        </is>
      </c>
      <c r="B8" s="5" t="n">
        <v>649202</v>
      </c>
      <c r="C8" s="5" t="n">
        <v>476371</v>
      </c>
    </row>
    <row r="9">
      <c r="A9" s="4" t="inlineStr">
        <is>
          <t>Unamortized debt issuance costs (Other secured borrowings, net)</t>
        </is>
      </c>
      <c r="B9" s="5" t="n">
        <v>2290</v>
      </c>
      <c r="C9" s="5" t="n">
        <v>1183</v>
      </c>
    </row>
    <row r="10">
      <c r="A10" s="4" t="inlineStr">
        <is>
          <t>Debt service accounts</t>
        </is>
      </c>
      <c r="B10" s="5" t="n">
        <v>104</v>
      </c>
      <c r="C10" s="5" t="n">
        <v>211</v>
      </c>
    </row>
    <row r="11">
      <c r="A11" s="4" t="inlineStr">
        <is>
          <t>Outstanding borrowings (MSR financing facilities, net)</t>
        </is>
      </c>
      <c r="B11" s="6" t="n">
        <v>349298</v>
      </c>
      <c r="C11" s="6" t="n">
        <v>2107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Sep. 30, 2021</t>
        </is>
      </c>
      <c r="C1" s="2" t="inlineStr">
        <is>
          <t>Dec. 31, 2020</t>
        </is>
      </c>
      <c r="D1" s="2" t="inlineStr">
        <is>
          <t>Sep. 30, 2020</t>
        </is>
      </c>
    </row>
    <row r="2">
      <c r="A2" s="3" t="inlineStr">
        <is>
          <t>Qualitative and Quantitative Information, Transferor's Continuing Involvement [Line Items]</t>
        </is>
      </c>
    </row>
    <row r="3">
      <c r="A3" s="4" t="inlineStr">
        <is>
          <t>MSRs pledged (MSRs, at fair value)</t>
        </is>
      </c>
      <c r="B3" s="6" t="n">
        <v>2176260</v>
      </c>
      <c r="C3" s="6" t="n">
        <v>1294817</v>
      </c>
    </row>
    <row r="4">
      <c r="A4" s="4" t="inlineStr">
        <is>
          <t>Debt service accounts</t>
        </is>
      </c>
      <c r="B4" s="5" t="n">
        <v>13271</v>
      </c>
      <c r="D4" s="6" t="n">
        <v>14873</v>
      </c>
    </row>
    <row r="5">
      <c r="A5" s="4" t="inlineStr">
        <is>
          <t>Unamortized debt issuance costs (Other secured borrowings, net)</t>
        </is>
      </c>
      <c r="B5" s="5" t="n">
        <v>8338</v>
      </c>
      <c r="C5" s="5" t="n">
        <v>9556</v>
      </c>
    </row>
    <row r="6">
      <c r="A6" s="4" t="inlineStr">
        <is>
          <t>Secured Debt</t>
        </is>
      </c>
    </row>
    <row r="7">
      <c r="A7" s="3" t="inlineStr">
        <is>
          <t>Qualitative and Quantitative Information, Transferor's Continuing Involvement [Line Items]</t>
        </is>
      </c>
    </row>
    <row r="8">
      <c r="A8" s="4" t="inlineStr">
        <is>
          <t>Outstanding borrowings (Other secured borrowings, net)</t>
        </is>
      </c>
      <c r="B8" s="5" t="n">
        <v>945744</v>
      </c>
      <c r="C8" s="5" t="n">
        <v>437672</v>
      </c>
    </row>
    <row r="9">
      <c r="A9" s="4" t="inlineStr">
        <is>
          <t>Ocwen Excess Spread-Collateralized Notes, Series 2019-PLS1 Class A | Secured Debt</t>
        </is>
      </c>
    </row>
    <row r="10">
      <c r="A10" s="3" t="inlineStr">
        <is>
          <t>Qualitative and Quantitative Information, Transferor's Continuing Involvement [Line Items]</t>
        </is>
      </c>
    </row>
    <row r="11">
      <c r="A11" s="4" t="inlineStr">
        <is>
          <t>Outstanding borrowings (Other secured borrowings, net)</t>
        </is>
      </c>
      <c r="B11" s="5" t="n">
        <v>48243</v>
      </c>
      <c r="C11" s="5" t="n">
        <v>68313</v>
      </c>
    </row>
    <row r="12">
      <c r="A12" s="4" t="inlineStr">
        <is>
          <t>Variable Interest Entity, Primary Beneficiary | Ocwen Excess Spread-Collateralized Notes, Series 2019-PLS1 Class A | Secured Debt</t>
        </is>
      </c>
    </row>
    <row r="13">
      <c r="A13" s="3" t="inlineStr">
        <is>
          <t>Qualitative and Quantitative Information, Transferor's Continuing Involvement [Line Items]</t>
        </is>
      </c>
    </row>
    <row r="14">
      <c r="A14" s="4" t="inlineStr">
        <is>
          <t>MSRs pledged (MSRs, at fair value)</t>
        </is>
      </c>
      <c r="B14" s="5" t="n">
        <v>103082</v>
      </c>
      <c r="C14" s="5" t="n">
        <v>129204</v>
      </c>
    </row>
    <row r="15">
      <c r="A15" s="4" t="inlineStr">
        <is>
          <t>Debt service accounts</t>
        </is>
      </c>
      <c r="B15" s="5" t="n">
        <v>2071</v>
      </c>
      <c r="C15" s="5" t="n">
        <v>2385</v>
      </c>
    </row>
    <row r="16">
      <c r="A16" s="4" t="inlineStr">
        <is>
          <t>Outstanding borrowings (Other secured borrowings, net)</t>
        </is>
      </c>
      <c r="B16" s="5" t="n">
        <v>48243</v>
      </c>
      <c r="C16" s="5" t="n">
        <v>68313</v>
      </c>
    </row>
    <row r="17">
      <c r="A17" s="4" t="inlineStr">
        <is>
          <t>Unamortized debt issuance costs (Other secured borrowings, net)</t>
        </is>
      </c>
      <c r="B17" s="6" t="n">
        <v>506</v>
      </c>
      <c r="C17" s="6" t="n">
        <v>8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Fair Value Assets and Liabil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held for sale</t>
        </is>
      </c>
    </row>
    <row r="3">
      <c r="A3" s="4" t="inlineStr">
        <is>
          <t>Loans held for sale, at fair value</t>
        </is>
      </c>
      <c r="B3" s="6" t="n">
        <v>921621</v>
      </c>
      <c r="C3" s="6" t="n">
        <v>680866</v>
      </c>
      <c r="D3" s="6" t="n">
        <v>366364</v>
      </c>
      <c r="E3" s="6" t="n">
        <v>366966</v>
      </c>
      <c r="F3" s="6" t="n">
        <v>253037</v>
      </c>
      <c r="G3" s="6" t="n">
        <v>208752</v>
      </c>
    </row>
    <row r="4">
      <c r="A4" s="4" t="inlineStr">
        <is>
          <t>Investment in equity method investee</t>
        </is>
      </c>
      <c r="B4" s="5" t="n">
        <v>19794</v>
      </c>
      <c r="D4" s="5" t="n">
        <v>0</v>
      </c>
    </row>
    <row r="5">
      <c r="A5" s="3" t="inlineStr">
        <is>
          <t>Financial liabilities:</t>
        </is>
      </c>
    </row>
    <row r="6">
      <c r="A6" s="4" t="inlineStr">
        <is>
          <t>Advance match funded liabilities</t>
        </is>
      </c>
      <c r="B6" s="5" t="n">
        <v>516572</v>
      </c>
      <c r="D6" s="5" t="n">
        <v>581288</v>
      </c>
    </row>
    <row r="7">
      <c r="A7" s="4" t="inlineStr">
        <is>
          <t>HMBS-related borrowings</t>
        </is>
      </c>
      <c r="B7" s="5" t="n">
        <v>6782564</v>
      </c>
      <c r="C7" s="5" t="n">
        <v>6823911</v>
      </c>
      <c r="D7" s="5" t="n">
        <v>6772711</v>
      </c>
      <c r="E7" s="5" t="n">
        <v>6606543</v>
      </c>
      <c r="F7" s="5" t="n">
        <v>6477616</v>
      </c>
      <c r="G7" s="5" t="n">
        <v>6063435</v>
      </c>
    </row>
    <row r="8">
      <c r="A8" s="3" t="inlineStr">
        <is>
          <t>Financing liabilities:</t>
        </is>
      </c>
    </row>
    <row r="9">
      <c r="A9" s="4" t="inlineStr">
        <is>
          <t>Other financing liabilities, at fair value</t>
        </is>
      </c>
      <c r="B9" s="5" t="n">
        <v>710911</v>
      </c>
      <c r="D9" s="5" t="n">
        <v>576722</v>
      </c>
    </row>
    <row r="10">
      <c r="A10" s="3" t="inlineStr">
        <is>
          <t>Other secured borrowings:</t>
        </is>
      </c>
    </row>
    <row r="11">
      <c r="A11" s="4" t="inlineStr">
        <is>
          <t>Mortgage loan warehouse facilities</t>
        </is>
      </c>
      <c r="B11" s="5" t="n">
        <v>1069170</v>
      </c>
      <c r="D11" s="5" t="n">
        <v>451713</v>
      </c>
    </row>
    <row r="12">
      <c r="A12" s="4" t="inlineStr">
        <is>
          <t>MSR financing facilities, net</t>
        </is>
      </c>
      <c r="B12" s="5" t="n">
        <v>945744</v>
      </c>
      <c r="D12" s="5" t="n">
        <v>437672</v>
      </c>
    </row>
    <row r="13">
      <c r="A13" s="3" t="inlineStr">
        <is>
          <t>Senior Notes [Abstract]</t>
        </is>
      </c>
    </row>
    <row r="14">
      <c r="A14" s="4" t="inlineStr">
        <is>
          <t>Senior notes, net</t>
        </is>
      </c>
      <c r="B14" s="5" t="n">
        <v>612658</v>
      </c>
      <c r="D14" s="5" t="n">
        <v>311898</v>
      </c>
    </row>
    <row r="15">
      <c r="A15" s="3" t="inlineStr">
        <is>
          <t>Derivative financial instruments assets (liabilities):</t>
        </is>
      </c>
    </row>
    <row r="16">
      <c r="A16" s="4" t="inlineStr">
        <is>
          <t>Derivative liabilities</t>
        </is>
      </c>
      <c r="B16" s="5" t="n">
        <v>-20518</v>
      </c>
      <c r="D16" s="5" t="n">
        <v>-4638</v>
      </c>
    </row>
    <row r="17">
      <c r="A17" s="4" t="inlineStr">
        <is>
          <t>Derivative liability, fair value</t>
        </is>
      </c>
      <c r="B17" s="5" t="n">
        <v>20518</v>
      </c>
      <c r="D17" s="5" t="n">
        <v>4638</v>
      </c>
    </row>
    <row r="18">
      <c r="A18" s="3" t="inlineStr">
        <is>
          <t>Mortgage servicing rights</t>
        </is>
      </c>
    </row>
    <row r="19">
      <c r="A19" s="4" t="inlineStr">
        <is>
          <t>Mortgage servicing rights, at fair value</t>
        </is>
      </c>
      <c r="B19" s="5" t="n">
        <v>2176260</v>
      </c>
      <c r="C19" s="6" t="n">
        <v>2072518</v>
      </c>
      <c r="D19" s="5" t="n">
        <v>1294817</v>
      </c>
      <c r="E19" s="6" t="n">
        <v>1069013</v>
      </c>
      <c r="F19" s="6" t="n">
        <v>1044914</v>
      </c>
      <c r="G19" s="6" t="n">
        <v>1486395</v>
      </c>
    </row>
    <row r="20">
      <c r="A20" s="4" t="inlineStr">
        <is>
          <t>Carrying Value</t>
        </is>
      </c>
    </row>
    <row r="21">
      <c r="A21" s="3" t="inlineStr">
        <is>
          <t>Loans held for sale</t>
        </is>
      </c>
    </row>
    <row r="22">
      <c r="A22" s="4" t="inlineStr">
        <is>
          <t>Total Loans held for sale</t>
        </is>
      </c>
      <c r="B22" s="5" t="n">
        <v>933700</v>
      </c>
      <c r="D22" s="5" t="n">
        <v>387836</v>
      </c>
    </row>
    <row r="23">
      <c r="A23" s="4" t="inlineStr">
        <is>
          <t>Loans held for investment</t>
        </is>
      </c>
      <c r="B23" s="5" t="n">
        <v>7108730</v>
      </c>
      <c r="D23" s="5" t="n">
        <v>7006897</v>
      </c>
    </row>
    <row r="24">
      <c r="A24" s="3" t="inlineStr">
        <is>
          <t>Senior Notes [Abstract]</t>
        </is>
      </c>
    </row>
    <row r="25">
      <c r="A25" s="4" t="inlineStr">
        <is>
          <t>Senior notes, net</t>
        </is>
      </c>
      <c r="B25" s="5" t="n">
        <v>612658</v>
      </c>
      <c r="D25" s="5" t="n">
        <v>311898</v>
      </c>
    </row>
    <row r="26">
      <c r="A26" s="4" t="inlineStr">
        <is>
          <t>Fair Value</t>
        </is>
      </c>
    </row>
    <row r="27">
      <c r="A27" s="3" t="inlineStr">
        <is>
          <t>Loans held for sale</t>
        </is>
      </c>
    </row>
    <row r="28">
      <c r="A28" s="4" t="inlineStr">
        <is>
          <t>Total Loans held for sale</t>
        </is>
      </c>
      <c r="B28" s="5" t="n">
        <v>933700</v>
      </c>
      <c r="D28" s="5" t="n">
        <v>387836</v>
      </c>
    </row>
    <row r="29">
      <c r="A29" s="4" t="inlineStr">
        <is>
          <t>Loans held for investment</t>
        </is>
      </c>
      <c r="B29" s="5" t="n">
        <v>7108730</v>
      </c>
      <c r="D29" s="5" t="n">
        <v>7006897</v>
      </c>
    </row>
    <row r="30">
      <c r="A30" s="3" t="inlineStr">
        <is>
          <t>Senior Notes [Abstract]</t>
        </is>
      </c>
    </row>
    <row r="31">
      <c r="A31" s="4" t="inlineStr">
        <is>
          <t>Senior notes, net</t>
        </is>
      </c>
      <c r="B31" s="5" t="n">
        <v>662295</v>
      </c>
      <c r="D31" s="5" t="n">
        <v>320879</v>
      </c>
    </row>
    <row r="32">
      <c r="A32" s="4" t="inlineStr">
        <is>
          <t>Level 2 | Carrying Value</t>
        </is>
      </c>
    </row>
    <row r="33">
      <c r="A33" s="3" t="inlineStr">
        <is>
          <t>Loans held for sale</t>
        </is>
      </c>
    </row>
    <row r="34">
      <c r="A34" s="4" t="inlineStr">
        <is>
          <t>Loans held for sale, at fair value</t>
        </is>
      </c>
      <c r="B34" s="5" t="n">
        <v>921621</v>
      </c>
      <c r="D34" s="5" t="n">
        <v>366364</v>
      </c>
    </row>
    <row r="35">
      <c r="A35" s="4" t="inlineStr">
        <is>
          <t>Corporate bonds</t>
        </is>
      </c>
      <c r="B35" s="5" t="n">
        <v>211</v>
      </c>
      <c r="D35" s="5" t="n">
        <v>211</v>
      </c>
    </row>
    <row r="36">
      <c r="A36" s="3" t="inlineStr">
        <is>
          <t>Other secured borrowings:</t>
        </is>
      </c>
    </row>
    <row r="37">
      <c r="A37" s="4" t="inlineStr">
        <is>
          <t>Senior secured term loan</t>
        </is>
      </c>
      <c r="B37" s="5" t="n">
        <v>0</v>
      </c>
      <c r="D37" s="5" t="n">
        <v>179776</v>
      </c>
    </row>
    <row r="38">
      <c r="A38" s="3" t="inlineStr">
        <is>
          <t>Senior Notes [Abstract]</t>
        </is>
      </c>
    </row>
    <row r="39">
      <c r="A39" s="4" t="inlineStr">
        <is>
          <t>Senior secured notes</t>
        </is>
      </c>
      <c r="B39" s="5" t="n">
        <v>392190</v>
      </c>
      <c r="D39" s="5" t="n">
        <v>311898</v>
      </c>
    </row>
    <row r="40">
      <c r="A40" s="4" t="inlineStr">
        <is>
          <t>Level 2 | Fair Value</t>
        </is>
      </c>
    </row>
    <row r="41">
      <c r="A41" s="3" t="inlineStr">
        <is>
          <t>Loans held for sale</t>
        </is>
      </c>
    </row>
    <row r="42">
      <c r="A42" s="4" t="inlineStr">
        <is>
          <t>Loans held for sale, at fair value</t>
        </is>
      </c>
      <c r="B42" s="5" t="n">
        <v>921621</v>
      </c>
      <c r="D42" s="5" t="n">
        <v>366364</v>
      </c>
    </row>
    <row r="43">
      <c r="A43" s="4" t="inlineStr">
        <is>
          <t>Corporate bonds</t>
        </is>
      </c>
      <c r="B43" s="5" t="n">
        <v>211</v>
      </c>
      <c r="D43" s="5" t="n">
        <v>211</v>
      </c>
    </row>
    <row r="44">
      <c r="A44" s="3" t="inlineStr">
        <is>
          <t>Other secured borrowings:</t>
        </is>
      </c>
    </row>
    <row r="45">
      <c r="A45" s="4" t="inlineStr">
        <is>
          <t>Senior secured term loan</t>
        </is>
      </c>
      <c r="B45" s="5" t="n">
        <v>0</v>
      </c>
      <c r="D45" s="5" t="n">
        <v>184639</v>
      </c>
    </row>
    <row r="46">
      <c r="A46" s="3" t="inlineStr">
        <is>
          <t>Senior Notes [Abstract]</t>
        </is>
      </c>
    </row>
    <row r="47">
      <c r="A47" s="4" t="inlineStr">
        <is>
          <t>Senior secured notes</t>
        </is>
      </c>
      <c r="B47" s="5" t="n">
        <v>403490</v>
      </c>
      <c r="D47" s="5" t="n">
        <v>320879</v>
      </c>
    </row>
    <row r="48">
      <c r="A48" s="4" t="inlineStr">
        <is>
          <t>Level 3 | Carrying Value</t>
        </is>
      </c>
    </row>
    <row r="49">
      <c r="A49" s="3" t="inlineStr">
        <is>
          <t>Loans held for sale</t>
        </is>
      </c>
    </row>
    <row r="50">
      <c r="A50" s="4" t="inlineStr">
        <is>
          <t>Loans held for sale, at lower of cost or fair value</t>
        </is>
      </c>
      <c r="B50" s="5" t="n">
        <v>12079</v>
      </c>
      <c r="D50" s="5" t="n">
        <v>21472</v>
      </c>
    </row>
    <row r="51">
      <c r="A51" s="4" t="inlineStr">
        <is>
          <t>Loans held for investment</t>
        </is>
      </c>
      <c r="B51" s="5" t="n">
        <v>7100726</v>
      </c>
      <c r="D51" s="5" t="n">
        <v>6997127</v>
      </c>
    </row>
    <row r="52">
      <c r="A52" s="4" t="inlineStr">
        <is>
          <t>Advances (including match funded)</t>
        </is>
      </c>
      <c r="B52" s="5" t="n">
        <v>739596</v>
      </c>
      <c r="D52" s="5" t="n">
        <v>828239</v>
      </c>
    </row>
    <row r="53">
      <c r="A53" s="4" t="inlineStr">
        <is>
          <t>Receivables, net</t>
        </is>
      </c>
      <c r="B53" s="5" t="n">
        <v>183090</v>
      </c>
      <c r="D53" s="5" t="n">
        <v>187665</v>
      </c>
    </row>
    <row r="54">
      <c r="A54" s="4" t="inlineStr">
        <is>
          <t>Mortgage-backed securities, at fair value</t>
        </is>
      </c>
      <c r="B54" s="5" t="n">
        <v>1618</v>
      </c>
      <c r="D54" s="5" t="n">
        <v>2019</v>
      </c>
    </row>
    <row r="55">
      <c r="A55" s="4" t="inlineStr">
        <is>
          <t>Investment in equity method investee</t>
        </is>
      </c>
      <c r="D55" s="5" t="n">
        <v>0</v>
      </c>
    </row>
    <row r="56">
      <c r="A56" s="3" t="inlineStr">
        <is>
          <t>Financial liabilities:</t>
        </is>
      </c>
    </row>
    <row r="57">
      <c r="A57" s="4" t="inlineStr">
        <is>
          <t>Advance match funded liabilities</t>
        </is>
      </c>
      <c r="B57" s="5" t="n">
        <v>516572</v>
      </c>
      <c r="D57" s="5" t="n">
        <v>581288</v>
      </c>
    </row>
    <row r="58">
      <c r="A58" s="4" t="inlineStr">
        <is>
          <t>HMBS-related borrowings</t>
        </is>
      </c>
      <c r="B58" s="5" t="n">
        <v>6782564</v>
      </c>
      <c r="D58" s="5" t="n">
        <v>6772711</v>
      </c>
    </row>
    <row r="59">
      <c r="A59" s="3" t="inlineStr">
        <is>
          <t>Other secured borrowings:</t>
        </is>
      </c>
    </row>
    <row r="60">
      <c r="A60" s="4" t="inlineStr">
        <is>
          <t>Mortgage loan warehouse facilities</t>
        </is>
      </c>
      <c r="B60" s="5" t="n">
        <v>1069170</v>
      </c>
      <c r="D60" s="5" t="n">
        <v>451713</v>
      </c>
    </row>
    <row r="61">
      <c r="A61" s="4" t="inlineStr">
        <is>
          <t>MSR financing facilities, net</t>
        </is>
      </c>
      <c r="B61" s="5" t="n">
        <v>945744</v>
      </c>
      <c r="D61" s="5" t="n">
        <v>437672</v>
      </c>
    </row>
    <row r="62">
      <c r="A62" s="3" t="inlineStr">
        <is>
          <t>Derivative financial instruments assets (liabilities):</t>
        </is>
      </c>
    </row>
    <row r="63">
      <c r="A63" s="4" t="inlineStr">
        <is>
          <t>Interest rate lock commitments</t>
        </is>
      </c>
      <c r="B63" s="5" t="n">
        <v>14030</v>
      </c>
      <c r="D63" s="5" t="n">
        <v>22706</v>
      </c>
    </row>
    <row r="64">
      <c r="A64" s="3" t="inlineStr">
        <is>
          <t>Mortgage servicing rights</t>
        </is>
      </c>
    </row>
    <row r="65">
      <c r="A65" s="4" t="inlineStr">
        <is>
          <t>Mortgage servicing rights, at fair value</t>
        </is>
      </c>
      <c r="B65" s="5" t="n">
        <v>2176260</v>
      </c>
      <c r="D65" s="5" t="n">
        <v>1294817</v>
      </c>
    </row>
    <row r="66">
      <c r="A66" s="4" t="inlineStr">
        <is>
          <t>Level 3 | Carrying Value | Second Lien</t>
        </is>
      </c>
    </row>
    <row r="67">
      <c r="A67" s="3" t="inlineStr">
        <is>
          <t>Senior Notes [Abstract]</t>
        </is>
      </c>
    </row>
    <row r="68">
      <c r="A68" s="4" t="inlineStr">
        <is>
          <t>Senior secured notes</t>
        </is>
      </c>
      <c r="B68" s="5" t="n">
        <v>220468</v>
      </c>
      <c r="D68" s="5" t="n">
        <v>0</v>
      </c>
    </row>
    <row r="69">
      <c r="A69" s="4" t="inlineStr">
        <is>
          <t>Level 3 | Fair Value</t>
        </is>
      </c>
    </row>
    <row r="70">
      <c r="A70" s="3" t="inlineStr">
        <is>
          <t>Loans held for sale</t>
        </is>
      </c>
    </row>
    <row r="71">
      <c r="A71" s="4" t="inlineStr">
        <is>
          <t>Loans held for sale, at lower of cost or fair value</t>
        </is>
      </c>
      <c r="B71" s="5" t="n">
        <v>12079</v>
      </c>
      <c r="D71" s="5" t="n">
        <v>21472</v>
      </c>
    </row>
    <row r="72">
      <c r="A72" s="4" t="inlineStr">
        <is>
          <t>Loans held for investment</t>
        </is>
      </c>
      <c r="B72" s="5" t="n">
        <v>7100726</v>
      </c>
      <c r="D72" s="5" t="n">
        <v>6997127</v>
      </c>
    </row>
    <row r="73">
      <c r="A73" s="4" t="inlineStr">
        <is>
          <t>Advances (including match funded)</t>
        </is>
      </c>
      <c r="B73" s="5" t="n">
        <v>739596</v>
      </c>
      <c r="D73" s="5" t="n">
        <v>828239</v>
      </c>
    </row>
    <row r="74">
      <c r="A74" s="4" t="inlineStr">
        <is>
          <t>Receivables, net</t>
        </is>
      </c>
      <c r="B74" s="5" t="n">
        <v>183090</v>
      </c>
      <c r="D74" s="5" t="n">
        <v>187665</v>
      </c>
    </row>
    <row r="75">
      <c r="A75" s="4" t="inlineStr">
        <is>
          <t>Mortgage-backed securities, at fair value</t>
        </is>
      </c>
      <c r="B75" s="5" t="n">
        <v>1618</v>
      </c>
      <c r="D75" s="5" t="n">
        <v>2019</v>
      </c>
    </row>
    <row r="76">
      <c r="A76" s="4" t="inlineStr">
        <is>
          <t>Investment in equity method investee</t>
        </is>
      </c>
      <c r="D76" s="5" t="n">
        <v>0</v>
      </c>
    </row>
    <row r="77">
      <c r="A77" s="3" t="inlineStr">
        <is>
          <t>Financial liabilities:</t>
        </is>
      </c>
    </row>
    <row r="78">
      <c r="A78" s="4" t="inlineStr">
        <is>
          <t>Advance match funded liabilities</t>
        </is>
      </c>
      <c r="B78" s="5" t="n">
        <v>515405</v>
      </c>
      <c r="D78" s="5" t="n">
        <v>581997</v>
      </c>
    </row>
    <row r="79">
      <c r="A79" s="4" t="inlineStr">
        <is>
          <t>HMBS-related borrowings</t>
        </is>
      </c>
      <c r="B79" s="5" t="n">
        <v>6782564</v>
      </c>
      <c r="D79" s="5" t="n">
        <v>6772711</v>
      </c>
    </row>
    <row r="80">
      <c r="A80" s="3" t="inlineStr">
        <is>
          <t>Other secured borrowings:</t>
        </is>
      </c>
    </row>
    <row r="81">
      <c r="A81" s="4" t="inlineStr">
        <is>
          <t>Mortgage loan warehouse facilities</t>
        </is>
      </c>
      <c r="B81" s="5" t="n">
        <v>1069170</v>
      </c>
      <c r="D81" s="5" t="n">
        <v>451713</v>
      </c>
    </row>
    <row r="82">
      <c r="A82" s="4" t="inlineStr">
        <is>
          <t>MSR financing facilities, net</t>
        </is>
      </c>
      <c r="B82" s="5" t="n">
        <v>918217</v>
      </c>
      <c r="D82" s="5" t="n">
        <v>406860</v>
      </c>
    </row>
    <row r="83">
      <c r="A83" s="3" t="inlineStr">
        <is>
          <t>Derivative financial instruments assets (liabilities):</t>
        </is>
      </c>
    </row>
    <row r="84">
      <c r="A84" s="4" t="inlineStr">
        <is>
          <t>Interest rate lock commitments</t>
        </is>
      </c>
      <c r="B84" s="5" t="n">
        <v>14030</v>
      </c>
      <c r="D84" s="5" t="n">
        <v>22706</v>
      </c>
    </row>
    <row r="85">
      <c r="A85" s="3" t="inlineStr">
        <is>
          <t>Mortgage servicing rights</t>
        </is>
      </c>
    </row>
    <row r="86">
      <c r="A86" s="4" t="inlineStr">
        <is>
          <t>Mortgage servicing rights, at fair value</t>
        </is>
      </c>
      <c r="B86" s="5" t="n">
        <v>2176260</v>
      </c>
      <c r="D86" s="5" t="n">
        <v>1294817</v>
      </c>
    </row>
    <row r="87">
      <c r="A87" s="4" t="inlineStr">
        <is>
          <t>Level 3 | Fair Value | Second Lien</t>
        </is>
      </c>
    </row>
    <row r="88">
      <c r="A88" s="3" t="inlineStr">
        <is>
          <t>Senior Notes [Abstract]</t>
        </is>
      </c>
    </row>
    <row r="89">
      <c r="A89" s="4" t="inlineStr">
        <is>
          <t>Senior secured notes</t>
        </is>
      </c>
      <c r="B89" s="5" t="n">
        <v>258805</v>
      </c>
      <c r="D89" s="5" t="n">
        <v>0</v>
      </c>
    </row>
    <row r="90">
      <c r="A90" s="4" t="inlineStr">
        <is>
          <t>Loans Held for Investment Securitization Trusts | Level 3 | Carrying Value</t>
        </is>
      </c>
    </row>
    <row r="91">
      <c r="A91" s="3" t="inlineStr">
        <is>
          <t>Loans held for sale</t>
        </is>
      </c>
    </row>
    <row r="92">
      <c r="A92" s="4" t="inlineStr">
        <is>
          <t>Loans held for investment</t>
        </is>
      </c>
      <c r="B92" s="5" t="n">
        <v>8004</v>
      </c>
      <c r="D92" s="5" t="n">
        <v>9770</v>
      </c>
    </row>
    <row r="93">
      <c r="A93" s="4" t="inlineStr">
        <is>
          <t>Loans Held for Investment Securitization Trusts | Level 3 | Fair Value</t>
        </is>
      </c>
    </row>
    <row r="94">
      <c r="A94" s="3" t="inlineStr">
        <is>
          <t>Loans held for sale</t>
        </is>
      </c>
    </row>
    <row r="95">
      <c r="A95" s="4" t="inlineStr">
        <is>
          <t>Loans held for investment</t>
        </is>
      </c>
      <c r="B95" s="5" t="n">
        <v>8004</v>
      </c>
      <c r="D95" s="5" t="n">
        <v>9770</v>
      </c>
    </row>
    <row r="96">
      <c r="A96" s="4" t="inlineStr">
        <is>
          <t>Forward LHFS Trades | Level 2 | Carrying Value</t>
        </is>
      </c>
    </row>
    <row r="97">
      <c r="A97" s="3" t="inlineStr">
        <is>
          <t>Derivative financial instruments assets (liabilities):</t>
        </is>
      </c>
    </row>
    <row r="98">
      <c r="A98" s="4" t="inlineStr">
        <is>
          <t>Derivative asset</t>
        </is>
      </c>
      <c r="B98" s="5" t="n">
        <v>421</v>
      </c>
    </row>
    <row r="99">
      <c r="A99" s="4" t="inlineStr">
        <is>
          <t>Derivative liabilities</t>
        </is>
      </c>
      <c r="D99" s="5" t="n">
        <v>50</v>
      </c>
    </row>
    <row r="100">
      <c r="A100" s="4" t="inlineStr">
        <is>
          <t>Forward LHFS Trades | Level 2 | Fair Value</t>
        </is>
      </c>
    </row>
    <row r="101">
      <c r="A101" s="3" t="inlineStr">
        <is>
          <t>Derivative financial instruments assets (liabilities):</t>
        </is>
      </c>
    </row>
    <row r="102">
      <c r="A102" s="4" t="inlineStr">
        <is>
          <t>Derivative asset</t>
        </is>
      </c>
      <c r="B102" s="5" t="n">
        <v>421</v>
      </c>
    </row>
    <row r="103">
      <c r="A103" s="4" t="inlineStr">
        <is>
          <t>Derivative liabilities</t>
        </is>
      </c>
      <c r="D103" s="5" t="n">
        <v>50</v>
      </c>
    </row>
    <row r="104">
      <c r="A104" s="4" t="inlineStr">
        <is>
          <t>TBA forward MBS trades</t>
        </is>
      </c>
    </row>
    <row r="105">
      <c r="A105" s="3" t="inlineStr">
        <is>
          <t>Derivative financial instruments assets (liabilities):</t>
        </is>
      </c>
    </row>
    <row r="106">
      <c r="A106" s="4" t="inlineStr">
        <is>
          <t>Derivative liability, fair value</t>
        </is>
      </c>
      <c r="B106" s="5" t="n">
        <v>11227</v>
      </c>
      <c r="D106" s="5" t="n">
        <v>4554</v>
      </c>
    </row>
    <row r="107">
      <c r="A107" s="4" t="inlineStr">
        <is>
          <t>TBA forward MBS trades | Level 1 | Carrying Value</t>
        </is>
      </c>
    </row>
    <row r="108">
      <c r="A108" s="3" t="inlineStr">
        <is>
          <t>Derivative financial instruments assets (liabilities):</t>
        </is>
      </c>
    </row>
    <row r="109">
      <c r="A109" s="4" t="inlineStr">
        <is>
          <t>Derivative liabilities</t>
        </is>
      </c>
      <c r="B109" s="5" t="n">
        <v>-11227</v>
      </c>
      <c r="D109" s="5" t="n">
        <v>-4554</v>
      </c>
    </row>
    <row r="110">
      <c r="A110" s="4" t="inlineStr">
        <is>
          <t>TBA forward MBS trades | Level 1 | Fair Value</t>
        </is>
      </c>
    </row>
    <row r="111">
      <c r="A111" s="3" t="inlineStr">
        <is>
          <t>Derivative financial instruments assets (liabilities):</t>
        </is>
      </c>
    </row>
    <row r="112">
      <c r="A112" s="4" t="inlineStr">
        <is>
          <t>Derivative liabilities</t>
        </is>
      </c>
      <c r="B112" s="5" t="n">
        <v>-11227</v>
      </c>
      <c r="D112" s="5" t="n">
        <v>-4554</v>
      </c>
    </row>
    <row r="113">
      <c r="A113" s="4" t="inlineStr">
        <is>
          <t>Interest Rate Swap</t>
        </is>
      </c>
    </row>
    <row r="114">
      <c r="A114" s="3" t="inlineStr">
        <is>
          <t>Derivative financial instruments assets (liabilities):</t>
        </is>
      </c>
    </row>
    <row r="115">
      <c r="A115" s="4" t="inlineStr">
        <is>
          <t>Derivative liability, fair value</t>
        </is>
      </c>
      <c r="B115" s="5" t="n">
        <v>8236</v>
      </c>
      <c r="D115" s="5" t="n">
        <v>0</v>
      </c>
    </row>
    <row r="116">
      <c r="A116" s="4" t="inlineStr">
        <is>
          <t>Interest Rate Swap | Level 1 | Carrying Value</t>
        </is>
      </c>
    </row>
    <row r="117">
      <c r="A117" s="3" t="inlineStr">
        <is>
          <t>Derivative financial instruments assets (liabilities):</t>
        </is>
      </c>
    </row>
    <row r="118">
      <c r="A118" s="4" t="inlineStr">
        <is>
          <t>Derivative asset</t>
        </is>
      </c>
      <c r="D118" s="5" t="n">
        <v>504</v>
      </c>
    </row>
    <row r="119">
      <c r="A119" s="4" t="inlineStr">
        <is>
          <t>Derivative liabilities</t>
        </is>
      </c>
      <c r="B119" s="5" t="n">
        <v>-8236</v>
      </c>
    </row>
    <row r="120">
      <c r="A120" s="4" t="inlineStr">
        <is>
          <t>Interest Rate Swap | Level 1 | Fair Value</t>
        </is>
      </c>
    </row>
    <row r="121">
      <c r="A121" s="3" t="inlineStr">
        <is>
          <t>Derivative financial instruments assets (liabilities):</t>
        </is>
      </c>
    </row>
    <row r="122">
      <c r="A122" s="4" t="inlineStr">
        <is>
          <t>Derivative asset</t>
        </is>
      </c>
      <c r="D122" s="5" t="n">
        <v>504</v>
      </c>
    </row>
    <row r="123">
      <c r="A123" s="4" t="inlineStr">
        <is>
          <t>Derivative liabilities</t>
        </is>
      </c>
      <c r="B123" s="5" t="n">
        <v>-8236</v>
      </c>
    </row>
    <row r="124">
      <c r="A124" s="4" t="inlineStr">
        <is>
          <t>TBA Forward Pipelines Trades</t>
        </is>
      </c>
    </row>
    <row r="125">
      <c r="A125" s="3" t="inlineStr">
        <is>
          <t>Derivative financial instruments assets (liabilities):</t>
        </is>
      </c>
    </row>
    <row r="126">
      <c r="A126" s="4" t="inlineStr">
        <is>
          <t>Derivative asset</t>
        </is>
      </c>
      <c r="D126" s="5" t="n">
        <v>0</v>
      </c>
    </row>
    <row r="127">
      <c r="A127" s="4" t="inlineStr">
        <is>
          <t>Derivative liability, fair value</t>
        </is>
      </c>
      <c r="B127" s="5" t="n">
        <v>276</v>
      </c>
    </row>
    <row r="128">
      <c r="A128" s="4" t="inlineStr">
        <is>
          <t>TBA Forward Pipelines Trades | Level 1 | Fair Value</t>
        </is>
      </c>
    </row>
    <row r="129">
      <c r="A129" s="3" t="inlineStr">
        <is>
          <t>Derivative financial instruments assets (liabilities):</t>
        </is>
      </c>
    </row>
    <row r="130">
      <c r="A130" s="4" t="inlineStr">
        <is>
          <t>Derivative asset</t>
        </is>
      </c>
      <c r="B130" s="5" t="n">
        <v>5262</v>
      </c>
    </row>
    <row r="131">
      <c r="A131" s="4" t="inlineStr">
        <is>
          <t>Other</t>
        </is>
      </c>
    </row>
    <row r="132">
      <c r="A132" s="3" t="inlineStr">
        <is>
          <t>Derivative financial instruments assets (liabilities):</t>
        </is>
      </c>
    </row>
    <row r="133">
      <c r="A133" s="4" t="inlineStr">
        <is>
          <t>Derivative liability, fair value</t>
        </is>
      </c>
      <c r="B133" s="5" t="n">
        <v>438</v>
      </c>
      <c r="D133" s="5" t="n">
        <v>0</v>
      </c>
    </row>
    <row r="134">
      <c r="A134" s="4" t="inlineStr">
        <is>
          <t>Other | Level 3 | Carrying Value</t>
        </is>
      </c>
    </row>
    <row r="135">
      <c r="A135" s="3" t="inlineStr">
        <is>
          <t>Derivative financial instruments assets (liabilities):</t>
        </is>
      </c>
    </row>
    <row r="136">
      <c r="A136" s="4" t="inlineStr">
        <is>
          <t>Other</t>
        </is>
      </c>
      <c r="B136" s="5" t="n">
        <v>-438</v>
      </c>
      <c r="D136" s="5" t="n">
        <v>0</v>
      </c>
    </row>
    <row r="137">
      <c r="A137" s="4" t="inlineStr">
        <is>
          <t>Other | Level 3 | Fair Value</t>
        </is>
      </c>
    </row>
    <row r="138">
      <c r="A138" s="3" t="inlineStr">
        <is>
          <t>Derivative financial instruments assets (liabilities):</t>
        </is>
      </c>
    </row>
    <row r="139">
      <c r="A139" s="4" t="inlineStr">
        <is>
          <t>Other</t>
        </is>
      </c>
      <c r="D139" s="5" t="n">
        <v>0</v>
      </c>
    </row>
    <row r="140">
      <c r="A140" s="4" t="inlineStr">
        <is>
          <t>Financing Liability - MSRs Pledged</t>
        </is>
      </c>
    </row>
    <row r="141">
      <c r="A141" s="3" t="inlineStr">
        <is>
          <t>Financing liabilities:</t>
        </is>
      </c>
    </row>
    <row r="142">
      <c r="A142" s="4" t="inlineStr">
        <is>
          <t>Other financing liabilities, at fair value</t>
        </is>
      </c>
      <c r="B142" s="5" t="n">
        <v>702907</v>
      </c>
      <c r="D142" s="5" t="n">
        <v>566952</v>
      </c>
    </row>
    <row r="143">
      <c r="A143" s="4" t="inlineStr">
        <is>
          <t>Financing Liability - MSRs Pledged | Level 3 | Carrying Value</t>
        </is>
      </c>
    </row>
    <row r="144">
      <c r="A144" s="3" t="inlineStr">
        <is>
          <t>Financing liabilities:</t>
        </is>
      </c>
    </row>
    <row r="145">
      <c r="A145" s="4" t="inlineStr">
        <is>
          <t>Other financing liabilities, at fair value</t>
        </is>
      </c>
      <c r="B145" s="5" t="n">
        <v>702907</v>
      </c>
      <c r="D145" s="5" t="n">
        <v>566952</v>
      </c>
    </row>
    <row r="146">
      <c r="A146" s="4" t="inlineStr">
        <is>
          <t>Financing Liability - MSRs Pledged | Level 3 | Fair Value</t>
        </is>
      </c>
    </row>
    <row r="147">
      <c r="A147" s="3" t="inlineStr">
        <is>
          <t>Financing liabilities:</t>
        </is>
      </c>
    </row>
    <row r="148">
      <c r="A148" s="4" t="inlineStr">
        <is>
          <t>Other financing liabilities, at fair value</t>
        </is>
      </c>
      <c r="B148" s="5" t="n">
        <v>702907</v>
      </c>
      <c r="D148" s="5" t="n">
        <v>566952</v>
      </c>
    </row>
    <row r="149">
      <c r="A149" s="4" t="inlineStr">
        <is>
          <t>Financing Liability Owed to Securitization Investors | Level 3 | Carrying Value</t>
        </is>
      </c>
    </row>
    <row r="150">
      <c r="A150" s="3" t="inlineStr">
        <is>
          <t>Financing liabilities:</t>
        </is>
      </c>
    </row>
    <row r="151">
      <c r="A151" s="4" t="inlineStr">
        <is>
          <t>Other financing liabilities, at fair value</t>
        </is>
      </c>
      <c r="B151" s="5" t="n">
        <v>8004</v>
      </c>
      <c r="D151" s="5" t="n">
        <v>9770</v>
      </c>
    </row>
    <row r="152">
      <c r="A152" s="4" t="inlineStr">
        <is>
          <t>Financing Liability Owed to Securitization Investors | Level 3 | Fair Value</t>
        </is>
      </c>
    </row>
    <row r="153">
      <c r="A153" s="3" t="inlineStr">
        <is>
          <t>Financing liabilities:</t>
        </is>
      </c>
    </row>
    <row r="154">
      <c r="A154" s="4" t="inlineStr">
        <is>
          <t>Other financing liabilities, at fair value</t>
        </is>
      </c>
      <c r="B154" s="6" t="n">
        <v>8004</v>
      </c>
      <c r="D154" s="6" t="n">
        <v>97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Fair Value - Schedule of Fair Value Assets and Liabilities (Footnote) (Details) - USD ($) $ in Thousands</t>
        </is>
      </c>
      <c r="B1" s="2" t="inlineStr">
        <is>
          <t>Sep. 30, 2021</t>
        </is>
      </c>
      <c r="C1" s="2" t="inlineStr">
        <is>
          <t>Jun. 30, 2021</t>
        </is>
      </c>
      <c r="D1" s="2" t="inlineStr">
        <is>
          <t>May 03, 2021</t>
        </is>
      </c>
      <c r="E1" s="2" t="inlineStr">
        <is>
          <t>Mar. 04, 2021</t>
        </is>
      </c>
      <c r="F1" s="2" t="inlineStr">
        <is>
          <t>Dec. 31, 2020</t>
        </is>
      </c>
      <c r="G1" s="2" t="inlineStr">
        <is>
          <t>Sep. 30, 2020</t>
        </is>
      </c>
      <c r="H1" s="2" t="inlineStr">
        <is>
          <t>Jun. 30, 2020</t>
        </is>
      </c>
      <c r="I1" s="2" t="inlineStr">
        <is>
          <t>Dec. 31, 2019</t>
        </is>
      </c>
    </row>
    <row r="2">
      <c r="A2" s="3" t="inlineStr">
        <is>
          <t>Fair Value, Assets and Liabilities Measured on Recurring and Nonrecurring Basis [Line Items]</t>
        </is>
      </c>
    </row>
    <row r="3">
      <c r="A3" s="4" t="inlineStr">
        <is>
          <t>Senior notes, net</t>
        </is>
      </c>
      <c r="B3" s="6" t="n">
        <v>612658</v>
      </c>
      <c r="F3" s="6" t="n">
        <v>311898</v>
      </c>
    </row>
    <row r="4">
      <c r="A4" s="4" t="inlineStr">
        <is>
          <t>7.875% Senior Notes, Due 2026 | Secured Debt</t>
        </is>
      </c>
    </row>
    <row r="5">
      <c r="A5" s="3" t="inlineStr">
        <is>
          <t>Fair Value, Assets and Liabilities Measured on Recurring and Nonrecurring Basis [Line Items]</t>
        </is>
      </c>
    </row>
    <row r="6">
      <c r="A6" s="4" t="inlineStr">
        <is>
          <t>Senior notes, net</t>
        </is>
      </c>
      <c r="B6" s="5" t="n">
        <v>400000</v>
      </c>
      <c r="E6" s="6" t="n">
        <v>400000</v>
      </c>
      <c r="F6" s="5" t="n">
        <v>0</v>
      </c>
    </row>
    <row r="7">
      <c r="A7" s="4" t="inlineStr">
        <is>
          <t>12% Paid in Cash or 13.25% Paid in Kind Senior Notes, Due 2027 | Secured Debt</t>
        </is>
      </c>
    </row>
    <row r="8">
      <c r="A8" s="3" t="inlineStr">
        <is>
          <t>Fair Value, Assets and Liabilities Measured on Recurring and Nonrecurring Basis [Line Items]</t>
        </is>
      </c>
    </row>
    <row r="9">
      <c r="A9" s="4" t="inlineStr">
        <is>
          <t>Senior notes, net</t>
        </is>
      </c>
      <c r="B9" s="5" t="n">
        <v>285000</v>
      </c>
      <c r="D9" s="6" t="n">
        <v>85500</v>
      </c>
      <c r="E9" s="6" t="n">
        <v>199500</v>
      </c>
      <c r="F9" s="5" t="n">
        <v>0</v>
      </c>
    </row>
    <row r="10">
      <c r="A10" s="4" t="inlineStr">
        <is>
          <t>Level 3 | Loans Held for Sale - Fair Value</t>
        </is>
      </c>
    </row>
    <row r="11">
      <c r="A11" s="3" t="inlineStr">
        <is>
          <t>Fair Value, Assets and Liabilities Measured on Recurring and Nonrecurring Basis [Line Items]</t>
        </is>
      </c>
    </row>
    <row r="12">
      <c r="A12" s="4" t="inlineStr">
        <is>
          <t>Loans related to Ginnie Mae guaranteed securitizations</t>
        </is>
      </c>
      <c r="B12" s="5" t="n">
        <v>210752</v>
      </c>
      <c r="C12" s="6" t="n">
        <v>138842</v>
      </c>
      <c r="F12" s="5" t="n">
        <v>51072</v>
      </c>
      <c r="G12" s="6" t="n">
        <v>26409</v>
      </c>
      <c r="H12" s="6" t="n">
        <v>25950</v>
      </c>
      <c r="I12" s="6" t="n">
        <v>0</v>
      </c>
    </row>
    <row r="13">
      <c r="A13" s="4" t="inlineStr">
        <is>
          <t>Ginnie Mae Loans | Level 3 | Loans Held for Sale - Fair Value</t>
        </is>
      </c>
    </row>
    <row r="14">
      <c r="A14" s="3" t="inlineStr">
        <is>
          <t>Fair Value, Assets and Liabilities Measured on Recurring and Nonrecurring Basis [Line Items]</t>
        </is>
      </c>
    </row>
    <row r="15">
      <c r="A15" s="4" t="inlineStr">
        <is>
          <t>Loans related to Ginnie Mae guaranteed securitizations</t>
        </is>
      </c>
      <c r="B15" s="6" t="n">
        <v>210800</v>
      </c>
      <c r="F15" s="6" t="n">
        <v>51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58" customWidth="1" min="6" max="6"/>
  </cols>
  <sheetData>
    <row r="1">
      <c r="A1" s="1" t="inlineStr">
        <is>
          <t>UNAUDITED CONSOLIDATED STATEMENTS OF CHANGES IN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 Net of Income Taxes</t>
        </is>
      </c>
    </row>
    <row r="2">
      <c r="A2" s="4" t="inlineStr">
        <is>
          <t>Beginning Balance at Dec. 31, 2019</t>
        </is>
      </c>
      <c r="B2" s="6" t="n">
        <v>412011</v>
      </c>
      <c r="C2" s="6" t="n">
        <v>90</v>
      </c>
      <c r="D2" s="6" t="n">
        <v>558057</v>
      </c>
      <c r="E2" s="6" t="n">
        <v>-138542</v>
      </c>
      <c r="F2" s="6" t="n">
        <v>-7594</v>
      </c>
    </row>
    <row r="3">
      <c r="A3" s="4" t="inlineStr">
        <is>
          <t>Beginning Balance (in shares) at Dec. 31, 2019</t>
        </is>
      </c>
      <c r="C3" s="5" t="n">
        <v>8990816</v>
      </c>
    </row>
    <row r="4">
      <c r="A4" s="4" t="inlineStr">
        <is>
          <t>Net income (loss)</t>
        </is>
      </c>
      <c r="B4" s="5" t="n">
        <v>-32955</v>
      </c>
      <c r="E4" s="5" t="n">
        <v>-32955</v>
      </c>
    </row>
    <row r="5">
      <c r="A5" s="4" t="inlineStr">
        <is>
          <t>Cumulative effect of adoption of Financial Accounting Standards Board (FASB) Accounting Standards Update (ASU) No. 2016-13</t>
        </is>
      </c>
      <c r="B5" s="5" t="n">
        <v>47038</v>
      </c>
      <c r="E5" s="5" t="n">
        <v>47038</v>
      </c>
    </row>
    <row r="6">
      <c r="A6" s="4" t="inlineStr">
        <is>
          <t>Repurchase of common stock</t>
        </is>
      </c>
      <c r="B6" s="5" t="n">
        <v>-4605</v>
      </c>
      <c r="C6" s="6" t="n">
        <v>-4</v>
      </c>
      <c r="D6" s="5" t="n">
        <v>-4601</v>
      </c>
    </row>
    <row r="7">
      <c r="A7" s="4" t="inlineStr">
        <is>
          <t>Repurchase of common stock (in shares)</t>
        </is>
      </c>
      <c r="C7" s="5" t="n">
        <v>-377484</v>
      </c>
    </row>
    <row r="8">
      <c r="A8" s="4" t="inlineStr">
        <is>
          <t>Additional shares issued on reverse stock split rounding</t>
        </is>
      </c>
      <c r="C8" s="5" t="n">
        <v>4692</v>
      </c>
    </row>
    <row r="9">
      <c r="A9" s="4" t="inlineStr">
        <is>
          <t>Equity-based compensation and other</t>
        </is>
      </c>
      <c r="B9" s="5" t="n">
        <v>2721</v>
      </c>
      <c r="C9" s="6" t="n">
        <v>1</v>
      </c>
      <c r="D9" s="5" t="n">
        <v>2720</v>
      </c>
    </row>
    <row r="10">
      <c r="A10" s="4" t="inlineStr">
        <is>
          <t>Equity-based compensation and other (in shares)</t>
        </is>
      </c>
      <c r="C10" s="5" t="n">
        <v>54248</v>
      </c>
    </row>
    <row r="11">
      <c r="A11" s="4" t="inlineStr">
        <is>
          <t>Other comprehensive income, net of income taxes</t>
        </is>
      </c>
      <c r="B11" s="5" t="n">
        <v>257</v>
      </c>
      <c r="F11" s="5" t="n">
        <v>257</v>
      </c>
    </row>
    <row r="12">
      <c r="A12" s="4" t="inlineStr">
        <is>
          <t>Ending Balance at Sep. 30, 2020</t>
        </is>
      </c>
      <c r="B12" s="5" t="n">
        <v>424467</v>
      </c>
      <c r="C12" s="6" t="n">
        <v>87</v>
      </c>
      <c r="D12" s="5" t="n">
        <v>556176</v>
      </c>
      <c r="E12" s="5" t="n">
        <v>-124459</v>
      </c>
      <c r="F12" s="5" t="n">
        <v>-7337</v>
      </c>
    </row>
    <row r="13">
      <c r="A13" s="4" t="inlineStr">
        <is>
          <t>Ending Balance (in shares) at Sep. 30, 2020</t>
        </is>
      </c>
      <c r="C13" s="5" t="n">
        <v>8672272</v>
      </c>
    </row>
    <row r="14">
      <c r="A14" s="4" t="inlineStr">
        <is>
          <t>Beginning Balance at Jun. 30, 2020</t>
        </is>
      </c>
      <c r="B14" s="5" t="n">
        <v>432769</v>
      </c>
      <c r="C14" s="6" t="n">
        <v>87</v>
      </c>
      <c r="D14" s="5" t="n">
        <v>555147</v>
      </c>
      <c r="E14" s="5" t="n">
        <v>-115039</v>
      </c>
      <c r="F14" s="5" t="n">
        <v>-7426</v>
      </c>
    </row>
    <row r="15">
      <c r="A15" s="4" t="inlineStr">
        <is>
          <t>Beginning Balance (in shares) at Jun. 30, 2020</t>
        </is>
      </c>
      <c r="C15" s="5" t="n">
        <v>8667260</v>
      </c>
    </row>
    <row r="16">
      <c r="A16" s="4" t="inlineStr">
        <is>
          <t>Net income (loss)</t>
        </is>
      </c>
      <c r="B16" s="5" t="n">
        <v>-9420</v>
      </c>
      <c r="E16" s="5" t="n">
        <v>-9420</v>
      </c>
    </row>
    <row r="17">
      <c r="A17" s="4" t="inlineStr">
        <is>
          <t>Additional shares issued on reverse stock split rounding</t>
        </is>
      </c>
      <c r="C17" s="5" t="n">
        <v>4692</v>
      </c>
    </row>
    <row r="18">
      <c r="A18" s="4" t="inlineStr">
        <is>
          <t>Equity-based compensation and other</t>
        </is>
      </c>
      <c r="B18" s="5" t="n">
        <v>1029</v>
      </c>
      <c r="C18" s="6" t="n">
        <v>0</v>
      </c>
      <c r="D18" s="5" t="n">
        <v>1029</v>
      </c>
    </row>
    <row r="19">
      <c r="A19" s="4" t="inlineStr">
        <is>
          <t>Equity-based compensation and other (in shares)</t>
        </is>
      </c>
      <c r="C19" s="5" t="n">
        <v>320</v>
      </c>
    </row>
    <row r="20">
      <c r="A20" s="4" t="inlineStr">
        <is>
          <t>Other comprehensive income, net of income taxes</t>
        </is>
      </c>
      <c r="B20" s="5" t="n">
        <v>89</v>
      </c>
      <c r="F20" s="5" t="n">
        <v>89</v>
      </c>
    </row>
    <row r="21">
      <c r="A21" s="4" t="inlineStr">
        <is>
          <t>Ending Balance at Sep. 30, 2020</t>
        </is>
      </c>
      <c r="B21" s="5" t="n">
        <v>424467</v>
      </c>
      <c r="C21" s="6" t="n">
        <v>87</v>
      </c>
      <c r="D21" s="5" t="n">
        <v>556176</v>
      </c>
      <c r="E21" s="5" t="n">
        <v>-124459</v>
      </c>
      <c r="F21" s="5" t="n">
        <v>-7337</v>
      </c>
    </row>
    <row r="22">
      <c r="A22" s="4" t="inlineStr">
        <is>
          <t>Ending Balance (in shares) at Sep. 30, 2020</t>
        </is>
      </c>
      <c r="C22" s="5" t="n">
        <v>8672272</v>
      </c>
    </row>
    <row r="23">
      <c r="A23" s="4" t="inlineStr">
        <is>
          <t>Beginning Balance at Dec. 31, 2020</t>
        </is>
      </c>
      <c r="B23" s="6" t="n">
        <v>415372</v>
      </c>
      <c r="C23" s="6" t="n">
        <v>87</v>
      </c>
      <c r="D23" s="5" t="n">
        <v>556062</v>
      </c>
      <c r="E23" s="5" t="n">
        <v>-131682</v>
      </c>
      <c r="F23" s="5" t="n">
        <v>-9095</v>
      </c>
    </row>
    <row r="24">
      <c r="A24" s="4" t="inlineStr">
        <is>
          <t>Beginning Balance (in shares) at Dec. 31, 2020</t>
        </is>
      </c>
      <c r="B24" s="5" t="n">
        <v>8687750</v>
      </c>
      <c r="C24" s="5" t="n">
        <v>8687750</v>
      </c>
    </row>
    <row r="25">
      <c r="A25" s="4" t="inlineStr">
        <is>
          <t>Net income (loss)</t>
        </is>
      </c>
      <c r="B25" s="6" t="n">
        <v>19773</v>
      </c>
      <c r="E25" s="5" t="n">
        <v>19773</v>
      </c>
    </row>
    <row r="26">
      <c r="A26" s="4" t="inlineStr">
        <is>
          <t>Issuance of common stock, value</t>
        </is>
      </c>
      <c r="B26" s="5" t="n">
        <v>12169</v>
      </c>
      <c r="C26" s="6" t="n">
        <v>4</v>
      </c>
      <c r="D26" s="5" t="n">
        <v>12165</v>
      </c>
    </row>
    <row r="27">
      <c r="A27" s="4" t="inlineStr">
        <is>
          <t>Issuance of common stock, shares</t>
        </is>
      </c>
      <c r="C27" s="5" t="n">
        <v>426705</v>
      </c>
    </row>
    <row r="28">
      <c r="A28" s="4" t="inlineStr">
        <is>
          <t>Issuance of common stock warrants, net of issuance costs</t>
        </is>
      </c>
      <c r="B28" s="5" t="n">
        <v>19956</v>
      </c>
      <c r="D28" s="5" t="n">
        <v>19956</v>
      </c>
    </row>
    <row r="29">
      <c r="A29" s="4" t="inlineStr">
        <is>
          <t>Equity-based compensation and other</t>
        </is>
      </c>
      <c r="B29" s="5" t="n">
        <v>3657</v>
      </c>
      <c r="C29" s="6" t="n">
        <v>1</v>
      </c>
      <c r="D29" s="5" t="n">
        <v>3656</v>
      </c>
    </row>
    <row r="30">
      <c r="A30" s="4" t="inlineStr">
        <is>
          <t>Equity-based compensation and other (in shares)</t>
        </is>
      </c>
      <c r="C30" s="5" t="n">
        <v>74575</v>
      </c>
    </row>
    <row r="31">
      <c r="A31" s="4" t="inlineStr">
        <is>
          <t>Other comprehensive income, net of income taxes</t>
        </is>
      </c>
      <c r="B31" s="5" t="n">
        <v>-1056</v>
      </c>
      <c r="F31" s="5" t="n">
        <v>-1056</v>
      </c>
    </row>
    <row r="32">
      <c r="A32" s="4" t="inlineStr">
        <is>
          <t>Ending Balance at Sep. 30, 2021</t>
        </is>
      </c>
      <c r="B32" s="6" t="n">
        <v>469871</v>
      </c>
      <c r="C32" s="6" t="n">
        <v>92</v>
      </c>
      <c r="D32" s="5" t="n">
        <v>591839</v>
      </c>
      <c r="E32" s="5" t="n">
        <v>-111909</v>
      </c>
      <c r="F32" s="5" t="n">
        <v>-10151</v>
      </c>
    </row>
    <row r="33">
      <c r="A33" s="4" t="inlineStr">
        <is>
          <t>Ending Balance (in shares) at Sep. 30, 2021</t>
        </is>
      </c>
      <c r="B33" s="5" t="n">
        <v>9189030</v>
      </c>
      <c r="C33" s="5" t="n">
        <v>9189030</v>
      </c>
    </row>
    <row r="34">
      <c r="A34" s="4" t="inlineStr">
        <is>
          <t>Beginning Balance at Jun. 30, 2021</t>
        </is>
      </c>
      <c r="B34" s="6" t="n">
        <v>447100</v>
      </c>
      <c r="C34" s="6" t="n">
        <v>92</v>
      </c>
      <c r="D34" s="5" t="n">
        <v>590252</v>
      </c>
      <c r="E34" s="5" t="n">
        <v>-133461</v>
      </c>
      <c r="F34" s="5" t="n">
        <v>-9783</v>
      </c>
    </row>
    <row r="35">
      <c r="A35" s="4" t="inlineStr">
        <is>
          <t>Beginning Balance (in shares) at Jun. 30, 2021</t>
        </is>
      </c>
      <c r="C35" s="5" t="n">
        <v>9189030</v>
      </c>
    </row>
    <row r="36">
      <c r="A36" s="4" t="inlineStr">
        <is>
          <t>Net income (loss)</t>
        </is>
      </c>
      <c r="B36" s="5" t="n">
        <v>21552</v>
      </c>
      <c r="E36" s="5" t="n">
        <v>21552</v>
      </c>
    </row>
    <row r="37">
      <c r="A37" s="4" t="inlineStr">
        <is>
          <t>Equity-based compensation and other</t>
        </is>
      </c>
      <c r="B37" s="5" t="n">
        <v>1587</v>
      </c>
      <c r="C37" s="6" t="n">
        <v>0</v>
      </c>
      <c r="D37" s="5" t="n">
        <v>1587</v>
      </c>
    </row>
    <row r="38">
      <c r="A38" s="4" t="inlineStr">
        <is>
          <t>Equity-based compensation and other (in shares)</t>
        </is>
      </c>
      <c r="C38" s="5" t="n">
        <v>0</v>
      </c>
    </row>
    <row r="39">
      <c r="A39" s="4" t="inlineStr">
        <is>
          <t>Other comprehensive income, net of income taxes</t>
        </is>
      </c>
      <c r="B39" s="5" t="n">
        <v>-368</v>
      </c>
      <c r="F39" s="5" t="n">
        <v>-368</v>
      </c>
    </row>
    <row r="40">
      <c r="A40" s="4" t="inlineStr">
        <is>
          <t>Ending Balance at Sep. 30, 2021</t>
        </is>
      </c>
      <c r="B40" s="6" t="n">
        <v>469871</v>
      </c>
      <c r="C40" s="6" t="n">
        <v>92</v>
      </c>
      <c r="D40" s="6" t="n">
        <v>591839</v>
      </c>
      <c r="E40" s="6" t="n">
        <v>-111909</v>
      </c>
      <c r="F40" s="6" t="n">
        <v>-10151</v>
      </c>
    </row>
    <row r="41">
      <c r="A41" s="4" t="inlineStr">
        <is>
          <t>Ending Balance (in shares) at Sep. 30, 2021</t>
        </is>
      </c>
      <c r="B41" s="5" t="n">
        <v>9189030</v>
      </c>
      <c r="C41" s="5" t="n">
        <v>91890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conciliation of Changes in Fair Value of Level 3 Assets and Liabilities (Details)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s Held for Inv. - Restricted for Securitization Investors</t>
        </is>
      </c>
    </row>
    <row r="4">
      <c r="A4" s="3" t="inlineStr">
        <is>
          <t>Fair Value, Liabilities Measured on Recurring Basis, Unobservable Input Reconciliation, Calculation [Roll Forward]</t>
        </is>
      </c>
    </row>
    <row r="5">
      <c r="A5" s="4" t="inlineStr">
        <is>
          <t>Beginning balance</t>
        </is>
      </c>
      <c r="B5" s="6" t="n">
        <v>8680</v>
      </c>
      <c r="C5" s="6" t="n">
        <v>11664</v>
      </c>
      <c r="D5" s="6" t="n">
        <v>9770</v>
      </c>
      <c r="E5" s="6" t="n">
        <v>23342</v>
      </c>
    </row>
    <row r="6">
      <c r="A6" s="3" t="inlineStr">
        <is>
          <t>Purchases, issuances, sales and settlements</t>
        </is>
      </c>
    </row>
    <row r="7">
      <c r="A7" s="4" t="inlineStr">
        <is>
          <t>Deconsolidation of mortgage-backed securitization trusts</t>
        </is>
      </c>
      <c r="E7" s="5" t="n">
        <v>-10715</v>
      </c>
    </row>
    <row r="8">
      <c r="A8" s="4" t="inlineStr">
        <is>
          <t>Settlements</t>
        </is>
      </c>
      <c r="B8" s="5" t="n">
        <v>-676</v>
      </c>
      <c r="C8" s="5" t="n">
        <v>-652</v>
      </c>
      <c r="D8" s="5" t="n">
        <v>-1766</v>
      </c>
      <c r="E8" s="5" t="n">
        <v>-1615</v>
      </c>
    </row>
    <row r="9">
      <c r="A9" s="4" t="inlineStr">
        <is>
          <t>Purchases, issuances, sales and settlements, total</t>
        </is>
      </c>
      <c r="B9" s="5" t="n">
        <v>-676</v>
      </c>
      <c r="C9" s="5" t="n">
        <v>-652</v>
      </c>
      <c r="D9" s="5" t="n">
        <v>-1766</v>
      </c>
      <c r="E9" s="5" t="n">
        <v>-12330</v>
      </c>
    </row>
    <row r="10">
      <c r="A10" s="3" t="inlineStr">
        <is>
          <t>Total realized and unrealized gains and (losses):</t>
        </is>
      </c>
    </row>
    <row r="11">
      <c r="A11" s="4" t="inlineStr">
        <is>
          <t>Change in fair value</t>
        </is>
      </c>
      <c r="C11" s="5" t="n">
        <v>0</v>
      </c>
      <c r="E11" s="5" t="n">
        <v>0</v>
      </c>
    </row>
    <row r="12">
      <c r="A12" s="4" t="inlineStr">
        <is>
          <t>Transfers in and / or out of Level 3</t>
        </is>
      </c>
      <c r="B12" s="5" t="n">
        <v>0</v>
      </c>
    </row>
    <row r="13">
      <c r="A13" s="4" t="inlineStr">
        <is>
          <t>Ending balance</t>
        </is>
      </c>
      <c r="B13" s="5" t="n">
        <v>8004</v>
      </c>
      <c r="C13" s="5" t="n">
        <v>11012</v>
      </c>
      <c r="D13" s="5" t="n">
        <v>8004</v>
      </c>
      <c r="E13" s="5" t="n">
        <v>11012</v>
      </c>
    </row>
    <row r="14">
      <c r="A14" s="4" t="inlineStr">
        <is>
          <t>Financing Liability Owed to Securitization Investors</t>
        </is>
      </c>
    </row>
    <row r="15">
      <c r="A15" s="3" t="inlineStr">
        <is>
          <t>Fair Value, Liabilities Measured on Recurring Basis, Unobservable Input Reconciliation, Calculation [Roll Forward]</t>
        </is>
      </c>
    </row>
    <row r="16">
      <c r="A16" s="4" t="inlineStr">
        <is>
          <t>Beginning balance</t>
        </is>
      </c>
      <c r="B16" s="5" t="n">
        <v>-8680</v>
      </c>
      <c r="C16" s="5" t="n">
        <v>-11664</v>
      </c>
      <c r="D16" s="5" t="n">
        <v>-9770</v>
      </c>
      <c r="E16" s="5" t="n">
        <v>-22002</v>
      </c>
    </row>
    <row r="17">
      <c r="A17" s="3" t="inlineStr">
        <is>
          <t>Purchases, issuances, sales and settlements</t>
        </is>
      </c>
    </row>
    <row r="18">
      <c r="A18" s="4" t="inlineStr">
        <is>
          <t>Deconsolidation of mortgage-backed securitization trusts</t>
        </is>
      </c>
      <c r="E18" s="5" t="n">
        <v>9519</v>
      </c>
    </row>
    <row r="19">
      <c r="A19" s="4" t="inlineStr">
        <is>
          <t>Settlements</t>
        </is>
      </c>
      <c r="B19" s="5" t="n">
        <v>676</v>
      </c>
      <c r="C19" s="5" t="n">
        <v>652</v>
      </c>
      <c r="D19" s="5" t="n">
        <v>1766</v>
      </c>
      <c r="E19" s="5" t="n">
        <v>1615</v>
      </c>
    </row>
    <row r="20">
      <c r="A20" s="4" t="inlineStr">
        <is>
          <t>Purchases, issuances, sales and settlements, total</t>
        </is>
      </c>
      <c r="B20" s="5" t="n">
        <v>676</v>
      </c>
      <c r="C20" s="5" t="n">
        <v>652</v>
      </c>
      <c r="D20" s="5" t="n">
        <v>1766</v>
      </c>
      <c r="E20" s="5" t="n">
        <v>11134</v>
      </c>
    </row>
    <row r="21">
      <c r="A21" s="3" t="inlineStr">
        <is>
          <t>Total realized and unrealized gains and (losses):</t>
        </is>
      </c>
    </row>
    <row r="22">
      <c r="A22" s="4" t="inlineStr">
        <is>
          <t>Change in fair value</t>
        </is>
      </c>
      <c r="C22" s="5" t="n">
        <v>0</v>
      </c>
      <c r="E22" s="5" t="n">
        <v>-144</v>
      </c>
    </row>
    <row r="23">
      <c r="A23" s="4" t="inlineStr">
        <is>
          <t>Transfers in and / or out of Level 3</t>
        </is>
      </c>
      <c r="B23" s="5" t="n">
        <v>0</v>
      </c>
    </row>
    <row r="24">
      <c r="A24" s="4" t="inlineStr">
        <is>
          <t>Ending balance</t>
        </is>
      </c>
      <c r="B24" s="5" t="n">
        <v>-8004</v>
      </c>
      <c r="C24" s="5" t="n">
        <v>-11012</v>
      </c>
      <c r="D24" s="5" t="n">
        <v>-8004</v>
      </c>
      <c r="E24" s="5" t="n">
        <v>-11012</v>
      </c>
    </row>
    <row r="25">
      <c r="A25" s="4" t="inlineStr">
        <is>
          <t>Loans Held for Sale - Fair Value</t>
        </is>
      </c>
    </row>
    <row r="26">
      <c r="A26" s="3" t="inlineStr">
        <is>
          <t>Fair Value, Liabilities Measured on Recurring Basis, Unobservable Input Reconciliation, Calculation [Roll Forward]</t>
        </is>
      </c>
    </row>
    <row r="27">
      <c r="A27" s="4" t="inlineStr">
        <is>
          <t>Beginning balance</t>
        </is>
      </c>
      <c r="B27" s="5" t="n">
        <v>138842</v>
      </c>
      <c r="C27" s="5" t="n">
        <v>25950</v>
      </c>
      <c r="D27" s="5" t="n">
        <v>51072</v>
      </c>
      <c r="E27" s="5" t="n">
        <v>0</v>
      </c>
    </row>
    <row r="28">
      <c r="A28" s="3" t="inlineStr">
        <is>
          <t>Purchases, issuances, sales and settlements</t>
        </is>
      </c>
    </row>
    <row r="29">
      <c r="A29" s="4" t="inlineStr">
        <is>
          <t>Purchases</t>
        </is>
      </c>
      <c r="B29" s="5" t="n">
        <v>136996</v>
      </c>
      <c r="C29" s="5" t="n">
        <v>45445</v>
      </c>
      <c r="D29" s="5" t="n">
        <v>303117</v>
      </c>
      <c r="E29" s="5" t="n">
        <v>103955</v>
      </c>
    </row>
    <row r="30">
      <c r="A30" s="4" t="inlineStr">
        <is>
          <t>Issuances</t>
        </is>
      </c>
      <c r="B30" s="5" t="n">
        <v>0</v>
      </c>
    </row>
    <row r="31">
      <c r="A31" s="4" t="inlineStr">
        <is>
          <t>Sales</t>
        </is>
      </c>
      <c r="B31" s="5" t="n">
        <v>-64032</v>
      </c>
      <c r="C31" s="5" t="n">
        <v>-45723</v>
      </c>
      <c r="D31" s="5" t="n">
        <v>-135088</v>
      </c>
      <c r="E31" s="5" t="n">
        <v>-104273</v>
      </c>
    </row>
    <row r="32">
      <c r="A32" s="4" t="inlineStr">
        <is>
          <t>Settlements</t>
        </is>
      </c>
      <c r="B32" s="5" t="n">
        <v>0</v>
      </c>
      <c r="C32" s="5" t="n">
        <v>356</v>
      </c>
      <c r="E32" s="5" t="n">
        <v>-70</v>
      </c>
    </row>
    <row r="33">
      <c r="A33" s="4" t="inlineStr">
        <is>
          <t>Loans held for sale, at fair value</t>
        </is>
      </c>
      <c r="B33" s="5" t="n">
        <v>0</v>
      </c>
    </row>
    <row r="34">
      <c r="A34" s="4" t="inlineStr">
        <is>
          <t>Other assets</t>
        </is>
      </c>
      <c r="D34" s="5" t="n">
        <v>-377</v>
      </c>
    </row>
    <row r="35">
      <c r="A35" s="4" t="inlineStr">
        <is>
          <t>Receivables, net</t>
        </is>
      </c>
      <c r="B35" s="5" t="n">
        <v>-558</v>
      </c>
      <c r="C35" s="5" t="n">
        <v>-157</v>
      </c>
      <c r="D35" s="5" t="n">
        <v>-1113</v>
      </c>
      <c r="E35" s="5" t="n">
        <v>-113</v>
      </c>
    </row>
    <row r="36">
      <c r="A36" s="4" t="inlineStr">
        <is>
          <t>Purchases, issuances, sales and settlements, total</t>
        </is>
      </c>
      <c r="B36" s="5" t="n">
        <v>72406</v>
      </c>
      <c r="C36" s="5" t="n">
        <v>235</v>
      </c>
      <c r="D36" s="5" t="n">
        <v>166539</v>
      </c>
      <c r="E36" s="5" t="n">
        <v>-501</v>
      </c>
    </row>
    <row r="37">
      <c r="A37" s="3" t="inlineStr">
        <is>
          <t>Total realized and unrealized gains and (losses):</t>
        </is>
      </c>
    </row>
    <row r="38">
      <c r="A38" s="4" t="inlineStr">
        <is>
          <t>Change in fair value</t>
        </is>
      </c>
      <c r="B38" s="5" t="n">
        <v>-496</v>
      </c>
      <c r="C38" s="5" t="n">
        <v>224</v>
      </c>
      <c r="D38" s="5" t="n">
        <v>-6859</v>
      </c>
      <c r="E38" s="5" t="n">
        <v>1328</v>
      </c>
    </row>
    <row r="39">
      <c r="A39" s="4" t="inlineStr">
        <is>
          <t>Transfers in and / or out of Level 3</t>
        </is>
      </c>
      <c r="B39" s="5" t="n">
        <v>0</v>
      </c>
      <c r="E39" s="5" t="n">
        <v>25582</v>
      </c>
    </row>
    <row r="40">
      <c r="A40" s="4" t="inlineStr">
        <is>
          <t>Ending balance</t>
        </is>
      </c>
      <c r="B40" s="5" t="n">
        <v>210752</v>
      </c>
      <c r="C40" s="5" t="n">
        <v>26409</v>
      </c>
      <c r="D40" s="5" t="n">
        <v>210752</v>
      </c>
      <c r="E40" s="5" t="n">
        <v>26409</v>
      </c>
    </row>
    <row r="41">
      <c r="A41" s="4" t="inlineStr">
        <is>
          <t>Mortgage-Backed Securities</t>
        </is>
      </c>
    </row>
    <row r="42">
      <c r="A42" s="3" t="inlineStr">
        <is>
          <t>Fair Value, Liabilities Measured on Recurring Basis, Unobservable Input Reconciliation, Calculation [Roll Forward]</t>
        </is>
      </c>
    </row>
    <row r="43">
      <c r="A43" s="4" t="inlineStr">
        <is>
          <t>Beginning balance</t>
        </is>
      </c>
      <c r="B43" s="5" t="n">
        <v>1607</v>
      </c>
      <c r="C43" s="5" t="n">
        <v>1726</v>
      </c>
      <c r="D43" s="5" t="n">
        <v>2019</v>
      </c>
      <c r="E43" s="5" t="n">
        <v>2075</v>
      </c>
    </row>
    <row r="44">
      <c r="A44" s="3" t="inlineStr">
        <is>
          <t>Purchases, issuances, sales and settlements</t>
        </is>
      </c>
    </row>
    <row r="45">
      <c r="A45" s="4" t="inlineStr">
        <is>
          <t>Purchases, issuances, sales and settlements, total</t>
        </is>
      </c>
      <c r="B45" s="5" t="n">
        <v>0</v>
      </c>
      <c r="C45" s="5" t="n">
        <v>0</v>
      </c>
      <c r="D45" s="5" t="n">
        <v>0</v>
      </c>
      <c r="E45" s="5" t="n">
        <v>0</v>
      </c>
    </row>
    <row r="46">
      <c r="A46" s="3" t="inlineStr">
        <is>
          <t>Total realized and unrealized gains and (losses):</t>
        </is>
      </c>
    </row>
    <row r="47">
      <c r="A47" s="4" t="inlineStr">
        <is>
          <t>Change in fair value</t>
        </is>
      </c>
      <c r="B47" s="5" t="n">
        <v>11</v>
      </c>
      <c r="C47" s="5" t="n">
        <v>424</v>
      </c>
      <c r="D47" s="5" t="n">
        <v>-401</v>
      </c>
      <c r="E47" s="5" t="n">
        <v>75</v>
      </c>
    </row>
    <row r="48">
      <c r="A48" s="4" t="inlineStr">
        <is>
          <t>Transfers in and / or out of Level 3</t>
        </is>
      </c>
      <c r="B48" s="5" t="n">
        <v>0</v>
      </c>
    </row>
    <row r="49">
      <c r="A49" s="4" t="inlineStr">
        <is>
          <t>Ending balance</t>
        </is>
      </c>
      <c r="B49" s="5" t="n">
        <v>1618</v>
      </c>
      <c r="C49" s="5" t="n">
        <v>2150</v>
      </c>
      <c r="D49" s="5" t="n">
        <v>1618</v>
      </c>
      <c r="E49" s="5" t="n">
        <v>2150</v>
      </c>
    </row>
    <row r="50">
      <c r="A50" s="4" t="inlineStr">
        <is>
          <t>IRLCs</t>
        </is>
      </c>
    </row>
    <row r="51">
      <c r="A51" s="3" t="inlineStr">
        <is>
          <t>Fair Value, Liabilities Measured on Recurring Basis, Unobservable Input Reconciliation, Calculation [Roll Forward]</t>
        </is>
      </c>
    </row>
    <row r="52">
      <c r="A52" s="4" t="inlineStr">
        <is>
          <t>Beginning balance</t>
        </is>
      </c>
      <c r="B52" s="5" t="n">
        <v>17437</v>
      </c>
      <c r="C52" s="5" t="n">
        <v>17818</v>
      </c>
      <c r="D52" s="5" t="n">
        <v>22706</v>
      </c>
      <c r="E52" s="5" t="n">
        <v>0</v>
      </c>
    </row>
    <row r="53">
      <c r="A53" s="3" t="inlineStr">
        <is>
          <t>Purchases, issuances, sales and settlements</t>
        </is>
      </c>
    </row>
    <row r="54">
      <c r="A54" s="4" t="inlineStr">
        <is>
          <t>Purchases</t>
        </is>
      </c>
      <c r="B54" s="5" t="n">
        <v>0</v>
      </c>
    </row>
    <row r="55">
      <c r="A55" s="4" t="inlineStr">
        <is>
          <t>Issuances</t>
        </is>
      </c>
      <c r="B55" s="5" t="n">
        <v>184995</v>
      </c>
      <c r="C55" s="5" t="n">
        <v>87311</v>
      </c>
      <c r="D55" s="5" t="n">
        <v>446751</v>
      </c>
      <c r="E55" s="5" t="n">
        <v>144931</v>
      </c>
    </row>
    <row r="56">
      <c r="A56" s="4" t="inlineStr">
        <is>
          <t>Sales</t>
        </is>
      </c>
      <c r="B56" s="5" t="n">
        <v>0</v>
      </c>
    </row>
    <row r="57">
      <c r="A57" s="4" t="inlineStr">
        <is>
          <t>Settlements</t>
        </is>
      </c>
      <c r="B57" s="5" t="n">
        <v>0</v>
      </c>
      <c r="C57" s="5" t="n">
        <v>-77785</v>
      </c>
      <c r="E57" s="5" t="n">
        <v>0</v>
      </c>
    </row>
    <row r="58">
      <c r="A58" s="4" t="inlineStr">
        <is>
          <t>Loans held for sale, at fair value</t>
        </is>
      </c>
      <c r="B58" s="5" t="n">
        <v>-182783</v>
      </c>
      <c r="D58" s="5" t="n">
        <v>-425169</v>
      </c>
    </row>
    <row r="59">
      <c r="A59" s="4" t="inlineStr">
        <is>
          <t>Receivables, net</t>
        </is>
      </c>
      <c r="B59" s="5" t="n">
        <v>0</v>
      </c>
    </row>
    <row r="60">
      <c r="A60" s="4" t="inlineStr">
        <is>
          <t>Purchases, issuances, sales and settlements, total</t>
        </is>
      </c>
      <c r="B60" s="5" t="n">
        <v>2212</v>
      </c>
      <c r="C60" s="5" t="n">
        <v>9526</v>
      </c>
      <c r="D60" s="5" t="n">
        <v>21582</v>
      </c>
      <c r="E60" s="5" t="n">
        <v>16707</v>
      </c>
    </row>
    <row r="61">
      <c r="A61" s="3" t="inlineStr">
        <is>
          <t>Total realized and unrealized gains and (losses):</t>
        </is>
      </c>
    </row>
    <row r="62">
      <c r="A62" s="4" t="inlineStr">
        <is>
          <t>Change in fair value</t>
        </is>
      </c>
      <c r="B62" s="5" t="n">
        <v>-5619</v>
      </c>
      <c r="C62" s="5" t="n">
        <v>-4665</v>
      </c>
      <c r="D62" s="5" t="n">
        <v>-30258</v>
      </c>
      <c r="E62" s="5" t="n">
        <v>-4506</v>
      </c>
    </row>
    <row r="63">
      <c r="A63" s="4" t="inlineStr">
        <is>
          <t>Transfers in and / or out of Level 3</t>
        </is>
      </c>
      <c r="B63" s="5" t="n">
        <v>0</v>
      </c>
      <c r="E63" s="5" t="n">
        <v>10478</v>
      </c>
    </row>
    <row r="64">
      <c r="A64" s="4" t="inlineStr">
        <is>
          <t>Ending balance</t>
        </is>
      </c>
      <c r="B64" s="6" t="n">
        <v>14030</v>
      </c>
      <c r="C64" s="6" t="n">
        <v>22679</v>
      </c>
      <c r="D64" s="6" t="n">
        <v>14030</v>
      </c>
      <c r="E64" s="6" t="n">
        <v>226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Schedule of Significant Assumptions used in Valuation (Details)</t>
        </is>
      </c>
      <c r="B1" s="2" t="inlineStr">
        <is>
          <t>Sep. 30, 2021yearsUSD ($)</t>
        </is>
      </c>
      <c r="C1" s="2" t="inlineStr">
        <is>
          <t>Dec. 31, 2020USD ($)years</t>
        </is>
      </c>
    </row>
    <row r="2">
      <c r="A2" s="4" t="inlineStr">
        <is>
          <t>Loans Held for Investment Reverse Mortgages | Measurement Input, Expected Term</t>
        </is>
      </c>
    </row>
    <row r="3">
      <c r="A3" s="3" t="inlineStr">
        <is>
          <t>Fair Value Inputs, Assets, Quantitative Information [Line Items]</t>
        </is>
      </c>
    </row>
    <row r="4">
      <c r="A4" s="4" t="inlineStr">
        <is>
          <t>Measurement input</t>
        </is>
      </c>
      <c r="B4" s="9" t="n">
        <v>5.6</v>
      </c>
      <c r="C4" s="9" t="n">
        <v>5.9</v>
      </c>
    </row>
    <row r="5">
      <c r="A5" s="4" t="inlineStr">
        <is>
          <t>Loans Held for Investment Reverse Mortgages | Measurement Input, Prepayment Rate</t>
        </is>
      </c>
    </row>
    <row r="6">
      <c r="A6" s="3" t="inlineStr">
        <is>
          <t>Fair Value Inputs, Assets, Quantitative Information [Line Items]</t>
        </is>
      </c>
    </row>
    <row r="7">
      <c r="A7" s="4" t="inlineStr">
        <is>
          <t>Measurement input</t>
        </is>
      </c>
      <c r="B7" s="10" t="n">
        <v>0.162</v>
      </c>
      <c r="C7" s="10" t="n">
        <v>0.154</v>
      </c>
    </row>
    <row r="8">
      <c r="A8" s="4" t="inlineStr">
        <is>
          <t>Loans Held for Investment Reverse Mortgages | Measurement Input, Discount Rate</t>
        </is>
      </c>
    </row>
    <row r="9">
      <c r="A9" s="3" t="inlineStr">
        <is>
          <t>Fair Value Inputs, Assets, Quantitative Information [Line Items]</t>
        </is>
      </c>
    </row>
    <row r="10">
      <c r="A10" s="4" t="inlineStr">
        <is>
          <t>Measurement input</t>
        </is>
      </c>
      <c r="B10" s="10" t="n">
        <v>0.025</v>
      </c>
      <c r="C10" s="10" t="n">
        <v>0.019</v>
      </c>
    </row>
    <row r="11">
      <c r="A11" s="4" t="inlineStr">
        <is>
          <t>Loans Held for Investment Reverse Mortgages | Minimum | Measurement Input, Expected Term</t>
        </is>
      </c>
    </row>
    <row r="12">
      <c r="A12" s="3" t="inlineStr">
        <is>
          <t>Fair Value Inputs, Assets, Quantitative Information [Line Items]</t>
        </is>
      </c>
    </row>
    <row r="13">
      <c r="A13" s="4" t="inlineStr">
        <is>
          <t>Measurement input</t>
        </is>
      </c>
      <c r="B13" s="9" t="n">
        <v>1.1</v>
      </c>
      <c r="C13" s="9" t="n">
        <v>0.9</v>
      </c>
    </row>
    <row r="14">
      <c r="A14" s="4" t="inlineStr">
        <is>
          <t>Loans Held for Investment Reverse Mortgages | Minimum | Measurement Input, Prepayment Rate</t>
        </is>
      </c>
    </row>
    <row r="15">
      <c r="A15" s="3" t="inlineStr">
        <is>
          <t>Fair Value Inputs, Assets, Quantitative Information [Line Items]</t>
        </is>
      </c>
    </row>
    <row r="16">
      <c r="A16" s="4" t="inlineStr">
        <is>
          <t>Measurement input</t>
        </is>
      </c>
      <c r="B16" s="10" t="n">
        <v>0.11</v>
      </c>
      <c r="C16" s="10" t="n">
        <v>0.106</v>
      </c>
    </row>
    <row r="17">
      <c r="A17" s="4" t="inlineStr">
        <is>
          <t>Loans Held for Investment Reverse Mortgages | Maximum | Measurement Input, Expected Term</t>
        </is>
      </c>
    </row>
    <row r="18">
      <c r="A18" s="3" t="inlineStr">
        <is>
          <t>Fair Value Inputs, Assets, Quantitative Information [Line Items]</t>
        </is>
      </c>
    </row>
    <row r="19">
      <c r="A19" s="4" t="inlineStr">
        <is>
          <t>Measurement input</t>
        </is>
      </c>
      <c r="B19" s="5" t="n">
        <v>8</v>
      </c>
      <c r="C19" s="5" t="n">
        <v>8</v>
      </c>
    </row>
    <row r="20">
      <c r="A20" s="4" t="inlineStr">
        <is>
          <t>Loans Held for Investment Reverse Mortgages | Maximum | Measurement Input, Prepayment Rate</t>
        </is>
      </c>
    </row>
    <row r="21">
      <c r="A21" s="3" t="inlineStr">
        <is>
          <t>Fair Value Inputs, Assets, Quantitative Information [Line Items]</t>
        </is>
      </c>
    </row>
    <row r="22">
      <c r="A22" s="4" t="inlineStr">
        <is>
          <t>Measurement input</t>
        </is>
      </c>
      <c r="B22" s="10" t="n">
        <v>0.355</v>
      </c>
      <c r="C22" s="10" t="n">
        <v>0.288</v>
      </c>
    </row>
    <row r="23">
      <c r="A23" s="4" t="inlineStr">
        <is>
          <t>Fair Value Agency Mortgage Servicing Rights | Measurement Input, Prepayment Rate</t>
        </is>
      </c>
    </row>
    <row r="24">
      <c r="A24" s="3" t="inlineStr">
        <is>
          <t>Fair Value Inputs, Assets, Quantitative Information [Line Items]</t>
        </is>
      </c>
    </row>
    <row r="25">
      <c r="A25" s="4" t="inlineStr">
        <is>
          <t>Measurement input</t>
        </is>
      </c>
      <c r="B25" s="10" t="n">
        <v>0.09</v>
      </c>
      <c r="C25" s="10" t="n">
        <v>0.118</v>
      </c>
    </row>
    <row r="26">
      <c r="A26" s="4" t="inlineStr">
        <is>
          <t>Fair Value Agency Mortgage Servicing Rights | Measurement Input, Default Rate</t>
        </is>
      </c>
    </row>
    <row r="27">
      <c r="A27" s="3" t="inlineStr">
        <is>
          <t>Fair Value Inputs, Assets, Quantitative Information [Line Items]</t>
        </is>
      </c>
    </row>
    <row r="28">
      <c r="A28" s="4" t="inlineStr">
        <is>
          <t>Measurement input</t>
        </is>
      </c>
      <c r="B28" s="10" t="n">
        <v>0.014</v>
      </c>
      <c r="C28" s="10" t="n">
        <v>0.03</v>
      </c>
    </row>
    <row r="29">
      <c r="A29" s="4" t="inlineStr">
        <is>
          <t>Fair Value Agency Mortgage Servicing Rights | Measurement Input, Discount Rate</t>
        </is>
      </c>
    </row>
    <row r="30">
      <c r="A30" s="3" t="inlineStr">
        <is>
          <t>Fair Value Inputs, Assets, Quantitative Information [Line Items]</t>
        </is>
      </c>
    </row>
    <row r="31">
      <c r="A31" s="4" t="inlineStr">
        <is>
          <t>Measurement input</t>
        </is>
      </c>
      <c r="B31" s="10" t="n">
        <v>0.08599999999999999</v>
      </c>
      <c r="C31" s="10" t="n">
        <v>0.092</v>
      </c>
    </row>
    <row r="32">
      <c r="A32" s="4" t="inlineStr">
        <is>
          <t>Fair Value Agency Mortgage Servicing Rights | Measurement Input, Weighted Average Cost to Service</t>
        </is>
      </c>
    </row>
    <row r="33">
      <c r="A33" s="3" t="inlineStr">
        <is>
          <t>Fair Value Inputs, Assets, Quantitative Information [Line Items]</t>
        </is>
      </c>
    </row>
    <row r="34">
      <c r="A34" s="4" t="inlineStr">
        <is>
          <t>Measurement input | $</t>
        </is>
      </c>
      <c r="B34" s="5" t="n">
        <v>72</v>
      </c>
      <c r="C34" s="5" t="n">
        <v>79</v>
      </c>
    </row>
    <row r="35">
      <c r="A35" s="4" t="inlineStr">
        <is>
          <t>Fair Value Non-Agency Mortgage Servicing Rights | Measurement Input, Prepayment Rate</t>
        </is>
      </c>
    </row>
    <row r="36">
      <c r="A36" s="3" t="inlineStr">
        <is>
          <t>Fair Value Inputs, Assets, Quantitative Information [Line Items]</t>
        </is>
      </c>
    </row>
    <row r="37">
      <c r="A37" s="4" t="inlineStr">
        <is>
          <t>Measurement input</t>
        </is>
      </c>
      <c r="B37" s="10" t="n">
        <v>0.12</v>
      </c>
      <c r="C37" s="10" t="n">
        <v>0.115</v>
      </c>
    </row>
    <row r="38">
      <c r="A38" s="4" t="inlineStr">
        <is>
          <t>Fair Value Non-Agency Mortgage Servicing Rights | Measurement Input, Default Rate</t>
        </is>
      </c>
    </row>
    <row r="39">
      <c r="A39" s="3" t="inlineStr">
        <is>
          <t>Fair Value Inputs, Assets, Quantitative Information [Line Items]</t>
        </is>
      </c>
    </row>
    <row r="40">
      <c r="A40" s="4" t="inlineStr">
        <is>
          <t>Measurement input</t>
        </is>
      </c>
      <c r="B40" s="10" t="n">
        <v>0.128</v>
      </c>
      <c r="C40" s="10" t="n">
        <v>0.28</v>
      </c>
    </row>
    <row r="41">
      <c r="A41" s="4" t="inlineStr">
        <is>
          <t>Fair Value Non-Agency Mortgage Servicing Rights | Measurement Input, Discount Rate</t>
        </is>
      </c>
    </row>
    <row r="42">
      <c r="A42" s="3" t="inlineStr">
        <is>
          <t>Fair Value Inputs, Assets, Quantitative Information [Line Items]</t>
        </is>
      </c>
    </row>
    <row r="43">
      <c r="A43" s="4" t="inlineStr">
        <is>
          <t>Measurement input</t>
        </is>
      </c>
      <c r="B43" s="10" t="n">
        <v>0.112</v>
      </c>
      <c r="C43" s="10" t="n">
        <v>0.114</v>
      </c>
    </row>
    <row r="44">
      <c r="A44" s="4" t="inlineStr">
        <is>
          <t>Fair Value Non-Agency Mortgage Servicing Rights | Measurement Input, Weighted Average Cost to Service</t>
        </is>
      </c>
    </row>
    <row r="45">
      <c r="A45" s="3" t="inlineStr">
        <is>
          <t>Fair Value Inputs, Assets, Quantitative Information [Line Items]</t>
        </is>
      </c>
    </row>
    <row r="46">
      <c r="A46" s="4" t="inlineStr">
        <is>
          <t>Measurement input | $</t>
        </is>
      </c>
      <c r="B46" s="5" t="n">
        <v>209</v>
      </c>
      <c r="C46" s="5" t="n">
        <v>270</v>
      </c>
    </row>
    <row r="47">
      <c r="A47" s="4" t="inlineStr">
        <is>
          <t>HMBS-Related Borrowings | Measurement Input, Expected Term</t>
        </is>
      </c>
    </row>
    <row r="48">
      <c r="A48" s="3" t="inlineStr">
        <is>
          <t>Fair Value Inputs, Assets, Quantitative Information [Line Items]</t>
        </is>
      </c>
    </row>
    <row r="49">
      <c r="A49" s="4" t="inlineStr">
        <is>
          <t>Measurement input</t>
        </is>
      </c>
      <c r="B49" s="9" t="n">
        <v>5.6</v>
      </c>
      <c r="C49" s="9" t="n">
        <v>5.9</v>
      </c>
    </row>
    <row r="50">
      <c r="A50" s="4" t="inlineStr">
        <is>
          <t>HMBS-Related Borrowings | Measurement Input, Prepayment Rate</t>
        </is>
      </c>
    </row>
    <row r="51">
      <c r="A51" s="3" t="inlineStr">
        <is>
          <t>Fair Value Inputs, Assets, Quantitative Information [Line Items]</t>
        </is>
      </c>
    </row>
    <row r="52">
      <c r="A52" s="4" t="inlineStr">
        <is>
          <t>Measurement input</t>
        </is>
      </c>
      <c r="B52" s="10" t="n">
        <v>0.162</v>
      </c>
      <c r="C52" s="10" t="n">
        <v>0.154</v>
      </c>
    </row>
    <row r="53">
      <c r="A53" s="4" t="inlineStr">
        <is>
          <t>HMBS-Related Borrowings | Measurement Input, Discount Rate</t>
        </is>
      </c>
    </row>
    <row r="54">
      <c r="A54" s="3" t="inlineStr">
        <is>
          <t>Fair Value Inputs, Assets, Quantitative Information [Line Items]</t>
        </is>
      </c>
    </row>
    <row r="55">
      <c r="A55" s="4" t="inlineStr">
        <is>
          <t>Measurement input</t>
        </is>
      </c>
      <c r="B55" s="10" t="n">
        <v>0.023</v>
      </c>
      <c r="C55" s="10" t="n">
        <v>0.017</v>
      </c>
    </row>
    <row r="56">
      <c r="A56" s="4" t="inlineStr">
        <is>
          <t>HMBS-Related Borrowings | Minimum | Measurement Input, Expected Term</t>
        </is>
      </c>
    </row>
    <row r="57">
      <c r="A57" s="3" t="inlineStr">
        <is>
          <t>Fair Value Inputs, Assets, Quantitative Information [Line Items]</t>
        </is>
      </c>
    </row>
    <row r="58">
      <c r="A58" s="4" t="inlineStr">
        <is>
          <t>Measurement input</t>
        </is>
      </c>
      <c r="B58" s="9" t="n">
        <v>1.1</v>
      </c>
      <c r="C58" s="9" t="n">
        <v>0.9</v>
      </c>
    </row>
    <row r="59">
      <c r="A59" s="4" t="inlineStr">
        <is>
          <t>HMBS-Related Borrowings | Minimum | Measurement Input, Prepayment Rate</t>
        </is>
      </c>
    </row>
    <row r="60">
      <c r="A60" s="3" t="inlineStr">
        <is>
          <t>Fair Value Inputs, Assets, Quantitative Information [Line Items]</t>
        </is>
      </c>
    </row>
    <row r="61">
      <c r="A61" s="4" t="inlineStr">
        <is>
          <t>Measurement input</t>
        </is>
      </c>
      <c r="B61" s="10" t="n">
        <v>0.11</v>
      </c>
      <c r="C61" s="10" t="n">
        <v>0.106</v>
      </c>
    </row>
    <row r="62">
      <c r="A62" s="4" t="inlineStr">
        <is>
          <t>HMBS-Related Borrowings | Maximum | Measurement Input, Expected Term</t>
        </is>
      </c>
    </row>
    <row r="63">
      <c r="A63" s="3" t="inlineStr">
        <is>
          <t>Fair Value Inputs, Assets, Quantitative Information [Line Items]</t>
        </is>
      </c>
    </row>
    <row r="64">
      <c r="A64" s="4" t="inlineStr">
        <is>
          <t>Measurement input</t>
        </is>
      </c>
      <c r="B64" s="5" t="n">
        <v>8</v>
      </c>
      <c r="C64" s="5" t="n">
        <v>8</v>
      </c>
    </row>
    <row r="65">
      <c r="A65" s="4" t="inlineStr">
        <is>
          <t>HMBS-Related Borrowings | Maximum | Measurement Input, Prepayment Rate</t>
        </is>
      </c>
    </row>
    <row r="66">
      <c r="A66" s="3" t="inlineStr">
        <is>
          <t>Fair Value Inputs, Assets, Quantitative Information [Line Items]</t>
        </is>
      </c>
    </row>
    <row r="67">
      <c r="A67" s="4" t="inlineStr">
        <is>
          <t>Measurement input</t>
        </is>
      </c>
      <c r="B67" s="10" t="n">
        <v>0.355</v>
      </c>
      <c r="C67" s="10" t="n">
        <v>0.288</v>
      </c>
    </row>
    <row r="68">
      <c r="A68" s="4" t="inlineStr">
        <is>
          <t>Mortgage Servicing Rights Pledged | Measurement Input, Prepayment Rate</t>
        </is>
      </c>
    </row>
    <row r="69">
      <c r="A69" s="3" t="inlineStr">
        <is>
          <t>Fair Value Inputs, Assets, Quantitative Information [Line Items]</t>
        </is>
      </c>
    </row>
    <row r="70">
      <c r="A70" s="4" t="inlineStr">
        <is>
          <t>Measurement input</t>
        </is>
      </c>
      <c r="B70" s="10" t="n">
        <v>0.112</v>
      </c>
      <c r="C70" s="10" t="n">
        <v>0.115</v>
      </c>
    </row>
    <row r="71">
      <c r="A71" s="4" t="inlineStr">
        <is>
          <t>Mortgage Servicing Rights Pledged | Measurement Input, Default Rate</t>
        </is>
      </c>
    </row>
    <row r="72">
      <c r="A72" s="3" t="inlineStr">
        <is>
          <t>Fair Value Inputs, Assets, Quantitative Information [Line Items]</t>
        </is>
      </c>
    </row>
    <row r="73">
      <c r="A73" s="4" t="inlineStr">
        <is>
          <t>Measurement input</t>
        </is>
      </c>
      <c r="B73" s="10" t="n">
        <v>0.112</v>
      </c>
      <c r="C73" s="10" t="n">
        <v>0.298</v>
      </c>
    </row>
    <row r="74">
      <c r="A74" s="4" t="inlineStr">
        <is>
          <t>Mortgage Servicing Rights Pledged | Measurement Input, Discount Rate</t>
        </is>
      </c>
    </row>
    <row r="75">
      <c r="A75" s="3" t="inlineStr">
        <is>
          <t>Fair Value Inputs, Assets, Quantitative Information [Line Items]</t>
        </is>
      </c>
    </row>
    <row r="76">
      <c r="A76" s="4" t="inlineStr">
        <is>
          <t>Measurement input</t>
        </is>
      </c>
      <c r="B76" s="10" t="n">
        <v>0.107</v>
      </c>
      <c r="C76" s="10" t="n">
        <v>0.114</v>
      </c>
    </row>
    <row r="77">
      <c r="A77" s="4" t="inlineStr">
        <is>
          <t>Mortgage Servicing Rights Pledged | Measurement Input, Weighted Average Cost to Service</t>
        </is>
      </c>
    </row>
    <row r="78">
      <c r="A78" s="3" t="inlineStr">
        <is>
          <t>Fair Value Inputs, Assets, Quantitative Information [Line Items]</t>
        </is>
      </c>
    </row>
    <row r="79">
      <c r="A79" s="4" t="inlineStr">
        <is>
          <t>Measurement input | $</t>
        </is>
      </c>
      <c r="B79" s="5" t="n">
        <v>199</v>
      </c>
      <c r="C79" s="5" t="n">
        <v>2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Estimated Change in Fair Value of MSRs (Details) $ in Thousands</t>
        </is>
      </c>
      <c r="B1" s="2" t="inlineStr">
        <is>
          <t>Sep. 30, 2021USD ($)</t>
        </is>
      </c>
    </row>
    <row r="2">
      <c r="A2" s="3" t="inlineStr">
        <is>
          <t>Transfers and Servicing [Abstract]</t>
        </is>
      </c>
    </row>
    <row r="3">
      <c r="A3" s="4" t="inlineStr">
        <is>
          <t>Weighted average prepayment speeds, 10%</t>
        </is>
      </c>
      <c r="B3" s="6" t="n">
        <v>-65965</v>
      </c>
    </row>
    <row r="4">
      <c r="A4" s="4" t="inlineStr">
        <is>
          <t>Weighted average prepayment speeds, 20%</t>
        </is>
      </c>
      <c r="B4" s="5" t="n">
        <v>-128151</v>
      </c>
    </row>
    <row r="5">
      <c r="A5" s="4" t="inlineStr">
        <is>
          <t>Weighted average discount rate, 10%</t>
        </is>
      </c>
      <c r="B5" s="5" t="n">
        <v>-53571</v>
      </c>
    </row>
    <row r="6">
      <c r="A6" s="4" t="inlineStr">
        <is>
          <t>Weighted average discount rate, 20%</t>
        </is>
      </c>
      <c r="B6" s="6" t="n">
        <v>-1035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Loans Held for Sale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Loans Held For Sale At Fair Value [Roll Forward]</t>
        </is>
      </c>
    </row>
    <row r="4">
      <c r="A4" s="4" t="inlineStr">
        <is>
          <t>Beginning balance</t>
        </is>
      </c>
      <c r="B4" s="6" t="n">
        <v>680866</v>
      </c>
      <c r="C4" s="6" t="n">
        <v>253037</v>
      </c>
      <c r="D4" s="6" t="n">
        <v>366364</v>
      </c>
      <c r="E4" s="6" t="n">
        <v>208752</v>
      </c>
    </row>
    <row r="5">
      <c r="A5" s="4" t="inlineStr">
        <is>
          <t>Originations and purchases</t>
        </is>
      </c>
      <c r="B5" s="5" t="n">
        <v>6366795</v>
      </c>
      <c r="C5" s="5" t="n">
        <v>2429977</v>
      </c>
      <c r="D5" s="5" t="n">
        <v>12987522</v>
      </c>
      <c r="E5" s="5" t="n">
        <v>4378999</v>
      </c>
    </row>
    <row r="6">
      <c r="A6" s="4" t="inlineStr">
        <is>
          <t>Proceeds from sales</t>
        </is>
      </c>
      <c r="B6" s="5" t="n">
        <v>-6098495</v>
      </c>
      <c r="C6" s="5" t="n">
        <v>-2317579</v>
      </c>
      <c r="D6" s="5" t="n">
        <v>-12362149</v>
      </c>
      <c r="E6" s="5" t="n">
        <v>-4190355</v>
      </c>
    </row>
    <row r="7">
      <c r="A7" s="4" t="inlineStr">
        <is>
          <t>Principal collections</t>
        </is>
      </c>
      <c r="B7" s="5" t="n">
        <v>-22334</v>
      </c>
      <c r="C7" s="5" t="n">
        <v>-5721</v>
      </c>
      <c r="D7" s="5" t="n">
        <v>-39037</v>
      </c>
      <c r="E7" s="5" t="n">
        <v>-21479</v>
      </c>
    </row>
    <row r="8">
      <c r="A8" s="4" t="inlineStr">
        <is>
          <t>Loans held for investment, at fair value</t>
        </is>
      </c>
      <c r="B8" s="5" t="n">
        <v>1220</v>
      </c>
      <c r="C8" s="5" t="n">
        <v>781</v>
      </c>
      <c r="D8" s="5" t="n">
        <v>2898</v>
      </c>
      <c r="E8" s="5" t="n">
        <v>1900</v>
      </c>
    </row>
    <row r="9">
      <c r="A9" s="4" t="inlineStr">
        <is>
          <t>Receivables, net</t>
        </is>
      </c>
      <c r="B9" s="5" t="n">
        <v>-7625</v>
      </c>
      <c r="C9" s="5" t="n">
        <v>-14723</v>
      </c>
      <c r="D9" s="5" t="n">
        <v>-25151</v>
      </c>
      <c r="E9" s="5" t="n">
        <v>-62949</v>
      </c>
    </row>
    <row r="10">
      <c r="A10" s="4" t="inlineStr">
        <is>
          <t>REO (Other assets)</t>
        </is>
      </c>
      <c r="B10" s="5" t="n">
        <v>-1767</v>
      </c>
      <c r="C10" s="5" t="n">
        <v>-1713</v>
      </c>
      <c r="D10" s="5" t="n">
        <v>-5312</v>
      </c>
      <c r="E10" s="5" t="n">
        <v>-2554</v>
      </c>
    </row>
    <row r="11">
      <c r="A11" s="4" t="inlineStr">
        <is>
          <t>Gain (loss) on sale of loans</t>
        </is>
      </c>
      <c r="B11" s="5" t="n">
        <v>1793</v>
      </c>
      <c r="C11" s="5" t="n">
        <v>17509</v>
      </c>
      <c r="D11" s="5" t="n">
        <v>-13006</v>
      </c>
      <c r="E11" s="5" t="n">
        <v>45762</v>
      </c>
    </row>
    <row r="12">
      <c r="A12" s="4" t="inlineStr">
        <is>
          <t>Increase (decrease) in fair value of loans</t>
        </is>
      </c>
      <c r="B12" s="5" t="n">
        <v>-5336</v>
      </c>
      <c r="C12" s="5" t="n">
        <v>4220</v>
      </c>
      <c r="D12" s="5" t="n">
        <v>-6025</v>
      </c>
      <c r="E12" s="5" t="n">
        <v>1925</v>
      </c>
    </row>
    <row r="13">
      <c r="A13" s="4" t="inlineStr">
        <is>
          <t>Other</t>
        </is>
      </c>
      <c r="B13" s="5" t="n">
        <v>6504</v>
      </c>
      <c r="C13" s="5" t="n">
        <v>1178</v>
      </c>
      <c r="D13" s="5" t="n">
        <v>15517</v>
      </c>
      <c r="E13" s="5" t="n">
        <v>6965</v>
      </c>
    </row>
    <row r="14">
      <c r="A14" s="4" t="inlineStr">
        <is>
          <t>Ending balance</t>
        </is>
      </c>
      <c r="B14" s="6" t="n">
        <v>921621</v>
      </c>
      <c r="C14" s="6" t="n">
        <v>366966</v>
      </c>
      <c r="D14" s="6" t="n">
        <v>921621</v>
      </c>
      <c r="E14" s="6" t="n">
        <v>3669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Footnote) (Details) - USD ($) $ in Millions</t>
        </is>
      </c>
      <c r="B1" s="2" t="inlineStr">
        <is>
          <t>9 Months Ended</t>
        </is>
      </c>
    </row>
    <row r="2">
      <c r="B2" s="2" t="inlineStr">
        <is>
          <t>Sep. 30, 2021</t>
        </is>
      </c>
      <c r="C2" s="2" t="inlineStr">
        <is>
          <t>Sep. 30, 2020</t>
        </is>
      </c>
    </row>
    <row r="3">
      <c r="A3" s="3" t="inlineStr">
        <is>
          <t>Receivables [Abstract]</t>
        </is>
      </c>
    </row>
    <row r="4">
      <c r="A4" s="4" t="inlineStr">
        <is>
          <t>Increase (decrease) in fair value of loans held for sale</t>
        </is>
      </c>
      <c r="B4" s="11" t="n">
        <v>-9.300000000000001</v>
      </c>
      <c r="C4" s="11" t="n">
        <v>-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Loans Held for Sale at Lower Cost or Fair Valu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Loans Held For Sale At Fair Value [Roll Forward]</t>
        </is>
      </c>
    </row>
    <row r="4">
      <c r="A4" s="4" t="inlineStr">
        <is>
          <t>Beginning balance - before Valuation Allowance</t>
        </is>
      </c>
      <c r="B4" s="6" t="n">
        <v>20278</v>
      </c>
      <c r="C4" s="6" t="n">
        <v>31880</v>
      </c>
      <c r="D4" s="6" t="n">
        <v>27652</v>
      </c>
      <c r="E4" s="6" t="n">
        <v>73160</v>
      </c>
    </row>
    <row r="5">
      <c r="A5" s="4" t="inlineStr">
        <is>
          <t>Proceeds from sales</t>
        </is>
      </c>
      <c r="B5" s="5" t="n">
        <v>-2916</v>
      </c>
      <c r="C5" s="5" t="n">
        <v>891</v>
      </c>
      <c r="D5" s="5" t="n">
        <v>-9583</v>
      </c>
      <c r="E5" s="5" t="n">
        <v>-45974</v>
      </c>
    </row>
    <row r="6">
      <c r="A6" s="4" t="inlineStr">
        <is>
          <t>Principal collections</t>
        </is>
      </c>
      <c r="B6" s="5" t="n">
        <v>-415</v>
      </c>
      <c r="C6" s="5" t="n">
        <v>-514</v>
      </c>
      <c r="D6" s="5" t="n">
        <v>-629</v>
      </c>
      <c r="E6" s="5" t="n">
        <v>-1319</v>
      </c>
    </row>
    <row r="7">
      <c r="A7" s="4" t="inlineStr">
        <is>
          <t>Receivables, net</t>
        </is>
      </c>
      <c r="B7" s="5" t="n">
        <v>-444</v>
      </c>
      <c r="C7" s="5" t="n">
        <v>0</v>
      </c>
      <c r="D7" s="5" t="n">
        <v>-936</v>
      </c>
      <c r="E7" s="5" t="n">
        <v>61</v>
      </c>
    </row>
    <row r="8">
      <c r="A8" s="4" t="inlineStr">
        <is>
          <t>Gain (loss) on sale of loans</t>
        </is>
      </c>
      <c r="B8" s="5" t="n">
        <v>35</v>
      </c>
      <c r="C8" s="5" t="n">
        <v>-1141</v>
      </c>
      <c r="D8" s="5" t="n">
        <v>549</v>
      </c>
      <c r="E8" s="5" t="n">
        <v>474</v>
      </c>
    </row>
    <row r="9">
      <c r="A9" s="4" t="inlineStr">
        <is>
          <t>Other</t>
        </is>
      </c>
      <c r="B9" s="5" t="n">
        <v>123</v>
      </c>
      <c r="C9" s="5" t="n">
        <v>-1220</v>
      </c>
      <c r="D9" s="5" t="n">
        <v>-392</v>
      </c>
      <c r="E9" s="5" t="n">
        <v>3494</v>
      </c>
    </row>
    <row r="10">
      <c r="A10" s="4" t="inlineStr">
        <is>
          <t>Ending balance - before Valuation Allowance</t>
        </is>
      </c>
      <c r="B10" s="5" t="n">
        <v>16661</v>
      </c>
      <c r="C10" s="5" t="n">
        <v>29896</v>
      </c>
      <c r="D10" s="5" t="n">
        <v>16661</v>
      </c>
      <c r="E10" s="5" t="n">
        <v>29896</v>
      </c>
    </row>
    <row r="11">
      <c r="A11" s="4" t="inlineStr">
        <is>
          <t>Ending balance, net</t>
        </is>
      </c>
      <c r="B11" s="6" t="n">
        <v>12079</v>
      </c>
      <c r="C11" s="6" t="n">
        <v>23665</v>
      </c>
      <c r="D11" s="6" t="n">
        <v>12079</v>
      </c>
      <c r="E11" s="6" t="n">
        <v>236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Changes in Valuation Allowance (Details) - Valuation Allowance for Loans Held for Sal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Beginning balance - Valuation Allowance</t>
        </is>
      </c>
      <c r="B4" s="6" t="n">
        <v>-5124</v>
      </c>
      <c r="C4" s="6" t="n">
        <v>-6400</v>
      </c>
      <c r="D4" s="6" t="n">
        <v>-6180</v>
      </c>
      <c r="E4" s="6" t="n">
        <v>-6643</v>
      </c>
    </row>
    <row r="5">
      <c r="A5" s="4" t="inlineStr">
        <is>
          <t>Provision</t>
        </is>
      </c>
      <c r="B5" s="5" t="n">
        <v>602</v>
      </c>
      <c r="C5" s="5" t="n">
        <v>45</v>
      </c>
      <c r="D5" s="5" t="n">
        <v>1582</v>
      </c>
      <c r="E5" s="5" t="n">
        <v>-1084</v>
      </c>
    </row>
    <row r="6">
      <c r="A6" s="4" t="inlineStr">
        <is>
          <t>Transfer to (from) Liability for indemnification obligations (Other liabilities)</t>
        </is>
      </c>
      <c r="B6" s="5" t="n">
        <v>-60</v>
      </c>
      <c r="C6" s="5" t="n">
        <v>-42</v>
      </c>
      <c r="D6" s="5" t="n">
        <v>16</v>
      </c>
      <c r="E6" s="5" t="n">
        <v>-117</v>
      </c>
    </row>
    <row r="7">
      <c r="A7" s="4" t="inlineStr">
        <is>
          <t>Sales of loans</t>
        </is>
      </c>
      <c r="B7" s="5" t="n">
        <v>0</v>
      </c>
      <c r="C7" s="5" t="n">
        <v>166</v>
      </c>
      <c r="D7" s="5" t="n">
        <v>0</v>
      </c>
      <c r="E7" s="5" t="n">
        <v>1613</v>
      </c>
    </row>
    <row r="8">
      <c r="A8" s="4" t="inlineStr">
        <is>
          <t>Ending balance - Valuation Allowance</t>
        </is>
      </c>
      <c r="B8" s="6" t="n">
        <v>-4582</v>
      </c>
      <c r="C8" s="6" t="n">
        <v>-6231</v>
      </c>
      <c r="D8" s="6" t="n">
        <v>-4582</v>
      </c>
      <c r="E8" s="6" t="n">
        <v>-62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Sale - Schedule of Gains on Loans Held for Sale, Net (Details) - USD ($) $ in Thousands</t>
        </is>
      </c>
      <c r="B1" s="2" t="inlineStr">
        <is>
          <t>Jul. 31, 2021</t>
        </is>
      </c>
      <c r="C1" s="2" t="inlineStr">
        <is>
          <t>Sep. 30, 2021</t>
        </is>
      </c>
      <c r="D1" s="2" t="inlineStr">
        <is>
          <t>Sep. 30, 2020</t>
        </is>
      </c>
      <c r="E1" s="2" t="inlineStr">
        <is>
          <t>Sep. 30, 2021</t>
        </is>
      </c>
      <c r="F1" s="2" t="inlineStr">
        <is>
          <t>Sep. 30, 2020</t>
        </is>
      </c>
    </row>
    <row r="2">
      <c r="A2" s="3" t="inlineStr">
        <is>
          <t>Accounts, Notes, Loans and Financing Receivable [Line Items]</t>
        </is>
      </c>
    </row>
    <row r="3">
      <c r="A3" s="4" t="inlineStr">
        <is>
          <t>MSRs retained on transfers of forward mortgage loans</t>
        </is>
      </c>
      <c r="C3" s="6" t="n">
        <v>66420</v>
      </c>
      <c r="D3" s="6" t="n">
        <v>22096</v>
      </c>
      <c r="E3" s="6" t="n">
        <v>136482</v>
      </c>
      <c r="F3" s="6" t="n">
        <v>37785</v>
      </c>
    </row>
    <row r="4">
      <c r="A4" s="4" t="inlineStr">
        <is>
          <t>Gain on sales of loans, net</t>
        </is>
      </c>
      <c r="C4" s="5" t="n">
        <v>67781</v>
      </c>
      <c r="D4" s="5" t="n">
        <v>38656</v>
      </c>
      <c r="E4" s="5" t="n">
        <v>123319</v>
      </c>
      <c r="F4" s="5" t="n">
        <v>84022</v>
      </c>
    </row>
    <row r="5">
      <c r="A5" s="4" t="inlineStr">
        <is>
          <t>Change in fair value of IRLCs</t>
        </is>
      </c>
      <c r="C5" s="5" t="n">
        <v>-4135</v>
      </c>
      <c r="D5" s="5" t="n">
        <v>4828</v>
      </c>
      <c r="E5" s="5" t="n">
        <v>-9225</v>
      </c>
      <c r="F5" s="5" t="n">
        <v>16876</v>
      </c>
    </row>
    <row r="6">
      <c r="A6" s="4" t="inlineStr">
        <is>
          <t>Change in fair value of loans held for sale</t>
        </is>
      </c>
      <c r="C6" s="5" t="n">
        <v>-3491</v>
      </c>
      <c r="D6" s="5" t="n">
        <v>3061</v>
      </c>
      <c r="E6" s="5" t="n">
        <v>-3323</v>
      </c>
      <c r="F6" s="5" t="n">
        <v>3367</v>
      </c>
    </row>
    <row r="7">
      <c r="A7" s="4" t="inlineStr">
        <is>
          <t>Loss on economic hedge instruments</t>
        </is>
      </c>
      <c r="C7" s="5" t="n">
        <v>780</v>
      </c>
      <c r="D7" s="5" t="n">
        <v>179</v>
      </c>
      <c r="E7" s="5" t="n">
        <v>592</v>
      </c>
      <c r="F7" s="5" t="n">
        <v>-10141</v>
      </c>
    </row>
    <row r="8">
      <c r="A8" s="4" t="inlineStr">
        <is>
          <t>Other</t>
        </is>
      </c>
      <c r="C8" s="5" t="n">
        <v>-1233</v>
      </c>
      <c r="D8" s="5" t="n">
        <v>-838</v>
      </c>
      <c r="E8" s="5" t="n">
        <v>-3227</v>
      </c>
      <c r="F8" s="5" t="n">
        <v>-1360</v>
      </c>
    </row>
    <row r="9">
      <c r="A9" s="4" t="inlineStr">
        <is>
          <t>Gain on loans held for sale, net</t>
        </is>
      </c>
      <c r="C9" s="5" t="n">
        <v>59702</v>
      </c>
      <c r="D9" s="5" t="n">
        <v>45886</v>
      </c>
      <c r="E9" s="5" t="n">
        <v>108136</v>
      </c>
      <c r="F9" s="5" t="n">
        <v>92764</v>
      </c>
    </row>
    <row r="10">
      <c r="A10" s="4" t="inlineStr">
        <is>
          <t>Intersegment Eliminations</t>
        </is>
      </c>
    </row>
    <row r="11">
      <c r="A11" s="3" t="inlineStr">
        <is>
          <t>Accounts, Notes, Loans and Financing Receivable [Line Items]</t>
        </is>
      </c>
    </row>
    <row r="12">
      <c r="A12" s="4" t="inlineStr">
        <is>
          <t>Gain on loans held for sale, net</t>
        </is>
      </c>
      <c r="C12" s="5" t="n">
        <v>-1457</v>
      </c>
      <c r="D12" s="5" t="n">
        <v>7833</v>
      </c>
      <c r="E12" s="5" t="n">
        <v>-25541</v>
      </c>
      <c r="F12" s="5" t="n">
        <v>7833</v>
      </c>
    </row>
    <row r="13">
      <c r="A13" s="4" t="inlineStr">
        <is>
          <t>Gains on derivatives</t>
        </is>
      </c>
      <c r="C13" s="5" t="n">
        <v>-1500</v>
      </c>
      <c r="E13" s="5" t="n">
        <v>-25500</v>
      </c>
      <c r="F13" s="5" t="n">
        <v>7800</v>
      </c>
    </row>
    <row r="14">
      <c r="A14" s="4" t="inlineStr">
        <is>
          <t>Gain (loss) on Sale of Forward Mortgage Loans</t>
        </is>
      </c>
    </row>
    <row r="15">
      <c r="A15" s="3" t="inlineStr">
        <is>
          <t>Accounts, Notes, Loans and Financing Receivable [Line Items]</t>
        </is>
      </c>
    </row>
    <row r="16">
      <c r="A16" s="4" t="inlineStr">
        <is>
          <t>Gain on sales of loans, net</t>
        </is>
      </c>
      <c r="B16" s="6" t="n">
        <v>22500</v>
      </c>
      <c r="C16" s="5" t="n">
        <v>-2601</v>
      </c>
      <c r="D16" s="5" t="n">
        <v>11897</v>
      </c>
      <c r="E16" s="5" t="n">
        <v>-25440</v>
      </c>
      <c r="F16" s="5" t="n">
        <v>35201</v>
      </c>
    </row>
    <row r="17">
      <c r="A17" s="4" t="inlineStr">
        <is>
          <t>Repurchased Ginnie Mae Loans</t>
        </is>
      </c>
    </row>
    <row r="18">
      <c r="A18" s="3" t="inlineStr">
        <is>
          <t>Accounts, Notes, Loans and Financing Receivable [Line Items]</t>
        </is>
      </c>
    </row>
    <row r="19">
      <c r="A19" s="4" t="inlineStr">
        <is>
          <t>Gain on sales of loans, net</t>
        </is>
      </c>
      <c r="C19" s="6" t="n">
        <v>3962</v>
      </c>
      <c r="D19" s="6" t="n">
        <v>4663</v>
      </c>
      <c r="E19" s="6" t="n">
        <v>12277</v>
      </c>
      <c r="F19" s="6" t="n">
        <v>11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Loans Held For Investment and HMBS Related Borrow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Loans held for investment - reverse mortgages, beginning balance</t>
        </is>
      </c>
      <c r="B4" s="6" t="n">
        <v>7112273</v>
      </c>
      <c r="C4" s="6" t="n">
        <v>6718992</v>
      </c>
      <c r="D4" s="6" t="n">
        <v>6997127</v>
      </c>
      <c r="E4" s="6" t="n">
        <v>6269596</v>
      </c>
    </row>
    <row r="5">
      <c r="A5" s="4" t="inlineStr">
        <is>
          <t>Cumulative effect of fair value election</t>
        </is>
      </c>
      <c r="D5" s="5" t="n">
        <v>0</v>
      </c>
      <c r="E5" s="5" t="n">
        <v>47038</v>
      </c>
    </row>
    <row r="6">
      <c r="A6" s="4" t="inlineStr">
        <is>
          <t>Originations</t>
        </is>
      </c>
      <c r="B6" s="5" t="n">
        <v>494330</v>
      </c>
      <c r="C6" s="5" t="n">
        <v>299628</v>
      </c>
      <c r="D6" s="5" t="n">
        <v>1214772</v>
      </c>
      <c r="E6" s="5" t="n">
        <v>867702</v>
      </c>
    </row>
    <row r="7">
      <c r="A7" s="4" t="inlineStr">
        <is>
          <t>Repayments (principal payments received)</t>
        </is>
      </c>
      <c r="B7" s="5" t="n">
        <v>-449236</v>
      </c>
      <c r="C7" s="5" t="n">
        <v>-249372</v>
      </c>
      <c r="D7" s="5" t="n">
        <v>-1170245</v>
      </c>
      <c r="E7" s="5" t="n">
        <v>-619486</v>
      </c>
    </row>
    <row r="8">
      <c r="A8" s="4" t="inlineStr">
        <is>
          <t>Loans held for sale, at fair value</t>
        </is>
      </c>
      <c r="B8" s="5" t="n">
        <v>-1220</v>
      </c>
      <c r="C8" s="5" t="n">
        <v>-781</v>
      </c>
      <c r="D8" s="5" t="n">
        <v>-2898</v>
      </c>
      <c r="E8" s="5" t="n">
        <v>-1900</v>
      </c>
    </row>
    <row r="9">
      <c r="A9" s="4" t="inlineStr">
        <is>
          <t>Receivables, net</t>
        </is>
      </c>
      <c r="B9" s="5" t="n">
        <v>-84</v>
      </c>
      <c r="C9" s="5" t="n">
        <v>105</v>
      </c>
      <c r="D9" s="5" t="n">
        <v>-169</v>
      </c>
      <c r="E9" s="5" t="n">
        <v>-181</v>
      </c>
    </row>
    <row r="10">
      <c r="A10" s="4" t="inlineStr">
        <is>
          <t>REO (Other assets)</t>
        </is>
      </c>
      <c r="B10" s="5" t="n">
        <v>-121</v>
      </c>
      <c r="C10" s="5" t="n">
        <v>-38</v>
      </c>
      <c r="D10" s="5" t="n">
        <v>-316</v>
      </c>
      <c r="E10" s="5" t="n">
        <v>-403</v>
      </c>
    </row>
    <row r="11">
      <c r="A11" s="4" t="inlineStr">
        <is>
          <t>Change in fair value</t>
        </is>
      </c>
      <c r="B11" s="5" t="n">
        <v>-55216</v>
      </c>
      <c r="C11" s="5" t="n">
        <v>81396</v>
      </c>
      <c r="D11" s="5" t="n">
        <v>62455</v>
      </c>
      <c r="E11" s="5" t="n">
        <v>287564</v>
      </c>
    </row>
    <row r="12">
      <c r="A12" s="4" t="inlineStr">
        <is>
          <t>Securitized loans (pledged to HMBS-Related Borrowings)</t>
        </is>
      </c>
      <c r="B12" s="5" t="n">
        <v>6874025</v>
      </c>
      <c r="C12" s="5" t="n">
        <v>6715093</v>
      </c>
      <c r="D12" s="5" t="n">
        <v>6874025</v>
      </c>
      <c r="E12" s="5" t="n">
        <v>6715093</v>
      </c>
    </row>
    <row r="13">
      <c r="A13" s="4" t="inlineStr">
        <is>
          <t>Un-securitized loans</t>
        </is>
      </c>
      <c r="B13" s="5" t="n">
        <v>226701</v>
      </c>
      <c r="C13" s="5" t="n">
        <v>134837</v>
      </c>
      <c r="D13" s="5" t="n">
        <v>226701</v>
      </c>
      <c r="E13" s="5" t="n">
        <v>134837</v>
      </c>
    </row>
    <row r="14">
      <c r="A14" s="4" t="inlineStr">
        <is>
          <t>Loans held for investment, reverse mortgages, ending balance</t>
        </is>
      </c>
      <c r="B14" s="5" t="n">
        <v>7100726</v>
      </c>
      <c r="C14" s="5" t="n">
        <v>6849930</v>
      </c>
      <c r="D14" s="5" t="n">
        <v>7100726</v>
      </c>
      <c r="E14" s="5" t="n">
        <v>6849930</v>
      </c>
    </row>
    <row r="15">
      <c r="A15" s="4" t="inlineStr">
        <is>
          <t>Home Equity Conversion Mortgage-Backed Securities Related Borrowings At Fair Value</t>
        </is>
      </c>
      <c r="B15" s="5" t="n">
        <v>-6823911</v>
      </c>
      <c r="C15" s="5" t="n">
        <v>-6477616</v>
      </c>
      <c r="D15" s="5" t="n">
        <v>-6772711</v>
      </c>
      <c r="E15" s="5" t="n">
        <v>-6063435</v>
      </c>
    </row>
    <row r="16">
      <c r="A16" s="4" t="inlineStr">
        <is>
          <t>Securitization of HECM loans accounted for as a financing</t>
        </is>
      </c>
      <c r="B16" s="5" t="n">
        <v>-452262</v>
      </c>
      <c r="C16" s="5" t="n">
        <v>-295347</v>
      </c>
      <c r="D16" s="5" t="n">
        <v>-1119742</v>
      </c>
      <c r="E16" s="5" t="n">
        <v>-885987</v>
      </c>
    </row>
    <row r="17">
      <c r="A17" s="4" t="inlineStr">
        <is>
          <t>Additional proceeds from securitization of HECM loans and tails</t>
        </is>
      </c>
      <c r="B17" s="5" t="n">
        <v>-7751</v>
      </c>
      <c r="C17" s="5" t="n">
        <v>-12407</v>
      </c>
      <c r="D17" s="5" t="n">
        <v>-34918</v>
      </c>
      <c r="E17" s="5" t="n">
        <v>-28572</v>
      </c>
    </row>
    <row r="18">
      <c r="A18" s="4" t="inlineStr">
        <is>
          <t>Repayments (principal payments received)</t>
        </is>
      </c>
      <c r="B18" s="5" t="n">
        <v>446277</v>
      </c>
      <c r="C18" s="5" t="n">
        <v>247793</v>
      </c>
      <c r="D18" s="5" t="n">
        <v>1161609</v>
      </c>
      <c r="E18" s="5" t="n">
        <v>613026</v>
      </c>
    </row>
    <row r="19">
      <c r="A19" s="4" t="inlineStr">
        <is>
          <t>Change in fair value</t>
        </is>
      </c>
      <c r="B19" s="5" t="n">
        <v>55083</v>
      </c>
      <c r="C19" s="5" t="n">
        <v>-68966</v>
      </c>
      <c r="D19" s="5" t="n">
        <v>-16802</v>
      </c>
      <c r="E19" s="5" t="n">
        <v>-241575</v>
      </c>
    </row>
    <row r="20">
      <c r="A20" s="4" t="inlineStr">
        <is>
          <t>Home Equity Conversion Mortgage-Backed Securities Related Borrowings At Fair Value</t>
        </is>
      </c>
      <c r="B20" s="5" t="n">
        <v>-6782564</v>
      </c>
      <c r="C20" s="5" t="n">
        <v>-6606543</v>
      </c>
      <c r="D20" s="5" t="n">
        <v>-6782564</v>
      </c>
      <c r="E20" s="5" t="n">
        <v>-6606543</v>
      </c>
    </row>
    <row r="21">
      <c r="A21" s="4" t="inlineStr">
        <is>
          <t>Securitized loans (pledged to HMBS-Related Borrowings)</t>
        </is>
      </c>
      <c r="B21" s="6" t="n">
        <v>-6782564</v>
      </c>
      <c r="C21" s="6" t="n">
        <v>-6606543</v>
      </c>
      <c r="D21" s="6" t="n">
        <v>-6782564</v>
      </c>
      <c r="E21" s="6" t="n">
        <v>-66065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Reverse Mortgage Revenu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Gain on new originations</t>
        </is>
      </c>
      <c r="B4" s="6" t="n">
        <v>12900</v>
      </c>
      <c r="C4" s="6" t="n">
        <v>13545</v>
      </c>
      <c r="D4" s="6" t="n">
        <v>46170</v>
      </c>
      <c r="E4" s="6" t="n">
        <v>33156</v>
      </c>
    </row>
    <row r="5">
      <c r="A5" s="4" t="inlineStr">
        <is>
          <t>Change in fair value of securitized loans held for investment and HMBS-related borrowings, net</t>
        </is>
      </c>
      <c r="B5" s="5" t="n">
        <v>-13033</v>
      </c>
      <c r="C5" s="5" t="n">
        <v>-1115</v>
      </c>
      <c r="D5" s="5" t="n">
        <v>-517</v>
      </c>
      <c r="E5" s="5" t="n">
        <v>12833</v>
      </c>
    </row>
    <row r="6">
      <c r="A6" s="4" t="inlineStr">
        <is>
          <t>Change in fair value included in earnings, net</t>
        </is>
      </c>
      <c r="B6" s="5" t="n">
        <v>-133</v>
      </c>
      <c r="C6" s="5" t="n">
        <v>12430</v>
      </c>
      <c r="D6" s="5" t="n">
        <v>45653</v>
      </c>
      <c r="E6" s="5" t="n">
        <v>45989</v>
      </c>
    </row>
    <row r="7">
      <c r="A7" s="4" t="inlineStr">
        <is>
          <t>Loan fees and other</t>
        </is>
      </c>
      <c r="B7" s="5" t="n">
        <v>5168</v>
      </c>
      <c r="C7" s="5" t="n">
        <v>2069</v>
      </c>
      <c r="D7" s="5" t="n">
        <v>10509</v>
      </c>
      <c r="E7" s="5" t="n">
        <v>5066</v>
      </c>
    </row>
    <row r="8">
      <c r="A8" s="4" t="inlineStr">
        <is>
          <t>Reverse mortgage revenue, net</t>
        </is>
      </c>
      <c r="B8" s="6" t="n">
        <v>5035</v>
      </c>
      <c r="C8" s="6" t="n">
        <v>14499</v>
      </c>
      <c r="D8" s="6" t="n">
        <v>56162</v>
      </c>
      <c r="E8" s="6" t="n">
        <v>510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9773</v>
      </c>
      <c r="C4" s="6" t="n">
        <v>-32955</v>
      </c>
    </row>
    <row r="5">
      <c r="A5" s="3" t="inlineStr">
        <is>
          <t>Adjustments to reconcile net income (loss) to net cash (used in) provided by operating activities:</t>
        </is>
      </c>
    </row>
    <row r="6">
      <c r="A6" s="4" t="inlineStr">
        <is>
          <t>MSR valuation adjustments, net</t>
        </is>
      </c>
      <c r="B6" s="5" t="n">
        <v>57562</v>
      </c>
      <c r="C6" s="5" t="n">
        <v>231368</v>
      </c>
    </row>
    <row r="7">
      <c r="A7" s="4" t="inlineStr">
        <is>
          <t>Loss (gain) on sale of MSRs, net</t>
        </is>
      </c>
      <c r="B7" s="5" t="n">
        <v>64</v>
      </c>
      <c r="C7" s="5" t="n">
        <v>-48</v>
      </c>
    </row>
    <row r="8">
      <c r="A8" s="4" t="inlineStr">
        <is>
          <t>Provision for bad debts</t>
        </is>
      </c>
      <c r="B8" s="5" t="n">
        <v>16069</v>
      </c>
      <c r="C8" s="5" t="n">
        <v>18801</v>
      </c>
    </row>
    <row r="9">
      <c r="A9" s="4" t="inlineStr">
        <is>
          <t>Depreciation</t>
        </is>
      </c>
      <c r="B9" s="5" t="n">
        <v>7527</v>
      </c>
      <c r="C9" s="5" t="n">
        <v>15398</v>
      </c>
    </row>
    <row r="10">
      <c r="A10" s="4" t="inlineStr">
        <is>
          <t>Amortization of debt issuance costs and discount</t>
        </is>
      </c>
      <c r="B10" s="5" t="n">
        <v>5438</v>
      </c>
      <c r="C10" s="5" t="n">
        <v>5335</v>
      </c>
    </row>
    <row r="11">
      <c r="A11" s="4" t="inlineStr">
        <is>
          <t>Equity-based compensation expense</t>
        </is>
      </c>
      <c r="B11" s="5" t="n">
        <v>3697</v>
      </c>
      <c r="C11" s="5" t="n">
        <v>2392</v>
      </c>
    </row>
    <row r="12">
      <c r="A12" s="4" t="inlineStr">
        <is>
          <t>Loss on extinguishment of debt</t>
        </is>
      </c>
      <c r="B12" s="5" t="n">
        <v>15458</v>
      </c>
      <c r="C12" s="5" t="n">
        <v>0</v>
      </c>
    </row>
    <row r="13">
      <c r="A13" s="4" t="inlineStr">
        <is>
          <t>Loss (gain) on valuation of Pledged MSR financing liability</t>
        </is>
      </c>
      <c r="B13" s="5" t="n">
        <v>71273</v>
      </c>
      <c r="C13" s="5" t="n">
        <v>-21314</v>
      </c>
    </row>
    <row r="14">
      <c r="A14" s="4" t="inlineStr">
        <is>
          <t>Net gain on valuation of loans held for investment and HMBS-related borrowings</t>
        </is>
      </c>
      <c r="B14" s="5" t="n">
        <v>-9993</v>
      </c>
      <c r="C14" s="5" t="n">
        <v>-14410</v>
      </c>
    </row>
    <row r="15">
      <c r="A15" s="4" t="inlineStr">
        <is>
          <t>Earnings of equity method investee</t>
        </is>
      </c>
      <c r="B15" s="5" t="n">
        <v>-1282</v>
      </c>
      <c r="C15" s="5" t="n">
        <v>0</v>
      </c>
    </row>
    <row r="16">
      <c r="A16" s="4" t="inlineStr">
        <is>
          <t>Gain on loans held for sale, net</t>
        </is>
      </c>
      <c r="B16" s="5" t="n">
        <v>-108136</v>
      </c>
      <c r="C16" s="5" t="n">
        <v>-92764</v>
      </c>
    </row>
    <row r="17">
      <c r="A17" s="4" t="inlineStr">
        <is>
          <t>Origination and purchase of loans held for sale</t>
        </is>
      </c>
      <c r="B17" s="5" t="n">
        <v>-12987522</v>
      </c>
      <c r="C17" s="5" t="n">
        <v>-4378999</v>
      </c>
    </row>
    <row r="18">
      <c r="A18" s="4" t="inlineStr">
        <is>
          <t>Proceeds from sale and collections of loans held for sale</t>
        </is>
      </c>
      <c r="B18" s="5" t="n">
        <v>12411398</v>
      </c>
      <c r="C18" s="5" t="n">
        <v>4259127</v>
      </c>
    </row>
    <row r="19">
      <c r="A19" s="3" t="inlineStr">
        <is>
          <t>Changes in assets and liabilities:</t>
        </is>
      </c>
    </row>
    <row r="20">
      <c r="A20" s="4" t="inlineStr">
        <is>
          <t>Decrease in advances, net</t>
        </is>
      </c>
      <c r="B20" s="5" t="n">
        <v>69868</v>
      </c>
      <c r="C20" s="5" t="n">
        <v>210688</v>
      </c>
    </row>
    <row r="21">
      <c r="A21" s="4" t="inlineStr">
        <is>
          <t>Decrease in receivables and other assets, net</t>
        </is>
      </c>
      <c r="B21" s="5" t="n">
        <v>9659</v>
      </c>
      <c r="C21" s="5" t="n">
        <v>105023</v>
      </c>
    </row>
    <row r="22">
      <c r="A22" s="4" t="inlineStr">
        <is>
          <t>Decrease (increase) in other liabilities</t>
        </is>
      </c>
      <c r="B22" s="5" t="n">
        <v>9582</v>
      </c>
      <c r="C22" s="5" t="n">
        <v>-47981</v>
      </c>
    </row>
    <row r="23">
      <c r="A23" s="4" t="inlineStr">
        <is>
          <t>Other, net</t>
        </is>
      </c>
      <c r="B23" s="5" t="n">
        <v>-3271</v>
      </c>
      <c r="C23" s="5" t="n">
        <v>-11622</v>
      </c>
    </row>
    <row r="24">
      <c r="A24" s="4" t="inlineStr">
        <is>
          <t>Net cash (used in) provided by operating activities</t>
        </is>
      </c>
      <c r="B24" s="5" t="n">
        <v>-412836</v>
      </c>
      <c r="C24" s="5" t="n">
        <v>248039</v>
      </c>
    </row>
    <row r="25">
      <c r="A25" s="3" t="inlineStr">
        <is>
          <t>Cash flows from investing activities</t>
        </is>
      </c>
    </row>
    <row r="26">
      <c r="A26" s="4" t="inlineStr">
        <is>
          <t>Origination of loans held for investment</t>
        </is>
      </c>
      <c r="B26" s="5" t="n">
        <v>-1214772</v>
      </c>
      <c r="C26" s="5" t="n">
        <v>-867702</v>
      </c>
    </row>
    <row r="27">
      <c r="A27" s="4" t="inlineStr">
        <is>
          <t>Principal payments received on loans held for investment</t>
        </is>
      </c>
      <c r="B27" s="5" t="n">
        <v>1172011</v>
      </c>
      <c r="C27" s="5" t="n">
        <v>619486</v>
      </c>
    </row>
    <row r="28">
      <c r="A28" s="4" t="inlineStr">
        <is>
          <t>Purchase of MSRs</t>
        </is>
      </c>
      <c r="B28" s="5" t="n">
        <v>-785194</v>
      </c>
      <c r="C28" s="5" t="n">
        <v>-82990</v>
      </c>
    </row>
    <row r="29">
      <c r="A29" s="4" t="inlineStr">
        <is>
          <t>Investment in equity method investee</t>
        </is>
      </c>
      <c r="B29" s="5" t="n">
        <v>-18512</v>
      </c>
      <c r="C29" s="5" t="n">
        <v>0</v>
      </c>
    </row>
    <row r="30">
      <c r="A30" s="4" t="inlineStr">
        <is>
          <t>Other, net</t>
        </is>
      </c>
      <c r="B30" s="5" t="n">
        <v>1086</v>
      </c>
      <c r="C30" s="5" t="n">
        <v>3090</v>
      </c>
    </row>
    <row r="31">
      <c r="A31" s="4" t="inlineStr">
        <is>
          <t>Net cash used in investing activities</t>
        </is>
      </c>
      <c r="B31" s="5" t="n">
        <v>-845381</v>
      </c>
      <c r="C31" s="5" t="n">
        <v>-328116</v>
      </c>
    </row>
    <row r="32">
      <c r="A32" s="3" t="inlineStr">
        <is>
          <t>Cash flows from financing activities</t>
        </is>
      </c>
    </row>
    <row r="33">
      <c r="A33" s="4" t="inlineStr">
        <is>
          <t>Repayment of advance match funded liabilities, net</t>
        </is>
      </c>
      <c r="B33" s="5" t="n">
        <v>-64716</v>
      </c>
      <c r="C33" s="5" t="n">
        <v>-99031</v>
      </c>
    </row>
    <row r="34">
      <c r="A34" s="4" t="inlineStr">
        <is>
          <t>Repayment of other financing liabilities</t>
        </is>
      </c>
      <c r="B34" s="5" t="n">
        <v>-62076</v>
      </c>
      <c r="C34" s="5" t="n">
        <v>-84185</v>
      </c>
    </row>
    <row r="35">
      <c r="A35" s="4" t="inlineStr">
        <is>
          <t>Proceeds from mortgage loan warehouse facilities, net</t>
        </is>
      </c>
      <c r="B35" s="5" t="n">
        <v>617457</v>
      </c>
      <c r="C35" s="5" t="n">
        <v>109538</v>
      </c>
    </row>
    <row r="36">
      <c r="A36" s="4" t="inlineStr">
        <is>
          <t>Proceeds from MSR financing facilities</t>
        </is>
      </c>
      <c r="B36" s="5" t="n">
        <v>680711</v>
      </c>
      <c r="C36" s="5" t="n">
        <v>128641</v>
      </c>
    </row>
    <row r="37">
      <c r="A37" s="4" t="inlineStr">
        <is>
          <t>Repayment of MSR financing facilities</t>
        </is>
      </c>
      <c r="B37" s="5" t="n">
        <v>-170500</v>
      </c>
      <c r="C37" s="5" t="n">
        <v>-208996</v>
      </c>
    </row>
    <row r="38">
      <c r="A38" s="4" t="inlineStr">
        <is>
          <t>Repayment of Senior notes</t>
        </is>
      </c>
      <c r="B38" s="5" t="n">
        <v>-319156</v>
      </c>
      <c r="C38" s="5" t="n">
        <v>0</v>
      </c>
    </row>
    <row r="39">
      <c r="A39" s="4" t="inlineStr">
        <is>
          <t>Proceeds from issuance of Senior notes and warrants</t>
        </is>
      </c>
      <c r="B39" s="5" t="n">
        <v>647944</v>
      </c>
      <c r="C39" s="5" t="n">
        <v>0</v>
      </c>
    </row>
    <row r="40">
      <c r="A40" s="4" t="inlineStr">
        <is>
          <t>Repayment of senior secured term loan (SSTL) borrowings</t>
        </is>
      </c>
      <c r="B40" s="5" t="n">
        <v>-188700</v>
      </c>
      <c r="C40" s="5" t="n">
        <v>-136066</v>
      </c>
    </row>
    <row r="41">
      <c r="A41" s="4" t="inlineStr">
        <is>
          <t>Payment of debt issuance costs</t>
        </is>
      </c>
      <c r="B41" s="5" t="n">
        <v>-16173</v>
      </c>
      <c r="C41" s="5" t="n">
        <v>-7522</v>
      </c>
    </row>
    <row r="42">
      <c r="A42" s="4" t="inlineStr">
        <is>
          <t>Proceeds from sale of MSRs accounted for as secured financing</t>
        </is>
      </c>
      <c r="B42" s="5" t="n">
        <v>130024</v>
      </c>
      <c r="C42" s="5" t="n">
        <v>0</v>
      </c>
    </row>
    <row r="43">
      <c r="A43" s="4" t="inlineStr">
        <is>
          <t>Proceeds from sale of Home Equity Conversion Mortgages (HECM, or reverse mortgages) accounted for as a financing (HMBS-related borrowings)</t>
        </is>
      </c>
      <c r="B43" s="5" t="n">
        <v>1119742</v>
      </c>
      <c r="C43" s="5" t="n">
        <v>885987</v>
      </c>
    </row>
    <row r="44">
      <c r="A44" s="4" t="inlineStr">
        <is>
          <t>Repayment of HMBS-related borrowings</t>
        </is>
      </c>
      <c r="B44" s="5" t="n">
        <v>-1161609</v>
      </c>
      <c r="C44" s="5" t="n">
        <v>-613026</v>
      </c>
    </row>
    <row r="45">
      <c r="A45" s="4" t="inlineStr">
        <is>
          <t>Issuance of common stock</t>
        </is>
      </c>
      <c r="B45" s="5" t="n">
        <v>9878</v>
      </c>
      <c r="C45" s="5" t="n">
        <v>0</v>
      </c>
    </row>
    <row r="46">
      <c r="A46" s="4" t="inlineStr">
        <is>
          <t>Repurchase of common stock</t>
        </is>
      </c>
      <c r="B46" s="5" t="n">
        <v>0</v>
      </c>
      <c r="C46" s="5" t="n">
        <v>-4605</v>
      </c>
    </row>
    <row r="47">
      <c r="A47" s="4" t="inlineStr">
        <is>
          <t>Other, net</t>
        </is>
      </c>
      <c r="B47" s="5" t="n">
        <v>-525</v>
      </c>
      <c r="C47" s="5" t="n">
        <v>-32</v>
      </c>
    </row>
    <row r="48">
      <c r="A48" s="4" t="inlineStr">
        <is>
          <t>Net cash provided by (used in) financing activities</t>
        </is>
      </c>
      <c r="B48" s="5" t="n">
        <v>1222301</v>
      </c>
      <c r="C48" s="5" t="n">
        <v>-29297</v>
      </c>
    </row>
    <row r="49">
      <c r="A49" s="4" t="inlineStr">
        <is>
          <t>Net decrease in cash, cash equivalents and restricted cash</t>
        </is>
      </c>
      <c r="B49" s="5" t="n">
        <v>-35916</v>
      </c>
      <c r="C49" s="5" t="n">
        <v>-109374</v>
      </c>
    </row>
    <row r="50">
      <c r="A50" s="4" t="inlineStr">
        <is>
          <t>Cash, cash equivalents and restricted cash at beginning of year</t>
        </is>
      </c>
      <c r="B50" s="5" t="n">
        <v>357265</v>
      </c>
      <c r="C50" s="5" t="n">
        <v>492340</v>
      </c>
    </row>
    <row r="51">
      <c r="A51" s="4" t="inlineStr">
        <is>
          <t>Cash, cash equivalents and restricted cash at end of period</t>
        </is>
      </c>
      <c r="B51" s="5" t="n">
        <v>321349</v>
      </c>
      <c r="C51" s="5" t="n">
        <v>382966</v>
      </c>
    </row>
    <row r="52">
      <c r="A52" s="3" t="inlineStr">
        <is>
          <t>Supplemental non-cash investing and financing activities:</t>
        </is>
      </c>
    </row>
    <row r="53">
      <c r="A53" s="4" t="inlineStr">
        <is>
          <t>Right-of-use asset</t>
        </is>
      </c>
      <c r="B53" s="5" t="n">
        <v>3955</v>
      </c>
      <c r="C53" s="5" t="n">
        <v>2608</v>
      </c>
    </row>
    <row r="54">
      <c r="A54" s="4" t="inlineStr">
        <is>
          <t>Lease liability</t>
        </is>
      </c>
      <c r="B54" s="5" t="n">
        <v>3955</v>
      </c>
      <c r="C54" s="5" t="n">
        <v>2597</v>
      </c>
    </row>
    <row r="55">
      <c r="A55" s="4" t="inlineStr">
        <is>
          <t>Transfers of loans held for sale to real estate owned (REO)</t>
        </is>
      </c>
      <c r="B55" s="5" t="n">
        <v>5312</v>
      </c>
      <c r="C55" s="5" t="n">
        <v>2554</v>
      </c>
    </row>
    <row r="56">
      <c r="A56" s="4" t="inlineStr">
        <is>
          <t>Transfer from loans held for investment to loans held for sale</t>
        </is>
      </c>
      <c r="B56" s="5" t="n">
        <v>2898</v>
      </c>
      <c r="C56" s="5" t="n">
        <v>1900</v>
      </c>
    </row>
    <row r="57">
      <c r="A57" s="4" t="inlineStr">
        <is>
          <t>MSRs</t>
        </is>
      </c>
      <c r="B57" s="5" t="n">
        <v>0</v>
      </c>
      <c r="C57" s="5" t="n">
        <v>-263344</v>
      </c>
    </row>
    <row r="58">
      <c r="A58" s="4" t="inlineStr">
        <is>
          <t>Financing liability - MSRs pledged</t>
        </is>
      </c>
      <c r="B58" s="5" t="n">
        <v>0</v>
      </c>
      <c r="C58" s="5" t="n">
        <v>-263344</v>
      </c>
    </row>
    <row r="59">
      <c r="A59" s="4" t="inlineStr">
        <is>
          <t>Deconsolidation of mortgage-backed securitization trusts (VIEs), Loans held for investment</t>
        </is>
      </c>
      <c r="B59" s="5" t="n">
        <v>0</v>
      </c>
      <c r="C59" s="5" t="n">
        <v>-10715</v>
      </c>
    </row>
    <row r="60">
      <c r="A60" s="4" t="inlineStr">
        <is>
          <t>Deconsolidation of mortgage-backed securitization trusts (VIEs), Other financing liabilities</t>
        </is>
      </c>
      <c r="B60" s="5" t="n">
        <v>0</v>
      </c>
      <c r="C60" s="5" t="n">
        <v>-9519</v>
      </c>
    </row>
    <row r="61">
      <c r="A61" s="4" t="inlineStr">
        <is>
          <t>Recognition of future draw commitments for HECM loans at fair value upon adoption of FASB ASU No. 2016-13</t>
        </is>
      </c>
      <c r="B61" s="5" t="n">
        <v>0</v>
      </c>
      <c r="C61" s="5" t="n">
        <v>47038</v>
      </c>
    </row>
    <row r="62">
      <c r="A62" s="4" t="inlineStr">
        <is>
          <t>Cash proceeds received</t>
        </is>
      </c>
      <c r="B62" s="5" t="n">
        <v>4409</v>
      </c>
      <c r="C62" s="5" t="n">
        <v>0</v>
      </c>
    </row>
    <row r="63">
      <c r="A63" s="4" t="inlineStr">
        <is>
          <t>Equity / cash balance held by subsidiary upon sale</t>
        </is>
      </c>
      <c r="B63" s="5" t="n">
        <v>-5250</v>
      </c>
      <c r="C63" s="5" t="n">
        <v>0</v>
      </c>
    </row>
    <row r="64">
      <c r="A64" s="4" t="inlineStr">
        <is>
          <t>Cash and cash equivalents</t>
        </is>
      </c>
      <c r="B64" s="5" t="n">
        <v>236072</v>
      </c>
      <c r="C64" s="5" t="n">
        <v>321455</v>
      </c>
    </row>
    <row r="65">
      <c r="A65" s="4" t="inlineStr">
        <is>
          <t>Debt service accounts</t>
        </is>
      </c>
      <c r="B65" s="5" t="n">
        <v>13271</v>
      </c>
      <c r="C65" s="5" t="n">
        <v>14873</v>
      </c>
    </row>
    <row r="66">
      <c r="A66" s="4" t="inlineStr">
        <is>
          <t>Other restricted cash</t>
        </is>
      </c>
      <c r="B66" s="6" t="n">
        <v>72006</v>
      </c>
      <c r="C66" s="6" t="n">
        <v>466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Advances Paid on Behalf of Borrowers or on Foreclosed Proper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dvances On Behalf of Borrowers [Line Items]</t>
        </is>
      </c>
    </row>
    <row r="3">
      <c r="A3" s="4" t="inlineStr">
        <is>
          <t>Advances, gross</t>
        </is>
      </c>
      <c r="B3" s="6" t="n">
        <v>746273</v>
      </c>
      <c r="D3" s="6" t="n">
        <v>834512</v>
      </c>
    </row>
    <row r="4">
      <c r="A4" s="4" t="inlineStr">
        <is>
          <t>Allowance for losses</t>
        </is>
      </c>
      <c r="B4" s="5" t="n">
        <v>-6677</v>
      </c>
      <c r="C4" s="6" t="n">
        <v>-6891</v>
      </c>
      <c r="D4" s="5" t="n">
        <v>-6273</v>
      </c>
      <c r="E4" s="6" t="n">
        <v>-6078</v>
      </c>
      <c r="F4" s="6" t="n">
        <v>-7820</v>
      </c>
      <c r="G4" s="6" t="n">
        <v>-9925</v>
      </c>
    </row>
    <row r="5">
      <c r="A5" s="4" t="inlineStr">
        <is>
          <t>Advances, net</t>
        </is>
      </c>
      <c r="B5" s="5" t="n">
        <v>739596</v>
      </c>
      <c r="D5" s="5" t="n">
        <v>828239</v>
      </c>
    </row>
    <row r="6">
      <c r="A6" s="4" t="inlineStr">
        <is>
          <t>Principal and Interest</t>
        </is>
      </c>
    </row>
    <row r="7">
      <c r="A7" s="3" t="inlineStr">
        <is>
          <t>Advances On Behalf of Borrowers [Line Items]</t>
        </is>
      </c>
    </row>
    <row r="8">
      <c r="A8" s="4" t="inlineStr">
        <is>
          <t>Advances, gross</t>
        </is>
      </c>
      <c r="B8" s="5" t="n">
        <v>238071</v>
      </c>
      <c r="D8" s="5" t="n">
        <v>277132</v>
      </c>
    </row>
    <row r="9">
      <c r="A9" s="4" t="inlineStr">
        <is>
          <t>Taxes and Insurance</t>
        </is>
      </c>
    </row>
    <row r="10">
      <c r="A10" s="3" t="inlineStr">
        <is>
          <t>Advances On Behalf of Borrowers [Line Items]</t>
        </is>
      </c>
    </row>
    <row r="11">
      <c r="A11" s="4" t="inlineStr">
        <is>
          <t>Advances, gross</t>
        </is>
      </c>
      <c r="B11" s="5" t="n">
        <v>331013</v>
      </c>
      <c r="D11" s="5" t="n">
        <v>364593</v>
      </c>
    </row>
    <row r="12">
      <c r="A12" s="4" t="inlineStr">
        <is>
          <t>Foreclosures, Bankruptcy, REO and Other</t>
        </is>
      </c>
    </row>
    <row r="13">
      <c r="A13" s="3" t="inlineStr">
        <is>
          <t>Advances On Behalf of Borrowers [Line Items]</t>
        </is>
      </c>
    </row>
    <row r="14">
      <c r="A14" s="4" t="inlineStr">
        <is>
          <t>Advances, gross</t>
        </is>
      </c>
      <c r="B14" s="6" t="n">
        <v>177189</v>
      </c>
      <c r="D14" s="6" t="n">
        <v>1927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dvances - Schedule of Activity in Adv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vances [Roll Forward]</t>
        </is>
      </c>
    </row>
    <row r="4">
      <c r="A4" s="4" t="inlineStr">
        <is>
          <t>Beginning balance - before Allowance for Losses</t>
        </is>
      </c>
      <c r="B4" s="6" t="n">
        <v>768864</v>
      </c>
      <c r="C4" s="6" t="n">
        <v>908829</v>
      </c>
      <c r="D4" s="6" t="n">
        <v>834512</v>
      </c>
      <c r="E4" s="6" t="n">
        <v>1066448</v>
      </c>
    </row>
    <row r="5">
      <c r="A5" s="4" t="inlineStr">
        <is>
          <t>Acquisition of advances in connection with the purchase of MSRs</t>
        </is>
      </c>
      <c r="B5" s="5" t="n">
        <v>0</v>
      </c>
      <c r="C5" s="5" t="n">
        <v>14</v>
      </c>
      <c r="D5" s="5" t="n">
        <v>4495</v>
      </c>
      <c r="E5" s="5" t="n">
        <v>14</v>
      </c>
    </row>
    <row r="6">
      <c r="A6" s="4" t="inlineStr">
        <is>
          <t>New advances</t>
        </is>
      </c>
      <c r="B6" s="5" t="n">
        <v>181567</v>
      </c>
      <c r="C6" s="5" t="n">
        <v>198549</v>
      </c>
      <c r="D6" s="5" t="n">
        <v>565284</v>
      </c>
      <c r="E6" s="5" t="n">
        <v>667577</v>
      </c>
    </row>
    <row r="7">
      <c r="A7" s="4" t="inlineStr">
        <is>
          <t>Sales of advances</t>
        </is>
      </c>
      <c r="B7" s="5" t="n">
        <v>-80</v>
      </c>
      <c r="C7" s="5" t="n">
        <v>-150</v>
      </c>
      <c r="D7" s="5" t="n">
        <v>-328</v>
      </c>
      <c r="E7" s="5" t="n">
        <v>-604</v>
      </c>
    </row>
    <row r="8">
      <c r="A8" s="4" t="inlineStr">
        <is>
          <t>Collections of advances and other</t>
        </is>
      </c>
      <c r="B8" s="5" t="n">
        <v>-204078</v>
      </c>
      <c r="C8" s="5" t="n">
        <v>-268560</v>
      </c>
      <c r="D8" s="5" t="n">
        <v>-657690</v>
      </c>
      <c r="E8" s="5" t="n">
        <v>-894753</v>
      </c>
    </row>
    <row r="9">
      <c r="A9" s="4" t="inlineStr">
        <is>
          <t>Ending balance - before Allowance for Losses</t>
        </is>
      </c>
      <c r="B9" s="5" t="n">
        <v>746273</v>
      </c>
      <c r="C9" s="5" t="n">
        <v>838682</v>
      </c>
      <c r="D9" s="5" t="n">
        <v>746273</v>
      </c>
      <c r="E9" s="5" t="n">
        <v>838682</v>
      </c>
    </row>
    <row r="10">
      <c r="A10" s="4" t="inlineStr">
        <is>
          <t>Ending balance, net</t>
        </is>
      </c>
      <c r="B10" s="6" t="n">
        <v>739596</v>
      </c>
      <c r="C10" s="6" t="n">
        <v>832604</v>
      </c>
      <c r="D10" s="6" t="n">
        <v>739596</v>
      </c>
      <c r="E10" s="6" t="n">
        <v>8326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 Schedule of Changes in Allowance for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Beginning balance - Allowance for Losses</t>
        </is>
      </c>
      <c r="B4" s="6" t="n">
        <v>-6891</v>
      </c>
      <c r="C4" s="6" t="n">
        <v>-7820</v>
      </c>
      <c r="D4" s="6" t="n">
        <v>-6273</v>
      </c>
      <c r="E4" s="6" t="n">
        <v>-9925</v>
      </c>
    </row>
    <row r="5">
      <c r="A5" s="4" t="inlineStr">
        <is>
          <t>Provision</t>
        </is>
      </c>
      <c r="B5" s="5" t="n">
        <v>-1581</v>
      </c>
      <c r="C5" s="5" t="n">
        <v>-2173</v>
      </c>
      <c r="D5" s="5" t="n">
        <v>-5478</v>
      </c>
      <c r="E5" s="5" t="n">
        <v>-5944</v>
      </c>
    </row>
    <row r="6">
      <c r="A6" s="4" t="inlineStr">
        <is>
          <t>Net charge-offs and other</t>
        </is>
      </c>
      <c r="B6" s="5" t="n">
        <v>1795</v>
      </c>
      <c r="C6" s="5" t="n">
        <v>3915</v>
      </c>
      <c r="D6" s="5" t="n">
        <v>5074</v>
      </c>
      <c r="E6" s="5" t="n">
        <v>9791</v>
      </c>
    </row>
    <row r="7">
      <c r="A7" s="4" t="inlineStr">
        <is>
          <t>Ending balance - Allowance for Losses</t>
        </is>
      </c>
      <c r="B7" s="6" t="n">
        <v>-6677</v>
      </c>
      <c r="C7" s="6" t="n">
        <v>-6078</v>
      </c>
      <c r="D7" s="6" t="n">
        <v>-6677</v>
      </c>
      <c r="E7" s="6" t="n">
        <v>-607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Activity Related to MSRs - Fair Value Measurement Metho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Beginning balance</t>
        </is>
      </c>
      <c r="B4" s="6" t="n">
        <v>2072518</v>
      </c>
      <c r="C4" s="6" t="n">
        <v>1044914</v>
      </c>
      <c r="D4" s="6" t="n">
        <v>1294817</v>
      </c>
      <c r="E4" s="6" t="n">
        <v>1486395</v>
      </c>
    </row>
    <row r="5">
      <c r="A5" s="4" t="inlineStr">
        <is>
          <t>Sales and other transfers</t>
        </is>
      </c>
      <c r="B5" s="5" t="n">
        <v>0</v>
      </c>
      <c r="C5" s="5" t="n">
        <v>-1</v>
      </c>
      <c r="D5" s="5" t="n">
        <v>0</v>
      </c>
      <c r="E5" s="5" t="n">
        <v>-108</v>
      </c>
    </row>
    <row r="6">
      <c r="A6" s="4" t="inlineStr">
        <is>
          <t>Recognized on the sale of residential mortgage loans</t>
        </is>
      </c>
      <c r="B6" s="5" t="n">
        <v>66420</v>
      </c>
      <c r="C6" s="5" t="n">
        <v>22096</v>
      </c>
      <c r="D6" s="5" t="n">
        <v>136482</v>
      </c>
      <c r="E6" s="5" t="n">
        <v>37785</v>
      </c>
    </row>
    <row r="7">
      <c r="A7" s="4" t="inlineStr">
        <is>
          <t>Purchase of MSRs</t>
        </is>
      </c>
      <c r="B7" s="5" t="n">
        <v>36153</v>
      </c>
      <c r="C7" s="5" t="n">
        <v>32249</v>
      </c>
      <c r="D7" s="5" t="n">
        <v>806469</v>
      </c>
      <c r="E7" s="5" t="n">
        <v>78994</v>
      </c>
    </row>
    <row r="8">
      <c r="A8" s="4" t="inlineStr">
        <is>
          <t>Servicing transfers and adjustments</t>
        </is>
      </c>
      <c r="B8" s="5" t="n">
        <v>-4706</v>
      </c>
      <c r="C8" s="5" t="n">
        <v>16</v>
      </c>
      <c r="D8" s="5" t="n">
        <v>-6840</v>
      </c>
      <c r="E8" s="5" t="n">
        <v>-263427</v>
      </c>
    </row>
    <row r="9">
      <c r="A9" s="3" t="inlineStr">
        <is>
          <t>Changes in fair value:</t>
        </is>
      </c>
    </row>
    <row r="10">
      <c r="A10" s="4" t="inlineStr">
        <is>
          <t>Changes in valuation inputs or assumptions</t>
        </is>
      </c>
      <c r="B10" s="5" t="n">
        <v>74819</v>
      </c>
      <c r="C10" s="5" t="n">
        <v>8765</v>
      </c>
      <c r="D10" s="5" t="n">
        <v>120438</v>
      </c>
      <c r="E10" s="5" t="n">
        <v>-142707</v>
      </c>
    </row>
    <row r="11">
      <c r="A11" s="4" t="inlineStr">
        <is>
          <t>Realization of expected cash flows</t>
        </is>
      </c>
      <c r="B11" s="5" t="n">
        <v>-68944</v>
      </c>
      <c r="C11" s="5" t="n">
        <v>-39026</v>
      </c>
      <c r="D11" s="5" t="n">
        <v>-175106</v>
      </c>
      <c r="E11" s="5" t="n">
        <v>-127919</v>
      </c>
    </row>
    <row r="12">
      <c r="A12" s="4" t="inlineStr">
        <is>
          <t>Ending balance</t>
        </is>
      </c>
      <c r="B12" s="5" t="n">
        <v>2176260</v>
      </c>
      <c r="C12" s="5" t="n">
        <v>1069013</v>
      </c>
      <c r="D12" s="5" t="n">
        <v>2176260</v>
      </c>
      <c r="E12" s="5" t="n">
        <v>1069013</v>
      </c>
    </row>
    <row r="13">
      <c r="A13" s="4" t="inlineStr">
        <is>
          <t>Fair Value Agency Mortgage Servicing Rights</t>
        </is>
      </c>
    </row>
    <row r="14">
      <c r="A14" s="3" t="inlineStr">
        <is>
          <t>Servicing Asset at Fair Value, Amount [Roll Forward]</t>
        </is>
      </c>
    </row>
    <row r="15">
      <c r="A15" s="4" t="inlineStr">
        <is>
          <t>Beginning balance</t>
        </is>
      </c>
      <c r="B15" s="5" t="n">
        <v>1408420</v>
      </c>
      <c r="C15" s="5" t="n">
        <v>305085</v>
      </c>
      <c r="D15" s="5" t="n">
        <v>578957</v>
      </c>
      <c r="E15" s="5" t="n">
        <v>714006</v>
      </c>
    </row>
    <row r="16">
      <c r="A16" s="4" t="inlineStr">
        <is>
          <t>Sales and other transfers</t>
        </is>
      </c>
      <c r="B16" s="5" t="n">
        <v>0</v>
      </c>
      <c r="C16" s="5" t="n">
        <v>0</v>
      </c>
      <c r="D16" s="5" t="n">
        <v>0</v>
      </c>
      <c r="E16" s="5" t="n">
        <v>0</v>
      </c>
    </row>
    <row r="17">
      <c r="A17" s="4" t="inlineStr">
        <is>
          <t>Recognized on the sale of residential mortgage loans</t>
        </is>
      </c>
      <c r="B17" s="5" t="n">
        <v>66420</v>
      </c>
      <c r="C17" s="5" t="n">
        <v>22096</v>
      </c>
      <c r="D17" s="5" t="n">
        <v>136482</v>
      </c>
      <c r="E17" s="5" t="n">
        <v>37785</v>
      </c>
    </row>
    <row r="18">
      <c r="A18" s="4" t="inlineStr">
        <is>
          <t>Purchase of MSRs</t>
        </is>
      </c>
      <c r="B18" s="5" t="n">
        <v>36153</v>
      </c>
      <c r="C18" s="5" t="n">
        <v>32249</v>
      </c>
      <c r="D18" s="5" t="n">
        <v>806469</v>
      </c>
      <c r="E18" s="5" t="n">
        <v>78994</v>
      </c>
    </row>
    <row r="19">
      <c r="A19" s="4" t="inlineStr">
        <is>
          <t>Servicing transfers and adjustments</t>
        </is>
      </c>
      <c r="B19" s="5" t="n">
        <v>17</v>
      </c>
      <c r="C19" s="5" t="n">
        <v>16</v>
      </c>
      <c r="D19" s="5" t="n">
        <v>73</v>
      </c>
      <c r="E19" s="5" t="n">
        <v>-263830</v>
      </c>
    </row>
    <row r="20">
      <c r="A20" s="3" t="inlineStr">
        <is>
          <t>Changes in fair value:</t>
        </is>
      </c>
    </row>
    <row r="21">
      <c r="A21" s="4" t="inlineStr">
        <is>
          <t>Changes in valuation inputs or assumptions</t>
        </is>
      </c>
      <c r="B21" s="5" t="n">
        <v>6983</v>
      </c>
      <c r="C21" s="5" t="n">
        <v>-4731</v>
      </c>
      <c r="D21" s="5" t="n">
        <v>47132</v>
      </c>
      <c r="E21" s="5" t="n">
        <v>-166546</v>
      </c>
    </row>
    <row r="22">
      <c r="A22" s="4" t="inlineStr">
        <is>
          <t>Realization of expected cash flows</t>
        </is>
      </c>
      <c r="B22" s="5" t="n">
        <v>-38186</v>
      </c>
      <c r="C22" s="5" t="n">
        <v>-15051</v>
      </c>
      <c r="D22" s="5" t="n">
        <v>-89306</v>
      </c>
      <c r="E22" s="5" t="n">
        <v>-60745</v>
      </c>
    </row>
    <row r="23">
      <c r="A23" s="4" t="inlineStr">
        <is>
          <t>Ending balance</t>
        </is>
      </c>
      <c r="B23" s="5" t="n">
        <v>1479807</v>
      </c>
      <c r="C23" s="5" t="n">
        <v>339664</v>
      </c>
      <c r="D23" s="5" t="n">
        <v>1479807</v>
      </c>
      <c r="E23" s="5" t="n">
        <v>339664</v>
      </c>
    </row>
    <row r="24">
      <c r="A24" s="4" t="inlineStr">
        <is>
          <t>Fair Value Non-Agency Mortgage Servicing Rights</t>
        </is>
      </c>
    </row>
    <row r="25">
      <c r="A25" s="3" t="inlineStr">
        <is>
          <t>Servicing Asset at Fair Value, Amount [Roll Forward]</t>
        </is>
      </c>
    </row>
    <row r="26">
      <c r="A26" s="4" t="inlineStr">
        <is>
          <t>Beginning balance</t>
        </is>
      </c>
      <c r="B26" s="5" t="n">
        <v>664098</v>
      </c>
      <c r="C26" s="5" t="n">
        <v>739829</v>
      </c>
      <c r="D26" s="5" t="n">
        <v>715860</v>
      </c>
      <c r="E26" s="5" t="n">
        <v>772389</v>
      </c>
    </row>
    <row r="27">
      <c r="A27" s="4" t="inlineStr">
        <is>
          <t>Sales and other transfers</t>
        </is>
      </c>
      <c r="B27" s="5" t="n">
        <v>0</v>
      </c>
      <c r="C27" s="5" t="n">
        <v>-1</v>
      </c>
      <c r="D27" s="5" t="n">
        <v>0</v>
      </c>
      <c r="E27" s="5" t="n">
        <v>-108</v>
      </c>
    </row>
    <row r="28">
      <c r="A28" s="4" t="inlineStr">
        <is>
          <t>Recognized on the sale of residential mortgage loans</t>
        </is>
      </c>
      <c r="B28" s="5" t="n">
        <v>0</v>
      </c>
      <c r="C28" s="5" t="n">
        <v>0</v>
      </c>
      <c r="D28" s="5" t="n">
        <v>0</v>
      </c>
      <c r="E28" s="5" t="n">
        <v>0</v>
      </c>
    </row>
    <row r="29">
      <c r="A29" s="4" t="inlineStr">
        <is>
          <t>Purchase of MSRs</t>
        </is>
      </c>
      <c r="B29" s="5" t="n">
        <v>0</v>
      </c>
      <c r="C29" s="5" t="n">
        <v>0</v>
      </c>
      <c r="D29" s="5" t="n">
        <v>0</v>
      </c>
      <c r="E29" s="5" t="n">
        <v>0</v>
      </c>
    </row>
    <row r="30">
      <c r="A30" s="4" t="inlineStr">
        <is>
          <t>Servicing transfers and adjustments</t>
        </is>
      </c>
      <c r="B30" s="5" t="n">
        <v>-4723</v>
      </c>
      <c r="C30" s="5" t="n">
        <v>0</v>
      </c>
      <c r="D30" s="5" t="n">
        <v>-6913</v>
      </c>
      <c r="E30" s="5" t="n">
        <v>403</v>
      </c>
    </row>
    <row r="31">
      <c r="A31" s="3" t="inlineStr">
        <is>
          <t>Changes in fair value:</t>
        </is>
      </c>
    </row>
    <row r="32">
      <c r="A32" s="4" t="inlineStr">
        <is>
          <t>Changes in valuation inputs or assumptions</t>
        </is>
      </c>
      <c r="B32" s="5" t="n">
        <v>67836</v>
      </c>
      <c r="C32" s="5" t="n">
        <v>13496</v>
      </c>
      <c r="D32" s="5" t="n">
        <v>73306</v>
      </c>
      <c r="E32" s="5" t="n">
        <v>23839</v>
      </c>
    </row>
    <row r="33">
      <c r="A33" s="4" t="inlineStr">
        <is>
          <t>Realization of expected cash flows</t>
        </is>
      </c>
      <c r="B33" s="5" t="n">
        <v>-30758</v>
      </c>
      <c r="C33" s="5" t="n">
        <v>-23975</v>
      </c>
      <c r="D33" s="5" t="n">
        <v>-85800</v>
      </c>
      <c r="E33" s="5" t="n">
        <v>-67174</v>
      </c>
    </row>
    <row r="34">
      <c r="A34" s="4" t="inlineStr">
        <is>
          <t>Ending balance</t>
        </is>
      </c>
      <c r="B34" s="6" t="n">
        <v>696453</v>
      </c>
      <c r="C34" s="6" t="n">
        <v>729349</v>
      </c>
      <c r="D34" s="6" t="n">
        <v>696453</v>
      </c>
      <c r="E34" s="6" t="n">
        <v>7293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Servicing - Schedule of Activity Related to MSRs - Fair Value Measurement Method (Footnote) (Details) - USD ($) $ in Thousands</t>
        </is>
      </c>
      <c r="B1" s="2" t="inlineStr">
        <is>
          <t>Feb. 20, 2020</t>
        </is>
      </c>
      <c r="C1" s="2" t="inlineStr">
        <is>
          <t>Sep. 30, 2021</t>
        </is>
      </c>
      <c r="D1" s="2" t="inlineStr">
        <is>
          <t>Sep. 30, 2020</t>
        </is>
      </c>
      <c r="E1" s="2" t="inlineStr">
        <is>
          <t>Sep. 30, 2021</t>
        </is>
      </c>
      <c r="F1" s="2" t="inlineStr">
        <is>
          <t>Sep. 30, 2020</t>
        </is>
      </c>
    </row>
    <row r="2">
      <c r="A2" s="3" t="inlineStr">
        <is>
          <t>Servicing Assets at Fair Value [Line Items]</t>
        </is>
      </c>
    </row>
    <row r="3">
      <c r="A3" s="4" t="inlineStr">
        <is>
          <t>Servicing transfers and adjustments</t>
        </is>
      </c>
      <c r="C3" s="6" t="n">
        <v>4706</v>
      </c>
      <c r="D3" s="6" t="n">
        <v>-16</v>
      </c>
      <c r="E3" s="6" t="n">
        <v>6840</v>
      </c>
      <c r="F3" s="6" t="n">
        <v>263427</v>
      </c>
    </row>
    <row r="4">
      <c r="A4" s="4" t="inlineStr">
        <is>
          <t>Reclassification to changes in valuation inputs or assumptions</t>
        </is>
      </c>
      <c r="D4" s="6" t="n">
        <v>9100</v>
      </c>
      <c r="F4" s="6" t="n">
        <v>4000</v>
      </c>
    </row>
    <row r="5">
      <c r="A5" s="4" t="inlineStr">
        <is>
          <t>New Residential Investment Corp</t>
        </is>
      </c>
    </row>
    <row r="6">
      <c r="A6" s="3" t="inlineStr">
        <is>
          <t>Servicing Assets at Fair Value [Line Items]</t>
        </is>
      </c>
    </row>
    <row r="7">
      <c r="A7" s="4" t="inlineStr">
        <is>
          <t>Servicing transfers and adjustments</t>
        </is>
      </c>
      <c r="B7" s="6" t="n">
        <v>263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 Schedule of Composition of Servicing UPB (Details) - USD ($) $ in Thousands</t>
        </is>
      </c>
      <c r="B1" s="2" t="inlineStr">
        <is>
          <t>Sep. 30, 2021</t>
        </is>
      </c>
      <c r="C1" s="2" t="inlineStr">
        <is>
          <t>Jun. 30, 2021</t>
        </is>
      </c>
      <c r="D1" s="2" t="inlineStr">
        <is>
          <t>Dec. 31, 2020</t>
        </is>
      </c>
      <c r="E1" s="2" t="inlineStr">
        <is>
          <t>Sep. 30, 2020</t>
        </is>
      </c>
    </row>
    <row r="2">
      <c r="A2" s="3" t="inlineStr">
        <is>
          <t>Transfers and Servicing [Abstract]</t>
        </is>
      </c>
    </row>
    <row r="3">
      <c r="A3" s="4" t="inlineStr">
        <is>
          <t>Owned MSRs</t>
        </is>
      </c>
      <c r="B3" s="6" t="n">
        <v>136316900</v>
      </c>
      <c r="C3" s="6" t="n">
        <v>148882743</v>
      </c>
      <c r="D3" s="6" t="n">
        <v>90174495</v>
      </c>
      <c r="E3" s="6" t="n">
        <v>71301427</v>
      </c>
    </row>
    <row r="4">
      <c r="A4" s="4" t="inlineStr">
        <is>
          <t>NRZ pledged MSRs</t>
        </is>
      </c>
      <c r="B4" s="5" t="n">
        <v>56141289</v>
      </c>
      <c r="C4" s="5" t="n">
        <v>59038668</v>
      </c>
      <c r="D4" s="5" t="n">
        <v>64061198</v>
      </c>
      <c r="E4" s="5" t="n">
        <v>66782351</v>
      </c>
    </row>
    <row r="5">
      <c r="A5" s="4" t="inlineStr">
        <is>
          <t>MAV pledged MSRs</t>
        </is>
      </c>
      <c r="B5" s="5" t="n">
        <v>13570892</v>
      </c>
      <c r="C5" s="5" t="n">
        <v>0</v>
      </c>
      <c r="D5" s="5" t="n">
        <v>0</v>
      </c>
      <c r="E5" s="5" t="n">
        <v>0</v>
      </c>
    </row>
    <row r="6">
      <c r="A6" s="4" t="inlineStr">
        <is>
          <t>Total MSR UPB</t>
        </is>
      </c>
      <c r="B6" s="6" t="n">
        <v>206029081</v>
      </c>
      <c r="C6" s="6" t="n">
        <v>207921411</v>
      </c>
      <c r="D6" s="6" t="n">
        <v>154235693</v>
      </c>
      <c r="E6" s="6" t="n">
        <v>1380837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Components of Servicing and Subservicing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Servicing</t>
        </is>
      </c>
      <c r="B4" s="6" t="n">
        <v>103094</v>
      </c>
      <c r="C4" s="6" t="n">
        <v>53410</v>
      </c>
      <c r="D4" s="6" t="n">
        <v>246363</v>
      </c>
      <c r="E4" s="6" t="n">
        <v>161154</v>
      </c>
    </row>
    <row r="5">
      <c r="A5" s="4" t="inlineStr">
        <is>
          <t>Subservicing</t>
        </is>
      </c>
      <c r="B5" s="5" t="n">
        <v>2867</v>
      </c>
      <c r="C5" s="5" t="n">
        <v>10324</v>
      </c>
      <c r="D5" s="5" t="n">
        <v>8971</v>
      </c>
      <c r="E5" s="5" t="n">
        <v>26143</v>
      </c>
    </row>
    <row r="6">
      <c r="A6" s="4" t="inlineStr">
        <is>
          <t>MAV</t>
        </is>
      </c>
      <c r="B6" s="5" t="n">
        <v>1575</v>
      </c>
      <c r="C6" s="5" t="n">
        <v>0</v>
      </c>
      <c r="D6" s="5" t="n">
        <v>1575</v>
      </c>
      <c r="E6" s="5" t="n">
        <v>0</v>
      </c>
    </row>
    <row r="7">
      <c r="A7" s="4" t="inlineStr">
        <is>
          <t>NRZ</t>
        </is>
      </c>
      <c r="B7" s="5" t="n">
        <v>75034</v>
      </c>
      <c r="C7" s="5" t="n">
        <v>91015</v>
      </c>
      <c r="D7" s="5" t="n">
        <v>233135</v>
      </c>
      <c r="E7" s="5" t="n">
        <v>299089</v>
      </c>
    </row>
    <row r="8">
      <c r="A8" s="4" t="inlineStr">
        <is>
          <t>Servicing and Subservicing fees, total</t>
        </is>
      </c>
      <c r="B8" s="5" t="n">
        <v>182570</v>
      </c>
      <c r="C8" s="5" t="n">
        <v>154749</v>
      </c>
      <c r="D8" s="5" t="n">
        <v>490044</v>
      </c>
      <c r="E8" s="5" t="n">
        <v>486386</v>
      </c>
    </row>
    <row r="9">
      <c r="A9" s="4" t="inlineStr">
        <is>
          <t>Late charges</t>
        </is>
      </c>
      <c r="B9" s="5" t="n">
        <v>10656</v>
      </c>
      <c r="C9" s="5" t="n">
        <v>11012</v>
      </c>
      <c r="D9" s="5" t="n">
        <v>31335</v>
      </c>
      <c r="E9" s="5" t="n">
        <v>38323</v>
      </c>
    </row>
    <row r="10">
      <c r="A10" s="4" t="inlineStr">
        <is>
          <t>Recording Fees</t>
        </is>
      </c>
      <c r="B10" s="5" t="n">
        <v>3726</v>
      </c>
      <c r="C10" s="5" t="n">
        <v>3900</v>
      </c>
      <c r="D10" s="5" t="n">
        <v>10579</v>
      </c>
      <c r="E10" s="5" t="n">
        <v>9828</v>
      </c>
    </row>
    <row r="11">
      <c r="A11" s="4" t="inlineStr">
        <is>
          <t>Loan collection fees</t>
        </is>
      </c>
      <c r="B11" s="5" t="n">
        <v>2858</v>
      </c>
      <c r="C11" s="5" t="n">
        <v>3047</v>
      </c>
      <c r="D11" s="5" t="n">
        <v>8568</v>
      </c>
      <c r="E11" s="5" t="n">
        <v>10048</v>
      </c>
    </row>
    <row r="12">
      <c r="A12" s="4" t="inlineStr">
        <is>
          <t>Boarding and deboarding fees</t>
        </is>
      </c>
      <c r="B12" s="5" t="n">
        <v>1627</v>
      </c>
      <c r="C12" s="5" t="n">
        <v>4262</v>
      </c>
      <c r="D12" s="5" t="n">
        <v>6830</v>
      </c>
      <c r="E12" s="5" t="n">
        <v>5619</v>
      </c>
    </row>
    <row r="13">
      <c r="A13" s="4" t="inlineStr">
        <is>
          <t>Custodial accounts (float earnings)</t>
        </is>
      </c>
      <c r="B13" s="5" t="n">
        <v>1234</v>
      </c>
      <c r="C13" s="5" t="n">
        <v>1057</v>
      </c>
      <c r="D13" s="5" t="n">
        <v>3547</v>
      </c>
      <c r="E13" s="5" t="n">
        <v>8787</v>
      </c>
    </row>
    <row r="14">
      <c r="A14" s="4" t="inlineStr">
        <is>
          <t>Other, net</t>
        </is>
      </c>
      <c r="B14" s="5" t="n">
        <v>3914</v>
      </c>
      <c r="C14" s="5" t="n">
        <v>3695</v>
      </c>
      <c r="D14" s="5" t="n">
        <v>11859</v>
      </c>
      <c r="E14" s="5" t="n">
        <v>9454</v>
      </c>
    </row>
    <row r="15">
      <c r="A15" s="4" t="inlineStr">
        <is>
          <t>Ancillary income</t>
        </is>
      </c>
      <c r="B15" s="5" t="n">
        <v>24015</v>
      </c>
      <c r="C15" s="5" t="n">
        <v>26973</v>
      </c>
      <c r="D15" s="5" t="n">
        <v>72720</v>
      </c>
      <c r="E15" s="5" t="n">
        <v>82059</v>
      </c>
    </row>
    <row r="16">
      <c r="A16" s="4" t="inlineStr">
        <is>
          <t>Servicing and subservicing fees</t>
        </is>
      </c>
      <c r="B16" s="6" t="n">
        <v>206585</v>
      </c>
      <c r="C16" s="6" t="n">
        <v>181722</v>
      </c>
      <c r="D16" s="6" t="n">
        <v>562764</v>
      </c>
      <c r="E16" s="6" t="n">
        <v>56844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9 Months Ended</t>
        </is>
      </c>
    </row>
    <row r="2">
      <c r="B2" s="2" t="inlineStr">
        <is>
          <t>Sep. 30, 2021</t>
        </is>
      </c>
      <c r="C2" s="2" t="inlineStr">
        <is>
          <t>Sep. 30, 2020</t>
        </is>
      </c>
      <c r="D2" s="2" t="inlineStr">
        <is>
          <t>Dec. 31, 2020</t>
        </is>
      </c>
    </row>
    <row r="3">
      <c r="A3" s="3" t="inlineStr">
        <is>
          <t>Servicing Assets at Fair Value [Line Items]</t>
        </is>
      </c>
    </row>
    <row r="4">
      <c r="A4" s="4" t="inlineStr">
        <is>
          <t>UPB of MSRs sold</t>
        </is>
      </c>
      <c r="B4" s="6" t="n">
        <v>18</v>
      </c>
      <c r="C4" s="11" t="n">
        <v>55.7</v>
      </c>
    </row>
    <row r="5">
      <c r="A5" s="4" t="inlineStr">
        <is>
          <t>UPB of loans acquired</t>
        </is>
      </c>
      <c r="B5" s="5" t="n">
        <v>72200</v>
      </c>
      <c r="C5" s="5" t="n">
        <v>9900</v>
      </c>
    </row>
    <row r="6">
      <c r="A6" s="4" t="inlineStr">
        <is>
          <t>Float balances</t>
        </is>
      </c>
      <c r="B6" s="5" t="n">
        <v>3300</v>
      </c>
      <c r="C6" s="5" t="n">
        <v>2000</v>
      </c>
      <c r="D6" s="6" t="n">
        <v>1700</v>
      </c>
    </row>
    <row r="7">
      <c r="A7" s="4" t="inlineStr">
        <is>
          <t>Performing GSE Loans</t>
        </is>
      </c>
    </row>
    <row r="8">
      <c r="A8" s="3" t="inlineStr">
        <is>
          <t>Servicing Assets at Fair Value [Line Items]</t>
        </is>
      </c>
    </row>
    <row r="9">
      <c r="A9" s="4" t="inlineStr">
        <is>
          <t>UPB of loans acquired</t>
        </is>
      </c>
      <c r="B9" s="6" t="n">
        <v>46800</v>
      </c>
      <c r="C9" s="11" t="n">
        <v>57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SR Transfers Not Qualifying for Sale Accounting - Schedule of Assets, Liabilities Related to MSR Transfer Agreemen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ervicing Liabilities at Fair Value [Line Items]</t>
        </is>
      </c>
    </row>
    <row r="3">
      <c r="A3" s="4" t="inlineStr">
        <is>
          <t>MSRs, at fair value</t>
        </is>
      </c>
      <c r="B3" s="6" t="n">
        <v>2176260</v>
      </c>
      <c r="C3" s="6" t="n">
        <v>2072518</v>
      </c>
      <c r="D3" s="6" t="n">
        <v>1294817</v>
      </c>
      <c r="E3" s="6" t="n">
        <v>1069013</v>
      </c>
      <c r="F3" s="6" t="n">
        <v>1044914</v>
      </c>
      <c r="G3" s="6" t="n">
        <v>1486395</v>
      </c>
    </row>
    <row r="4">
      <c r="A4" s="4" t="inlineStr">
        <is>
          <t>Other financing liabilities, at fair value</t>
        </is>
      </c>
      <c r="B4" s="5" t="n">
        <v>710911</v>
      </c>
      <c r="D4" s="5" t="n">
        <v>576722</v>
      </c>
    </row>
    <row r="5">
      <c r="A5" s="4" t="inlineStr">
        <is>
          <t>Due from NRZ</t>
        </is>
      </c>
      <c r="B5" s="5" t="n">
        <v>2892</v>
      </c>
      <c r="D5" s="5" t="n">
        <v>4611</v>
      </c>
    </row>
    <row r="6">
      <c r="A6" s="4" t="inlineStr">
        <is>
          <t>Due to NRZ - Advance collections and servicing fees</t>
        </is>
      </c>
      <c r="B6" s="5" t="n">
        <v>92188</v>
      </c>
      <c r="D6" s="5" t="n">
        <v>94691</v>
      </c>
    </row>
    <row r="7">
      <c r="A7" s="4" t="inlineStr">
        <is>
          <t>Transferred MSRs, at Fair Value</t>
        </is>
      </c>
    </row>
    <row r="8">
      <c r="A8" s="3" t="inlineStr">
        <is>
          <t>Servicing Liabilities at Fair Value [Line Items]</t>
        </is>
      </c>
    </row>
    <row r="9">
      <c r="A9" s="4" t="inlineStr">
        <is>
          <t>MSRs, at fair value</t>
        </is>
      </c>
      <c r="B9" s="5" t="n">
        <v>718913</v>
      </c>
      <c r="D9" s="5" t="n">
        <v>566952</v>
      </c>
    </row>
    <row r="10">
      <c r="A10" s="4" t="inlineStr">
        <is>
          <t>Financing Liability - MSRs Pledged</t>
        </is>
      </c>
    </row>
    <row r="11">
      <c r="A11" s="3" t="inlineStr">
        <is>
          <t>Servicing Liabilities at Fair Value [Line Items]</t>
        </is>
      </c>
    </row>
    <row r="12">
      <c r="A12" s="4" t="inlineStr">
        <is>
          <t>Other financing liabilities, at fair value</t>
        </is>
      </c>
      <c r="B12" s="5" t="n">
        <v>702907</v>
      </c>
      <c r="D12" s="5" t="n">
        <v>566952</v>
      </c>
    </row>
    <row r="13">
      <c r="A13" s="4" t="inlineStr">
        <is>
          <t>New Residential Investment Corp | Transferred MSRs, at Fair Value</t>
        </is>
      </c>
    </row>
    <row r="14">
      <c r="A14" s="3" t="inlineStr">
        <is>
          <t>Servicing Liabilities at Fair Value [Line Items]</t>
        </is>
      </c>
    </row>
    <row r="15">
      <c r="A15" s="4" t="inlineStr">
        <is>
          <t>MSRs, at fair value</t>
        </is>
      </c>
      <c r="B15" s="5" t="n">
        <v>574020</v>
      </c>
      <c r="D15" s="5" t="n">
        <v>566952</v>
      </c>
    </row>
    <row r="16">
      <c r="A16" s="4" t="inlineStr">
        <is>
          <t>New Residential Investment Corp | Original Rights to MSRs Agreements | Transferred MSRs, at Fair Value</t>
        </is>
      </c>
    </row>
    <row r="17">
      <c r="A17" s="3" t="inlineStr">
        <is>
          <t>Servicing Liabilities at Fair Value [Line Items]</t>
        </is>
      </c>
    </row>
    <row r="18">
      <c r="A18" s="4" t="inlineStr">
        <is>
          <t>Other financing liabilities, at fair value</t>
        </is>
      </c>
      <c r="D18" s="5" t="n">
        <v>566952</v>
      </c>
    </row>
    <row r="19">
      <c r="A19" s="4" t="inlineStr">
        <is>
          <t>MSR Asset Vehicle LLC | Transferred MSRs, at Fair Value</t>
        </is>
      </c>
    </row>
    <row r="20">
      <c r="A20" s="3" t="inlineStr">
        <is>
          <t>Servicing Liabilities at Fair Value [Line Items]</t>
        </is>
      </c>
    </row>
    <row r="21">
      <c r="A21" s="4" t="inlineStr">
        <is>
          <t>MSRs, at fair value</t>
        </is>
      </c>
      <c r="B21" s="5" t="n">
        <v>144893</v>
      </c>
      <c r="D21" s="5" t="n">
        <v>0</v>
      </c>
    </row>
    <row r="22">
      <c r="A22" s="4" t="inlineStr">
        <is>
          <t>MSR Asset Vehicle LLC | Original Rights to MSRs Agreements | Transferred MSRs, at Fair Value</t>
        </is>
      </c>
    </row>
    <row r="23">
      <c r="A23" s="3" t="inlineStr">
        <is>
          <t>Servicing Liabilities at Fair Value [Line Items]</t>
        </is>
      </c>
    </row>
    <row r="24">
      <c r="A24" s="4" t="inlineStr">
        <is>
          <t>Other financing liabilities, at fair value</t>
        </is>
      </c>
      <c r="B24" s="6" t="n">
        <v>128887</v>
      </c>
      <c r="D2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SR Transfers Not Qualifying for Sale Accounting - Schedule of Activity Related to Financing Liability - MSRs Pledg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s at Fair Value [Line Items]</t>
        </is>
      </c>
    </row>
    <row r="4">
      <c r="A4" s="4" t="inlineStr">
        <is>
          <t>Derecognition of Pledged MSR financing liability due to termination of PMC MSR Agreements</t>
        </is>
      </c>
      <c r="D4" s="6" t="n">
        <v>0</v>
      </c>
      <c r="E4" s="6" t="n">
        <v>-263344</v>
      </c>
    </row>
    <row r="5">
      <c r="A5" s="4" t="inlineStr">
        <is>
          <t>Financing Liability - MSRs Pledged</t>
        </is>
      </c>
    </row>
    <row r="6">
      <c r="A6" s="3" t="inlineStr">
        <is>
          <t>Servicing Assets at Fair Value [Line Items]</t>
        </is>
      </c>
    </row>
    <row r="7">
      <c r="A7" s="4" t="inlineStr">
        <is>
          <t>Beginning balance, Financing Liability</t>
        </is>
      </c>
      <c r="B7" s="6" t="n">
        <v>535571</v>
      </c>
      <c r="D7" s="5" t="n">
        <v>566952</v>
      </c>
      <c r="E7" s="5" t="n">
        <v>950593</v>
      </c>
    </row>
    <row r="8">
      <c r="A8" s="4" t="inlineStr">
        <is>
          <t>Sales</t>
        </is>
      </c>
      <c r="B8" s="5" t="n">
        <v>-132003</v>
      </c>
      <c r="D8" s="5" t="n">
        <v>-132003</v>
      </c>
      <c r="E8" s="5" t="n">
        <v>-226</v>
      </c>
    </row>
    <row r="9">
      <c r="A9" s="4" t="inlineStr">
        <is>
          <t>Changes in fair value</t>
        </is>
      </c>
      <c r="B9" s="5" t="n">
        <v>61329</v>
      </c>
      <c r="D9" s="5" t="n">
        <v>71273</v>
      </c>
      <c r="E9" s="5" t="n">
        <v>-13736</v>
      </c>
    </row>
    <row r="10">
      <c r="A10" s="4" t="inlineStr">
        <is>
          <t>Runoff and settlement</t>
        </is>
      </c>
      <c r="B10" s="5" t="n">
        <v>-21783</v>
      </c>
      <c r="D10" s="5" t="n">
        <v>-60309</v>
      </c>
      <c r="E10" s="5" t="n">
        <v>-91763</v>
      </c>
    </row>
    <row r="11">
      <c r="A11" s="4" t="inlineStr">
        <is>
          <t>Derecognition of Pledged MSR financing liability due to termination of PMC MSR Agreements</t>
        </is>
      </c>
      <c r="E11" s="5" t="n">
        <v>-263664</v>
      </c>
    </row>
    <row r="12">
      <c r="A12" s="4" t="inlineStr">
        <is>
          <t>Calls</t>
        </is>
      </c>
      <c r="B12" s="5" t="n">
        <v>-4213</v>
      </c>
      <c r="D12" s="5" t="n">
        <v>-7012</v>
      </c>
      <c r="E12" s="5" t="n">
        <v>-3895</v>
      </c>
    </row>
    <row r="13">
      <c r="A13" s="4" t="inlineStr">
        <is>
          <t>Ending balance, Financing Liability</t>
        </is>
      </c>
      <c r="B13" s="5" t="n">
        <v>702907</v>
      </c>
      <c r="C13" s="6" t="n">
        <v>577309</v>
      </c>
      <c r="D13" s="5" t="n">
        <v>702907</v>
      </c>
      <c r="E13" s="5" t="n">
        <v>577309</v>
      </c>
    </row>
    <row r="14">
      <c r="A14" s="4" t="inlineStr">
        <is>
          <t>New Residential Investment Corp</t>
        </is>
      </c>
    </row>
    <row r="15">
      <c r="A15" s="3" t="inlineStr">
        <is>
          <t>Servicing Assets at Fair Value [Line Items]</t>
        </is>
      </c>
    </row>
    <row r="16">
      <c r="A16" s="4" t="inlineStr">
        <is>
          <t>Changes in fair value</t>
        </is>
      </c>
      <c r="B16" s="5" t="n">
        <v>-63762</v>
      </c>
      <c r="C16" s="5" t="n">
        <v>-12202</v>
      </c>
      <c r="D16" s="5" t="n">
        <v>-73706</v>
      </c>
      <c r="E16" s="5" t="n">
        <v>13736</v>
      </c>
    </row>
    <row r="17">
      <c r="A17" s="4" t="inlineStr">
        <is>
          <t>MSR Asset Vehicle LLC</t>
        </is>
      </c>
    </row>
    <row r="18">
      <c r="A18" s="3" t="inlineStr">
        <is>
          <t>Servicing Assets at Fair Value [Line Items]</t>
        </is>
      </c>
    </row>
    <row r="19">
      <c r="A19" s="4" t="inlineStr">
        <is>
          <t>Changes in fair value</t>
        </is>
      </c>
      <c r="B19" s="5" t="n">
        <v>2433</v>
      </c>
      <c r="D19" s="5" t="n">
        <v>2433</v>
      </c>
    </row>
    <row r="20">
      <c r="A20" s="4" t="inlineStr">
        <is>
          <t>MSR Asset Vehicle LLC | Financing Liability - MSRs Pledged</t>
        </is>
      </c>
    </row>
    <row r="21">
      <c r="A21" s="3" t="inlineStr">
        <is>
          <t>Servicing Assets at Fair Value [Line Items]</t>
        </is>
      </c>
    </row>
    <row r="22">
      <c r="A22" s="4" t="inlineStr">
        <is>
          <t>Beginning balance, Financing Liability</t>
        </is>
      </c>
      <c r="B22" s="5" t="n">
        <v>0</v>
      </c>
      <c r="D22" s="5" t="n">
        <v>0</v>
      </c>
    </row>
    <row r="23">
      <c r="A23" s="4" t="inlineStr">
        <is>
          <t>Sales</t>
        </is>
      </c>
      <c r="B23" s="5" t="n">
        <v>-132003</v>
      </c>
      <c r="D23" s="5" t="n">
        <v>-132003</v>
      </c>
    </row>
    <row r="24">
      <c r="A24" s="4" t="inlineStr">
        <is>
          <t>Changes in fair value</t>
        </is>
      </c>
      <c r="B24" s="5" t="n">
        <v>-2433</v>
      </c>
      <c r="D24" s="5" t="n">
        <v>-2433</v>
      </c>
    </row>
    <row r="25">
      <c r="A25" s="4" t="inlineStr">
        <is>
          <t>Runoff and settlement</t>
        </is>
      </c>
      <c r="B25" s="5" t="n">
        <v>-683</v>
      </c>
      <c r="D25" s="5" t="n">
        <v>-683</v>
      </c>
    </row>
    <row r="26">
      <c r="A26" s="4" t="inlineStr">
        <is>
          <t>Calls</t>
        </is>
      </c>
      <c r="B26" s="5" t="n">
        <v>0</v>
      </c>
      <c r="D26" s="5" t="n">
        <v>0</v>
      </c>
    </row>
    <row r="27">
      <c r="A27" s="4" t="inlineStr">
        <is>
          <t>Ending balance, Financing Liability</t>
        </is>
      </c>
      <c r="B27" s="5" t="n">
        <v>128887</v>
      </c>
      <c r="D27" s="5" t="n">
        <v>128887</v>
      </c>
    </row>
    <row r="28">
      <c r="A28" s="4" t="inlineStr">
        <is>
          <t>Original Rights to MSRs Agreements | New Residential Investment Corp</t>
        </is>
      </c>
    </row>
    <row r="29">
      <c r="A29" s="3" t="inlineStr">
        <is>
          <t>Servicing Assets at Fair Value [Line Items]</t>
        </is>
      </c>
    </row>
    <row r="30">
      <c r="A30" s="4" t="inlineStr">
        <is>
          <t>Ending balance, Financing Liability</t>
        </is>
      </c>
      <c r="B30" s="5" t="n">
        <v>574020</v>
      </c>
      <c r="D30" s="5" t="n">
        <v>574020</v>
      </c>
    </row>
    <row r="31">
      <c r="A31" s="4" t="inlineStr">
        <is>
          <t>Changes in fair value</t>
        </is>
      </c>
      <c r="B31" s="5" t="n">
        <v>-63762</v>
      </c>
      <c r="C31" s="5" t="n">
        <v>-12202</v>
      </c>
      <c r="D31" s="5" t="n">
        <v>-73706</v>
      </c>
      <c r="E31" s="5" t="n">
        <v>-26081</v>
      </c>
    </row>
    <row r="32">
      <c r="A32" s="4" t="inlineStr">
        <is>
          <t>Original Rights to MSRs Agreements | New Residential Investment Corp | Financing Liability - MSRs Pledged</t>
        </is>
      </c>
    </row>
    <row r="33">
      <c r="A33" s="3" t="inlineStr">
        <is>
          <t>Servicing Assets at Fair Value [Line Items]</t>
        </is>
      </c>
    </row>
    <row r="34">
      <c r="A34" s="4" t="inlineStr">
        <is>
          <t>Beginning balance, Financing Liability</t>
        </is>
      </c>
      <c r="B34" s="5" t="n">
        <v>535571</v>
      </c>
      <c r="C34" s="5" t="n">
        <v>582558</v>
      </c>
      <c r="D34" s="5" t="n">
        <v>566952</v>
      </c>
      <c r="E34" s="5" t="n">
        <v>603046</v>
      </c>
    </row>
    <row r="35">
      <c r="A35" s="4" t="inlineStr">
        <is>
          <t>Changes in fair value</t>
        </is>
      </c>
      <c r="B35" s="5" t="n">
        <v>63762</v>
      </c>
      <c r="C35" s="5" t="n">
        <v>12203</v>
      </c>
      <c r="D35" s="5" t="n">
        <v>73706</v>
      </c>
      <c r="E35" s="5" t="n">
        <v>26081</v>
      </c>
    </row>
    <row r="36">
      <c r="A36" s="4" t="inlineStr">
        <is>
          <t>Runoff and settlement</t>
        </is>
      </c>
      <c r="B36" s="5" t="n">
        <v>-21100</v>
      </c>
      <c r="C36" s="5" t="n">
        <v>-17452</v>
      </c>
      <c r="D36" s="5" t="n">
        <v>-59626</v>
      </c>
      <c r="E36" s="5" t="n">
        <v>-49150</v>
      </c>
    </row>
    <row r="37">
      <c r="A37" s="4" t="inlineStr">
        <is>
          <t>Calls</t>
        </is>
      </c>
      <c r="B37" s="5" t="n">
        <v>-4213</v>
      </c>
      <c r="C37" s="5" t="n">
        <v>0</v>
      </c>
      <c r="D37" s="5" t="n">
        <v>-7012</v>
      </c>
      <c r="E37" s="5" t="n">
        <v>-2668</v>
      </c>
    </row>
    <row r="38">
      <c r="A38" s="4" t="inlineStr">
        <is>
          <t>Ending balance, Financing Liability</t>
        </is>
      </c>
      <c r="B38" s="5" t="n">
        <v>574020</v>
      </c>
      <c r="C38" s="5" t="n">
        <v>577309</v>
      </c>
      <c r="D38" s="5" t="n">
        <v>574020</v>
      </c>
      <c r="E38" s="5" t="n">
        <v>577309</v>
      </c>
    </row>
    <row r="39">
      <c r="A39" s="4" t="inlineStr">
        <is>
          <t>Original Rights to MSRs Agreements | New Residential Investment Corp | Reclassification</t>
        </is>
      </c>
    </row>
    <row r="40">
      <c r="A40" s="3" t="inlineStr">
        <is>
          <t>Servicing Assets at Fair Value [Line Items]</t>
        </is>
      </c>
    </row>
    <row r="41">
      <c r="A41" s="4" t="inlineStr">
        <is>
          <t>Changes in fair value</t>
        </is>
      </c>
      <c r="C41" s="5" t="n">
        <v>1800</v>
      </c>
      <c r="E41" s="5" t="n">
        <v>7600</v>
      </c>
    </row>
    <row r="42">
      <c r="A42" s="4" t="inlineStr">
        <is>
          <t>2017 Agreements and New RMSR Agreements | New Residential Investment Corp | Financing Liability - MSRs Pledged</t>
        </is>
      </c>
    </row>
    <row r="43">
      <c r="A43" s="3" t="inlineStr">
        <is>
          <t>Servicing Assets at Fair Value [Line Items]</t>
        </is>
      </c>
    </row>
    <row r="44">
      <c r="A44" s="4" t="inlineStr">
        <is>
          <t>Beginning balance, Financing Liability</t>
        </is>
      </c>
      <c r="E44" s="5" t="n">
        <v>35445</v>
      </c>
    </row>
    <row r="45">
      <c r="A45" s="4" t="inlineStr">
        <is>
          <t>Changes in fair value</t>
        </is>
      </c>
      <c r="E45" s="5" t="n">
        <v>903</v>
      </c>
    </row>
    <row r="46">
      <c r="A46" s="4" t="inlineStr">
        <is>
          <t>Runoff and settlement</t>
        </is>
      </c>
      <c r="E46" s="5" t="n">
        <v>-35121</v>
      </c>
    </row>
    <row r="47">
      <c r="A47" s="4" t="inlineStr">
        <is>
          <t>Calls</t>
        </is>
      </c>
      <c r="E47" s="5" t="n">
        <v>-1227</v>
      </c>
    </row>
    <row r="48">
      <c r="A48" s="4" t="inlineStr">
        <is>
          <t>Ending balance, Financing Liability</t>
        </is>
      </c>
      <c r="C48" s="5" t="n">
        <v>0</v>
      </c>
      <c r="E48" s="5" t="n">
        <v>0</v>
      </c>
    </row>
    <row r="49">
      <c r="A49" s="4" t="inlineStr">
        <is>
          <t>PMC MSR Agreements</t>
        </is>
      </c>
    </row>
    <row r="50">
      <c r="A50" s="3" t="inlineStr">
        <is>
          <t>Servicing Assets at Fair Value [Line Items]</t>
        </is>
      </c>
    </row>
    <row r="51">
      <c r="A51" s="4" t="inlineStr">
        <is>
          <t>Changes in fair value</t>
        </is>
      </c>
      <c r="B51" s="6" t="n">
        <v>0</v>
      </c>
      <c r="C51" s="5" t="n">
        <v>0</v>
      </c>
      <c r="D51" s="6" t="n">
        <v>0</v>
      </c>
      <c r="E51" s="5" t="n">
        <v>40720</v>
      </c>
    </row>
    <row r="52">
      <c r="A52" s="4" t="inlineStr">
        <is>
          <t>PMC MSR Agreements | New Residential Investment Corp | Financing Liability - MSRs Pledged</t>
        </is>
      </c>
    </row>
    <row r="53">
      <c r="A53" s="3" t="inlineStr">
        <is>
          <t>Servicing Assets at Fair Value [Line Items]</t>
        </is>
      </c>
    </row>
    <row r="54">
      <c r="A54" s="4" t="inlineStr">
        <is>
          <t>Beginning balance, Financing Liability</t>
        </is>
      </c>
      <c r="E54" s="5" t="n">
        <v>312102</v>
      </c>
    </row>
    <row r="55">
      <c r="A55" s="4" t="inlineStr">
        <is>
          <t>Sales</t>
        </is>
      </c>
      <c r="E55" s="5" t="n">
        <v>-226</v>
      </c>
    </row>
    <row r="56">
      <c r="A56" s="4" t="inlineStr">
        <is>
          <t>Changes in fair value</t>
        </is>
      </c>
      <c r="E56" s="5" t="n">
        <v>-40720</v>
      </c>
    </row>
    <row r="57">
      <c r="A57" s="4" t="inlineStr">
        <is>
          <t>Runoff and settlement</t>
        </is>
      </c>
      <c r="E57" s="5" t="n">
        <v>-7492</v>
      </c>
    </row>
    <row r="58">
      <c r="A58" s="4" t="inlineStr">
        <is>
          <t>Derecognition of Pledged MSR financing liability due to termination of PMC MSR Agreements</t>
        </is>
      </c>
      <c r="E58" s="5" t="n">
        <v>-263664</v>
      </c>
    </row>
    <row r="59">
      <c r="A59" s="4" t="inlineStr">
        <is>
          <t>Ending balance, Financing Liability</t>
        </is>
      </c>
      <c r="C59" s="6" t="n">
        <v>0</v>
      </c>
      <c r="E5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Ocwen Financial Corporation (NYSE: OCN) (Ocwen, OFC, we, us and our) is a non-bank mortgage servicer and originator providing solutions to homeowner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Effective May 3, 2021, Ocwen holds a 15% equity interest in MAV Canopy HoldCo I, LLC (MAV Canopy) that invests in mortgage servicing assets through its licensed mortgage subsidiary MSR Asset Vehicle LLC (MAV). See Note 10 - Investment in Equity Method Investee for additional information.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tail, wholesale, correspondent, flow MSR purchase agreements, the Agency Cash Window programs and bulk MSR purchases. We originate, sell and securitize conventional (conforming to the underwriting standards of Fannie Mae or Freddie Mac; collectively referred to as Agency or GSE) loans and government-insured (Federal Housing Administration (FHA) or Department of Veterans Affairs (VA)) forward mortgage loans, generally with servicing retained. The GSEs or Ginnie Mae guarantee these mortgage securitizations. We originate and purchase Home Equity Conversion Mortgage (HECM) loans, or reverse mortgages, that are mostly insured by the FHA and we are an approved issuer of Home Equity Conversion Mortgage-Backed Securities (HMBS) that are guaranteed by Ginnie Mae. We had a total of approximately 5,200 employees at September 30, 2021 of which approximately 3,200 were located in India and approximately 400 were based in the Philippines. Our operations in India and the Philippines primarily provide internal support services, principally to our loan servicing business and our corporate functions. Of our foreign-based employees, approximately 67% were engaged in supporting our loan servicing operations as of September 30, 2021.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1 are not necessarily indicative of the results that may be expected for any other interim period or for the year ending December 31, 2021. The unaudited consolidated financial statements presented herein should be read in conjunction with the audited consolidated financial statements and related notes thereto included in our Annual Report on Form 10-K for the year ended December 31, 2020. In August 2020, Ocwen implemented a reverse stock split of its shares of common stock in a ratio of one-for-15. The number of shares, loss per share amounts, repurchase price per share amounts, and Common stock and Additional paid-in capital balances have been retroactively adjusted for all periods presented in this Quarterly Report on Form 10-Q to give effect to the reverse stock split as if it occurred at the beginning of the first period presented. See Note 14 – Equity for additional information.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Income Taxes (ASC Topic 740): Simplifying the Accounting for Income Taxes (ASU 2019-12) The FASB issued this ASU to Accounting Standards Codification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Topi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Our adoption of this standard on January 1, 2021 did not have a material impact on our consolidated financial statements. Debt—Debt with Conversion and Other Options and Derivatives and Hedging—Contracts in Entity's Own Equity—Accounting for Convertible Instruments and Contracts in an Entity's Own Equity (ASU 2020-06) The amendments in this ASU simplify the accounting for certain financial instruments with characteristics of liabilities and equity by reducing the number of accounting models for convertible debt and convertible preferred stock instruments. In addition, this ASU amended the derivative guidance for the “own stock” scope exception and certain aspects when calculating earnings per share. The amendments in this ASU affect entities that issue convertible instruments and/or contracts in an entity’s own equity. The amendments in this ASU are effective on January 1, 2022, with early adoption permitted on January 1, 2021. Our early adoption of this standard on January 1, 2021 did not have a material impact on our consolidated financial statements. Investments—Equity Securities (ASC Topic 321), Investments—Equity Method and Joint Ventures (ASC Topic 323), and Derivatives and Hedging (ASC Topic 815) (ASU 2020-01) The amendments in this ASU affect all entities that apply the guidance in ASC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The amendments clarify that forward or option contracts to purchase investments that will be accounted for using the equity method that do not meet the definition of a derivative under ASC Topic 815 are in the scope of ASC Topic 321. Therefore, when the purchase contract is considered a forward or option contract in the scope of this guidance, the investor would account for changes in the contract’s fair value prior to closing through earnings, unless the contract qualifies for the measurement alternative and it is elected. If the measurement alternative is elected, the change in the fair value of the contract would be reflected in earnings upon closing. In addition, if there are observable transactions or impairments before closing, the guidance would require remeasurement of the contract to fair value. The guidance in this ASU also specifies that when applying the measurement alternative in ASC Topic 321, observable transactions include those transactions by the investor that result in the application or discontinuation of the equity method of accounting. The amendments under this ASU are effective prospectively. Our adoption of this standard on January 1, 2021 did not have a material impact on our consolidated financial statements. Accounting Standards Issued but Not Yet Adopted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The amendments in this ASU provide the following guidance for a modification or an exchange of a freestanding equity-classified written call option that is not within the scope of another Topic: (1) treat a modification of the terms or conditions or an exchange of a freestanding equity-classified written call option that remains equity classified after modification or exchange as an exchange of the original instrument for a new instrument, (2) measure the effect of a modification or an exchange of a freestanding equity-classified written call option that remains equity classified after modification or exchange and (3) recognize the effect of a modification or an exchange of a freestanding equity-classified written call option to compensate for goods or services in accordance with the guidance in ASC Topic 718. In a multiple-element transaction (for example, one that includes both debt financing and equity financing), the total effect of the modification should be allocated to the respective elements in the transaction. The amendments in this ASU are effective for us on January 1, 2022.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SR Transfers Not Qualifying for Sale Accounting – Schedule of Results of Operations in Connection With MSR Transfer Agreements that Do Not Qualify for Sale Accoun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ervicing fees collected on behalf of MAV</t>
        </is>
      </c>
      <c r="B4" s="6" t="n">
        <v>76035</v>
      </c>
      <c r="C4" s="6" t="n">
        <v>91015</v>
      </c>
      <c r="D4" s="6" t="n">
        <v>234136</v>
      </c>
      <c r="E4" s="6" t="n">
        <v>299089</v>
      </c>
    </row>
    <row r="5">
      <c r="A5" s="4" t="inlineStr">
        <is>
          <t>MSR Pledged liability expense</t>
        </is>
      </c>
      <c r="B5" s="5" t="n">
        <v>91160</v>
      </c>
      <c r="C5" s="5" t="n">
        <v>57404</v>
      </c>
      <c r="D5" s="5" t="n">
        <v>168820</v>
      </c>
      <c r="E5" s="5" t="n">
        <v>105684</v>
      </c>
    </row>
    <row r="6">
      <c r="A6" s="4" t="inlineStr">
        <is>
          <t>PMC MSR Agreements</t>
        </is>
      </c>
    </row>
    <row r="7">
      <c r="A7" s="3" t="inlineStr">
        <is>
          <t>Related Party Transaction [Line Items]</t>
        </is>
      </c>
    </row>
    <row r="8">
      <c r="A8" s="4" t="inlineStr">
        <is>
          <t>Changes in fair value</t>
        </is>
      </c>
      <c r="B8" s="5" t="n">
        <v>0</v>
      </c>
      <c r="C8" s="5" t="n">
        <v>0</v>
      </c>
      <c r="D8" s="5" t="n">
        <v>0</v>
      </c>
      <c r="E8" s="5" t="n">
        <v>40720</v>
      </c>
    </row>
    <row r="9">
      <c r="A9" s="4" t="inlineStr">
        <is>
          <t>Runoff and settlement</t>
        </is>
      </c>
      <c r="B9" s="5" t="n">
        <v>0</v>
      </c>
      <c r="C9" s="5" t="n">
        <v>0</v>
      </c>
      <c r="D9" s="5" t="n">
        <v>0</v>
      </c>
      <c r="E9" s="5" t="n">
        <v>7492</v>
      </c>
    </row>
    <row r="10">
      <c r="A10" s="4" t="inlineStr">
        <is>
          <t>New Residential Investment Corp</t>
        </is>
      </c>
    </row>
    <row r="11">
      <c r="A11" s="3" t="inlineStr">
        <is>
          <t>Related Party Transaction [Line Items]</t>
        </is>
      </c>
    </row>
    <row r="12">
      <c r="A12" s="4" t="inlineStr">
        <is>
          <t>Servicing fees collected on behalf of MAV</t>
        </is>
      </c>
      <c r="B12" s="5" t="n">
        <v>75034</v>
      </c>
      <c r="C12" s="5" t="n">
        <v>91015</v>
      </c>
      <c r="D12" s="5" t="n">
        <v>233135</v>
      </c>
      <c r="E12" s="5" t="n">
        <v>299089</v>
      </c>
    </row>
    <row r="13">
      <c r="A13" s="4" t="inlineStr">
        <is>
          <t>MSR Pledged liability expense</t>
        </is>
      </c>
      <c r="B13" s="5" t="n">
        <v>93253</v>
      </c>
      <c r="C13" s="5" t="n">
        <v>57404</v>
      </c>
      <c r="D13" s="5" t="n">
        <v>170914</v>
      </c>
      <c r="E13" s="5" t="n">
        <v>105684</v>
      </c>
    </row>
    <row r="14">
      <c r="A14" s="4" t="inlineStr">
        <is>
          <t>Less: Subservicing fee retained by Ocwen</t>
        </is>
      </c>
      <c r="B14" s="5" t="n">
        <v>21475</v>
      </c>
      <c r="C14" s="5" t="n">
        <v>25674</v>
      </c>
      <c r="D14" s="5" t="n">
        <v>67987</v>
      </c>
      <c r="E14" s="5" t="n">
        <v>80529</v>
      </c>
    </row>
    <row r="15">
      <c r="A15" s="4" t="inlineStr">
        <is>
          <t>Net servicing fees remitted</t>
        </is>
      </c>
      <c r="B15" s="5" t="n">
        <v>53559</v>
      </c>
      <c r="C15" s="5" t="n">
        <v>65341</v>
      </c>
      <c r="D15" s="5" t="n">
        <v>165148</v>
      </c>
      <c r="E15" s="5" t="n">
        <v>218560</v>
      </c>
    </row>
    <row r="16">
      <c r="A16" s="4" t="inlineStr">
        <is>
          <t>Changes in fair value</t>
        </is>
      </c>
      <c r="B16" s="5" t="n">
        <v>-63762</v>
      </c>
      <c r="C16" s="5" t="n">
        <v>-12202</v>
      </c>
      <c r="D16" s="5" t="n">
        <v>-73706</v>
      </c>
      <c r="E16" s="5" t="n">
        <v>13736</v>
      </c>
    </row>
    <row r="17">
      <c r="A17" s="4" t="inlineStr">
        <is>
          <t>Runoff and settlement</t>
        </is>
      </c>
      <c r="B17" s="5" t="n">
        <v>21100</v>
      </c>
      <c r="C17" s="5" t="n">
        <v>17451</v>
      </c>
      <c r="D17" s="5" t="n">
        <v>59627</v>
      </c>
      <c r="E17" s="5" t="n">
        <v>91763</v>
      </c>
    </row>
    <row r="18">
      <c r="A18" s="4" t="inlineStr">
        <is>
          <t>Other</t>
        </is>
      </c>
      <c r="B18" s="5" t="n">
        <v>2968</v>
      </c>
      <c r="C18" s="5" t="n">
        <v>2688</v>
      </c>
      <c r="D18" s="5" t="n">
        <v>8313</v>
      </c>
      <c r="E18" s="5" t="n">
        <v>7377</v>
      </c>
    </row>
    <row r="19">
      <c r="A19" s="4" t="inlineStr">
        <is>
          <t>New Residential Investment Corp | Original Rights to MSRs Agreements</t>
        </is>
      </c>
    </row>
    <row r="20">
      <c r="A20" s="3" t="inlineStr">
        <is>
          <t>Related Party Transaction [Line Items]</t>
        </is>
      </c>
    </row>
    <row r="21">
      <c r="A21" s="4" t="inlineStr">
        <is>
          <t>Changes in fair value</t>
        </is>
      </c>
      <c r="B21" s="5" t="n">
        <v>-63762</v>
      </c>
      <c r="C21" s="5" t="n">
        <v>-12202</v>
      </c>
      <c r="D21" s="5" t="n">
        <v>-73706</v>
      </c>
      <c r="E21" s="5" t="n">
        <v>-26081</v>
      </c>
    </row>
    <row r="22">
      <c r="A22" s="4" t="inlineStr">
        <is>
          <t>Runoff and settlement</t>
        </is>
      </c>
      <c r="B22" s="5" t="n">
        <v>21100</v>
      </c>
      <c r="C22" s="5" t="n">
        <v>17451</v>
      </c>
      <c r="D22" s="5" t="n">
        <v>59627</v>
      </c>
      <c r="E22" s="5" t="n">
        <v>49150</v>
      </c>
    </row>
    <row r="23">
      <c r="A23" s="4" t="inlineStr">
        <is>
          <t>New Residential Investment Corp | 2017 Agreements and New RMSR Agreements</t>
        </is>
      </c>
    </row>
    <row r="24">
      <c r="A24" s="3" t="inlineStr">
        <is>
          <t>Related Party Transaction [Line Items]</t>
        </is>
      </c>
    </row>
    <row r="25">
      <c r="A25" s="4" t="inlineStr">
        <is>
          <t>Changes in fair value</t>
        </is>
      </c>
      <c r="B25" s="5" t="n">
        <v>0</v>
      </c>
      <c r="C25" s="5" t="n">
        <v>0</v>
      </c>
      <c r="D25" s="5" t="n">
        <v>0</v>
      </c>
      <c r="E25" s="5" t="n">
        <v>-903</v>
      </c>
    </row>
    <row r="26">
      <c r="A26" s="4" t="inlineStr">
        <is>
          <t>Runoff and settlement</t>
        </is>
      </c>
      <c r="B26" s="5" t="n">
        <v>0</v>
      </c>
      <c r="C26" s="5" t="n">
        <v>0</v>
      </c>
      <c r="D26" s="5" t="n">
        <v>0</v>
      </c>
      <c r="E26" s="5" t="n">
        <v>35121</v>
      </c>
    </row>
    <row r="27">
      <c r="A27" s="4" t="inlineStr">
        <is>
          <t>MSR Asset Vehicle LLC</t>
        </is>
      </c>
    </row>
    <row r="28">
      <c r="A28" s="3" t="inlineStr">
        <is>
          <t>Related Party Transaction [Line Items]</t>
        </is>
      </c>
    </row>
    <row r="29">
      <c r="A29" s="4" t="inlineStr">
        <is>
          <t>Servicing fees collected on behalf of MAV</t>
        </is>
      </c>
      <c r="B29" s="5" t="n">
        <v>1001</v>
      </c>
      <c r="C29" s="5" t="n">
        <v>0</v>
      </c>
      <c r="D29" s="5" t="n">
        <v>1001</v>
      </c>
      <c r="E29" s="5" t="n">
        <v>0</v>
      </c>
    </row>
    <row r="30">
      <c r="A30" s="4" t="inlineStr">
        <is>
          <t>MSR Pledged liability expense</t>
        </is>
      </c>
      <c r="B30" s="5" t="n">
        <v>2094</v>
      </c>
      <c r="C30" s="6" t="n">
        <v>0</v>
      </c>
      <c r="D30" s="5" t="n">
        <v>2094</v>
      </c>
      <c r="E30" s="6" t="n">
        <v>0</v>
      </c>
    </row>
    <row r="31">
      <c r="A31" s="4" t="inlineStr">
        <is>
          <t>Less: Subservicing fee retained by Ocwen</t>
        </is>
      </c>
      <c r="B31" s="5" t="n">
        <v>178</v>
      </c>
      <c r="D31" s="5" t="n">
        <v>178</v>
      </c>
    </row>
    <row r="32">
      <c r="A32" s="4" t="inlineStr">
        <is>
          <t>Net servicing fees remitted</t>
        </is>
      </c>
      <c r="B32" s="5" t="n">
        <v>823</v>
      </c>
      <c r="D32" s="5" t="n">
        <v>823</v>
      </c>
    </row>
    <row r="33">
      <c r="A33" s="4" t="inlineStr">
        <is>
          <t>Changes in fair value</t>
        </is>
      </c>
      <c r="B33" s="5" t="n">
        <v>2433</v>
      </c>
      <c r="D33" s="5" t="n">
        <v>2433</v>
      </c>
    </row>
    <row r="34">
      <c r="A34" s="4" t="inlineStr">
        <is>
          <t>Runoff and settlement</t>
        </is>
      </c>
      <c r="B34" s="5" t="n">
        <v>683</v>
      </c>
      <c r="D34" s="5" t="n">
        <v>683</v>
      </c>
    </row>
    <row r="35">
      <c r="A35" s="4" t="inlineStr">
        <is>
          <t>Less: Reduction (increase) in financing liability</t>
        </is>
      </c>
      <c r="B35" s="5" t="n">
        <v>3116</v>
      </c>
      <c r="D35" s="5" t="n">
        <v>3116</v>
      </c>
    </row>
    <row r="36">
      <c r="A36" s="4" t="inlineStr">
        <is>
          <t>Other</t>
        </is>
      </c>
      <c r="B36" s="6" t="n">
        <v>-199</v>
      </c>
      <c r="D36" s="6" t="n">
        <v>-19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SR Transfers Not Qualifying for Sale Accounting - Schedule of Results of Operations in Connection With MSR Transfer Agreements that Do Not Qualify for Sale Accounting (Footnote) (Details) - New Residential Investment Cor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Liabilities at Fair Value [Line Items]</t>
        </is>
      </c>
    </row>
    <row r="4">
      <c r="A4" s="4" t="inlineStr">
        <is>
          <t>Changes in fair value</t>
        </is>
      </c>
      <c r="B4" s="6" t="n">
        <v>-63762</v>
      </c>
      <c r="C4" s="6" t="n">
        <v>-12202</v>
      </c>
      <c r="D4" s="6" t="n">
        <v>-73706</v>
      </c>
      <c r="E4" s="6" t="n">
        <v>13736</v>
      </c>
    </row>
    <row r="5">
      <c r="A5" s="4" t="inlineStr">
        <is>
          <t>Original Rights to MSRs Agreements</t>
        </is>
      </c>
    </row>
    <row r="6">
      <c r="A6" s="3" t="inlineStr">
        <is>
          <t>Servicing Liabilities at Fair Value [Line Items]</t>
        </is>
      </c>
    </row>
    <row r="7">
      <c r="A7" s="4" t="inlineStr">
        <is>
          <t>Changes in fair value</t>
        </is>
      </c>
      <c r="B7" s="6" t="n">
        <v>-63762</v>
      </c>
      <c r="C7" s="5" t="n">
        <v>-12202</v>
      </c>
      <c r="D7" s="6" t="n">
        <v>-73706</v>
      </c>
      <c r="E7" s="5" t="n">
        <v>-26081</v>
      </c>
    </row>
    <row r="8">
      <c r="A8" s="4" t="inlineStr">
        <is>
          <t>Original Rights to MSRs Agreements | Reclassification</t>
        </is>
      </c>
    </row>
    <row r="9">
      <c r="A9" s="3" t="inlineStr">
        <is>
          <t>Servicing Liabilities at Fair Value [Line Items]</t>
        </is>
      </c>
    </row>
    <row r="10">
      <c r="A10" s="4" t="inlineStr">
        <is>
          <t>Changes in fair value</t>
        </is>
      </c>
      <c r="C10" s="6" t="n">
        <v>1800</v>
      </c>
      <c r="E10" s="6" t="n">
        <v>76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SR Transfers Not Qualifying for Sale Accounting - UPB of Loans Serviced on behalf of NRZ and MAV (Details) - USD ($) $ in Thousands</t>
        </is>
      </c>
      <c r="B1" s="2" t="inlineStr">
        <is>
          <t>Sep. 30, 2021</t>
        </is>
      </c>
      <c r="C1" s="2" t="inlineStr">
        <is>
          <t>Dec. 31, 2020</t>
        </is>
      </c>
    </row>
    <row r="2">
      <c r="A2" s="3" t="inlineStr">
        <is>
          <t>Servicing Assets at Fair Value [Line Items]</t>
        </is>
      </c>
    </row>
    <row r="3">
      <c r="A3" s="4" t="inlineStr">
        <is>
          <t>UPB of rights to MSRs sold</t>
        </is>
      </c>
      <c r="B3" s="6" t="n">
        <v>79805648</v>
      </c>
      <c r="C3" s="6" t="n">
        <v>67111388</v>
      </c>
    </row>
    <row r="4">
      <c r="A4" s="4" t="inlineStr">
        <is>
          <t>New Residential Investment Corp</t>
        </is>
      </c>
    </row>
    <row r="5">
      <c r="A5" s="3" t="inlineStr">
        <is>
          <t>Servicing Assets at Fair Value [Line Items]</t>
        </is>
      </c>
    </row>
    <row r="6">
      <c r="A6" s="4" t="inlineStr">
        <is>
          <t>UPB of rights to MSRs sold</t>
        </is>
      </c>
      <c r="B6" s="5" t="n">
        <v>58379644</v>
      </c>
      <c r="C6" s="5" t="n">
        <v>67111388</v>
      </c>
    </row>
    <row r="7">
      <c r="A7" s="4" t="inlineStr">
        <is>
          <t>Outstanding servicing advances</t>
        </is>
      </c>
      <c r="B7" s="5" t="n">
        <v>493400</v>
      </c>
    </row>
    <row r="8">
      <c r="A8" s="4" t="inlineStr">
        <is>
          <t>New Residential Investment Corp | Mortgage Servicing Rights Title Retained</t>
        </is>
      </c>
    </row>
    <row r="9">
      <c r="A9" s="3" t="inlineStr">
        <is>
          <t>Servicing Assets at Fair Value [Line Items]</t>
        </is>
      </c>
    </row>
    <row r="10">
      <c r="A10" s="4" t="inlineStr">
        <is>
          <t>UPB of rights to MSRs sold</t>
        </is>
      </c>
      <c r="B10" s="5" t="n">
        <v>12601689</v>
      </c>
      <c r="C10" s="5" t="n">
        <v>14114602</v>
      </c>
    </row>
    <row r="11">
      <c r="A11" s="4" t="inlineStr">
        <is>
          <t>New Residential Investment Corp | Mortgage Servicing Rights Title Transferred</t>
        </is>
      </c>
    </row>
    <row r="12">
      <c r="A12" s="3" t="inlineStr">
        <is>
          <t>Servicing Assets at Fair Value [Line Items]</t>
        </is>
      </c>
    </row>
    <row r="13">
      <c r="A13" s="4" t="inlineStr">
        <is>
          <t>UPB of rights to MSRs sold</t>
        </is>
      </c>
      <c r="B13" s="5" t="n">
        <v>43526008</v>
      </c>
      <c r="C13" s="5" t="n">
        <v>49866082</v>
      </c>
    </row>
    <row r="14">
      <c r="A14" s="4" t="inlineStr">
        <is>
          <t>New Residential Investment Corp | Subservicing Assets</t>
        </is>
      </c>
    </row>
    <row r="15">
      <c r="A15" s="3" t="inlineStr">
        <is>
          <t>Servicing Assets at Fair Value [Line Items]</t>
        </is>
      </c>
    </row>
    <row r="16">
      <c r="A16" s="4" t="inlineStr">
        <is>
          <t>UPB of rights to MSRs sold</t>
        </is>
      </c>
      <c r="B16" s="5" t="n">
        <v>2251947</v>
      </c>
      <c r="C16" s="5" t="n">
        <v>3130704</v>
      </c>
    </row>
    <row r="17">
      <c r="A17" s="4" t="inlineStr">
        <is>
          <t>MSR Asset Vehicle LLC</t>
        </is>
      </c>
    </row>
    <row r="18">
      <c r="A18" s="3" t="inlineStr">
        <is>
          <t>Servicing Assets at Fair Value [Line Items]</t>
        </is>
      </c>
    </row>
    <row r="19">
      <c r="A19" s="4" t="inlineStr">
        <is>
          <t>UPB of rights to MSRs sold</t>
        </is>
      </c>
      <c r="B19" s="5" t="n">
        <v>21426004</v>
      </c>
      <c r="C19" s="5" t="n">
        <v>0</v>
      </c>
    </row>
    <row r="20">
      <c r="A20" s="4" t="inlineStr">
        <is>
          <t>Outstanding servicing advances</t>
        </is>
      </c>
      <c r="B20" s="5" t="n">
        <v>4500</v>
      </c>
    </row>
    <row r="21">
      <c r="A21" s="4" t="inlineStr">
        <is>
          <t>MSR Asset Vehicle LLC | Mortgage Servicing Rights Title Transferred</t>
        </is>
      </c>
    </row>
    <row r="22">
      <c r="A22" s="3" t="inlineStr">
        <is>
          <t>Servicing Assets at Fair Value [Line Items]</t>
        </is>
      </c>
    </row>
    <row r="23">
      <c r="A23" s="4" t="inlineStr">
        <is>
          <t>UPB of rights to MSRs sold</t>
        </is>
      </c>
      <c r="B23" s="5" t="n">
        <v>13570892</v>
      </c>
      <c r="C23" s="5" t="n">
        <v>0</v>
      </c>
    </row>
    <row r="24">
      <c r="A24" s="4" t="inlineStr">
        <is>
          <t>MSR Asset Vehicle LLC | Subservicing Assets</t>
        </is>
      </c>
    </row>
    <row r="25">
      <c r="A25" s="3" t="inlineStr">
        <is>
          <t>Servicing Assets at Fair Value [Line Items]</t>
        </is>
      </c>
    </row>
    <row r="26">
      <c r="A26" s="4" t="inlineStr">
        <is>
          <t>UPB of rights to MSRs sold</t>
        </is>
      </c>
      <c r="B26" s="6" t="n">
        <v>7855112</v>
      </c>
      <c r="C2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MSR Transfers Not Qualifying for Sale Accounting - Narrative (Details) $ in Thousands</t>
        </is>
      </c>
      <c r="B1" s="2" t="inlineStr">
        <is>
          <t>Oct. 01, 2020USD ($)Loan</t>
        </is>
      </c>
      <c r="C1" s="2" t="inlineStr">
        <is>
          <t>Sep. 01, 2020USD ($)Loan</t>
        </is>
      </c>
      <c r="D1" s="2" t="inlineStr">
        <is>
          <t>Jan. 31, 2018USD ($)</t>
        </is>
      </c>
      <c r="E1" s="2" t="inlineStr">
        <is>
          <t>Sep. 30, 2017USD ($)</t>
        </is>
      </c>
      <c r="F1" s="2" t="inlineStr">
        <is>
          <t>Sep. 30, 2021USD ($)</t>
        </is>
      </c>
      <c r="G1" s="2" t="inlineStr">
        <is>
          <t>Sep. 30, 2020USD ($)</t>
        </is>
      </c>
      <c r="H1" s="2" t="inlineStr">
        <is>
          <t>Dec. 31, 2020USD ($)</t>
        </is>
      </c>
      <c r="I1" s="2" t="inlineStr">
        <is>
          <t>Feb. 20, 2020USD ($)</t>
        </is>
      </c>
    </row>
    <row r="2">
      <c r="A2" s="3" t="inlineStr">
        <is>
          <t>Servicing Assets at Fair Value [Line Items]</t>
        </is>
      </c>
    </row>
    <row r="3">
      <c r="A3" s="4" t="inlineStr">
        <is>
          <t>Proceeds from sale of mortgage servicing rights accounted for as financing</t>
        </is>
      </c>
      <c r="D3" s="6" t="n">
        <v>279600</v>
      </c>
      <c r="E3" s="6" t="n">
        <v>54600</v>
      </c>
      <c r="F3" s="6" t="n">
        <v>130024</v>
      </c>
      <c r="G3" s="6" t="n">
        <v>0</v>
      </c>
    </row>
    <row r="4">
      <c r="A4" s="4" t="inlineStr">
        <is>
          <t>UPB of rights to MSRs sold</t>
        </is>
      </c>
      <c r="F4" s="5" t="n">
        <v>79805648</v>
      </c>
      <c r="H4" s="6" t="n">
        <v>67111388</v>
      </c>
    </row>
    <row r="5">
      <c r="A5" s="4" t="inlineStr">
        <is>
          <t>Unpaid principal balance of loans related to termination</t>
        </is>
      </c>
      <c r="I5" s="6" t="n">
        <v>34200000</v>
      </c>
    </row>
    <row r="6">
      <c r="A6" s="4" t="inlineStr">
        <is>
          <t>New Residential Investment Corp</t>
        </is>
      </c>
    </row>
    <row r="7">
      <c r="A7" s="3" t="inlineStr">
        <is>
          <t>Servicing Assets at Fair Value [Line Items]</t>
        </is>
      </c>
    </row>
    <row r="8">
      <c r="A8" s="4" t="inlineStr">
        <is>
          <t>UPB of rights to MSRs sold</t>
        </is>
      </c>
      <c r="F8" s="5" t="n">
        <v>58379644</v>
      </c>
      <c r="H8" s="5" t="n">
        <v>67111388</v>
      </c>
    </row>
    <row r="9">
      <c r="A9" s="4" t="inlineStr">
        <is>
          <t>Unpaid principal balance of loans related to termination</t>
        </is>
      </c>
      <c r="B9" s="6" t="n">
        <v>16000000</v>
      </c>
      <c r="C9" s="6" t="n">
        <v>18200000</v>
      </c>
    </row>
    <row r="10">
      <c r="A10" s="4" t="inlineStr">
        <is>
          <t>Number of loans de-boarded from servicing portfolio | Loan</t>
        </is>
      </c>
      <c r="B10" s="5" t="n">
        <v>136500</v>
      </c>
      <c r="C10" s="5" t="n">
        <v>133718</v>
      </c>
    </row>
    <row r="11">
      <c r="A11" s="4" t="inlineStr">
        <is>
          <t>New Residential Investment Corp | Mortgage Servicing Rights Title Retained</t>
        </is>
      </c>
    </row>
    <row r="12">
      <c r="A12" s="3" t="inlineStr">
        <is>
          <t>Servicing Assets at Fair Value [Line Items]</t>
        </is>
      </c>
    </row>
    <row r="13">
      <c r="A13" s="4" t="inlineStr">
        <is>
          <t>UPB of rights to MSRs sold</t>
        </is>
      </c>
      <c r="F13" s="5" t="n">
        <v>12601689</v>
      </c>
      <c r="H13" s="6" t="n">
        <v>14114602</v>
      </c>
    </row>
    <row r="14">
      <c r="A14" s="4" t="inlineStr">
        <is>
          <t>New RMSR Agreements | New Residential Investment Corp</t>
        </is>
      </c>
    </row>
    <row r="15">
      <c r="A15" s="3" t="inlineStr">
        <is>
          <t>Servicing Assets at Fair Value [Line Items]</t>
        </is>
      </c>
    </row>
    <row r="16">
      <c r="A16" s="4" t="inlineStr">
        <is>
          <t>UPB of rights to MSRs sold</t>
        </is>
      </c>
      <c r="F16" s="5" t="n">
        <v>58400000</v>
      </c>
    </row>
    <row r="17">
      <c r="A17" s="4" t="inlineStr">
        <is>
          <t>2017 Agreements and New RMSR Agreements | New Residential Investment Corp | Mortgage Servicing Rights Title Retained</t>
        </is>
      </c>
    </row>
    <row r="18">
      <c r="A18" s="3" t="inlineStr">
        <is>
          <t>Servicing Assets at Fair Value [Line Items]</t>
        </is>
      </c>
    </row>
    <row r="19">
      <c r="A19" s="4" t="inlineStr">
        <is>
          <t>UPB of rights to MSRs sold</t>
        </is>
      </c>
      <c r="F19" s="6" t="n">
        <v>12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Sep. 30, 2021</t>
        </is>
      </c>
      <c r="C1" s="2" t="inlineStr">
        <is>
          <t>Dec. 31, 2020</t>
        </is>
      </c>
    </row>
    <row r="2">
      <c r="A2" s="3" t="inlineStr">
        <is>
          <t>Receivables [Abstract]</t>
        </is>
      </c>
    </row>
    <row r="3">
      <c r="A3" s="4" t="inlineStr">
        <is>
          <t>Government-insured loan claims - Forward</t>
        </is>
      </c>
      <c r="B3" s="6" t="n">
        <v>93717</v>
      </c>
      <c r="C3" s="6" t="n">
        <v>103058</v>
      </c>
    </row>
    <row r="4">
      <c r="A4" s="4" t="inlineStr">
        <is>
          <t>Government-insured loan claims - Reverse</t>
        </is>
      </c>
      <c r="B4" s="5" t="n">
        <v>34620</v>
      </c>
      <c r="C4" s="5" t="n">
        <v>32887</v>
      </c>
    </row>
    <row r="5">
      <c r="A5" s="4" t="inlineStr">
        <is>
          <t>Due from custodial accounts</t>
        </is>
      </c>
      <c r="B5" s="5" t="n">
        <v>25700</v>
      </c>
      <c r="C5" s="5" t="n">
        <v>19393</v>
      </c>
    </row>
    <row r="6">
      <c r="A6" s="4" t="inlineStr">
        <is>
          <t>Reimbursable expenses</t>
        </is>
      </c>
      <c r="B6" s="5" t="n">
        <v>5419</v>
      </c>
      <c r="C6" s="5" t="n">
        <v>4970</v>
      </c>
    </row>
    <row r="7">
      <c r="A7" s="4" t="inlineStr">
        <is>
          <t>Subservicing fees and reimbursable expenses - Due from NRZ</t>
        </is>
      </c>
      <c r="B7" s="5" t="n">
        <v>2892</v>
      </c>
      <c r="C7" s="5" t="n">
        <v>4611</v>
      </c>
    </row>
    <row r="8">
      <c r="A8" s="4" t="inlineStr">
        <is>
          <t>Subservicing fees and reimbursable expenses - Due from MAV</t>
        </is>
      </c>
      <c r="B8" s="5" t="n">
        <v>1412</v>
      </c>
      <c r="C8" s="5" t="n">
        <v>0</v>
      </c>
    </row>
    <row r="9">
      <c r="A9" s="4" t="inlineStr">
        <is>
          <t>Other</t>
        </is>
      </c>
      <c r="B9" s="5" t="n">
        <v>2167</v>
      </c>
      <c r="C9" s="5" t="n">
        <v>1087</v>
      </c>
    </row>
    <row r="10">
      <c r="A10" s="4" t="inlineStr">
        <is>
          <t>Servicing receivable, total</t>
        </is>
      </c>
      <c r="B10" s="5" t="n">
        <v>165926</v>
      </c>
      <c r="C10" s="5" t="n">
        <v>166006</v>
      </c>
    </row>
    <row r="11">
      <c r="A11" s="4" t="inlineStr">
        <is>
          <t>Income taxes receivable</t>
        </is>
      </c>
      <c r="B11" s="5" t="n">
        <v>54501</v>
      </c>
      <c r="C11" s="5" t="n">
        <v>57503</v>
      </c>
    </row>
    <row r="12">
      <c r="A12" s="4" t="inlineStr">
        <is>
          <t>Due from MAV</t>
        </is>
      </c>
      <c r="B12" s="5" t="n">
        <v>1245</v>
      </c>
      <c r="C12" s="5" t="n">
        <v>0</v>
      </c>
    </row>
    <row r="13">
      <c r="A13" s="4" t="inlineStr">
        <is>
          <t>Other receivables</t>
        </is>
      </c>
      <c r="B13" s="5" t="n">
        <v>3093</v>
      </c>
      <c r="C13" s="5" t="n">
        <v>3200</v>
      </c>
    </row>
    <row r="14">
      <c r="A14" s="4" t="inlineStr">
        <is>
          <t>Other receivables, gross</t>
        </is>
      </c>
      <c r="B14" s="5" t="n">
        <v>224764</v>
      </c>
      <c r="C14" s="5" t="n">
        <v>226709</v>
      </c>
    </row>
    <row r="15">
      <c r="A15" s="4" t="inlineStr">
        <is>
          <t>Allowance for losses</t>
        </is>
      </c>
      <c r="B15" s="5" t="n">
        <v>-41674</v>
      </c>
      <c r="C15" s="5" t="n">
        <v>-39044</v>
      </c>
    </row>
    <row r="16">
      <c r="A16" s="4" t="inlineStr">
        <is>
          <t>Receivables, net</t>
        </is>
      </c>
      <c r="B16" s="6" t="n">
        <v>183090</v>
      </c>
      <c r="C16" s="6" t="n">
        <v>1876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Sep. 30, 2021</t>
        </is>
      </c>
      <c r="C1" s="2" t="inlineStr">
        <is>
          <t>Dec. 31, 2020</t>
        </is>
      </c>
    </row>
    <row r="2">
      <c r="A2" s="4" t="inlineStr">
        <is>
          <t>Servicing</t>
        </is>
      </c>
    </row>
    <row r="3">
      <c r="A3" s="3" t="inlineStr">
        <is>
          <t>Accounts, Notes, Loans and Financing Receivable [Line Items]</t>
        </is>
      </c>
    </row>
    <row r="4">
      <c r="A4" s="4" t="inlineStr">
        <is>
          <t>Allowance for financing notes</t>
        </is>
      </c>
      <c r="B4" s="11" t="n">
        <v>41.1</v>
      </c>
      <c r="C4" s="11" t="n">
        <v>3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Changes in allowance of Government-Insured Loan Claims (Details) - Government Insured Loans Claim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Beginning balance</t>
        </is>
      </c>
      <c r="B4" s="6" t="n">
        <v>41216</v>
      </c>
      <c r="C4" s="6" t="n">
        <v>53310</v>
      </c>
      <c r="D4" s="6" t="n">
        <v>38339</v>
      </c>
      <c r="E4" s="6" t="n">
        <v>56868</v>
      </c>
    </row>
    <row r="5">
      <c r="A5" s="4" t="inlineStr">
        <is>
          <t>Provision</t>
        </is>
      </c>
      <c r="B5" s="5" t="n">
        <v>2990</v>
      </c>
      <c r="C5" s="5" t="n">
        <v>5055</v>
      </c>
      <c r="D5" s="5" t="n">
        <v>10526</v>
      </c>
      <c r="E5" s="5" t="n">
        <v>12249</v>
      </c>
    </row>
    <row r="6">
      <c r="A6" s="4" t="inlineStr">
        <is>
          <t>Charge-offs and other, net</t>
        </is>
      </c>
      <c r="B6" s="5" t="n">
        <v>-3141</v>
      </c>
      <c r="C6" s="5" t="n">
        <v>-17607</v>
      </c>
      <c r="D6" s="5" t="n">
        <v>-7800</v>
      </c>
      <c r="E6" s="5" t="n">
        <v>-28359</v>
      </c>
    </row>
    <row r="7">
      <c r="A7" s="4" t="inlineStr">
        <is>
          <t>Ending balance</t>
        </is>
      </c>
      <c r="B7" s="6" t="n">
        <v>41065</v>
      </c>
      <c r="C7" s="6" t="n">
        <v>40758</v>
      </c>
      <c r="D7" s="6" t="n">
        <v>41065</v>
      </c>
      <c r="E7" s="6" t="n">
        <v>4075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6" customWidth="1" min="2" max="2"/>
    <col width="15" customWidth="1" min="3" max="3"/>
    <col width="13" customWidth="1" min="4" max="4"/>
    <col width="14" customWidth="1" min="5" max="5"/>
    <col width="15" customWidth="1" min="6" max="6"/>
    <col width="14" customWidth="1" min="7" max="7"/>
  </cols>
  <sheetData>
    <row r="1">
      <c r="A1" s="1" t="inlineStr">
        <is>
          <t>Investment in Equity Method Investee (Narrative) (Details) - USD ($)</t>
        </is>
      </c>
      <c r="B1" s="2" t="inlineStr">
        <is>
          <t>Sep. 30, 2021</t>
        </is>
      </c>
      <c r="C1" s="2" t="inlineStr">
        <is>
          <t>Jun. 01, 2021</t>
        </is>
      </c>
      <c r="D1" s="2" t="inlineStr">
        <is>
          <t>May 03, 2021</t>
        </is>
      </c>
      <c r="E1" s="2" t="inlineStr">
        <is>
          <t>Sep. 30, 2021</t>
        </is>
      </c>
      <c r="F1" s="2" t="inlineStr">
        <is>
          <t>Sep. 30, 2020</t>
        </is>
      </c>
      <c r="G1" s="2" t="inlineStr">
        <is>
          <t>Dec. 21, 2020</t>
        </is>
      </c>
    </row>
    <row r="2">
      <c r="A2" s="3" t="inlineStr">
        <is>
          <t>Schedule of Equity Method Investments [Line Items]</t>
        </is>
      </c>
    </row>
    <row r="3">
      <c r="A3" s="4" t="inlineStr">
        <is>
          <t>Investment in equity method investee</t>
        </is>
      </c>
      <c r="G3" s="6" t="n">
        <v>250000000</v>
      </c>
    </row>
    <row r="4">
      <c r="A4" s="4" t="inlineStr">
        <is>
          <t>Ownership percentage</t>
        </is>
      </c>
      <c r="B4" s="4" t="inlineStr">
        <is>
          <t>15.00%</t>
        </is>
      </c>
      <c r="D4" s="4" t="inlineStr">
        <is>
          <t>4.90%</t>
        </is>
      </c>
      <c r="E4" s="4" t="inlineStr">
        <is>
          <t>15.00%</t>
        </is>
      </c>
    </row>
    <row r="5">
      <c r="A5" s="4" t="inlineStr">
        <is>
          <t>Capital contribution</t>
        </is>
      </c>
      <c r="D5" s="6" t="n">
        <v>5000000</v>
      </c>
      <c r="E5" s="6" t="n">
        <v>18512000</v>
      </c>
    </row>
    <row r="6">
      <c r="A6" s="4" t="inlineStr">
        <is>
          <t>UPB of loans acquired</t>
        </is>
      </c>
      <c r="B6" s="6" t="n">
        <v>72200000000</v>
      </c>
      <c r="E6" s="5" t="n">
        <v>72200000000</v>
      </c>
      <c r="F6" s="6" t="n">
        <v>9900000000</v>
      </c>
    </row>
    <row r="7">
      <c r="A7" s="4" t="inlineStr">
        <is>
          <t>UPB of MSRs sold</t>
        </is>
      </c>
      <c r="E7" s="6" t="n">
        <v>18000000</v>
      </c>
      <c r="F7" s="6" t="n">
        <v>55700000</v>
      </c>
    </row>
    <row r="8">
      <c r="A8" s="4" t="inlineStr">
        <is>
          <t>MAV Canopy HoldCo I, LLC</t>
        </is>
      </c>
    </row>
    <row r="9">
      <c r="A9" s="3" t="inlineStr">
        <is>
          <t>Schedule of Equity Method Investments [Line Items]</t>
        </is>
      </c>
    </row>
    <row r="10">
      <c r="A10" s="4" t="inlineStr">
        <is>
          <t>Ownership percentage</t>
        </is>
      </c>
      <c r="B10" s="4" t="inlineStr">
        <is>
          <t>15.00%</t>
        </is>
      </c>
      <c r="E10" s="4" t="inlineStr">
        <is>
          <t>15.00%</t>
        </is>
      </c>
    </row>
    <row r="11">
      <c r="A11" s="4" t="inlineStr">
        <is>
          <t>MAV Canopy HoldCo I, LLC | Oaktree</t>
        </is>
      </c>
    </row>
    <row r="12">
      <c r="A12" s="3" t="inlineStr">
        <is>
          <t>Schedule of Equity Method Investments [Line Items]</t>
        </is>
      </c>
    </row>
    <row r="13">
      <c r="A13" s="4" t="inlineStr">
        <is>
          <t>Ownership percentage</t>
        </is>
      </c>
      <c r="B13" s="4" t="inlineStr">
        <is>
          <t>85.00%</t>
        </is>
      </c>
      <c r="E13" s="4" t="inlineStr">
        <is>
          <t>85.00%</t>
        </is>
      </c>
    </row>
    <row r="14">
      <c r="A14" s="4" t="inlineStr">
        <is>
          <t>Fannie Mae MSRs</t>
        </is>
      </c>
    </row>
    <row r="15">
      <c r="A15" s="3" t="inlineStr">
        <is>
          <t>Schedule of Equity Method Investments [Line Items]</t>
        </is>
      </c>
    </row>
    <row r="16">
      <c r="A16" s="4" t="inlineStr">
        <is>
          <t>UPB of MSRs sold</t>
        </is>
      </c>
      <c r="C16" s="6" t="n">
        <v>4100000000</v>
      </c>
    </row>
    <row r="17">
      <c r="A17" s="4" t="inlineStr">
        <is>
          <t>GSE MSR Portfolio</t>
        </is>
      </c>
    </row>
    <row r="18">
      <c r="A18" s="3" t="inlineStr">
        <is>
          <t>Schedule of Equity Method Investments [Line Items]</t>
        </is>
      </c>
    </row>
    <row r="19">
      <c r="A19" s="4" t="inlineStr">
        <is>
          <t>UPB of MSRs sold</t>
        </is>
      </c>
      <c r="B19" s="6" t="n">
        <v>8200000000</v>
      </c>
    </row>
    <row r="20">
      <c r="A20" s="4" t="inlineStr">
        <is>
          <t>Forward Bulk Servicing Rights Purchase and Sale Agreement</t>
        </is>
      </c>
    </row>
    <row r="21">
      <c r="A21" s="3" t="inlineStr">
        <is>
          <t>Schedule of Equity Method Investments [Line Items]</t>
        </is>
      </c>
    </row>
    <row r="22">
      <c r="A22" s="4" t="inlineStr">
        <is>
          <t>UPB of MSRs sold</t>
        </is>
      </c>
      <c r="B22" s="6" t="n">
        <v>1300000000</v>
      </c>
    </row>
    <row r="23">
      <c r="A23" s="4" t="inlineStr">
        <is>
          <t>Maximum</t>
        </is>
      </c>
    </row>
    <row r="24">
      <c r="A24" s="3" t="inlineStr">
        <is>
          <t>Schedule of Equity Method Investments [Line Items]</t>
        </is>
      </c>
    </row>
    <row r="25">
      <c r="A25" s="4" t="inlineStr">
        <is>
          <t>Management fee expense</t>
        </is>
      </c>
      <c r="E25" s="6" t="n">
        <v>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vestment in Equity Method Investee - Schedule of Investment (Details) - USD ($) $ in Thousands</t>
        </is>
      </c>
      <c r="B1" s="2" t="inlineStr">
        <is>
          <t>May 03, 2021</t>
        </is>
      </c>
      <c r="C1" s="2" t="inlineStr">
        <is>
          <t>Sep. 30, 2021</t>
        </is>
      </c>
      <c r="D1" s="2" t="inlineStr">
        <is>
          <t>Sep. 30, 2020</t>
        </is>
      </c>
      <c r="E1" s="2" t="inlineStr">
        <is>
          <t>Sep. 30, 2021</t>
        </is>
      </c>
      <c r="F1" s="2" t="inlineStr">
        <is>
          <t>Sep. 30, 2020</t>
        </is>
      </c>
      <c r="G1" s="2" t="inlineStr">
        <is>
          <t>Dec. 31, 2020</t>
        </is>
      </c>
    </row>
    <row r="2">
      <c r="A2" s="3" t="inlineStr">
        <is>
          <t>Schedule of Equity Method Investments [Line Items]</t>
        </is>
      </c>
    </row>
    <row r="3">
      <c r="A3" s="4" t="inlineStr">
        <is>
          <t>Capital contribution</t>
        </is>
      </c>
      <c r="B3" s="6" t="n">
        <v>5000</v>
      </c>
      <c r="E3" s="6" t="n">
        <v>18512</v>
      </c>
    </row>
    <row r="4">
      <c r="A4" s="4" t="inlineStr">
        <is>
          <t>Earnings of equity method investee</t>
        </is>
      </c>
      <c r="C4" s="6" t="n">
        <v>932</v>
      </c>
      <c r="D4" s="6" t="n">
        <v>0</v>
      </c>
      <c r="E4" s="5" t="n">
        <v>1282</v>
      </c>
      <c r="F4" s="6" t="n">
        <v>0</v>
      </c>
    </row>
    <row r="5">
      <c r="A5" s="4" t="inlineStr">
        <is>
          <t>Investment in equity method investee</t>
        </is>
      </c>
      <c r="C5" s="6" t="n">
        <v>19794</v>
      </c>
      <c r="E5" s="6" t="n">
        <v>19794</v>
      </c>
      <c r="G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Equity Method Investee - Schedule of Equity Method Investment Summarized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Mortgage servicing rights (MSRs), at fair value</t>
        </is>
      </c>
      <c r="B4" s="6" t="n">
        <v>2176260</v>
      </c>
      <c r="D4" s="6" t="n">
        <v>2176260</v>
      </c>
      <c r="F4" s="6" t="n">
        <v>1294817</v>
      </c>
    </row>
    <row r="5">
      <c r="A5" s="4" t="inlineStr">
        <is>
          <t>Other financing liabilities, at fair value</t>
        </is>
      </c>
      <c r="B5" s="5" t="n">
        <v>710911</v>
      </c>
      <c r="D5" s="5" t="n">
        <v>710911</v>
      </c>
      <c r="F5" s="5" t="n">
        <v>576722</v>
      </c>
    </row>
    <row r="6">
      <c r="A6" s="4" t="inlineStr">
        <is>
          <t>Servicing fees collected on behalf of MAV</t>
        </is>
      </c>
      <c r="B6" s="5" t="n">
        <v>76035</v>
      </c>
      <c r="C6" s="6" t="n">
        <v>91015</v>
      </c>
      <c r="D6" s="5" t="n">
        <v>234136</v>
      </c>
      <c r="E6" s="6" t="n">
        <v>299089</v>
      </c>
    </row>
    <row r="7">
      <c r="A7" s="4" t="inlineStr">
        <is>
          <t>Ancillary fees (MAV)</t>
        </is>
      </c>
      <c r="B7" s="5" t="n">
        <v>3914</v>
      </c>
      <c r="C7" s="5" t="n">
        <v>3695</v>
      </c>
      <c r="D7" s="5" t="n">
        <v>11859</v>
      </c>
      <c r="E7" s="5" t="n">
        <v>9454</v>
      </c>
    </row>
    <row r="8">
      <c r="A8" s="4" t="inlineStr">
        <is>
          <t>Servicing and subservicing fees</t>
        </is>
      </c>
      <c r="B8" s="5" t="n">
        <v>24015</v>
      </c>
      <c r="C8" s="5" t="n">
        <v>26973</v>
      </c>
      <c r="D8" s="5" t="n">
        <v>72720</v>
      </c>
      <c r="E8" s="5" t="n">
        <v>82059</v>
      </c>
    </row>
    <row r="9">
      <c r="A9" s="4" t="inlineStr">
        <is>
          <t>MSR valuation adjustments, net</t>
        </is>
      </c>
      <c r="B9" s="5" t="n">
        <v>6320</v>
      </c>
      <c r="C9" s="5" t="n">
        <v>33814</v>
      </c>
      <c r="D9" s="5" t="n">
        <v>57562</v>
      </c>
      <c r="E9" s="5" t="n">
        <v>231368</v>
      </c>
    </row>
    <row r="10">
      <c r="A10" s="4" t="inlineStr">
        <is>
          <t>Interest expense</t>
        </is>
      </c>
      <c r="B10" s="5" t="n">
        <v>-40623</v>
      </c>
      <c r="C10" s="5" t="n">
        <v>-26815</v>
      </c>
      <c r="D10" s="5" t="n">
        <v>-102591</v>
      </c>
      <c r="E10" s="5" t="n">
        <v>-83557</v>
      </c>
    </row>
    <row r="11">
      <c r="A11" s="4" t="inlineStr">
        <is>
          <t>MSR Pledged liability expense</t>
        </is>
      </c>
      <c r="B11" s="5" t="n">
        <v>91160</v>
      </c>
      <c r="C11" s="6" t="n">
        <v>57404</v>
      </c>
      <c r="D11" s="5" t="n">
        <v>168820</v>
      </c>
      <c r="E11" s="6" t="n">
        <v>105684</v>
      </c>
    </row>
    <row r="12">
      <c r="A12" s="4" t="inlineStr">
        <is>
          <t>UPB of loans transferred</t>
        </is>
      </c>
      <c r="B12" s="5" t="n">
        <v>26724676</v>
      </c>
      <c r="D12" s="5" t="n">
        <v>26724676</v>
      </c>
      <c r="F12" s="5" t="n">
        <v>18062856</v>
      </c>
    </row>
    <row r="13">
      <c r="A13" s="4" t="inlineStr">
        <is>
          <t>UPB of rights to MSRs sold</t>
        </is>
      </c>
      <c r="B13" s="5" t="n">
        <v>79805648</v>
      </c>
      <c r="D13" s="5" t="n">
        <v>79805648</v>
      </c>
      <c r="F13" s="6" t="n">
        <v>67111388</v>
      </c>
    </row>
    <row r="14">
      <c r="A14" s="4" t="inlineStr">
        <is>
          <t>Oaktree</t>
        </is>
      </c>
    </row>
    <row r="15">
      <c r="A15" s="3" t="inlineStr">
        <is>
          <t>Schedule of Equity Method Investments [Line Items]</t>
        </is>
      </c>
    </row>
    <row r="16">
      <c r="A16" s="4" t="inlineStr">
        <is>
          <t>Interest expense</t>
        </is>
      </c>
      <c r="D16" s="5" t="n">
        <v>-21351</v>
      </c>
    </row>
    <row r="17">
      <c r="A17" s="4" t="inlineStr">
        <is>
          <t>MSR Asset Vehicle LLC</t>
        </is>
      </c>
    </row>
    <row r="18">
      <c r="A18" s="3" t="inlineStr">
        <is>
          <t>Schedule of Equity Method Investments [Line Items]</t>
        </is>
      </c>
    </row>
    <row r="19">
      <c r="A19" s="4" t="inlineStr">
        <is>
          <t>Mortgage servicing rights (MSRs), at fair value</t>
        </is>
      </c>
      <c r="B19" s="5" t="n">
        <v>144893</v>
      </c>
      <c r="D19" s="5" t="n">
        <v>144893</v>
      </c>
    </row>
    <row r="20">
      <c r="A20" s="4" t="inlineStr">
        <is>
          <t>MSR sales price holdback - (MAV)</t>
        </is>
      </c>
      <c r="B20" s="5" t="n">
        <v>1644</v>
      </c>
      <c r="D20" s="5" t="n">
        <v>1644</v>
      </c>
    </row>
    <row r="21">
      <c r="A21" s="4" t="inlineStr">
        <is>
          <t>Due from MAV</t>
        </is>
      </c>
      <c r="B21" s="5" t="n">
        <v>2657</v>
      </c>
      <c r="D21" s="5" t="n">
        <v>2657</v>
      </c>
    </row>
    <row r="22">
      <c r="A22" s="4" t="inlineStr">
        <is>
          <t>Due to MAV</t>
        </is>
      </c>
      <c r="B22" s="5" t="n">
        <v>226</v>
      </c>
      <c r="D22" s="5" t="n">
        <v>226</v>
      </c>
    </row>
    <row r="23">
      <c r="A23" s="4" t="inlineStr">
        <is>
          <t>Servicing fees collected on behalf of MAV</t>
        </is>
      </c>
      <c r="D23" s="5" t="n">
        <v>1001</v>
      </c>
    </row>
    <row r="24">
      <c r="A24" s="4" t="inlineStr">
        <is>
          <t>Subservicing fees - Subservicing agreement (MAV)</t>
        </is>
      </c>
      <c r="D24" s="5" t="n">
        <v>574</v>
      </c>
    </row>
    <row r="25">
      <c r="A25" s="4" t="inlineStr">
        <is>
          <t>Ancillary fees (MAV)</t>
        </is>
      </c>
      <c r="D25" s="5" t="n">
        <v>707</v>
      </c>
    </row>
    <row r="26">
      <c r="A26" s="4" t="inlineStr">
        <is>
          <t>Servicing and subservicing fees</t>
        </is>
      </c>
      <c r="D26" s="5" t="n">
        <v>2282</v>
      </c>
    </row>
    <row r="27">
      <c r="A27" s="4" t="inlineStr">
        <is>
          <t>MSR valuation adjustments, net</t>
        </is>
      </c>
      <c r="D27" s="5" t="n">
        <v>-3116</v>
      </c>
    </row>
    <row r="28">
      <c r="A28" s="4" t="inlineStr">
        <is>
          <t>MSR Pledged liability expense</t>
        </is>
      </c>
      <c r="D28" s="5" t="n">
        <v>2094</v>
      </c>
    </row>
    <row r="29">
      <c r="A29" s="4" t="inlineStr">
        <is>
          <t>Other income, Administrative services agreement (MAV)</t>
        </is>
      </c>
      <c r="D29" s="5" t="n">
        <v>140</v>
      </c>
    </row>
    <row r="30">
      <c r="A30" s="4" t="inlineStr">
        <is>
          <t>UPB of loans transferred</t>
        </is>
      </c>
      <c r="B30" s="5" t="n">
        <v>13683143</v>
      </c>
      <c r="D30" s="5" t="n">
        <v>13683143</v>
      </c>
    </row>
    <row r="31">
      <c r="A31" s="4" t="inlineStr">
        <is>
          <t>Cash proceeds from transfers of MSRs by PMC to MAV</t>
        </is>
      </c>
      <c r="D31" s="5" t="n">
        <v>130024</v>
      </c>
    </row>
    <row r="32">
      <c r="A32" s="4" t="inlineStr">
        <is>
          <t>UPB of rights to MSRs sold</t>
        </is>
      </c>
      <c r="B32" s="5" t="n">
        <v>21426004</v>
      </c>
      <c r="D32" s="5" t="n">
        <v>21426004</v>
      </c>
    </row>
    <row r="33">
      <c r="A33" s="4" t="inlineStr">
        <is>
          <t>MSR Asset Vehicle LLC | Transferred MSRs, at Fair Value</t>
        </is>
      </c>
    </row>
    <row r="34">
      <c r="A34" s="3" t="inlineStr">
        <is>
          <t>Schedule of Equity Method Investments [Line Items]</t>
        </is>
      </c>
    </row>
    <row r="35">
      <c r="A35" s="4" t="inlineStr">
        <is>
          <t>Other financing liabilities, at fair value</t>
        </is>
      </c>
      <c r="B35" s="5" t="n">
        <v>128887</v>
      </c>
      <c r="D35" s="5" t="n">
        <v>128887</v>
      </c>
    </row>
    <row r="36">
      <c r="A36" s="4" t="inlineStr">
        <is>
          <t>MSR Asset Vehicle LLC | Subservicing Assets</t>
        </is>
      </c>
    </row>
    <row r="37">
      <c r="A37" s="3" t="inlineStr">
        <is>
          <t>Schedule of Equity Method Investments [Line Items]</t>
        </is>
      </c>
    </row>
    <row r="38">
      <c r="A38" s="4" t="inlineStr">
        <is>
          <t>UPB of rights to MSRs sold</t>
        </is>
      </c>
      <c r="B38" s="6" t="n">
        <v>7855112</v>
      </c>
      <c r="D38" s="6" t="n">
        <v>78551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9 Months Ended</t>
        </is>
      </c>
    </row>
    <row r="2">
      <c r="B2" s="2" t="inlineStr">
        <is>
          <t>Sep. 30, 2021</t>
        </is>
      </c>
    </row>
    <row r="3">
      <c r="A3" s="3" t="inlineStr">
        <is>
          <t>Transfers and Servicing [Abstract]</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e following groups: (1) securitizations of residential mortgage loans, (2) financings of loans held for sale, (3) financings of advances and (4) MSR financings. Financing transactions that do not use SPEs or VIEs are disclosed in Note 12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September 30, Nine Months Ended September 30, 2021 2020 2021 2020 Proceeds received from securitizations $ 5,823,765 $ 2,364,829 $ 12,220,596 $ 4,256,082 Servicing fees collected (1) 16,440 12,561 43,968 35,204 Purchases of previously transferred assets, net of claims reimbursed (6,065) (2,061) (16,085) (6,338) $ 5,834,140 $ 2,375,329 $ 12,248,479 $ 4,284,948 (1) We receive servicing fees based upon the securitized loan balances and certain ancillary fees, all of which are reported in Servicing and subservicing fees in the unaudited consolidated statements of operations. In connection with these transfers, we retained MSRs of $66.4 million and $136.5 million during the three and nine months ended September 30, 2021, respectively, and $22.1 million and $37.8 million during the three and nine months ended September 30, 2020, respectively. We securitize forward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1 December 31, 2020 Carrying value of assets MSRs, at fair value $ 281,161 $ 137,029 Advances 133,994 143,361 UPB of loans transferred (1) 26,724,676 18,062,856 Maximum exposure to loss $ 27,139,831 $ 18,343,246 (1) Includes $5.3 billion and $4.1 billion of loans delivered to Ginnie Mae as of September 30, 2021 and December 31, 2020, respectively, and includes loan modifications delivered through the Ginnie Mae Early Buyout Program (EBO). At September 30, 2021 and December 31, 2020, 4.3% and 6.8%, respectively, of the transferred residential loans that we service were 60 days or more past due, including 60 days or more past due loans under forbearance. This includes 13.1% and 17.1%, respectively, of loans delivered to Ginnie Mae that a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and the servicing requirements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Financing of Loans Held for Sale using SPEs We entered into a warehouse mortgage loan financing facility with a third-party lender involving an SPE (trust). This facility is structured as a gestation repurchase facility whereby Agency mortgage loans are transferred by PMC to the trust for collateralization purposes. We have designed the trust to facilitate the third party financing facility and have determined that the trust is a VIE for which we are the primary beneficiary. Therefore, we have included the trust in our consolidated financial statements. The table below presents the carrying value and classification of the assets and liabilities of the loans held for sale financing facility: September 30, 2021 Mortgage loans (Loans held for sale, at fair value) $ 461,827 Outstanding borrowings (Mortgage loan warehouse facilities) 465,018 Financings of Advances using SPEs Match funded advances, i.e., advances that are pledged as collateral to our advance facilities, result from our transfers of residential loan servicing advances to SPEs in exchange for cash. We consolidate these SPEs because we have determined that Ocwen is the primary beneficiary of the SPEs. These SPEs issue debt supported by collections on the transferred advances, and we refer to this debt as Advance match funded liabilities. Holders of the debt issued by the SPEs have recourse only to the assets of the SPE for satisfaction of the debt. The table below presents the carrying value and classification of the assets and liabilities of the advance financing facilities: September 30, 2021 December 31, 2020 Match funded advances (Advances, net) $ 594,645 $ 651,576 Debt service accounts (Restricted cash) 7,241 14,195 Unamortized deferred lender fees (Other assets) 1,783 4,253 Prepaid interest (Other assets) 205 291 Advance match funded liabilities 516,572 581,288 MSR Financings using SPEs In 2019, we entered into a financing facility with a third-party secured by certain Fannie Mae and Freddie Mac MSRs (Agency MSRs). Two SPEs (trusts) were established in connection with this facility. We determined that the trusts are VIEs for which we are the primary beneficiary. Therefore, we have included the trusts in our consolidated financial statements.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September 30, 2021 December 31, 2020 MSRs pledged (MSRs, at fair value) $ 649,202 $ 476,371 Unamortized deferred lender fees (Other assets) 2,290 1,183 Debt service account (Restricted cash) 104 211 Outstanding borrowings (MSR financing facilities, net) 349,298 210,755 In 2019, we issued Ocwen Excess Spread-Collateralized Notes, Series 2019-PLS1 Class A (PLS Notes) secured by certain of PMC’s private label MSRs (PLS MSRs). An SPE, PMC PLS ESR Issuer LLC (PLS Issuer), was established in this connection as a wholly owned subsidiary of PMC. Ocwen guarantees the obligations of PLS Issuer under the facility. We determined that PLS Issuer is a VIE for which we are the primary beneficiary. Therefore, we have included PLS Issuer in our consolidated financial statements.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September 30, 2021 December 31, 2020 MSRs pledged (MSRs, at fair value) $ 103,082 $ 129,204 Debt service account (Restricted cash) 2,071 2,385 Outstanding borrowings (MSR financing facilities, net) 48,243 68,313 Unamortized debt issuance costs (MSR financing facilities, net) 506 8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Schedule of Other Assets (Details) - USD ($) $ in Thousands</t>
        </is>
      </c>
      <c r="B1" s="2" t="inlineStr">
        <is>
          <t>Sep. 30, 2021</t>
        </is>
      </c>
      <c r="C1" s="2" t="inlineStr">
        <is>
          <t>Dec. 31, 2020</t>
        </is>
      </c>
    </row>
    <row r="2">
      <c r="A2" s="3" t="inlineStr">
        <is>
          <t>Other Assets [Abstract]</t>
        </is>
      </c>
    </row>
    <row r="3">
      <c r="A3" s="4" t="inlineStr">
        <is>
          <t>Contingent loan repurchase asset</t>
        </is>
      </c>
      <c r="B3" s="6" t="n">
        <v>450385</v>
      </c>
      <c r="C3" s="6" t="n">
        <v>480221</v>
      </c>
    </row>
    <row r="4">
      <c r="A4" s="4" t="inlineStr">
        <is>
          <t>Prepaid expenses</t>
        </is>
      </c>
      <c r="B4" s="5" t="n">
        <v>21398</v>
      </c>
      <c r="C4" s="5" t="n">
        <v>21176</v>
      </c>
    </row>
    <row r="5">
      <c r="A5" s="4" t="inlineStr">
        <is>
          <t>Derivatives, at fair value</t>
        </is>
      </c>
      <c r="B5" s="5" t="n">
        <v>20329</v>
      </c>
      <c r="C5" s="5" t="n">
        <v>23246</v>
      </c>
    </row>
    <row r="6">
      <c r="A6" s="4" t="inlineStr">
        <is>
          <t>Prepaid representation, warranty and indemnification claims - Agency MSR sale</t>
        </is>
      </c>
      <c r="B6" s="5" t="n">
        <v>15173</v>
      </c>
      <c r="C6" s="5" t="n">
        <v>15173</v>
      </c>
    </row>
    <row r="7">
      <c r="A7" s="4" t="inlineStr">
        <is>
          <t>REO</t>
        </is>
      </c>
      <c r="B7" s="5" t="n">
        <v>8602</v>
      </c>
      <c r="C7" s="5" t="n">
        <v>7771</v>
      </c>
    </row>
    <row r="8">
      <c r="A8" s="4" t="inlineStr">
        <is>
          <t>Prepaid lender fees, net</t>
        </is>
      </c>
      <c r="B8" s="5" t="n">
        <v>8338</v>
      </c>
      <c r="C8" s="5" t="n">
        <v>9556</v>
      </c>
    </row>
    <row r="9">
      <c r="A9" s="4" t="inlineStr">
        <is>
          <t>Deferred tax asset, net</t>
        </is>
      </c>
      <c r="B9" s="5" t="n">
        <v>3724</v>
      </c>
      <c r="C9" s="5" t="n">
        <v>3543</v>
      </c>
    </row>
    <row r="10">
      <c r="A10" s="4" t="inlineStr">
        <is>
          <t>Mortgage backed securities, at fair value</t>
        </is>
      </c>
      <c r="B10" s="5" t="n">
        <v>1618</v>
      </c>
      <c r="C10" s="5" t="n">
        <v>2019</v>
      </c>
    </row>
    <row r="11">
      <c r="A11" s="4" t="inlineStr">
        <is>
          <t>Security deposits</t>
        </is>
      </c>
      <c r="B11" s="5" t="n">
        <v>1173</v>
      </c>
      <c r="C11" s="5" t="n">
        <v>2222</v>
      </c>
    </row>
    <row r="12">
      <c r="A12" s="4" t="inlineStr">
        <is>
          <t>Other</t>
        </is>
      </c>
      <c r="B12" s="5" t="n">
        <v>11857</v>
      </c>
      <c r="C12" s="5" t="n">
        <v>6556</v>
      </c>
    </row>
    <row r="13">
      <c r="A13" s="4" t="inlineStr">
        <is>
          <t>Other assets</t>
        </is>
      </c>
      <c r="B13" s="6" t="n">
        <v>542597</v>
      </c>
      <c r="C13" s="6" t="n">
        <v>5714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orrowings - Schedule of Financing Liabilities (Details) - USD ($) $ in Thousands</t>
        </is>
      </c>
      <c r="B1" s="2" t="inlineStr">
        <is>
          <t>3 Months Ended</t>
        </is>
      </c>
      <c r="D1" s="2" t="inlineStr">
        <is>
          <t>9 Months Ended</t>
        </is>
      </c>
    </row>
    <row r="2">
      <c r="B2" s="2" t="inlineStr">
        <is>
          <t>Sep. 30, 2021</t>
        </is>
      </c>
      <c r="C2" s="2" t="inlineStr">
        <is>
          <t>Mar. 31, 2021</t>
        </is>
      </c>
      <c r="D2" s="2" t="inlineStr">
        <is>
          <t>Sep. 30, 2021</t>
        </is>
      </c>
      <c r="E2" s="2" t="inlineStr">
        <is>
          <t>Jun. 30, 2021</t>
        </is>
      </c>
      <c r="F2" s="2" t="inlineStr">
        <is>
          <t>Dec. 31, 2020</t>
        </is>
      </c>
      <c r="G2" s="2" t="inlineStr">
        <is>
          <t>Sep. 30, 2020</t>
        </is>
      </c>
      <c r="H2" s="2" t="inlineStr">
        <is>
          <t>Jun. 30, 2020</t>
        </is>
      </c>
      <c r="I2" s="2" t="inlineStr">
        <is>
          <t>Dec. 31, 2019</t>
        </is>
      </c>
    </row>
    <row r="3">
      <c r="A3" s="3" t="inlineStr">
        <is>
          <t>Debt Instrument [Line Items]</t>
        </is>
      </c>
    </row>
    <row r="4">
      <c r="A4" s="4" t="inlineStr">
        <is>
          <t>HMBS-related borrowings</t>
        </is>
      </c>
      <c r="B4" s="6" t="n">
        <v>6782564</v>
      </c>
      <c r="D4" s="6" t="n">
        <v>6782564</v>
      </c>
      <c r="E4" s="6" t="n">
        <v>6823911</v>
      </c>
      <c r="F4" s="6" t="n">
        <v>6772711</v>
      </c>
      <c r="G4" s="6" t="n">
        <v>6606543</v>
      </c>
      <c r="H4" s="6" t="n">
        <v>6477616</v>
      </c>
      <c r="I4" s="6" t="n">
        <v>6063435</v>
      </c>
    </row>
    <row r="5">
      <c r="A5" s="4" t="inlineStr">
        <is>
          <t>Other financing liabilities, at fair value</t>
        </is>
      </c>
      <c r="B5" s="5" t="n">
        <v>710911</v>
      </c>
      <c r="D5" s="5" t="n">
        <v>710911</v>
      </c>
      <c r="F5" s="5" t="n">
        <v>576722</v>
      </c>
    </row>
    <row r="6">
      <c r="A6" s="4" t="inlineStr">
        <is>
          <t>Total Financing liabilities</t>
        </is>
      </c>
      <c r="B6" s="5" t="n">
        <v>7493475</v>
      </c>
      <c r="D6" s="5" t="n">
        <v>7493475</v>
      </c>
      <c r="F6" s="5" t="n">
        <v>7349433</v>
      </c>
    </row>
    <row r="7">
      <c r="A7" s="4" t="inlineStr">
        <is>
          <t>Financing Liability - MSRs Pledged</t>
        </is>
      </c>
    </row>
    <row r="8">
      <c r="A8" s="3" t="inlineStr">
        <is>
          <t>Debt Instrument [Line Items]</t>
        </is>
      </c>
    </row>
    <row r="9">
      <c r="A9" s="4" t="inlineStr">
        <is>
          <t>Other financing liabilities, at fair value</t>
        </is>
      </c>
      <c r="B9" s="5" t="n">
        <v>702907</v>
      </c>
      <c r="D9" s="5" t="n">
        <v>702907</v>
      </c>
      <c r="F9" s="5" t="n">
        <v>566952</v>
      </c>
    </row>
    <row r="10">
      <c r="A10" s="4" t="inlineStr">
        <is>
          <t>Residential Asset Securitization Trust</t>
        </is>
      </c>
    </row>
    <row r="11">
      <c r="A11" s="3" t="inlineStr">
        <is>
          <t>Debt Instrument [Line Items]</t>
        </is>
      </c>
    </row>
    <row r="12">
      <c r="A12" s="4" t="inlineStr">
        <is>
          <t>Other financing liabilities, at fair value</t>
        </is>
      </c>
      <c r="B12" s="5" t="n">
        <v>8004</v>
      </c>
      <c r="D12" s="5" t="n">
        <v>8004</v>
      </c>
      <c r="F12" s="5" t="n">
        <v>9770</v>
      </c>
    </row>
    <row r="13">
      <c r="A13" s="4" t="inlineStr">
        <is>
          <t>Original Rights to MSRs Agreements | Financing Liability - MSRs Pledged</t>
        </is>
      </c>
    </row>
    <row r="14">
      <c r="A14" s="3" t="inlineStr">
        <is>
          <t>Debt Instrument [Line Items]</t>
        </is>
      </c>
    </row>
    <row r="15">
      <c r="A15" s="4" t="inlineStr">
        <is>
          <t>Other financing liabilities, at fair value</t>
        </is>
      </c>
      <c r="B15" s="5" t="n">
        <v>574020</v>
      </c>
      <c r="D15" s="5" t="n">
        <v>574020</v>
      </c>
      <c r="F15" s="5" t="n">
        <v>566952</v>
      </c>
    </row>
    <row r="16">
      <c r="A16" s="4" t="inlineStr">
        <is>
          <t>MAV MSR Sale Agreements | Financing Liability - MSRs Pledged</t>
        </is>
      </c>
    </row>
    <row r="17">
      <c r="A17" s="3" t="inlineStr">
        <is>
          <t>Debt Instrument [Line Items]</t>
        </is>
      </c>
    </row>
    <row r="18">
      <c r="A18" s="4" t="inlineStr">
        <is>
          <t>Other financing liabilities, at fair value</t>
        </is>
      </c>
      <c r="B18" s="6" t="n">
        <v>128887</v>
      </c>
      <c r="D18" s="6" t="n">
        <v>128887</v>
      </c>
      <c r="F18" s="6" t="n">
        <v>0</v>
      </c>
    </row>
    <row r="19">
      <c r="A19" s="4" t="inlineStr">
        <is>
          <t>Minimum | Residential Asset Securitization Trust</t>
        </is>
      </c>
    </row>
    <row r="20">
      <c r="A20" s="3" t="inlineStr">
        <is>
          <t>Debt Instrument [Line Items]</t>
        </is>
      </c>
    </row>
    <row r="21">
      <c r="A21" s="4" t="inlineStr">
        <is>
          <t>Debt instrument, interest rate</t>
        </is>
      </c>
      <c r="B21" s="4" t="inlineStr">
        <is>
          <t>4.25%</t>
        </is>
      </c>
      <c r="D21" s="4" t="inlineStr">
        <is>
          <t>4.25%</t>
        </is>
      </c>
    </row>
    <row r="22">
      <c r="A22" s="4" t="inlineStr">
        <is>
          <t>Maximum | Residential Asset Securitization Trust</t>
        </is>
      </c>
    </row>
    <row r="23">
      <c r="A23" s="3" t="inlineStr">
        <is>
          <t>Debt Instrument [Line Items]</t>
        </is>
      </c>
    </row>
    <row r="24">
      <c r="A24" s="4" t="inlineStr">
        <is>
          <t>Debt instrument, interest rate</t>
        </is>
      </c>
      <c r="B24" s="4" t="inlineStr">
        <is>
          <t>5.75%</t>
        </is>
      </c>
      <c r="D24" s="4" t="inlineStr">
        <is>
          <t>5.75%</t>
        </is>
      </c>
    </row>
    <row r="25">
      <c r="A25" s="4" t="inlineStr">
        <is>
          <t>London Interbank Offered Rate (LIBOR)</t>
        </is>
      </c>
    </row>
    <row r="26">
      <c r="A26" s="3" t="inlineStr">
        <is>
          <t>Debt Instrument [Line Items]</t>
        </is>
      </c>
    </row>
    <row r="27">
      <c r="A27" s="4" t="inlineStr">
        <is>
          <t>Basis spread on variable rate</t>
        </is>
      </c>
      <c r="C27" s="4" t="inlineStr">
        <is>
          <t>0.14%</t>
        </is>
      </c>
      <c r="D27" s="4" t="inlineStr">
        <is>
          <t>0.08%</t>
        </is>
      </c>
    </row>
    <row r="28">
      <c r="A28" s="4" t="inlineStr">
        <is>
          <t>London Interbank Offered Rate (LIBOR) | HMBS-Related Borrowings</t>
        </is>
      </c>
    </row>
    <row r="29">
      <c r="A29" s="3" t="inlineStr">
        <is>
          <t>Debt Instrument [Line Items]</t>
        </is>
      </c>
    </row>
    <row r="30">
      <c r="A30" s="4" t="inlineStr">
        <is>
          <t>Basis spread on variable rate</t>
        </is>
      </c>
      <c r="D30" s="4" t="inlineStr">
        <is>
          <t>2.42%</t>
        </is>
      </c>
    </row>
    <row r="31">
      <c r="A31" s="4" t="inlineStr">
        <is>
          <t>London Interbank Offered Rate (LIBOR) | Residential Asset Securitization Trust</t>
        </is>
      </c>
    </row>
    <row r="32">
      <c r="A32" s="3" t="inlineStr">
        <is>
          <t>Debt Instrument [Line Items]</t>
        </is>
      </c>
    </row>
    <row r="33">
      <c r="A33" s="4" t="inlineStr">
        <is>
          <t>Basis spread on variable rate</t>
        </is>
      </c>
      <c r="B33" s="4" t="inlineStr">
        <is>
          <t>0.4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atch Funded Liabilities (Details) - USD ($) $ in Thousands</t>
        </is>
      </c>
      <c r="B1" s="2" t="inlineStr">
        <is>
          <t>Sep. 30, 2021</t>
        </is>
      </c>
      <c r="C1" s="2" t="inlineStr">
        <is>
          <t>Aug. 26, 2021</t>
        </is>
      </c>
      <c r="D1" s="2" t="inlineStr">
        <is>
          <t>Jun. 30, 2021</t>
        </is>
      </c>
      <c r="E1" s="2" t="inlineStr">
        <is>
          <t>Dec. 31, 2020</t>
        </is>
      </c>
    </row>
    <row r="2">
      <c r="A2" s="3" t="inlineStr">
        <is>
          <t>Debt Instrument [Line Items]</t>
        </is>
      </c>
    </row>
    <row r="3">
      <c r="A3" s="4" t="inlineStr">
        <is>
          <t>Advance match funded liabilities (related to VIEs)</t>
        </is>
      </c>
      <c r="B3" s="6" t="n">
        <v>516572</v>
      </c>
      <c r="E3" s="6" t="n">
        <v>581288</v>
      </c>
    </row>
    <row r="4">
      <c r="A4" s="4" t="inlineStr">
        <is>
          <t>Advance Receivables Backed Notes - Series 2015-VF5</t>
        </is>
      </c>
    </row>
    <row r="5">
      <c r="A5" s="3" t="inlineStr">
        <is>
          <t>Debt Instrument [Line Items]</t>
        </is>
      </c>
    </row>
    <row r="6">
      <c r="A6" s="4" t="inlineStr">
        <is>
          <t>Borrowing Capacity</t>
        </is>
      </c>
      <c r="B6" s="5" t="n">
        <v>80000</v>
      </c>
      <c r="D6" s="6" t="n">
        <v>250000</v>
      </c>
    </row>
    <row r="7">
      <c r="A7" s="4" t="inlineStr">
        <is>
          <t>Advance Receivables Backed Notes, Series 2015-VF1</t>
        </is>
      </c>
    </row>
    <row r="8">
      <c r="A8" s="3" t="inlineStr">
        <is>
          <t>Debt Instrument [Line Items]</t>
        </is>
      </c>
    </row>
    <row r="9">
      <c r="A9" s="4" t="inlineStr">
        <is>
          <t>Borrowing Capacity</t>
        </is>
      </c>
      <c r="C9" s="6" t="n">
        <v>40000</v>
      </c>
      <c r="D9" s="6" t="n">
        <v>70000</v>
      </c>
    </row>
    <row r="10">
      <c r="A10" s="4" t="inlineStr">
        <is>
          <t>Advance Match Funded Liabilities</t>
        </is>
      </c>
    </row>
    <row r="11">
      <c r="A11" s="3" t="inlineStr">
        <is>
          <t>Debt Instrument [Line Items]</t>
        </is>
      </c>
    </row>
    <row r="12">
      <c r="A12" s="4" t="inlineStr">
        <is>
          <t>Borrowing Capacity</t>
        </is>
      </c>
      <c r="B12" s="5" t="n">
        <v>595000</v>
      </c>
    </row>
    <row r="13">
      <c r="A13" s="4" t="inlineStr">
        <is>
          <t>Available borrowing capacity</t>
        </is>
      </c>
      <c r="B13" s="6" t="n">
        <v>78428</v>
      </c>
    </row>
    <row r="14">
      <c r="A14" s="4" t="inlineStr">
        <is>
          <t>Weighted average interest rate</t>
        </is>
      </c>
      <c r="B14" s="4" t="inlineStr">
        <is>
          <t>1.54%</t>
        </is>
      </c>
      <c r="E14" s="4" t="inlineStr">
        <is>
          <t>1.96%</t>
        </is>
      </c>
    </row>
    <row r="15">
      <c r="A15" s="4" t="inlineStr">
        <is>
          <t>Advance match funded liabilities (related to VIEs)</t>
        </is>
      </c>
      <c r="B15" s="6" t="n">
        <v>516572</v>
      </c>
      <c r="E15" s="6" t="n">
        <v>581288</v>
      </c>
    </row>
    <row r="16">
      <c r="A16" s="4" t="inlineStr">
        <is>
          <t>Total Ocwen Master Advance Receivables Trust (OMART)</t>
        </is>
      </c>
    </row>
    <row r="17">
      <c r="A17" s="3" t="inlineStr">
        <is>
          <t>Debt Instrument [Line Items]</t>
        </is>
      </c>
    </row>
    <row r="18">
      <c r="A18" s="4" t="inlineStr">
        <is>
          <t>Borrowing Capacity</t>
        </is>
      </c>
      <c r="B18" s="5" t="n">
        <v>555000</v>
      </c>
    </row>
    <row r="19">
      <c r="A19" s="4" t="inlineStr">
        <is>
          <t>Available borrowing capacity</t>
        </is>
      </c>
      <c r="B19" s="6" t="n">
        <v>54505</v>
      </c>
    </row>
    <row r="20">
      <c r="A20" s="4" t="inlineStr">
        <is>
          <t>Weighted average interest rate</t>
        </is>
      </c>
      <c r="B20" s="4" t="inlineStr">
        <is>
          <t>1.52%</t>
        </is>
      </c>
      <c r="E20" s="4" t="inlineStr">
        <is>
          <t>1.93%</t>
        </is>
      </c>
    </row>
    <row r="21">
      <c r="A21" s="4" t="inlineStr">
        <is>
          <t>Advance match funded liabilities (related to VIEs)</t>
        </is>
      </c>
      <c r="B21" s="6" t="n">
        <v>500495</v>
      </c>
      <c r="E21" s="6" t="n">
        <v>564396</v>
      </c>
    </row>
    <row r="22">
      <c r="A22" s="4" t="inlineStr">
        <is>
          <t>Total Ocwen Master Advance Receivables Trust (OMART) | Advance Receivables Backed Notes - Series 2015-VF5</t>
        </is>
      </c>
    </row>
    <row r="23">
      <c r="A23" s="3" t="inlineStr">
        <is>
          <t>Debt Instrument [Line Items]</t>
        </is>
      </c>
    </row>
    <row r="24">
      <c r="A24" s="4" t="inlineStr">
        <is>
          <t>Borrowing Capacity</t>
        </is>
      </c>
      <c r="B24" s="5" t="n">
        <v>80000</v>
      </c>
    </row>
    <row r="25">
      <c r="A25" s="4" t="inlineStr">
        <is>
          <t>Available borrowing capacity</t>
        </is>
      </c>
      <c r="B25" s="6" t="n">
        <v>54505</v>
      </c>
    </row>
    <row r="26">
      <c r="A26" s="4" t="inlineStr">
        <is>
          <t>Weighted average interest rate</t>
        </is>
      </c>
      <c r="B26" s="4" t="inlineStr">
        <is>
          <t>2.14%</t>
        </is>
      </c>
      <c r="E26" s="4" t="inlineStr">
        <is>
          <t>4.26%</t>
        </is>
      </c>
    </row>
    <row r="27">
      <c r="A27" s="4" t="inlineStr">
        <is>
          <t>Advance match funded liabilities (related to VIEs)</t>
        </is>
      </c>
      <c r="B27" s="6" t="n">
        <v>25495</v>
      </c>
      <c r="E27" s="6" t="n">
        <v>89396</v>
      </c>
    </row>
    <row r="28">
      <c r="A28" s="4" t="inlineStr">
        <is>
          <t>Total Ocwen Master Advance Receivables Trust (OMART) | Advance Receivables Backed Notes, Series 2020-T1</t>
        </is>
      </c>
    </row>
    <row r="29">
      <c r="A29" s="3" t="inlineStr">
        <is>
          <t>Debt Instrument [Line Items]</t>
        </is>
      </c>
    </row>
    <row r="30">
      <c r="A30" s="4" t="inlineStr">
        <is>
          <t>Borrowing Capacity</t>
        </is>
      </c>
      <c r="B30" s="5" t="n">
        <v>475000</v>
      </c>
    </row>
    <row r="31">
      <c r="A31" s="4" t="inlineStr">
        <is>
          <t>Available borrowing capacity</t>
        </is>
      </c>
      <c r="B31" s="6" t="n">
        <v>0</v>
      </c>
    </row>
    <row r="32">
      <c r="A32" s="4" t="inlineStr">
        <is>
          <t>Weighted average interest rate</t>
        </is>
      </c>
      <c r="B32" s="4" t="inlineStr">
        <is>
          <t>1.49%</t>
        </is>
      </c>
      <c r="E32" s="4" t="inlineStr">
        <is>
          <t>1.49%</t>
        </is>
      </c>
    </row>
    <row r="33">
      <c r="A33" s="4" t="inlineStr">
        <is>
          <t>Advance match funded liabilities (related to VIEs)</t>
        </is>
      </c>
      <c r="B33" s="6" t="n">
        <v>475000</v>
      </c>
      <c r="E33" s="6" t="n">
        <v>475000</v>
      </c>
    </row>
    <row r="34">
      <c r="A34" s="4" t="inlineStr">
        <is>
          <t>Total Ocwen Freddie Advance Funding Facility (OFAF) | Advance Receivables Backed Notes, Series 2015-VF1</t>
        </is>
      </c>
    </row>
    <row r="35">
      <c r="A35" s="3" t="inlineStr">
        <is>
          <t>Debt Instrument [Line Items]</t>
        </is>
      </c>
    </row>
    <row r="36">
      <c r="A36" s="4" t="inlineStr">
        <is>
          <t>Borrowing Capacity</t>
        </is>
      </c>
      <c r="B36" s="5" t="n">
        <v>40000</v>
      </c>
    </row>
    <row r="37">
      <c r="A37" s="4" t="inlineStr">
        <is>
          <t>Available borrowing capacity</t>
        </is>
      </c>
      <c r="B37" s="6" t="n">
        <v>23923</v>
      </c>
    </row>
    <row r="38">
      <c r="A38" s="4" t="inlineStr">
        <is>
          <t>Weighted average interest rate</t>
        </is>
      </c>
      <c r="B38" s="4" t="inlineStr">
        <is>
          <t>2.15%</t>
        </is>
      </c>
      <c r="E38" s="4" t="inlineStr">
        <is>
          <t>3.26%</t>
        </is>
      </c>
    </row>
    <row r="39">
      <c r="A39" s="4" t="inlineStr">
        <is>
          <t>Advance match funded liabilities (related to VIEs)</t>
        </is>
      </c>
      <c r="B39" s="6" t="n">
        <v>16077</v>
      </c>
      <c r="E39" s="6" t="n">
        <v>168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Match Funded Liabilities (Footnote) (Details) - USD ($)</t>
        </is>
      </c>
      <c r="B1" s="2" t="inlineStr">
        <is>
          <t>Aug. 26, 2021</t>
        </is>
      </c>
      <c r="C1" s="2" t="inlineStr">
        <is>
          <t>Jun. 30, 2021</t>
        </is>
      </c>
      <c r="D1" s="2" t="inlineStr">
        <is>
          <t>Sep. 30, 2021</t>
        </is>
      </c>
      <c r="E1" s="2" t="inlineStr">
        <is>
          <t>Dec. 31, 2020</t>
        </is>
      </c>
    </row>
    <row r="2">
      <c r="A2" s="3" t="inlineStr">
        <is>
          <t>Debt Instrument [Line Items]</t>
        </is>
      </c>
    </row>
    <row r="3">
      <c r="A3" s="4" t="inlineStr">
        <is>
          <t>Prepaid lender fees, net</t>
        </is>
      </c>
      <c r="D3" s="6" t="n">
        <v>8338000</v>
      </c>
      <c r="E3" s="6" t="n">
        <v>9556000</v>
      </c>
    </row>
    <row r="4">
      <c r="A4" s="4" t="inlineStr">
        <is>
          <t>Advance Receivables Backed Notes - Series 2015-VF5</t>
        </is>
      </c>
    </row>
    <row r="5">
      <c r="A5" s="3" t="inlineStr">
        <is>
          <t>Debt Instrument [Line Items]</t>
        </is>
      </c>
    </row>
    <row r="6">
      <c r="A6" s="4" t="inlineStr">
        <is>
          <t>Basis spread on variable rate</t>
        </is>
      </c>
      <c r="C6" s="4" t="inlineStr">
        <is>
          <t>4.00%</t>
        </is>
      </c>
      <c r="D6" s="4" t="inlineStr">
        <is>
          <t>2.00%</t>
        </is>
      </c>
    </row>
    <row r="7">
      <c r="A7" s="4" t="inlineStr">
        <is>
          <t>Maximum borrowing capacity</t>
        </is>
      </c>
      <c r="C7" s="6" t="n">
        <v>250000000</v>
      </c>
      <c r="D7" s="6" t="n">
        <v>80000000</v>
      </c>
    </row>
    <row r="8">
      <c r="A8" s="4" t="inlineStr">
        <is>
          <t>Advance Receivables Backed Notes, Series 2015-VF1</t>
        </is>
      </c>
    </row>
    <row r="9">
      <c r="A9" s="3" t="inlineStr">
        <is>
          <t>Debt Instrument [Line Items]</t>
        </is>
      </c>
    </row>
    <row r="10">
      <c r="A10" s="4" t="inlineStr">
        <is>
          <t>Basis spread on variable rate</t>
        </is>
      </c>
      <c r="B10" s="4" t="inlineStr">
        <is>
          <t>2.00%</t>
        </is>
      </c>
      <c r="D10" s="4" t="inlineStr">
        <is>
          <t>3.00%</t>
        </is>
      </c>
    </row>
    <row r="11">
      <c r="A11" s="4" t="inlineStr">
        <is>
          <t>Maximum borrowing capacity</t>
        </is>
      </c>
      <c r="B11" s="6" t="n">
        <v>40000000</v>
      </c>
      <c r="C11" s="6" t="n">
        <v>70000000</v>
      </c>
    </row>
    <row r="12">
      <c r="A12" s="4" t="inlineStr">
        <is>
          <t>Advance Match Funded Liabilities</t>
        </is>
      </c>
    </row>
    <row r="13">
      <c r="A13" s="3" t="inlineStr">
        <is>
          <t>Debt Instrument [Line Items]</t>
        </is>
      </c>
    </row>
    <row r="14">
      <c r="A14" s="4" t="inlineStr">
        <is>
          <t>Available borrowing capacity based on amount of eligible collateral</t>
        </is>
      </c>
      <c r="D14" s="6" t="n">
        <v>0</v>
      </c>
    </row>
    <row r="15">
      <c r="A15" s="4" t="inlineStr">
        <is>
          <t>Maximum borrowing capacity</t>
        </is>
      </c>
      <c r="D15" s="6" t="n">
        <v>595000000</v>
      </c>
    </row>
    <row r="16">
      <c r="A16" s="4" t="inlineStr">
        <is>
          <t>Weighted average interest rate</t>
        </is>
      </c>
      <c r="D16" s="4" t="inlineStr">
        <is>
          <t>1.54%</t>
        </is>
      </c>
      <c r="E16" s="4" t="inlineStr">
        <is>
          <t>1.96%</t>
        </is>
      </c>
    </row>
    <row r="17">
      <c r="A17" s="4" t="inlineStr">
        <is>
          <t>Prepaid lender fees, net</t>
        </is>
      </c>
      <c r="D17" s="6" t="n">
        <v>1800000</v>
      </c>
      <c r="E17" s="6" t="n">
        <v>4300000</v>
      </c>
    </row>
    <row r="18">
      <c r="A18" s="4" t="inlineStr">
        <is>
          <t>Total Ocwen Master Advance Receivables Trust (OMART)</t>
        </is>
      </c>
    </row>
    <row r="19">
      <c r="A19" s="3" t="inlineStr">
        <is>
          <t>Debt Instrument [Line Items]</t>
        </is>
      </c>
    </row>
    <row r="20">
      <c r="A20" s="4" t="inlineStr">
        <is>
          <t>Maximum borrowing capacity</t>
        </is>
      </c>
      <c r="D20" s="6" t="n">
        <v>555000000</v>
      </c>
    </row>
    <row r="21">
      <c r="A21" s="4" t="inlineStr">
        <is>
          <t>Weighted average interest rate</t>
        </is>
      </c>
      <c r="D21" s="4" t="inlineStr">
        <is>
          <t>1.52%</t>
        </is>
      </c>
      <c r="E21" s="4" t="inlineStr">
        <is>
          <t>1.93%</t>
        </is>
      </c>
    </row>
    <row r="22">
      <c r="A22" s="4" t="inlineStr">
        <is>
          <t>Total Ocwen Master Advance Receivables Trust (OMART) | Advance Receivables Backed Notes - Series 2015-VF5</t>
        </is>
      </c>
    </row>
    <row r="23">
      <c r="A23" s="3" t="inlineStr">
        <is>
          <t>Debt Instrument [Line Items]</t>
        </is>
      </c>
    </row>
    <row r="24">
      <c r="A24" s="4" t="inlineStr">
        <is>
          <t>Maximum borrowing capacity</t>
        </is>
      </c>
      <c r="D24" s="6" t="n">
        <v>80000000</v>
      </c>
    </row>
    <row r="25">
      <c r="A25" s="4" t="inlineStr">
        <is>
          <t>Weighted average interest rate</t>
        </is>
      </c>
      <c r="D25" s="4" t="inlineStr">
        <is>
          <t>2.14%</t>
        </is>
      </c>
      <c r="E25" s="4" t="inlineStr">
        <is>
          <t>4.26%</t>
        </is>
      </c>
    </row>
    <row r="26">
      <c r="A26" s="4" t="inlineStr">
        <is>
          <t>Total Ocwen Master Advance Receivables Trust (OMART) | Advance Receivables Backed Notes, Series 2020-T1</t>
        </is>
      </c>
    </row>
    <row r="27">
      <c r="A27" s="3" t="inlineStr">
        <is>
          <t>Debt Instrument [Line Items]</t>
        </is>
      </c>
    </row>
    <row r="28">
      <c r="A28" s="4" t="inlineStr">
        <is>
          <t>Maximum borrowing capacity</t>
        </is>
      </c>
      <c r="D28" s="6" t="n">
        <v>475000000</v>
      </c>
    </row>
    <row r="29">
      <c r="A29" s="4" t="inlineStr">
        <is>
          <t>Weighted average interest rate</t>
        </is>
      </c>
      <c r="D29" s="4" t="inlineStr">
        <is>
          <t>1.49%</t>
        </is>
      </c>
      <c r="E29" s="4" t="inlineStr">
        <is>
          <t>1.49%</t>
        </is>
      </c>
    </row>
    <row r="30">
      <c r="A30" s="4" t="inlineStr">
        <is>
          <t>Total Ocwen Master Advance Receivables Trust (OMART) | Advance Receivables Backed Notes, Series 2020-T1 | Minimum</t>
        </is>
      </c>
    </row>
    <row r="31">
      <c r="A31" s="3" t="inlineStr">
        <is>
          <t>Debt Instrument [Line Items]</t>
        </is>
      </c>
    </row>
    <row r="32">
      <c r="A32" s="4" t="inlineStr">
        <is>
          <t>Weighted average interest rate</t>
        </is>
      </c>
      <c r="D32" s="4" t="inlineStr">
        <is>
          <t>1.28%</t>
        </is>
      </c>
    </row>
    <row r="33">
      <c r="A33" s="4" t="inlineStr">
        <is>
          <t>Total Ocwen Master Advance Receivables Trust (OMART) | Advance Receivables Backed Notes, Series 2020-T1 | Maximum</t>
        </is>
      </c>
    </row>
    <row r="34">
      <c r="A34" s="3" t="inlineStr">
        <is>
          <t>Debt Instrument [Line Items]</t>
        </is>
      </c>
    </row>
    <row r="35">
      <c r="A35" s="4" t="inlineStr">
        <is>
          <t>Weighted average interest rate</t>
        </is>
      </c>
      <c r="D35" s="4" t="inlineStr">
        <is>
          <t>5.4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 Narrative (Details) - USD ($) $ in Thousands</t>
        </is>
      </c>
      <c r="B1" s="2" t="inlineStr">
        <is>
          <t>May 03, 2021</t>
        </is>
      </c>
      <c r="C1" s="2" t="inlineStr">
        <is>
          <t>Mar. 04, 2021</t>
        </is>
      </c>
      <c r="D1" s="2" t="inlineStr">
        <is>
          <t>Sep. 30, 2021</t>
        </is>
      </c>
      <c r="E1" s="2" t="inlineStr">
        <is>
          <t>Dec. 31, 2020</t>
        </is>
      </c>
    </row>
    <row r="2">
      <c r="A2" s="3" t="inlineStr">
        <is>
          <t>Debt Instrument [Line Items]</t>
        </is>
      </c>
    </row>
    <row r="3">
      <c r="A3" s="4" t="inlineStr">
        <is>
          <t>Senior notes, net</t>
        </is>
      </c>
      <c r="D3" s="6" t="n">
        <v>612658</v>
      </c>
      <c r="E3" s="6" t="n">
        <v>311898</v>
      </c>
    </row>
    <row r="4">
      <c r="A4" s="4" t="inlineStr">
        <is>
          <t>Interest rate (as a percent)</t>
        </is>
      </c>
      <c r="D4" s="4" t="inlineStr">
        <is>
          <t>3.25%</t>
        </is>
      </c>
    </row>
    <row r="5">
      <c r="A5" s="4" t="inlineStr">
        <is>
          <t>Covenant compliance, consolidated tangible net worth at period end</t>
        </is>
      </c>
      <c r="D5" s="6" t="n">
        <v>275000</v>
      </c>
    </row>
    <row r="6">
      <c r="A6" s="4" t="inlineStr">
        <is>
          <t>Oaktree</t>
        </is>
      </c>
    </row>
    <row r="7">
      <c r="A7" s="3" t="inlineStr">
        <is>
          <t>Debt Instrument [Line Items]</t>
        </is>
      </c>
    </row>
    <row r="8">
      <c r="A8" s="4" t="inlineStr">
        <is>
          <t>Discount</t>
        </is>
      </c>
      <c r="B8" s="6" t="n">
        <v>10500</v>
      </c>
    </row>
    <row r="9">
      <c r="A9" s="4" t="inlineStr">
        <is>
          <t>6.375% Senior Notes, Due 2021</t>
        </is>
      </c>
    </row>
    <row r="10">
      <c r="A10" s="3" t="inlineStr">
        <is>
          <t>Debt Instrument [Line Items]</t>
        </is>
      </c>
    </row>
    <row r="11">
      <c r="A11" s="4" t="inlineStr">
        <is>
          <t>Redemption price</t>
        </is>
      </c>
      <c r="C11" s="4" t="inlineStr">
        <is>
          <t>100.00%</t>
        </is>
      </c>
    </row>
    <row r="12">
      <c r="A12" s="4" t="inlineStr">
        <is>
          <t>8.375% Senior Secured Notes Due In 2022</t>
        </is>
      </c>
    </row>
    <row r="13">
      <c r="A13" s="3" t="inlineStr">
        <is>
          <t>Debt Instrument [Line Items]</t>
        </is>
      </c>
    </row>
    <row r="14">
      <c r="A14" s="4" t="inlineStr">
        <is>
          <t>Redemption price</t>
        </is>
      </c>
      <c r="C14" s="4" t="inlineStr">
        <is>
          <t>102.094%</t>
        </is>
      </c>
    </row>
    <row r="15">
      <c r="A15" s="4" t="inlineStr">
        <is>
          <t>Loss on debt extinguishment</t>
        </is>
      </c>
      <c r="C15" s="6" t="n">
        <v>7100</v>
      </c>
    </row>
    <row r="16">
      <c r="A16" s="4" t="inlineStr">
        <is>
          <t>7.875% Senior Notes, Due 2026</t>
        </is>
      </c>
    </row>
    <row r="17">
      <c r="A17" s="3" t="inlineStr">
        <is>
          <t>Debt Instrument [Line Items]</t>
        </is>
      </c>
    </row>
    <row r="18">
      <c r="A18" s="4" t="inlineStr">
        <is>
          <t>Redemption price</t>
        </is>
      </c>
      <c r="C18" s="4" t="inlineStr">
        <is>
          <t>7.875%</t>
        </is>
      </c>
    </row>
    <row r="19">
      <c r="A19" s="4" t="inlineStr">
        <is>
          <t>7.875% Senior Notes, Due 2026 | Prior to March 15, 2023</t>
        </is>
      </c>
    </row>
    <row r="20">
      <c r="A20" s="3" t="inlineStr">
        <is>
          <t>Debt Instrument [Line Items]</t>
        </is>
      </c>
    </row>
    <row r="21">
      <c r="A21" s="4" t="inlineStr">
        <is>
          <t>Redemption price</t>
        </is>
      </c>
      <c r="D21" s="4" t="inlineStr">
        <is>
          <t>100.00%</t>
        </is>
      </c>
    </row>
    <row r="22">
      <c r="A22" s="4" t="inlineStr">
        <is>
          <t>Percentage of premium on outstanding principal amount</t>
        </is>
      </c>
      <c r="D22" s="4" t="inlineStr">
        <is>
          <t>1.00%</t>
        </is>
      </c>
    </row>
    <row r="23">
      <c r="A23" s="4" t="inlineStr">
        <is>
          <t>7.875% Senior Notes, Due 2026 | On or Prior to March 15, 2023</t>
        </is>
      </c>
    </row>
    <row r="24">
      <c r="A24" s="3" t="inlineStr">
        <is>
          <t>Debt Instrument [Line Items]</t>
        </is>
      </c>
    </row>
    <row r="25">
      <c r="A25" s="4" t="inlineStr">
        <is>
          <t>Redemption price</t>
        </is>
      </c>
      <c r="D25" s="4" t="inlineStr">
        <is>
          <t>107.875%</t>
        </is>
      </c>
    </row>
    <row r="26">
      <c r="A26" s="4" t="inlineStr">
        <is>
          <t>Redemption price, percentage of principal amount</t>
        </is>
      </c>
      <c r="D26" s="4" t="inlineStr">
        <is>
          <t>35.00%</t>
        </is>
      </c>
    </row>
    <row r="27">
      <c r="A27" s="4" t="inlineStr">
        <is>
          <t>12% Paid in Cash or 13.25% Paid in Kind Senior Notes, Due 2027</t>
        </is>
      </c>
    </row>
    <row r="28">
      <c r="A28" s="3" t="inlineStr">
        <is>
          <t>Debt Instrument [Line Items]</t>
        </is>
      </c>
    </row>
    <row r="29">
      <c r="A29" s="4" t="inlineStr">
        <is>
          <t>Interest rate (as a percent)</t>
        </is>
      </c>
      <c r="D29" s="4" t="inlineStr">
        <is>
          <t>12.00%</t>
        </is>
      </c>
    </row>
    <row r="30">
      <c r="A30" s="4" t="inlineStr">
        <is>
          <t>Minimum unrestricted cash</t>
        </is>
      </c>
      <c r="D30" s="6" t="n">
        <v>50000</v>
      </c>
    </row>
    <row r="31">
      <c r="A31" s="4" t="inlineStr">
        <is>
          <t>Covenant compliance, consolidated tangible net worth at period end</t>
        </is>
      </c>
      <c r="D31" s="5" t="n">
        <v>275000</v>
      </c>
    </row>
    <row r="32">
      <c r="A32" s="4" t="inlineStr">
        <is>
          <t>Proceeds from issuance of senior secured notes</t>
        </is>
      </c>
      <c r="B32" s="5" t="n">
        <v>68000</v>
      </c>
      <c r="C32" s="6" t="n">
        <v>158500</v>
      </c>
    </row>
    <row r="33">
      <c r="A33" s="4" t="inlineStr">
        <is>
          <t>Discount</t>
        </is>
      </c>
      <c r="C33" s="5" t="n">
        <v>24500</v>
      </c>
    </row>
    <row r="34">
      <c r="A34" s="4" t="inlineStr">
        <is>
          <t>Senior Notes</t>
        </is>
      </c>
    </row>
    <row r="35">
      <c r="A35" s="3" t="inlineStr">
        <is>
          <t>Debt Instrument [Line Items]</t>
        </is>
      </c>
    </row>
    <row r="36">
      <c r="A36" s="4" t="inlineStr">
        <is>
          <t>Senior notes, net</t>
        </is>
      </c>
      <c r="D36" s="5" t="n">
        <v>685000</v>
      </c>
      <c r="E36" s="5" t="n">
        <v>313052</v>
      </c>
    </row>
    <row r="37">
      <c r="A37" s="4" t="inlineStr">
        <is>
          <t>Discount</t>
        </is>
      </c>
      <c r="D37" s="5" t="n">
        <v>57482</v>
      </c>
      <c r="E37" s="5" t="n">
        <v>0</v>
      </c>
    </row>
    <row r="38">
      <c r="A38" s="4" t="inlineStr">
        <is>
          <t>Senior Notes | 7.875% Senior Notes, Due 2026</t>
        </is>
      </c>
    </row>
    <row r="39">
      <c r="A39" s="3" t="inlineStr">
        <is>
          <t>Debt Instrument [Line Items]</t>
        </is>
      </c>
    </row>
    <row r="40">
      <c r="A40" s="4" t="inlineStr">
        <is>
          <t>Discount</t>
        </is>
      </c>
      <c r="C40" s="5" t="n">
        <v>2100</v>
      </c>
      <c r="D40" s="5" t="n">
        <v>1844</v>
      </c>
      <c r="E40" s="5" t="n">
        <v>0</v>
      </c>
    </row>
    <row r="41">
      <c r="A41" s="4" t="inlineStr">
        <is>
          <t>Senior Notes | 12% Paid in Cash or 13.25% Paid in Kind Senior Notes, Due 2027</t>
        </is>
      </c>
    </row>
    <row r="42">
      <c r="A42" s="3" t="inlineStr">
        <is>
          <t>Debt Instrument [Line Items]</t>
        </is>
      </c>
    </row>
    <row r="43">
      <c r="A43" s="4" t="inlineStr">
        <is>
          <t>Discount</t>
        </is>
      </c>
      <c r="D43" s="5" t="n">
        <v>55638</v>
      </c>
      <c r="E43" s="5" t="n">
        <v>0</v>
      </c>
    </row>
    <row r="44">
      <c r="A44" s="4" t="inlineStr">
        <is>
          <t>Secured Debt | 8.375% Senior Secured Notes Due In 2022</t>
        </is>
      </c>
    </row>
    <row r="45">
      <c r="A45" s="3" t="inlineStr">
        <is>
          <t>Debt Instrument [Line Items]</t>
        </is>
      </c>
    </row>
    <row r="46">
      <c r="A46" s="4" t="inlineStr">
        <is>
          <t>Senior notes, net</t>
        </is>
      </c>
      <c r="D46" s="6" t="n">
        <v>0</v>
      </c>
      <c r="E46" s="5" t="n">
        <v>291509</v>
      </c>
    </row>
    <row r="47">
      <c r="A47" s="4" t="inlineStr">
        <is>
          <t>Interest rate (as a percent)</t>
        </is>
      </c>
      <c r="D47" s="4" t="inlineStr">
        <is>
          <t>8.375%</t>
        </is>
      </c>
    </row>
    <row r="48">
      <c r="A48" s="4" t="inlineStr">
        <is>
          <t>Secured Debt | 7.875% Senior Notes, Due 2026</t>
        </is>
      </c>
    </row>
    <row r="49">
      <c r="A49" s="3" t="inlineStr">
        <is>
          <t>Debt Instrument [Line Items]</t>
        </is>
      </c>
    </row>
    <row r="50">
      <c r="A50" s="4" t="inlineStr">
        <is>
          <t>Senior notes, net</t>
        </is>
      </c>
      <c r="C50" s="5" t="n">
        <v>400000</v>
      </c>
      <c r="D50" s="6" t="n">
        <v>400000</v>
      </c>
      <c r="E50" s="5" t="n">
        <v>0</v>
      </c>
    </row>
    <row r="51">
      <c r="A51" s="4" t="inlineStr">
        <is>
          <t>Interest rate (as a percent)</t>
        </is>
      </c>
      <c r="D51" s="4" t="inlineStr">
        <is>
          <t>7.875%</t>
        </is>
      </c>
    </row>
    <row r="52">
      <c r="A52" s="4" t="inlineStr">
        <is>
          <t>Secured Debt | 12% Paid in Cash or 13.25% Paid in Kind Senior Notes, Due 2027</t>
        </is>
      </c>
    </row>
    <row r="53">
      <c r="A53" s="3" t="inlineStr">
        <is>
          <t>Debt Instrument [Line Items]</t>
        </is>
      </c>
    </row>
    <row r="54">
      <c r="A54" s="4" t="inlineStr">
        <is>
          <t>Senior notes, net</t>
        </is>
      </c>
      <c r="B54" s="6" t="n">
        <v>85500</v>
      </c>
      <c r="C54" s="5" t="n">
        <v>199500</v>
      </c>
      <c r="D54" s="6" t="n">
        <v>285000</v>
      </c>
      <c r="E54" s="6" t="n">
        <v>0</v>
      </c>
    </row>
    <row r="55">
      <c r="A55" s="4" t="inlineStr">
        <is>
          <t>Secured Debt | 12% Paid in Cash or 13.25% Paid in Kind Senior Notes, Due 2027 | Prior to March 4, 2022</t>
        </is>
      </c>
    </row>
    <row r="56">
      <c r="A56" s="3" t="inlineStr">
        <is>
          <t>Debt Instrument [Line Items]</t>
        </is>
      </c>
    </row>
    <row r="57">
      <c r="A57" s="4" t="inlineStr">
        <is>
          <t>Interest rate (as a percent)</t>
        </is>
      </c>
      <c r="D57" s="4" t="inlineStr">
        <is>
          <t>7.00%</t>
        </is>
      </c>
    </row>
    <row r="58">
      <c r="A58" s="4" t="inlineStr">
        <is>
          <t>Minimum</t>
        </is>
      </c>
    </row>
    <row r="59">
      <c r="A59" s="3" t="inlineStr">
        <is>
          <t>Debt Instrument [Line Items]</t>
        </is>
      </c>
    </row>
    <row r="60">
      <c r="A60" s="4" t="inlineStr">
        <is>
          <t>Restrictive liquidity requirements</t>
        </is>
      </c>
      <c r="D60" s="6" t="n">
        <v>125000</v>
      </c>
    </row>
    <row r="61">
      <c r="A61" s="4" t="inlineStr">
        <is>
          <t>Minimum | 7.875% Senior Notes, Due 2026 | On or Prior to March 15, 2023</t>
        </is>
      </c>
    </row>
    <row r="62">
      <c r="A62" s="3" t="inlineStr">
        <is>
          <t>Debt Instrument [Line Items]</t>
        </is>
      </c>
    </row>
    <row r="63">
      <c r="A63" s="4" t="inlineStr">
        <is>
          <t>Percentage of principal amount outstanding post redemption</t>
        </is>
      </c>
      <c r="D63" s="4" t="inlineStr">
        <is>
          <t>65.00%</t>
        </is>
      </c>
    </row>
    <row r="64">
      <c r="A64" s="4" t="inlineStr">
        <is>
          <t>Senior Secured Term Loan</t>
        </is>
      </c>
    </row>
    <row r="65">
      <c r="A65" s="3" t="inlineStr">
        <is>
          <t>Debt Instrument [Line Items]</t>
        </is>
      </c>
    </row>
    <row r="66">
      <c r="A66" s="4" t="inlineStr">
        <is>
          <t>Loss on debt extinguishment</t>
        </is>
      </c>
      <c r="C66" s="6" t="n">
        <v>8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orrowings - Schedule of Mortgage Loan Warehouse, MSR Financing Facilities and SSTL (Details) - USD ($) $ in Thousands</t>
        </is>
      </c>
      <c r="B1" s="2" t="inlineStr">
        <is>
          <t>3 Months Ended</t>
        </is>
      </c>
      <c r="C1" s="2" t="inlineStr">
        <is>
          <t>6 Months Ended</t>
        </is>
      </c>
      <c r="D1" s="2" t="inlineStr">
        <is>
          <t>9 Months Ended</t>
        </is>
      </c>
    </row>
    <row r="2">
      <c r="B2" s="2" t="inlineStr">
        <is>
          <t>Mar. 31, 2021</t>
        </is>
      </c>
      <c r="C2" s="2" t="inlineStr">
        <is>
          <t>Jun. 30, 2021</t>
        </is>
      </c>
      <c r="D2" s="2" t="inlineStr">
        <is>
          <t>Sep. 30, 2021</t>
        </is>
      </c>
      <c r="E2" s="2" t="inlineStr">
        <is>
          <t>Dec. 31, 2020</t>
        </is>
      </c>
      <c r="F2" s="2" t="inlineStr">
        <is>
          <t>Sep. 30, 2020</t>
        </is>
      </c>
    </row>
    <row r="3">
      <c r="A3" s="3" t="inlineStr">
        <is>
          <t>Line of Credit Facility [Line Items]</t>
        </is>
      </c>
    </row>
    <row r="4">
      <c r="A4" s="4" t="inlineStr">
        <is>
          <t>Other secured borrowings</t>
        </is>
      </c>
      <c r="D4" s="6" t="n">
        <v>7493475</v>
      </c>
      <c r="E4" s="6" t="n">
        <v>7349433</v>
      </c>
    </row>
    <row r="5">
      <c r="A5" s="4" t="inlineStr">
        <is>
          <t>Unamortized debt issuance costs</t>
        </is>
      </c>
      <c r="D5" s="6" t="n">
        <v>-500</v>
      </c>
    </row>
    <row r="6">
      <c r="A6" s="4" t="inlineStr">
        <is>
          <t>Interest rate (as a percent)</t>
        </is>
      </c>
      <c r="D6" s="4" t="inlineStr">
        <is>
          <t>3.25%</t>
        </is>
      </c>
    </row>
    <row r="7">
      <c r="A7" s="4" t="inlineStr">
        <is>
          <t>Ocwen Excess Spread-Collateralized Notes, Series 2019-PLS1 Class A</t>
        </is>
      </c>
    </row>
    <row r="8">
      <c r="A8" s="3" t="inlineStr">
        <is>
          <t>Line of Credit Facility [Line Items]</t>
        </is>
      </c>
    </row>
    <row r="9">
      <c r="A9" s="4" t="inlineStr">
        <is>
          <t>Interest rate (as a percent)</t>
        </is>
      </c>
      <c r="D9" s="4" t="inlineStr">
        <is>
          <t>5.07%</t>
        </is>
      </c>
    </row>
    <row r="10">
      <c r="A10" s="4" t="inlineStr">
        <is>
          <t>Agency MSR Financing Facility Term Loan</t>
        </is>
      </c>
    </row>
    <row r="11">
      <c r="A11" s="3" t="inlineStr">
        <is>
          <t>Line of Credit Facility [Line Items]</t>
        </is>
      </c>
    </row>
    <row r="12">
      <c r="A12" s="4" t="inlineStr">
        <is>
          <t>Unamortized debt issuance costs</t>
        </is>
      </c>
      <c r="F12" s="6" t="n">
        <v>-600</v>
      </c>
    </row>
    <row r="13">
      <c r="A13" s="4" t="inlineStr">
        <is>
          <t>London Interbank Offered Rate (LIBOR)</t>
        </is>
      </c>
    </row>
    <row r="14">
      <c r="A14" s="3" t="inlineStr">
        <is>
          <t>Line of Credit Facility [Line Items]</t>
        </is>
      </c>
    </row>
    <row r="15">
      <c r="A15" s="4" t="inlineStr">
        <is>
          <t>Basis spread on variable rate</t>
        </is>
      </c>
      <c r="B15" s="4" t="inlineStr">
        <is>
          <t>0.14%</t>
        </is>
      </c>
      <c r="D15" s="4" t="inlineStr">
        <is>
          <t>0.08%</t>
        </is>
      </c>
    </row>
    <row r="16">
      <c r="A16" s="4" t="inlineStr">
        <is>
          <t>London Interbank Offered Rate (LIBOR) | Agency Mortgage Servicing Rights Financing Facility</t>
        </is>
      </c>
    </row>
    <row r="17">
      <c r="A17" s="3" t="inlineStr">
        <is>
          <t>Line of Credit Facility [Line Items]</t>
        </is>
      </c>
    </row>
    <row r="18">
      <c r="A18" s="4" t="inlineStr">
        <is>
          <t>Basis spread on variable rate</t>
        </is>
      </c>
      <c r="C18" s="4" t="inlineStr">
        <is>
          <t>3.25%</t>
        </is>
      </c>
    </row>
    <row r="19">
      <c r="A19" s="4" t="inlineStr">
        <is>
          <t>Secured Debt</t>
        </is>
      </c>
    </row>
    <row r="20">
      <c r="A20" s="3" t="inlineStr">
        <is>
          <t>Line of Credit Facility [Line Items]</t>
        </is>
      </c>
    </row>
    <row r="21">
      <c r="A21" s="4" t="inlineStr">
        <is>
          <t>Uncommitted available borrowing capacity</t>
        </is>
      </c>
      <c r="D21" s="6" t="n">
        <v>6937</v>
      </c>
    </row>
    <row r="22">
      <c r="A22" s="4" t="inlineStr">
        <is>
          <t>Available borrowing capacity</t>
        </is>
      </c>
      <c r="D22" s="5" t="n">
        <v>83631</v>
      </c>
    </row>
    <row r="23">
      <c r="A23" s="4" t="inlineStr">
        <is>
          <t>Other secured borrowings</t>
        </is>
      </c>
      <c r="D23" s="5" t="n">
        <v>946816</v>
      </c>
      <c r="E23" s="5" t="n">
        <v>438566</v>
      </c>
    </row>
    <row r="24">
      <c r="A24" s="4" t="inlineStr">
        <is>
          <t>Long-term Debt</t>
        </is>
      </c>
      <c r="D24" s="5" t="n">
        <v>945744</v>
      </c>
      <c r="E24" s="5" t="n">
        <v>437672</v>
      </c>
    </row>
    <row r="25">
      <c r="A25" s="4" t="inlineStr">
        <is>
          <t>Unamortized debt issuance costs</t>
        </is>
      </c>
      <c r="D25" s="5" t="n">
        <v>-1072</v>
      </c>
      <c r="E25" s="5" t="n">
        <v>-894</v>
      </c>
    </row>
    <row r="26">
      <c r="A26" s="4" t="inlineStr">
        <is>
          <t>Discount - SSTL</t>
        </is>
      </c>
      <c r="D26" s="5" t="n">
        <v>0</v>
      </c>
      <c r="E26" s="5" t="n">
        <v>-357</v>
      </c>
    </row>
    <row r="27">
      <c r="A27" s="4" t="inlineStr">
        <is>
          <t>Secured Debt | Senior Secured Term Loan</t>
        </is>
      </c>
    </row>
    <row r="28">
      <c r="A28" s="3" t="inlineStr">
        <is>
          <t>Line of Credit Facility [Line Items]</t>
        </is>
      </c>
    </row>
    <row r="29">
      <c r="A29" s="4" t="inlineStr">
        <is>
          <t>Other secured borrowings</t>
        </is>
      </c>
      <c r="D29" s="5" t="n">
        <v>0</v>
      </c>
      <c r="E29" s="5" t="n">
        <v>185000</v>
      </c>
    </row>
    <row r="30">
      <c r="A30" s="4" t="inlineStr">
        <is>
          <t>Long-term Debt</t>
        </is>
      </c>
      <c r="D30" s="5" t="n">
        <v>0</v>
      </c>
      <c r="E30" s="5" t="n">
        <v>179776</v>
      </c>
    </row>
    <row r="31">
      <c r="A31" s="4" t="inlineStr">
        <is>
          <t>Unamortized debt issuance costs</t>
        </is>
      </c>
      <c r="D31" s="5" t="n">
        <v>0</v>
      </c>
      <c r="E31" s="5" t="n">
        <v>-4867</v>
      </c>
    </row>
    <row r="32">
      <c r="A32" s="4" t="inlineStr">
        <is>
          <t>Secured Debt | Master Repurchase Agreement</t>
        </is>
      </c>
    </row>
    <row r="33">
      <c r="A33" s="3" t="inlineStr">
        <is>
          <t>Line of Credit Facility [Line Items]</t>
        </is>
      </c>
    </row>
    <row r="34">
      <c r="A34" s="4" t="inlineStr">
        <is>
          <t>Uncommitted available borrowing capacity</t>
        </is>
      </c>
      <c r="D34" s="5" t="n">
        <v>115000</v>
      </c>
    </row>
    <row r="35">
      <c r="A35" s="4" t="inlineStr">
        <is>
          <t>Available borrowing capacity</t>
        </is>
      </c>
      <c r="D35" s="5" t="n">
        <v>61282</v>
      </c>
    </row>
    <row r="36">
      <c r="A36" s="4" t="inlineStr">
        <is>
          <t>Other secured borrowings</t>
        </is>
      </c>
      <c r="D36" s="5" t="n">
        <v>98718</v>
      </c>
      <c r="E36" s="5" t="n">
        <v>195773</v>
      </c>
    </row>
    <row r="37">
      <c r="A37" s="4" t="inlineStr">
        <is>
          <t>Secured Debt | Master Repurchase Agreement</t>
        </is>
      </c>
    </row>
    <row r="38">
      <c r="A38" s="3" t="inlineStr">
        <is>
          <t>Line of Credit Facility [Line Items]</t>
        </is>
      </c>
    </row>
    <row r="39">
      <c r="A39" s="4" t="inlineStr">
        <is>
          <t>Uncommitted available borrowing capacity</t>
        </is>
      </c>
      <c r="D39" s="5" t="n">
        <v>50000</v>
      </c>
    </row>
    <row r="40">
      <c r="A40" s="4" t="inlineStr">
        <is>
          <t>Available borrowing capacity</t>
        </is>
      </c>
      <c r="D40" s="5" t="n">
        <v>124385</v>
      </c>
    </row>
    <row r="41">
      <c r="A41" s="4" t="inlineStr">
        <is>
          <t>Other secured borrowings</t>
        </is>
      </c>
      <c r="D41" s="5" t="n">
        <v>75615</v>
      </c>
      <c r="E41" s="5" t="n">
        <v>80081</v>
      </c>
    </row>
    <row r="42">
      <c r="A42" s="4" t="inlineStr">
        <is>
          <t>Secured Debt | Master Repurchase Agreement</t>
        </is>
      </c>
    </row>
    <row r="43">
      <c r="A43" s="3" t="inlineStr">
        <is>
          <t>Line of Credit Facility [Line Items]</t>
        </is>
      </c>
    </row>
    <row r="44">
      <c r="A44" s="4" t="inlineStr">
        <is>
          <t>Uncommitted available borrowing capacity</t>
        </is>
      </c>
      <c r="D44" s="5" t="n">
        <v>50000</v>
      </c>
    </row>
    <row r="45">
      <c r="A45" s="4" t="inlineStr">
        <is>
          <t>Available borrowing capacity</t>
        </is>
      </c>
      <c r="D45" s="5" t="n">
        <v>0</v>
      </c>
    </row>
    <row r="46">
      <c r="A46" s="4" t="inlineStr">
        <is>
          <t>Other secured borrowings</t>
        </is>
      </c>
      <c r="D46" s="5" t="n">
        <v>0</v>
      </c>
      <c r="E46" s="5" t="n">
        <v>0</v>
      </c>
    </row>
    <row r="47">
      <c r="A47" s="4" t="inlineStr">
        <is>
          <t>Secured Debt | Participation Agreement</t>
        </is>
      </c>
    </row>
    <row r="48">
      <c r="A48" s="3" t="inlineStr">
        <is>
          <t>Line of Credit Facility [Line Items]</t>
        </is>
      </c>
    </row>
    <row r="49">
      <c r="A49" s="4" t="inlineStr">
        <is>
          <t>Uncommitted available borrowing capacity</t>
        </is>
      </c>
      <c r="D49" s="5" t="n">
        <v>203609</v>
      </c>
    </row>
    <row r="50">
      <c r="A50" s="4" t="inlineStr">
        <is>
          <t>Available borrowing capacity</t>
        </is>
      </c>
      <c r="D50" s="5" t="n">
        <v>0</v>
      </c>
    </row>
    <row r="51">
      <c r="A51" s="4" t="inlineStr">
        <is>
          <t>Other secured borrowings</t>
        </is>
      </c>
      <c r="D51" s="5" t="n">
        <v>96391</v>
      </c>
      <c r="E51" s="5" t="n">
        <v>0</v>
      </c>
    </row>
    <row r="52">
      <c r="A52" s="4" t="inlineStr">
        <is>
          <t>Secured Debt | Master Repurchase Agreement</t>
        </is>
      </c>
    </row>
    <row r="53">
      <c r="A53" s="3" t="inlineStr">
        <is>
          <t>Line of Credit Facility [Line Items]</t>
        </is>
      </c>
    </row>
    <row r="54">
      <c r="A54" s="4" t="inlineStr">
        <is>
          <t>Uncommitted available borrowing capacity</t>
        </is>
      </c>
      <c r="D54" s="5" t="n">
        <v>0</v>
      </c>
    </row>
    <row r="55">
      <c r="A55" s="4" t="inlineStr">
        <is>
          <t>Available borrowing capacity</t>
        </is>
      </c>
      <c r="D55" s="5" t="n">
        <v>100000</v>
      </c>
    </row>
    <row r="56">
      <c r="A56" s="4" t="inlineStr">
        <is>
          <t>Other secured borrowings</t>
        </is>
      </c>
      <c r="D56" s="5" t="n">
        <v>0</v>
      </c>
      <c r="E56" s="5" t="n">
        <v>63281</v>
      </c>
    </row>
    <row r="57">
      <c r="A57" s="4" t="inlineStr">
        <is>
          <t>Secured Debt | Master Repurchase Agreement</t>
        </is>
      </c>
    </row>
    <row r="58">
      <c r="A58" s="3" t="inlineStr">
        <is>
          <t>Line of Credit Facility [Line Items]</t>
        </is>
      </c>
    </row>
    <row r="59">
      <c r="A59" s="4" t="inlineStr">
        <is>
          <t>Uncommitted available borrowing capacity</t>
        </is>
      </c>
      <c r="D59" s="5" t="n">
        <v>0</v>
      </c>
    </row>
    <row r="60">
      <c r="A60" s="4" t="inlineStr">
        <is>
          <t>Available borrowing capacity</t>
        </is>
      </c>
      <c r="D60" s="5" t="n">
        <v>1000</v>
      </c>
    </row>
    <row r="61">
      <c r="A61" s="4" t="inlineStr">
        <is>
          <t>Other secured borrowings</t>
        </is>
      </c>
      <c r="D61" s="5" t="n">
        <v>0</v>
      </c>
      <c r="E61" s="5" t="n">
        <v>0</v>
      </c>
    </row>
    <row r="62">
      <c r="A62" s="4" t="inlineStr">
        <is>
          <t>Secured Debt | Mortgage Warehouse Agreement</t>
        </is>
      </c>
    </row>
    <row r="63">
      <c r="A63" s="3" t="inlineStr">
        <is>
          <t>Line of Credit Facility [Line Items]</t>
        </is>
      </c>
    </row>
    <row r="64">
      <c r="A64" s="4" t="inlineStr">
        <is>
          <t>Uncommitted available borrowing capacity</t>
        </is>
      </c>
      <c r="D64" s="5" t="n">
        <v>0</v>
      </c>
    </row>
    <row r="65">
      <c r="A65" s="4" t="inlineStr">
        <is>
          <t>Available borrowing capacity</t>
        </is>
      </c>
      <c r="D65" s="5" t="n">
        <v>37681</v>
      </c>
    </row>
    <row r="66">
      <c r="A66" s="4" t="inlineStr">
        <is>
          <t>Other secured borrowings</t>
        </is>
      </c>
      <c r="D66" s="5" t="n">
        <v>12319</v>
      </c>
      <c r="E66" s="5" t="n">
        <v>11715</v>
      </c>
    </row>
    <row r="67">
      <c r="A67" s="4" t="inlineStr">
        <is>
          <t>Secured Debt | Mortgage Warehouse Agreement</t>
        </is>
      </c>
    </row>
    <row r="68">
      <c r="A68" s="3" t="inlineStr">
        <is>
          <t>Line of Credit Facility [Line Items]</t>
        </is>
      </c>
    </row>
    <row r="69">
      <c r="A69" s="4" t="inlineStr">
        <is>
          <t>Uncommitted available borrowing capacity</t>
        </is>
      </c>
      <c r="D69" s="5" t="n">
        <v>28929</v>
      </c>
    </row>
    <row r="70">
      <c r="A70" s="4" t="inlineStr">
        <is>
          <t>Available borrowing capacity</t>
        </is>
      </c>
      <c r="D70" s="5" t="n">
        <v>0</v>
      </c>
    </row>
    <row r="71">
      <c r="A71" s="4" t="inlineStr">
        <is>
          <t>Other secured borrowings</t>
        </is>
      </c>
      <c r="D71" s="5" t="n">
        <v>146071</v>
      </c>
      <c r="E71" s="5" t="n">
        <v>73134</v>
      </c>
    </row>
    <row r="72">
      <c r="A72" s="4" t="inlineStr">
        <is>
          <t>Secured Debt | Mortgage Warehouse Agreement</t>
        </is>
      </c>
    </row>
    <row r="73">
      <c r="A73" s="3" t="inlineStr">
        <is>
          <t>Line of Credit Facility [Line Items]</t>
        </is>
      </c>
    </row>
    <row r="74">
      <c r="A74" s="4" t="inlineStr">
        <is>
          <t>Uncommitted available borrowing capacity</t>
        </is>
      </c>
      <c r="D74" s="5" t="n">
        <v>34962</v>
      </c>
    </row>
    <row r="75">
      <c r="A75" s="4" t="inlineStr">
        <is>
          <t>Available borrowing capacity</t>
        </is>
      </c>
      <c r="D75" s="5" t="n">
        <v>0</v>
      </c>
    </row>
    <row r="76">
      <c r="A76" s="4" t="inlineStr">
        <is>
          <t>Other secured borrowings</t>
        </is>
      </c>
      <c r="D76" s="5" t="n">
        <v>165038</v>
      </c>
      <c r="E76" s="5" t="n">
        <v>27729</v>
      </c>
    </row>
    <row r="77">
      <c r="A77" s="4" t="inlineStr">
        <is>
          <t>Secured Debt | Master Repurchase Agreement</t>
        </is>
      </c>
    </row>
    <row r="78">
      <c r="A78" s="3" t="inlineStr">
        <is>
          <t>Line of Credit Facility [Line Items]</t>
        </is>
      </c>
    </row>
    <row r="79">
      <c r="A79" s="4" t="inlineStr">
        <is>
          <t>Uncommitted available borrowing capacity</t>
        </is>
      </c>
      <c r="D79" s="5" t="n">
        <v>0</v>
      </c>
    </row>
    <row r="80">
      <c r="A80" s="4" t="inlineStr">
        <is>
          <t>Available borrowing capacity</t>
        </is>
      </c>
      <c r="D80" s="5" t="n">
        <v>0</v>
      </c>
    </row>
    <row r="81">
      <c r="A81" s="4" t="inlineStr">
        <is>
          <t>Other secured borrowings</t>
        </is>
      </c>
      <c r="D81" s="5" t="n">
        <v>465018</v>
      </c>
      <c r="E81" s="5" t="n">
        <v>0</v>
      </c>
    </row>
    <row r="82">
      <c r="A82" s="4" t="inlineStr">
        <is>
          <t>Secured Debt | Loan and Security Agreement</t>
        </is>
      </c>
    </row>
    <row r="83">
      <c r="A83" s="3" t="inlineStr">
        <is>
          <t>Line of Credit Facility [Line Items]</t>
        </is>
      </c>
    </row>
    <row r="84">
      <c r="A84" s="4" t="inlineStr">
        <is>
          <t>Uncommitted available borrowing capacity</t>
        </is>
      </c>
      <c r="D84" s="5" t="n">
        <v>0</v>
      </c>
    </row>
    <row r="85">
      <c r="A85" s="4" t="inlineStr">
        <is>
          <t>Available borrowing capacity</t>
        </is>
      </c>
      <c r="D85" s="5" t="n">
        <v>20000</v>
      </c>
    </row>
    <row r="86">
      <c r="A86" s="4" t="inlineStr">
        <is>
          <t>Other secured borrowings</t>
        </is>
      </c>
      <c r="D86" s="6" t="n">
        <v>10000</v>
      </c>
      <c r="E86" s="5" t="n">
        <v>0</v>
      </c>
    </row>
    <row r="87">
      <c r="A87" s="4" t="inlineStr">
        <is>
          <t>Basis spread on variable rate</t>
        </is>
      </c>
      <c r="D87" s="4" t="inlineStr">
        <is>
          <t>0.50%</t>
        </is>
      </c>
    </row>
    <row r="88">
      <c r="A88" s="4" t="inlineStr">
        <is>
          <t>Interest rate at index floor rate</t>
        </is>
      </c>
      <c r="D88" s="4" t="inlineStr">
        <is>
          <t>4.50%</t>
        </is>
      </c>
    </row>
    <row r="89">
      <c r="A89" s="4" t="inlineStr">
        <is>
          <t>Secured Debt | Master Repurchase Agreement</t>
        </is>
      </c>
    </row>
    <row r="90">
      <c r="A90" s="3" t="inlineStr">
        <is>
          <t>Line of Credit Facility [Line Items]</t>
        </is>
      </c>
    </row>
    <row r="91">
      <c r="A91" s="4" t="inlineStr">
        <is>
          <t>Uncommitted available borrowing capacity</t>
        </is>
      </c>
      <c r="D91" s="6" t="n">
        <v>210000</v>
      </c>
    </row>
    <row r="92">
      <c r="A92" s="4" t="inlineStr">
        <is>
          <t>Available borrowing capacity</t>
        </is>
      </c>
      <c r="D92" s="5" t="n">
        <v>0</v>
      </c>
    </row>
    <row r="93">
      <c r="A93" s="4" t="inlineStr">
        <is>
          <t>Other secured borrowings</t>
        </is>
      </c>
      <c r="D93" s="5" t="n">
        <v>0</v>
      </c>
      <c r="E93" s="5" t="n">
        <v>0</v>
      </c>
    </row>
    <row r="94">
      <c r="A94" s="4" t="inlineStr">
        <is>
          <t>Secured Debt | Agency Mortgage Servicing Rights Financing Facility</t>
        </is>
      </c>
    </row>
    <row r="95">
      <c r="A95" s="3" t="inlineStr">
        <is>
          <t>Line of Credit Facility [Line Items]</t>
        </is>
      </c>
    </row>
    <row r="96">
      <c r="A96" s="4" t="inlineStr">
        <is>
          <t>Uncommitted available borrowing capacity</t>
        </is>
      </c>
      <c r="D96" s="5" t="n">
        <v>0</v>
      </c>
    </row>
    <row r="97">
      <c r="A97" s="4" t="inlineStr">
        <is>
          <t>Available borrowing capacity</t>
        </is>
      </c>
      <c r="D97" s="5" t="n">
        <v>75702</v>
      </c>
    </row>
    <row r="98">
      <c r="A98" s="4" t="inlineStr">
        <is>
          <t>Other secured borrowings</t>
        </is>
      </c>
      <c r="D98" s="5" t="n">
        <v>349298</v>
      </c>
      <c r="E98" s="5" t="n">
        <v>210755</v>
      </c>
    </row>
    <row r="99">
      <c r="A99" s="4" t="inlineStr">
        <is>
          <t>Secured Debt | Ginnie Mae Mortgage Servicing Rights Financing Facility</t>
        </is>
      </c>
    </row>
    <row r="100">
      <c r="A100" s="3" t="inlineStr">
        <is>
          <t>Line of Credit Facility [Line Items]</t>
        </is>
      </c>
    </row>
    <row r="101">
      <c r="A101" s="4" t="inlineStr">
        <is>
          <t>Uncommitted available borrowing capacity</t>
        </is>
      </c>
      <c r="D101" s="5" t="n">
        <v>6937</v>
      </c>
    </row>
    <row r="102">
      <c r="A102" s="4" t="inlineStr">
        <is>
          <t>Available borrowing capacity</t>
        </is>
      </c>
      <c r="D102" s="5" t="n">
        <v>0</v>
      </c>
    </row>
    <row r="103">
      <c r="A103" s="4" t="inlineStr">
        <is>
          <t>Long-term Debt</t>
        </is>
      </c>
      <c r="D103" s="5" t="n">
        <v>118063</v>
      </c>
      <c r="E103" s="5" t="n">
        <v>112022</v>
      </c>
    </row>
    <row r="104">
      <c r="A104" s="4" t="inlineStr">
        <is>
          <t>Secured Debt | Ocwen Excess Spread-Collateralized Notes, Series 2019-PLS1 Class A</t>
        </is>
      </c>
    </row>
    <row r="105">
      <c r="A105" s="3" t="inlineStr">
        <is>
          <t>Line of Credit Facility [Line Items]</t>
        </is>
      </c>
    </row>
    <row r="106">
      <c r="A106" s="4" t="inlineStr">
        <is>
          <t>Uncommitted available borrowing capacity</t>
        </is>
      </c>
      <c r="D106" s="5" t="n">
        <v>0</v>
      </c>
    </row>
    <row r="107">
      <c r="A107" s="4" t="inlineStr">
        <is>
          <t>Available borrowing capacity</t>
        </is>
      </c>
      <c r="D107" s="5" t="n">
        <v>0</v>
      </c>
    </row>
    <row r="108">
      <c r="A108" s="4" t="inlineStr">
        <is>
          <t>Long-term Debt</t>
        </is>
      </c>
      <c r="D108" s="5" t="n">
        <v>48243</v>
      </c>
      <c r="E108" s="5" t="n">
        <v>68313</v>
      </c>
    </row>
    <row r="109">
      <c r="A109" s="4" t="inlineStr">
        <is>
          <t>Secured Debt | OASIS Series 2014-1</t>
        </is>
      </c>
    </row>
    <row r="110">
      <c r="A110" s="3" t="inlineStr">
        <is>
          <t>Line of Credit Facility [Line Items]</t>
        </is>
      </c>
    </row>
    <row r="111">
      <c r="A111" s="4" t="inlineStr">
        <is>
          <t>Uncommitted available borrowing capacity</t>
        </is>
      </c>
      <c r="D111" s="5" t="n">
        <v>0</v>
      </c>
    </row>
    <row r="112">
      <c r="A112" s="4" t="inlineStr">
        <is>
          <t>Available borrowing capacity</t>
        </is>
      </c>
      <c r="D112" s="5" t="n">
        <v>0</v>
      </c>
    </row>
    <row r="113">
      <c r="A113" s="4" t="inlineStr">
        <is>
          <t>Long-term Debt</t>
        </is>
      </c>
      <c r="D113" s="5" t="n">
        <v>41362</v>
      </c>
      <c r="E113" s="5" t="n">
        <v>47476</v>
      </c>
    </row>
    <row r="114">
      <c r="A114" s="4" t="inlineStr">
        <is>
          <t>Secured Debt | Agency MSR Financing Facility Revolving Loan</t>
        </is>
      </c>
    </row>
    <row r="115">
      <c r="A115" s="3" t="inlineStr">
        <is>
          <t>Line of Credit Facility [Line Items]</t>
        </is>
      </c>
    </row>
    <row r="116">
      <c r="A116" s="4" t="inlineStr">
        <is>
          <t>Uncommitted available borrowing capacity</t>
        </is>
      </c>
      <c r="D116" s="5" t="n">
        <v>0</v>
      </c>
    </row>
    <row r="117">
      <c r="A117" s="4" t="inlineStr">
        <is>
          <t>Available borrowing capacity</t>
        </is>
      </c>
      <c r="D117" s="5" t="n">
        <v>7929</v>
      </c>
    </row>
    <row r="118">
      <c r="A118" s="4" t="inlineStr">
        <is>
          <t>Long-term Debt</t>
        </is>
      </c>
      <c r="D118" s="6" t="n">
        <v>277071</v>
      </c>
      <c r="E118" s="5" t="n">
        <v>0</v>
      </c>
    </row>
    <row r="119">
      <c r="A119" s="4" t="inlineStr">
        <is>
          <t>Basis spread on variable rate</t>
        </is>
      </c>
      <c r="D119" s="4" t="inlineStr">
        <is>
          <t>2.50%</t>
        </is>
      </c>
    </row>
    <row r="120">
      <c r="A120" s="4" t="inlineStr">
        <is>
          <t>Secured Debt | Agency MSR Financing Facility Term Loan</t>
        </is>
      </c>
    </row>
    <row r="121">
      <c r="A121" s="3" t="inlineStr">
        <is>
          <t>Line of Credit Facility [Line Items]</t>
        </is>
      </c>
    </row>
    <row r="122">
      <c r="A122" s="4" t="inlineStr">
        <is>
          <t>Uncommitted available borrowing capacity</t>
        </is>
      </c>
      <c r="D122" s="6" t="n">
        <v>0</v>
      </c>
    </row>
    <row r="123">
      <c r="A123" s="4" t="inlineStr">
        <is>
          <t>Available borrowing capacity</t>
        </is>
      </c>
      <c r="D123" s="5" t="n">
        <v>0</v>
      </c>
    </row>
    <row r="124">
      <c r="A124" s="4" t="inlineStr">
        <is>
          <t>Long-term Debt</t>
        </is>
      </c>
      <c r="D124" s="6" t="n">
        <v>112779</v>
      </c>
      <c r="E124" s="5" t="n">
        <v>0</v>
      </c>
    </row>
    <row r="125">
      <c r="A125" s="4" t="inlineStr">
        <is>
          <t>Basis spread on variable rate</t>
        </is>
      </c>
      <c r="D125" s="4" t="inlineStr">
        <is>
          <t>2.50%</t>
        </is>
      </c>
    </row>
    <row r="126">
      <c r="A126" s="4" t="inlineStr">
        <is>
          <t>Secured Debt | London Interbank Offered Rate (LIBOR) | Mortgage Warehouse Agreement</t>
        </is>
      </c>
    </row>
    <row r="127">
      <c r="A127" s="3" t="inlineStr">
        <is>
          <t>Line of Credit Facility [Line Items]</t>
        </is>
      </c>
    </row>
    <row r="128">
      <c r="A128" s="4" t="inlineStr">
        <is>
          <t>Basis spread on variable rate</t>
        </is>
      </c>
      <c r="D128" s="4" t="inlineStr">
        <is>
          <t>3.50%</t>
        </is>
      </c>
    </row>
    <row r="129">
      <c r="A129" s="4" t="inlineStr">
        <is>
          <t>Interest rate at index floor rate</t>
        </is>
      </c>
      <c r="D129" s="4" t="inlineStr">
        <is>
          <t>5.25%</t>
        </is>
      </c>
    </row>
    <row r="130">
      <c r="A130" s="4" t="inlineStr">
        <is>
          <t>Secured Debt | London Interbank Offered Rate (LIBOR) | Mortgage Warehouse Agreement</t>
        </is>
      </c>
    </row>
    <row r="131">
      <c r="A131" s="3" t="inlineStr">
        <is>
          <t>Line of Credit Facility [Line Items]</t>
        </is>
      </c>
    </row>
    <row r="132">
      <c r="A132" s="4" t="inlineStr">
        <is>
          <t>Basis spread on variable rate</t>
        </is>
      </c>
      <c r="D132" s="4" t="inlineStr">
        <is>
          <t>2.50%</t>
        </is>
      </c>
    </row>
    <row r="133">
      <c r="A133" s="4" t="inlineStr">
        <is>
          <t>Interest rate at index floor rate</t>
        </is>
      </c>
      <c r="D133" s="4" t="inlineStr">
        <is>
          <t>3.25%</t>
        </is>
      </c>
    </row>
    <row r="134">
      <c r="A134" s="4" t="inlineStr">
        <is>
          <t>Secured Debt | London Interbank Offered Rate (LIBOR) | Master Repurchase Agreement</t>
        </is>
      </c>
    </row>
    <row r="135">
      <c r="A135" s="3" t="inlineStr">
        <is>
          <t>Line of Credit Facility [Line Items]</t>
        </is>
      </c>
    </row>
    <row r="136">
      <c r="A136" s="4" t="inlineStr">
        <is>
          <t>Basis spread on variable rate</t>
        </is>
      </c>
      <c r="D136" s="4" t="inlineStr">
        <is>
          <t>2.50%</t>
        </is>
      </c>
    </row>
    <row r="137">
      <c r="A137" s="4" t="inlineStr">
        <is>
          <t>Secured Debt | London Interbank Offered Rate (LIBOR) | Agency Mortgage Servicing Rights Financing Facility</t>
        </is>
      </c>
    </row>
    <row r="138">
      <c r="A138" s="3" t="inlineStr">
        <is>
          <t>Line of Credit Facility [Line Items]</t>
        </is>
      </c>
    </row>
    <row r="139">
      <c r="A139" s="4" t="inlineStr">
        <is>
          <t>Basis spread on variable rate</t>
        </is>
      </c>
      <c r="D139" s="4" t="inlineStr">
        <is>
          <t>3.25%</t>
        </is>
      </c>
    </row>
    <row r="140">
      <c r="A140" s="4" t="inlineStr">
        <is>
          <t>Secured Debt | Secured Overnight Financing Rate (SOFR) | Master Repurchase Agreement</t>
        </is>
      </c>
    </row>
    <row r="141">
      <c r="A141" s="3" t="inlineStr">
        <is>
          <t>Line of Credit Facility [Line Items]</t>
        </is>
      </c>
    </row>
    <row r="142">
      <c r="A142" s="4" t="inlineStr">
        <is>
          <t>Basis spread on variable rate</t>
        </is>
      </c>
      <c r="D142" s="4" t="inlineStr">
        <is>
          <t>1.90%</t>
        </is>
      </c>
    </row>
    <row r="143">
      <c r="A143" s="4" t="inlineStr">
        <is>
          <t>Interest rate at index floor rate</t>
        </is>
      </c>
      <c r="D143" s="4" t="inlineStr">
        <is>
          <t>0.25%</t>
        </is>
      </c>
    </row>
    <row r="144">
      <c r="A144" s="4" t="inlineStr">
        <is>
          <t>Secured Debt | Eurodollar | Senior Secured Term Loan</t>
        </is>
      </c>
    </row>
    <row r="145">
      <c r="A145" s="3" t="inlineStr">
        <is>
          <t>Line of Credit Facility [Line Items]</t>
        </is>
      </c>
    </row>
    <row r="146">
      <c r="A146" s="4" t="inlineStr">
        <is>
          <t>Basis spread on variable rate</t>
        </is>
      </c>
      <c r="D146" s="4" t="inlineStr">
        <is>
          <t>6.00%</t>
        </is>
      </c>
    </row>
    <row r="147">
      <c r="A147" s="4" t="inlineStr">
        <is>
          <t>Interest rate at index floor rate</t>
        </is>
      </c>
      <c r="D147" s="4" t="inlineStr">
        <is>
          <t>1.00%</t>
        </is>
      </c>
    </row>
    <row r="148">
      <c r="A148" s="4" t="inlineStr">
        <is>
          <t>Secured Debt | Minimum | London Interbank Offered Rate (LIBOR) | Master Repurchase Agreement</t>
        </is>
      </c>
    </row>
    <row r="149">
      <c r="A149" s="3" t="inlineStr">
        <is>
          <t>Line of Credit Facility [Line Items]</t>
        </is>
      </c>
    </row>
    <row r="150">
      <c r="A150" s="4" t="inlineStr">
        <is>
          <t>Basis spread on variable rate</t>
        </is>
      </c>
      <c r="D150" s="4" t="inlineStr">
        <is>
          <t>3.25%</t>
        </is>
      </c>
    </row>
    <row r="151">
      <c r="A151" s="4" t="inlineStr">
        <is>
          <t>Secured Debt | Maximum | London Interbank Offered Rate (LIBOR) | Master Repurchase Agreement</t>
        </is>
      </c>
    </row>
    <row r="152">
      <c r="A152" s="3" t="inlineStr">
        <is>
          <t>Line of Credit Facility [Line Items]</t>
        </is>
      </c>
    </row>
    <row r="153">
      <c r="A153" s="4" t="inlineStr">
        <is>
          <t>Basis spread on variable rate</t>
        </is>
      </c>
      <c r="D153" s="4" t="inlineStr">
        <is>
          <t>3.50%</t>
        </is>
      </c>
    </row>
    <row r="154">
      <c r="A154" s="4" t="inlineStr">
        <is>
          <t>Secured Debt | Maximum | London Interbank Offered Rate (LIBOR) | Master Repurchase Agreement</t>
        </is>
      </c>
    </row>
    <row r="155">
      <c r="A155" s="3" t="inlineStr">
        <is>
          <t>Line of Credit Facility [Line Items]</t>
        </is>
      </c>
    </row>
    <row r="156">
      <c r="A156" s="4" t="inlineStr">
        <is>
          <t>Basis spread on variable rate</t>
        </is>
      </c>
      <c r="D156" s="4" t="inlineStr">
        <is>
          <t>2.00%</t>
        </is>
      </c>
    </row>
    <row r="157">
      <c r="A157" s="4" t="inlineStr">
        <is>
          <t>Mortgage Loan Warehouse Facilities</t>
        </is>
      </c>
    </row>
    <row r="158">
      <c r="A158" s="3" t="inlineStr">
        <is>
          <t>Line of Credit Facility [Line Items]</t>
        </is>
      </c>
    </row>
    <row r="159">
      <c r="A159" s="4" t="inlineStr">
        <is>
          <t>Available borrowing capacity</t>
        </is>
      </c>
      <c r="D159" s="6" t="n">
        <v>3300</v>
      </c>
    </row>
    <row r="160">
      <c r="A160" s="4" t="inlineStr">
        <is>
          <t>Mortgage Loan Warehouse Facilities | Total Servicing Lines of Credit</t>
        </is>
      </c>
    </row>
    <row r="161">
      <c r="A161" s="3" t="inlineStr">
        <is>
          <t>Line of Credit Facility [Line Items]</t>
        </is>
      </c>
    </row>
    <row r="162">
      <c r="A162" s="4" t="inlineStr">
        <is>
          <t>Interest rate (as a percent)</t>
        </is>
      </c>
      <c r="D162" s="4" t="inlineStr">
        <is>
          <t>3.68%</t>
        </is>
      </c>
    </row>
    <row r="163">
      <c r="A163" s="4" t="inlineStr">
        <is>
          <t>Mortgage Loan Warehouse Facilities | Secured Debt</t>
        </is>
      </c>
    </row>
    <row r="164">
      <c r="A164" s="3" t="inlineStr">
        <is>
          <t>Line of Credit Facility [Line Items]</t>
        </is>
      </c>
    </row>
    <row r="165">
      <c r="A165" s="4" t="inlineStr">
        <is>
          <t>Uncommitted available borrowing capacity</t>
        </is>
      </c>
      <c r="D165" s="6" t="n">
        <v>692500</v>
      </c>
    </row>
    <row r="166">
      <c r="A166" s="4" t="inlineStr">
        <is>
          <t>Available borrowing capacity</t>
        </is>
      </c>
      <c r="D166" s="5" t="n">
        <v>344348</v>
      </c>
    </row>
    <row r="167">
      <c r="A167" s="4" t="inlineStr">
        <is>
          <t>Other secured borrowings</t>
        </is>
      </c>
      <c r="D167" s="6" t="n">
        <v>1069170</v>
      </c>
      <c r="E167" s="6" t="n">
        <v>451713</v>
      </c>
    </row>
    <row r="168">
      <c r="A168" s="4" t="inlineStr">
        <is>
          <t>Weighted average interest rate</t>
        </is>
      </c>
      <c r="D168" s="4" t="inlineStr">
        <is>
          <t>2.77%</t>
        </is>
      </c>
    </row>
    <row r="169">
      <c r="A169" s="4" t="inlineStr">
        <is>
          <t>Mortgage Loan Warehouse Facilities | Secured Debt | London Interbank Offered Rate (LIBOR) | Ginnie Mae Mortgage Servicing Rights Financing Facility</t>
        </is>
      </c>
    </row>
    <row r="170">
      <c r="A170" s="3" t="inlineStr">
        <is>
          <t>Line of Credit Facility [Line Items]</t>
        </is>
      </c>
    </row>
    <row r="171">
      <c r="A171" s="4" t="inlineStr">
        <is>
          <t>Basis spread on variable rate</t>
        </is>
      </c>
      <c r="D171" s="4" t="inlineStr">
        <is>
          <t>4.50%</t>
        </is>
      </c>
    </row>
    <row r="172">
      <c r="A172" s="4" t="inlineStr">
        <is>
          <t>Interest rate at index floor rate</t>
        </is>
      </c>
      <c r="D172" s="4" t="inlineStr">
        <is>
          <t>0.50%</t>
        </is>
      </c>
    </row>
    <row r="173">
      <c r="A173" s="4" t="inlineStr">
        <is>
          <t>Mortgage Loan Warehouse Facilities | Secured Debt | Minimum | London Interbank Offered Rate (LIBOR) | Master Repurchase Agreement</t>
        </is>
      </c>
    </row>
    <row r="174">
      <c r="A174" s="3" t="inlineStr">
        <is>
          <t>Line of Credit Facility [Line Items]</t>
        </is>
      </c>
    </row>
    <row r="175">
      <c r="A175" s="4" t="inlineStr">
        <is>
          <t>Basis spread on variable rate</t>
        </is>
      </c>
      <c r="D175" s="4" t="inlineStr">
        <is>
          <t>2.20%</t>
        </is>
      </c>
    </row>
    <row r="176">
      <c r="A176" s="4" t="inlineStr">
        <is>
          <t>Mortgage Loan Warehouse Facilities | Secured Debt | Maximum | London Interbank Offered Rate (LIBOR) | Master Repurchase Agreement</t>
        </is>
      </c>
    </row>
    <row r="177">
      <c r="A177" s="3" t="inlineStr">
        <is>
          <t>Line of Credit Facility [Line Items]</t>
        </is>
      </c>
    </row>
    <row r="178">
      <c r="A178" s="4" t="inlineStr">
        <is>
          <t>Basis spread on variable rate</t>
        </is>
      </c>
      <c r="D178" s="4" t="inlineStr">
        <is>
          <t>3.7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Z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Borrowings - Schedule of Mortgage Loan Warehouse, MSR Financing Facilities and SSTL (Footnote) (Details) - USD ($)</t>
        </is>
      </c>
      <c r="B1" s="2" t="inlineStr">
        <is>
          <t>Jun. 23, 2021</t>
        </is>
      </c>
      <c r="C1" s="2" t="inlineStr">
        <is>
          <t>May 17, 2021</t>
        </is>
      </c>
      <c r="D1" s="2" t="inlineStr">
        <is>
          <t>Mar. 04, 2021</t>
        </is>
      </c>
      <c r="E1" s="2" t="inlineStr">
        <is>
          <t>Mar. 31, 2021</t>
        </is>
      </c>
      <c r="F1" s="2" t="inlineStr">
        <is>
          <t>Jun. 30, 2021</t>
        </is>
      </c>
      <c r="G1" s="2" t="inlineStr">
        <is>
          <t>Sep. 30, 2021</t>
        </is>
      </c>
      <c r="H1" s="2" t="inlineStr">
        <is>
          <t>Oct. 26, 2021</t>
        </is>
      </c>
      <c r="I1" s="2" t="inlineStr">
        <is>
          <t>Sep. 27, 2021</t>
        </is>
      </c>
      <c r="J1" s="2" t="inlineStr">
        <is>
          <t>Sep. 01, 2021</t>
        </is>
      </c>
      <c r="K1" s="2" t="inlineStr">
        <is>
          <t>Jul. 29, 2021</t>
        </is>
      </c>
      <c r="L1" s="2" t="inlineStr">
        <is>
          <t>Jul. 23, 2021</t>
        </is>
      </c>
      <c r="M1" s="2" t="inlineStr">
        <is>
          <t>Jul. 13, 2021</t>
        </is>
      </c>
      <c r="N1" s="2" t="inlineStr">
        <is>
          <t>Jun. 25, 2021</t>
        </is>
      </c>
      <c r="O1" s="2" t="inlineStr">
        <is>
          <t>Jun. 02, 2021</t>
        </is>
      </c>
      <c r="P1" s="2" t="inlineStr">
        <is>
          <t>May 28, 2021</t>
        </is>
      </c>
      <c r="Q1" s="2" t="inlineStr">
        <is>
          <t>May 16, 2021</t>
        </is>
      </c>
      <c r="R1" s="2" t="inlineStr">
        <is>
          <t>May 03, 2021</t>
        </is>
      </c>
      <c r="S1" s="2" t="inlineStr">
        <is>
          <t>Apr. 29, 2021</t>
        </is>
      </c>
      <c r="T1" s="2" t="inlineStr">
        <is>
          <t>Apr. 12, 2021</t>
        </is>
      </c>
      <c r="U1" s="2" t="inlineStr">
        <is>
          <t>Mar. 30, 2021</t>
        </is>
      </c>
      <c r="V1" s="2" t="inlineStr">
        <is>
          <t>Feb. 28, 2021</t>
        </is>
      </c>
      <c r="W1" s="2" t="inlineStr">
        <is>
          <t>Feb. 01, 2021</t>
        </is>
      </c>
      <c r="X1" s="2" t="inlineStr">
        <is>
          <t>Jan. 31, 2021</t>
        </is>
      </c>
      <c r="Y1" s="2" t="inlineStr">
        <is>
          <t>Dec. 31, 2020</t>
        </is>
      </c>
      <c r="Z1" s="2" t="inlineStr">
        <is>
          <t>Sep. 30, 2020</t>
        </is>
      </c>
    </row>
    <row r="2">
      <c r="A2" s="3" t="inlineStr">
        <is>
          <t>Debt Instrument [Line Items]</t>
        </is>
      </c>
    </row>
    <row r="3">
      <c r="A3" s="4" t="inlineStr">
        <is>
          <t>Interest rate (as a percent)</t>
        </is>
      </c>
      <c r="G3" s="4" t="inlineStr">
        <is>
          <t>3.25%</t>
        </is>
      </c>
    </row>
    <row r="4">
      <c r="A4" s="4" t="inlineStr">
        <is>
          <t>Unamortized debt issuance costs</t>
        </is>
      </c>
      <c r="G4" s="6" t="n">
        <v>500000</v>
      </c>
    </row>
    <row r="5">
      <c r="A5" s="4" t="inlineStr">
        <is>
          <t>Prepaid lender fees, net</t>
        </is>
      </c>
      <c r="G5" s="5" t="n">
        <v>8338000</v>
      </c>
      <c r="Y5" s="6" t="n">
        <v>9556000</v>
      </c>
    </row>
    <row r="6">
      <c r="A6" s="4" t="inlineStr">
        <is>
          <t>Oaktree</t>
        </is>
      </c>
    </row>
    <row r="7">
      <c r="A7" s="3" t="inlineStr">
        <is>
          <t>Debt Instrument [Line Items]</t>
        </is>
      </c>
    </row>
    <row r="8">
      <c r="A8" s="4" t="inlineStr">
        <is>
          <t>Debt instrument, face amount</t>
        </is>
      </c>
      <c r="R8" s="6" t="n">
        <v>85500000</v>
      </c>
    </row>
    <row r="9">
      <c r="A9" s="4" t="inlineStr">
        <is>
          <t>Senior Secured Term Loan</t>
        </is>
      </c>
    </row>
    <row r="10">
      <c r="A10" s="3" t="inlineStr">
        <is>
          <t>Debt Instrument [Line Items]</t>
        </is>
      </c>
    </row>
    <row r="11">
      <c r="A11" s="4" t="inlineStr">
        <is>
          <t>Repayment of SSTL</t>
        </is>
      </c>
      <c r="D11" s="6" t="n">
        <v>185000000</v>
      </c>
    </row>
    <row r="12">
      <c r="A12" s="4" t="inlineStr">
        <is>
          <t>Loss on debt extinguishment</t>
        </is>
      </c>
      <c r="D12" s="6" t="n">
        <v>8400000</v>
      </c>
    </row>
    <row r="13">
      <c r="A13" s="4" t="inlineStr">
        <is>
          <t>Percentage of prepayment premium</t>
        </is>
      </c>
      <c r="D13" s="4" t="inlineStr">
        <is>
          <t>2.00%</t>
        </is>
      </c>
    </row>
    <row r="14">
      <c r="A14" s="4" t="inlineStr">
        <is>
          <t>Redemption premium</t>
        </is>
      </c>
      <c r="D14" s="6" t="n">
        <v>3700000</v>
      </c>
    </row>
    <row r="15">
      <c r="A15" s="4" t="inlineStr">
        <is>
          <t>Master Repurchase Agreement</t>
        </is>
      </c>
    </row>
    <row r="16">
      <c r="A16" s="3" t="inlineStr">
        <is>
          <t>Debt Instrument [Line Items]</t>
        </is>
      </c>
    </row>
    <row r="17">
      <c r="A17" s="4" t="inlineStr">
        <is>
          <t>Maximum borrowing capacity</t>
        </is>
      </c>
      <c r="G17" s="5" t="n">
        <v>275000000</v>
      </c>
    </row>
    <row r="18">
      <c r="A18" s="4" t="inlineStr">
        <is>
          <t>Borrowings available on committed basis</t>
        </is>
      </c>
      <c r="G18" s="6" t="n">
        <v>160000000</v>
      </c>
    </row>
    <row r="19">
      <c r="A19" s="4" t="inlineStr">
        <is>
          <t>Master Repurchase Agreement</t>
        </is>
      </c>
    </row>
    <row r="20">
      <c r="A20" s="3" t="inlineStr">
        <is>
          <t>Debt Instrument [Line Items]</t>
        </is>
      </c>
    </row>
    <row r="21">
      <c r="A21" s="4" t="inlineStr">
        <is>
          <t>Maximum borrowing capacity</t>
        </is>
      </c>
      <c r="B21" s="6" t="n">
        <v>150000000</v>
      </c>
    </row>
    <row r="22">
      <c r="A22" s="4" t="inlineStr">
        <is>
          <t>Borrowings available on committed basis</t>
        </is>
      </c>
      <c r="B22" s="6" t="n">
        <v>100000000</v>
      </c>
    </row>
    <row r="23">
      <c r="A23" s="4" t="inlineStr">
        <is>
          <t>Master Repurchase Agreement | New Originations</t>
        </is>
      </c>
    </row>
    <row r="24">
      <c r="A24" s="3" t="inlineStr">
        <is>
          <t>Debt Instrument [Line Items]</t>
        </is>
      </c>
    </row>
    <row r="25">
      <c r="A25" s="4" t="inlineStr">
        <is>
          <t>Basis spread on variable rate</t>
        </is>
      </c>
      <c r="B25" s="4" t="inlineStr">
        <is>
          <t>0.35%</t>
        </is>
      </c>
    </row>
    <row r="26">
      <c r="A26" s="4" t="inlineStr">
        <is>
          <t>Interest rate at index floor rate</t>
        </is>
      </c>
      <c r="B26" s="4" t="inlineStr">
        <is>
          <t>3.00%</t>
        </is>
      </c>
    </row>
    <row r="27">
      <c r="A27" s="4" t="inlineStr">
        <is>
          <t>Master Repurchase Agreement | Ginnie Mae Modifications</t>
        </is>
      </c>
    </row>
    <row r="28">
      <c r="A28" s="3" t="inlineStr">
        <is>
          <t>Debt Instrument [Line Items]</t>
        </is>
      </c>
    </row>
    <row r="29">
      <c r="A29" s="4" t="inlineStr">
        <is>
          <t>Basis spread on variable rate</t>
        </is>
      </c>
      <c r="B29" s="4" t="inlineStr">
        <is>
          <t>0.10%</t>
        </is>
      </c>
    </row>
    <row r="30">
      <c r="A30" s="4" t="inlineStr">
        <is>
          <t>Interest rate at index floor rate</t>
        </is>
      </c>
      <c r="B30" s="4" t="inlineStr">
        <is>
          <t>3.25%</t>
        </is>
      </c>
    </row>
    <row r="31">
      <c r="A31" s="4" t="inlineStr">
        <is>
          <t>Participation Agreement</t>
        </is>
      </c>
    </row>
    <row r="32">
      <c r="A32" s="3" t="inlineStr">
        <is>
          <t>Debt Instrument [Line Items]</t>
        </is>
      </c>
    </row>
    <row r="33">
      <c r="A33" s="4" t="inlineStr">
        <is>
          <t>Maximum borrowing capacity</t>
        </is>
      </c>
      <c r="L33" s="6" t="n">
        <v>300000000</v>
      </c>
    </row>
    <row r="34">
      <c r="A34" s="4" t="inlineStr">
        <is>
          <t>Participation Agreement | New Originations</t>
        </is>
      </c>
    </row>
    <row r="35">
      <c r="A35" s="3" t="inlineStr">
        <is>
          <t>Debt Instrument [Line Items]</t>
        </is>
      </c>
    </row>
    <row r="36">
      <c r="A36" s="4" t="inlineStr">
        <is>
          <t>Basis spread on variable rate</t>
        </is>
      </c>
      <c r="B36" s="4" t="inlineStr">
        <is>
          <t>0.35%</t>
        </is>
      </c>
    </row>
    <row r="37">
      <c r="A37" s="4" t="inlineStr">
        <is>
          <t>Interest rate at index floor rate</t>
        </is>
      </c>
      <c r="B37" s="4" t="inlineStr">
        <is>
          <t>3.00%</t>
        </is>
      </c>
    </row>
    <row r="38">
      <c r="A38" s="4" t="inlineStr">
        <is>
          <t>Master Repurchase Agreement</t>
        </is>
      </c>
    </row>
    <row r="39">
      <c r="A39" s="3" t="inlineStr">
        <is>
          <t>Debt Instrument [Line Items]</t>
        </is>
      </c>
    </row>
    <row r="40">
      <c r="A40" s="4" t="inlineStr">
        <is>
          <t>Trust certificate used to pledge as collateral for borrowings</t>
        </is>
      </c>
      <c r="F40" s="6" t="n">
        <v>50000000</v>
      </c>
      <c r="K40" s="6" t="n">
        <v>225000000</v>
      </c>
      <c r="L40" s="6" t="n">
        <v>100000000</v>
      </c>
      <c r="M40" s="6" t="n">
        <v>100000000</v>
      </c>
      <c r="N40" s="6" t="n">
        <v>25000000</v>
      </c>
      <c r="P40" s="6" t="n">
        <v>75000000</v>
      </c>
      <c r="T40" s="6" t="n">
        <v>50000000</v>
      </c>
    </row>
    <row r="41">
      <c r="A41" s="4" t="inlineStr">
        <is>
          <t>Ocwen Excess Spread-Collateralized Notes, Series 2019-PLS1 Class A</t>
        </is>
      </c>
    </row>
    <row r="42">
      <c r="A42" s="3" t="inlineStr">
        <is>
          <t>Debt Instrument [Line Items]</t>
        </is>
      </c>
    </row>
    <row r="43">
      <c r="A43" s="4" t="inlineStr">
        <is>
          <t>Interest rate (as a percent)</t>
        </is>
      </c>
      <c r="G43" s="4" t="inlineStr">
        <is>
          <t>5.07%</t>
        </is>
      </c>
    </row>
    <row r="44">
      <c r="A44" s="4" t="inlineStr">
        <is>
          <t>Agency MSR Financing Facility Revolving Loan</t>
        </is>
      </c>
    </row>
    <row r="45">
      <c r="A45" s="3" t="inlineStr">
        <is>
          <t>Debt Instrument [Line Items]</t>
        </is>
      </c>
    </row>
    <row r="46">
      <c r="A46" s="4" t="inlineStr">
        <is>
          <t>Prepaid lender fees, net</t>
        </is>
      </c>
      <c r="G46" s="6" t="n">
        <v>5700000</v>
      </c>
      <c r="Y46" s="5" t="n">
        <v>3300000</v>
      </c>
    </row>
    <row r="47">
      <c r="A47" s="4" t="inlineStr">
        <is>
          <t>Agency MSR Financing Facility Term Loan</t>
        </is>
      </c>
    </row>
    <row r="48">
      <c r="A48" s="3" t="inlineStr">
        <is>
          <t>Debt Instrument [Line Items]</t>
        </is>
      </c>
    </row>
    <row r="49">
      <c r="A49" s="4" t="inlineStr">
        <is>
          <t>Unamortized debt issuance costs</t>
        </is>
      </c>
      <c r="Z49" s="6" t="n">
        <v>600000</v>
      </c>
    </row>
    <row r="50">
      <c r="A50" s="4" t="inlineStr">
        <is>
          <t>London Interbank Offered Rate (LIBOR)</t>
        </is>
      </c>
    </row>
    <row r="51">
      <c r="A51" s="3" t="inlineStr">
        <is>
          <t>Debt Instrument [Line Items]</t>
        </is>
      </c>
    </row>
    <row r="52">
      <c r="A52" s="4" t="inlineStr">
        <is>
          <t>Basis spread on variable rate</t>
        </is>
      </c>
      <c r="E52" s="4" t="inlineStr">
        <is>
          <t>0.14%</t>
        </is>
      </c>
      <c r="G52" s="4" t="inlineStr">
        <is>
          <t>0.08%</t>
        </is>
      </c>
    </row>
    <row r="53">
      <c r="A53" s="4" t="inlineStr">
        <is>
          <t>London Interbank Offered Rate (LIBOR) | Agency Mortgage Servicing Rights Financing Facility</t>
        </is>
      </c>
    </row>
    <row r="54">
      <c r="A54" s="3" t="inlineStr">
        <is>
          <t>Debt Instrument [Line Items]</t>
        </is>
      </c>
    </row>
    <row r="55">
      <c r="A55" s="4" t="inlineStr">
        <is>
          <t>Basis spread on variable rate</t>
        </is>
      </c>
      <c r="F55" s="4" t="inlineStr">
        <is>
          <t>3.25%</t>
        </is>
      </c>
    </row>
    <row r="56">
      <c r="A56" s="4" t="inlineStr">
        <is>
          <t>One Year Swap Rate</t>
        </is>
      </c>
    </row>
    <row r="57">
      <c r="A57" s="3" t="inlineStr">
        <is>
          <t>Debt Instrument [Line Items]</t>
        </is>
      </c>
    </row>
    <row r="58">
      <c r="A58" s="4" t="inlineStr">
        <is>
          <t>Basis spread on variable rate</t>
        </is>
      </c>
      <c r="E58" s="4" t="inlineStr">
        <is>
          <t>0.19%</t>
        </is>
      </c>
      <c r="G58" s="4" t="inlineStr">
        <is>
          <t>0.19%</t>
        </is>
      </c>
    </row>
    <row r="59">
      <c r="A59" s="4" t="inlineStr">
        <is>
          <t>Secured Debt</t>
        </is>
      </c>
    </row>
    <row r="60">
      <c r="A60" s="3" t="inlineStr">
        <is>
          <t>Debt Instrument [Line Items]</t>
        </is>
      </c>
    </row>
    <row r="61">
      <c r="A61" s="4" t="inlineStr">
        <is>
          <t>Available borrowing capacity</t>
        </is>
      </c>
      <c r="G61" s="6" t="n">
        <v>83631000</v>
      </c>
    </row>
    <row r="62">
      <c r="A62" s="4" t="inlineStr">
        <is>
          <t>Unamortized debt issuance costs</t>
        </is>
      </c>
      <c r="G62" s="5" t="n">
        <v>1072000</v>
      </c>
      <c r="Y62" s="5" t="n">
        <v>894000</v>
      </c>
    </row>
    <row r="63">
      <c r="A63" s="4" t="inlineStr">
        <is>
          <t>Secured Debt | Senior Secured Term Loan</t>
        </is>
      </c>
    </row>
    <row r="64">
      <c r="A64" s="3" t="inlineStr">
        <is>
          <t>Debt Instrument [Line Items]</t>
        </is>
      </c>
    </row>
    <row r="65">
      <c r="A65" s="4" t="inlineStr">
        <is>
          <t>Unamortized debt issuance costs</t>
        </is>
      </c>
      <c r="G65" s="5" t="n">
        <v>0</v>
      </c>
      <c r="Y65" s="5" t="n">
        <v>4867000</v>
      </c>
    </row>
    <row r="66">
      <c r="A66" s="4" t="inlineStr">
        <is>
          <t>Secured Debt | Master Repurchase Agreement</t>
        </is>
      </c>
    </row>
    <row r="67">
      <c r="A67" s="3" t="inlineStr">
        <is>
          <t>Debt Instrument [Line Items]</t>
        </is>
      </c>
    </row>
    <row r="68">
      <c r="A68" s="4" t="inlineStr">
        <is>
          <t>Available borrowing capacity</t>
        </is>
      </c>
      <c r="G68" s="5" t="n">
        <v>61282000</v>
      </c>
    </row>
    <row r="69">
      <c r="A69" s="4" t="inlineStr">
        <is>
          <t>Secured Debt | Master Repurchase Agreement</t>
        </is>
      </c>
    </row>
    <row r="70">
      <c r="A70" s="3" t="inlineStr">
        <is>
          <t>Debt Instrument [Line Items]</t>
        </is>
      </c>
    </row>
    <row r="71">
      <c r="A71" s="4" t="inlineStr">
        <is>
          <t>Available borrowing capacity</t>
        </is>
      </c>
      <c r="G71" s="5" t="n">
        <v>124385000</v>
      </c>
    </row>
    <row r="72">
      <c r="A72" s="4" t="inlineStr">
        <is>
          <t>Secured Debt | Master Repurchase Agreement</t>
        </is>
      </c>
    </row>
    <row r="73">
      <c r="A73" s="3" t="inlineStr">
        <is>
          <t>Debt Instrument [Line Items]</t>
        </is>
      </c>
    </row>
    <row r="74">
      <c r="A74" s="4" t="inlineStr">
        <is>
          <t>Available borrowing capacity</t>
        </is>
      </c>
      <c r="G74" s="5" t="n">
        <v>0</v>
      </c>
    </row>
    <row r="75">
      <c r="A75" s="4" t="inlineStr">
        <is>
          <t>Secured Debt | Master Repurchase Agreement</t>
        </is>
      </c>
    </row>
    <row r="76">
      <c r="A76" s="3" t="inlineStr">
        <is>
          <t>Debt Instrument [Line Items]</t>
        </is>
      </c>
    </row>
    <row r="77">
      <c r="A77" s="4" t="inlineStr">
        <is>
          <t>Available borrowing capacity</t>
        </is>
      </c>
      <c r="G77" s="5" t="n">
        <v>100000000</v>
      </c>
    </row>
    <row r="78">
      <c r="A78" s="4" t="inlineStr">
        <is>
          <t>Secured Debt | Participation Agreement</t>
        </is>
      </c>
    </row>
    <row r="79">
      <c r="A79" s="3" t="inlineStr">
        <is>
          <t>Debt Instrument [Line Items]</t>
        </is>
      </c>
    </row>
    <row r="80">
      <c r="A80" s="4" t="inlineStr">
        <is>
          <t>Available borrowing capacity</t>
        </is>
      </c>
      <c r="G80" s="5" t="n">
        <v>0</v>
      </c>
    </row>
    <row r="81">
      <c r="A81" s="4" t="inlineStr">
        <is>
          <t>Secured Debt | Mortgage Warehouse Agreement</t>
        </is>
      </c>
    </row>
    <row r="82">
      <c r="A82" s="3" t="inlineStr">
        <is>
          <t>Debt Instrument [Line Items]</t>
        </is>
      </c>
    </row>
    <row r="83">
      <c r="A83" s="4" t="inlineStr">
        <is>
          <t>Available borrowing capacity</t>
        </is>
      </c>
      <c r="G83" s="5" t="n">
        <v>37681000</v>
      </c>
    </row>
    <row r="84">
      <c r="A84" s="4" t="inlineStr">
        <is>
          <t>Secured Debt | Mortgage Warehouse Agreement</t>
        </is>
      </c>
    </row>
    <row r="85">
      <c r="A85" s="3" t="inlineStr">
        <is>
          <t>Debt Instrument [Line Items]</t>
        </is>
      </c>
    </row>
    <row r="86">
      <c r="A86" s="4" t="inlineStr">
        <is>
          <t>Available borrowing capacity</t>
        </is>
      </c>
      <c r="G86" s="5" t="n">
        <v>0</v>
      </c>
    </row>
    <row r="87">
      <c r="A87" s="4" t="inlineStr">
        <is>
          <t>Secured Debt | Mortgage Warehouse Agreement</t>
        </is>
      </c>
    </row>
    <row r="88">
      <c r="A88" s="3" t="inlineStr">
        <is>
          <t>Debt Instrument [Line Items]</t>
        </is>
      </c>
    </row>
    <row r="89">
      <c r="A89" s="4" t="inlineStr">
        <is>
          <t>Available borrowing capacity</t>
        </is>
      </c>
      <c r="G89" s="5" t="n">
        <v>0</v>
      </c>
    </row>
    <row r="90">
      <c r="A90" s="4" t="inlineStr">
        <is>
          <t>Secured Debt | Master Repurchase Agreement</t>
        </is>
      </c>
    </row>
    <row r="91">
      <c r="A91" s="3" t="inlineStr">
        <is>
          <t>Debt Instrument [Line Items]</t>
        </is>
      </c>
    </row>
    <row r="92">
      <c r="A92" s="4" t="inlineStr">
        <is>
          <t>Available borrowing capacity</t>
        </is>
      </c>
      <c r="G92" s="6" t="n">
        <v>0</v>
      </c>
    </row>
    <row r="93">
      <c r="A93" s="4" t="inlineStr">
        <is>
          <t>Secured Debt | Loan and Security Agreement</t>
        </is>
      </c>
    </row>
    <row r="94">
      <c r="A94" s="3" t="inlineStr">
        <is>
          <t>Debt Instrument [Line Items]</t>
        </is>
      </c>
    </row>
    <row r="95">
      <c r="A95" s="4" t="inlineStr">
        <is>
          <t>Basis spread on variable rate</t>
        </is>
      </c>
      <c r="G95" s="4" t="inlineStr">
        <is>
          <t>0.50%</t>
        </is>
      </c>
    </row>
    <row r="96">
      <c r="A96" s="4" t="inlineStr">
        <is>
          <t>Available borrowing capacity</t>
        </is>
      </c>
      <c r="G96" s="6" t="n">
        <v>20000000</v>
      </c>
    </row>
    <row r="97">
      <c r="A97" s="4" t="inlineStr">
        <is>
          <t>Interest rate at index floor rate</t>
        </is>
      </c>
      <c r="G97" s="4" t="inlineStr">
        <is>
          <t>4.50%</t>
        </is>
      </c>
    </row>
    <row r="98">
      <c r="A98" s="4" t="inlineStr">
        <is>
          <t>Secured Debt | Master Repurchase Agreement</t>
        </is>
      </c>
    </row>
    <row r="99">
      <c r="A99" s="3" t="inlineStr">
        <is>
          <t>Debt Instrument [Line Items]</t>
        </is>
      </c>
    </row>
    <row r="100">
      <c r="A100" s="4" t="inlineStr">
        <is>
          <t>Available borrowing capacity</t>
        </is>
      </c>
      <c r="G100" s="6" t="n">
        <v>0</v>
      </c>
    </row>
    <row r="101">
      <c r="A101" s="4" t="inlineStr">
        <is>
          <t>Secured Debt | Agency Mortgage Servicing Rights Financing Facility</t>
        </is>
      </c>
    </row>
    <row r="102">
      <c r="A102" s="3" t="inlineStr">
        <is>
          <t>Debt Instrument [Line Items]</t>
        </is>
      </c>
    </row>
    <row r="103">
      <c r="A103" s="4" t="inlineStr">
        <is>
          <t>Available borrowing capacity</t>
        </is>
      </c>
      <c r="G103" s="5" t="n">
        <v>75702000</v>
      </c>
    </row>
    <row r="104">
      <c r="A104" s="4" t="inlineStr">
        <is>
          <t>Maximum borrowing capacity</t>
        </is>
      </c>
      <c r="F104" s="6" t="n">
        <v>350000000</v>
      </c>
      <c r="G104" s="5" t="n">
        <v>425000000</v>
      </c>
      <c r="O104" s="6" t="n">
        <v>425000000</v>
      </c>
    </row>
    <row r="105">
      <c r="A105" s="4" t="inlineStr">
        <is>
          <t>Secured Debt | Ginnie Mae Mortgage Servicing Rights Financing Facility</t>
        </is>
      </c>
    </row>
    <row r="106">
      <c r="A106" s="3" t="inlineStr">
        <is>
          <t>Debt Instrument [Line Items]</t>
        </is>
      </c>
    </row>
    <row r="107">
      <c r="A107" s="4" t="inlineStr">
        <is>
          <t>Available borrowing capacity</t>
        </is>
      </c>
      <c r="G107" s="5" t="n">
        <v>0</v>
      </c>
    </row>
    <row r="108">
      <c r="A108" s="4" t="inlineStr">
        <is>
          <t>Maximum borrowing capacity</t>
        </is>
      </c>
      <c r="G108" s="5" t="n">
        <v>125000000</v>
      </c>
    </row>
    <row r="109">
      <c r="A109" s="4" t="inlineStr">
        <is>
          <t>Secured Debt | Ocwen Excess Spread-Collateralized Notes, Series 2019-PLS1 Class A</t>
        </is>
      </c>
    </row>
    <row r="110">
      <c r="A110" s="3" t="inlineStr">
        <is>
          <t>Debt Instrument [Line Items]</t>
        </is>
      </c>
    </row>
    <row r="111">
      <c r="A111" s="4" t="inlineStr">
        <is>
          <t>Available borrowing capacity</t>
        </is>
      </c>
      <c r="G111" s="5" t="n">
        <v>0</v>
      </c>
    </row>
    <row r="112">
      <c r="A112" s="4" t="inlineStr">
        <is>
          <t>Debt instrument, face amount</t>
        </is>
      </c>
      <c r="G112" s="6" t="n">
        <v>100000000</v>
      </c>
    </row>
    <row r="113">
      <c r="A113" s="4" t="inlineStr">
        <is>
          <t>Secured Debt | Agency MSR Financing Facility Revolving Loan</t>
        </is>
      </c>
    </row>
    <row r="114">
      <c r="A114" s="3" t="inlineStr">
        <is>
          <t>Debt Instrument [Line Items]</t>
        </is>
      </c>
    </row>
    <row r="115">
      <c r="A115" s="4" t="inlineStr">
        <is>
          <t>Basis spread on variable rate</t>
        </is>
      </c>
      <c r="G115" s="4" t="inlineStr">
        <is>
          <t>2.50%</t>
        </is>
      </c>
    </row>
    <row r="116">
      <c r="A116" s="4" t="inlineStr">
        <is>
          <t>Available borrowing capacity</t>
        </is>
      </c>
      <c r="G116" s="6" t="n">
        <v>7929000</v>
      </c>
    </row>
    <row r="117">
      <c r="A117" s="4" t="inlineStr">
        <is>
          <t>Maximum borrowing capacity</t>
        </is>
      </c>
      <c r="G117" s="6" t="n">
        <v>285000000</v>
      </c>
    </row>
    <row r="118">
      <c r="A118" s="4" t="inlineStr">
        <is>
          <t>Secured Debt | Agency MSR Financing Facility Term Loan</t>
        </is>
      </c>
    </row>
    <row r="119">
      <c r="A119" s="3" t="inlineStr">
        <is>
          <t>Debt Instrument [Line Items]</t>
        </is>
      </c>
    </row>
    <row r="120">
      <c r="A120" s="4" t="inlineStr">
        <is>
          <t>Basis spread on variable rate</t>
        </is>
      </c>
      <c r="G120" s="4" t="inlineStr">
        <is>
          <t>2.50%</t>
        </is>
      </c>
    </row>
    <row r="121">
      <c r="A121" s="4" t="inlineStr">
        <is>
          <t>Available borrowing capacity</t>
        </is>
      </c>
      <c r="G121" s="6" t="n">
        <v>0</v>
      </c>
    </row>
    <row r="122">
      <c r="A122" s="4" t="inlineStr">
        <is>
          <t>Maximum borrowing capacity</t>
        </is>
      </c>
      <c r="G122" s="6" t="n">
        <v>135000000</v>
      </c>
    </row>
    <row r="123">
      <c r="A123" s="4" t="inlineStr">
        <is>
          <t>Secured Debt | Eurodollar | Senior Secured Term Loan</t>
        </is>
      </c>
    </row>
    <row r="124">
      <c r="A124" s="3" t="inlineStr">
        <is>
          <t>Debt Instrument [Line Items]</t>
        </is>
      </c>
    </row>
    <row r="125">
      <c r="A125" s="4" t="inlineStr">
        <is>
          <t>Basis spread on variable rate</t>
        </is>
      </c>
      <c r="G125" s="4" t="inlineStr">
        <is>
          <t>6.00%</t>
        </is>
      </c>
    </row>
    <row r="126">
      <c r="A126" s="4" t="inlineStr">
        <is>
          <t>Interest rate at index floor rate</t>
        </is>
      </c>
      <c r="G126" s="4" t="inlineStr">
        <is>
          <t>1.00%</t>
        </is>
      </c>
    </row>
    <row r="127">
      <c r="A127" s="4" t="inlineStr">
        <is>
          <t>Secured Debt | London Interbank Offered Rate (LIBOR) | Master Repurchase Agreement | Maximum</t>
        </is>
      </c>
    </row>
    <row r="128">
      <c r="A128" s="3" t="inlineStr">
        <is>
          <t>Debt Instrument [Line Items]</t>
        </is>
      </c>
    </row>
    <row r="129">
      <c r="A129" s="4" t="inlineStr">
        <is>
          <t>Basis spread on variable rate</t>
        </is>
      </c>
      <c r="G129" s="4" t="inlineStr">
        <is>
          <t>3.50%</t>
        </is>
      </c>
    </row>
    <row r="130">
      <c r="A130" s="4" t="inlineStr">
        <is>
          <t>Secured Debt | London Interbank Offered Rate (LIBOR) | Mortgage Warehouse Agreement</t>
        </is>
      </c>
    </row>
    <row r="131">
      <c r="A131" s="3" t="inlineStr">
        <is>
          <t>Debt Instrument [Line Items]</t>
        </is>
      </c>
    </row>
    <row r="132">
      <c r="A132" s="4" t="inlineStr">
        <is>
          <t>Basis spread on variable rate</t>
        </is>
      </c>
      <c r="G132" s="4" t="inlineStr">
        <is>
          <t>3.50%</t>
        </is>
      </c>
    </row>
    <row r="133">
      <c r="A133" s="4" t="inlineStr">
        <is>
          <t>Interest rate at index floor rate</t>
        </is>
      </c>
      <c r="G133" s="4" t="inlineStr">
        <is>
          <t>5.25%</t>
        </is>
      </c>
    </row>
    <row r="134">
      <c r="A134" s="4" t="inlineStr">
        <is>
          <t>Secured Debt | London Interbank Offered Rate (LIBOR) | Mortgage Warehouse Agreement</t>
        </is>
      </c>
    </row>
    <row r="135">
      <c r="A135" s="3" t="inlineStr">
        <is>
          <t>Debt Instrument [Line Items]</t>
        </is>
      </c>
    </row>
    <row r="136">
      <c r="A136" s="4" t="inlineStr">
        <is>
          <t>Basis spread on variable rate</t>
        </is>
      </c>
      <c r="G136" s="4" t="inlineStr">
        <is>
          <t>2.50%</t>
        </is>
      </c>
    </row>
    <row r="137">
      <c r="A137" s="4" t="inlineStr">
        <is>
          <t>Interest rate at index floor rate</t>
        </is>
      </c>
      <c r="G137" s="4" t="inlineStr">
        <is>
          <t>3.25%</t>
        </is>
      </c>
    </row>
    <row r="138">
      <c r="A138" s="4" t="inlineStr">
        <is>
          <t>Secured Debt | London Interbank Offered Rate (LIBOR) | Master Repurchase Agreement | Maximum</t>
        </is>
      </c>
    </row>
    <row r="139">
      <c r="A139" s="3" t="inlineStr">
        <is>
          <t>Debt Instrument [Line Items]</t>
        </is>
      </c>
    </row>
    <row r="140">
      <c r="A140" s="4" t="inlineStr">
        <is>
          <t>Basis spread on variable rate</t>
        </is>
      </c>
      <c r="G140" s="4" t="inlineStr">
        <is>
          <t>2.00%</t>
        </is>
      </c>
    </row>
    <row r="141">
      <c r="A141" s="4" t="inlineStr">
        <is>
          <t>Secured Debt | London Interbank Offered Rate (LIBOR) | Master Repurchase Agreement</t>
        </is>
      </c>
    </row>
    <row r="142">
      <c r="A142" s="3" t="inlineStr">
        <is>
          <t>Debt Instrument [Line Items]</t>
        </is>
      </c>
    </row>
    <row r="143">
      <c r="A143" s="4" t="inlineStr">
        <is>
          <t>Basis spread on variable rate</t>
        </is>
      </c>
      <c r="G143" s="4" t="inlineStr">
        <is>
          <t>2.50%</t>
        </is>
      </c>
    </row>
    <row r="144">
      <c r="A144" s="4" t="inlineStr">
        <is>
          <t>Secured Debt | London Interbank Offered Rate (LIBOR) | Agency Mortgage Servicing Rights Financing Facility</t>
        </is>
      </c>
    </row>
    <row r="145">
      <c r="A145" s="3" t="inlineStr">
        <is>
          <t>Debt Instrument [Line Items]</t>
        </is>
      </c>
    </row>
    <row r="146">
      <c r="A146" s="4" t="inlineStr">
        <is>
          <t>Basis spread on variable rate</t>
        </is>
      </c>
      <c r="G146" s="4" t="inlineStr">
        <is>
          <t>3.25%</t>
        </is>
      </c>
    </row>
    <row r="147">
      <c r="A147" s="4" t="inlineStr">
        <is>
          <t>OASIS Series 2014-1</t>
        </is>
      </c>
    </row>
    <row r="148">
      <c r="A148" s="3" t="inlineStr">
        <is>
          <t>Debt Instrument [Line Items]</t>
        </is>
      </c>
    </row>
    <row r="149">
      <c r="A149" s="4" t="inlineStr">
        <is>
          <t>Basis spread on variable rate</t>
        </is>
      </c>
      <c r="G149" s="4" t="inlineStr">
        <is>
          <t>0.21%</t>
        </is>
      </c>
    </row>
    <row r="150">
      <c r="A150" s="4" t="inlineStr">
        <is>
          <t>Secured Debt</t>
        </is>
      </c>
    </row>
    <row r="151">
      <c r="A151" s="3" t="inlineStr">
        <is>
          <t>Debt Instrument [Line Items]</t>
        </is>
      </c>
    </row>
    <row r="152">
      <c r="A152" s="4" t="inlineStr">
        <is>
          <t>Prepaid lender fees, net</t>
        </is>
      </c>
      <c r="G152" s="6" t="n">
        <v>900000</v>
      </c>
    </row>
    <row r="153">
      <c r="A153" s="4" t="inlineStr">
        <is>
          <t>Secured Debt | Master Repurchase Agreement</t>
        </is>
      </c>
    </row>
    <row r="154">
      <c r="A154" s="3" t="inlineStr">
        <is>
          <t>Debt Instrument [Line Items]</t>
        </is>
      </c>
    </row>
    <row r="155">
      <c r="A155" s="4" t="inlineStr">
        <is>
          <t>Maximum borrowing capacity</t>
        </is>
      </c>
      <c r="G155" s="5" t="n">
        <v>250000000</v>
      </c>
    </row>
    <row r="156">
      <c r="A156" s="4" t="inlineStr">
        <is>
          <t>Borrowings available on committed basis</t>
        </is>
      </c>
      <c r="G156" s="6" t="n">
        <v>200000000</v>
      </c>
    </row>
    <row r="157">
      <c r="A157" s="4" t="inlineStr">
        <is>
          <t>Beneficial interest</t>
        </is>
      </c>
      <c r="G157" s="4" t="inlineStr">
        <is>
          <t>100.00%</t>
        </is>
      </c>
    </row>
    <row r="158">
      <c r="A158" s="4" t="inlineStr">
        <is>
          <t>Secured Debt | Master Repurchase Agreement</t>
        </is>
      </c>
    </row>
    <row r="159">
      <c r="A159" s="3" t="inlineStr">
        <is>
          <t>Debt Instrument [Line Items]</t>
        </is>
      </c>
    </row>
    <row r="160">
      <c r="A160" s="4" t="inlineStr">
        <is>
          <t>Maximum borrowing capacity</t>
        </is>
      </c>
      <c r="G160" s="6" t="n">
        <v>50000000</v>
      </c>
    </row>
    <row r="161">
      <c r="A161" s="4" t="inlineStr">
        <is>
          <t>Secured Debt | Participation Agreement</t>
        </is>
      </c>
    </row>
    <row r="162">
      <c r="A162" s="3" t="inlineStr">
        <is>
          <t>Debt Instrument [Line Items]</t>
        </is>
      </c>
    </row>
    <row r="163">
      <c r="A163" s="4" t="inlineStr">
        <is>
          <t>Beneficial interest</t>
        </is>
      </c>
      <c r="G163" s="4" t="inlineStr">
        <is>
          <t>100.00%</t>
        </is>
      </c>
    </row>
    <row r="164">
      <c r="A164" s="4" t="inlineStr">
        <is>
          <t>Secured Debt | Loan and Security Agreement</t>
        </is>
      </c>
    </row>
    <row r="165">
      <c r="A165" s="3" t="inlineStr">
        <is>
          <t>Debt Instrument [Line Items]</t>
        </is>
      </c>
    </row>
    <row r="166">
      <c r="A166" s="4" t="inlineStr">
        <is>
          <t>Borrowings available on committed basis</t>
        </is>
      </c>
      <c r="S166" s="6" t="n">
        <v>30000000</v>
      </c>
    </row>
    <row r="167">
      <c r="A167" s="4" t="inlineStr">
        <is>
          <t>Mortgage Loan Warehouse Facilities</t>
        </is>
      </c>
    </row>
    <row r="168">
      <c r="A168" s="3" t="inlineStr">
        <is>
          <t>Debt Instrument [Line Items]</t>
        </is>
      </c>
    </row>
    <row r="169">
      <c r="A169" s="4" t="inlineStr">
        <is>
          <t>Available borrowing capacity</t>
        </is>
      </c>
      <c r="G169" s="6" t="n">
        <v>3300000</v>
      </c>
    </row>
    <row r="170">
      <c r="A170" s="4" t="inlineStr">
        <is>
          <t>Mortgage Loan Warehouse Facilities | Secured Debt</t>
        </is>
      </c>
    </row>
    <row r="171">
      <c r="A171" s="3" t="inlineStr">
        <is>
          <t>Debt Instrument [Line Items]</t>
        </is>
      </c>
    </row>
    <row r="172">
      <c r="A172" s="4" t="inlineStr">
        <is>
          <t>Available borrowing capacity</t>
        </is>
      </c>
      <c r="G172" s="6" t="n">
        <v>344348000</v>
      </c>
    </row>
    <row r="173">
      <c r="A173" s="4" t="inlineStr">
        <is>
          <t>Mortgage Loan Warehouse Facilities | Secured Debt | London Interbank Offered Rate (LIBOR) | Master Repurchase Agreement | Maximum</t>
        </is>
      </c>
    </row>
    <row r="174">
      <c r="A174" s="3" t="inlineStr">
        <is>
          <t>Debt Instrument [Line Items]</t>
        </is>
      </c>
    </row>
    <row r="175">
      <c r="A175" s="4" t="inlineStr">
        <is>
          <t>Basis spread on variable rate</t>
        </is>
      </c>
      <c r="G175" s="4" t="inlineStr">
        <is>
          <t>3.75%</t>
        </is>
      </c>
    </row>
    <row r="176">
      <c r="A176" s="4" t="inlineStr">
        <is>
          <t>Mortgage Loan Warehouse Facilities | Secured Debt | London Interbank Offered Rate (LIBOR) | Ginnie Mae Mortgage Servicing Rights Financing Facility</t>
        </is>
      </c>
    </row>
    <row r="177">
      <c r="A177" s="3" t="inlineStr">
        <is>
          <t>Debt Instrument [Line Items]</t>
        </is>
      </c>
    </row>
    <row r="178">
      <c r="A178" s="4" t="inlineStr">
        <is>
          <t>Basis spread on variable rate</t>
        </is>
      </c>
      <c r="G178" s="4" t="inlineStr">
        <is>
          <t>4.50%</t>
        </is>
      </c>
    </row>
    <row r="179">
      <c r="A179" s="4" t="inlineStr">
        <is>
          <t>Interest rate at index floor rate</t>
        </is>
      </c>
      <c r="G179" s="4" t="inlineStr">
        <is>
          <t>0.50%</t>
        </is>
      </c>
    </row>
    <row r="180">
      <c r="A180" s="4" t="inlineStr">
        <is>
          <t>Mortgage Loan Warehouse Facilities | Secured Debt</t>
        </is>
      </c>
    </row>
    <row r="181">
      <c r="A181" s="3" t="inlineStr">
        <is>
          <t>Debt Instrument [Line Items]</t>
        </is>
      </c>
    </row>
    <row r="182">
      <c r="A182" s="4" t="inlineStr">
        <is>
          <t>Prepaid lender fees, net</t>
        </is>
      </c>
      <c r="Y182" s="6" t="n">
        <v>2000000</v>
      </c>
    </row>
    <row r="183">
      <c r="A183" s="4" t="inlineStr">
        <is>
          <t>Mortgage Loan Warehouse Facilities | Secured Debt | Mortgage Warehouse Agreement</t>
        </is>
      </c>
    </row>
    <row r="184">
      <c r="A184" s="3" t="inlineStr">
        <is>
          <t>Debt Instrument [Line Items]</t>
        </is>
      </c>
    </row>
    <row r="185">
      <c r="A185" s="4" t="inlineStr">
        <is>
          <t>Borrowings available on committed basis</t>
        </is>
      </c>
      <c r="G185" s="6" t="n">
        <v>50000000</v>
      </c>
    </row>
    <row r="186">
      <c r="A186" s="4" t="inlineStr">
        <is>
          <t>Mortgage Loan Warehouse Facilities | Secured Debt | Mortgage Warehouse Agreement</t>
        </is>
      </c>
    </row>
    <row r="187">
      <c r="A187" s="3" t="inlineStr">
        <is>
          <t>Debt Instrument [Line Items]</t>
        </is>
      </c>
    </row>
    <row r="188">
      <c r="A188" s="4" t="inlineStr">
        <is>
          <t>Maximum borrowing capacity</t>
        </is>
      </c>
      <c r="G188" s="5" t="n">
        <v>150000000</v>
      </c>
      <c r="I188" s="6" t="n">
        <v>175000000</v>
      </c>
      <c r="U188" s="6" t="n">
        <v>150000000</v>
      </c>
      <c r="V188" s="6" t="n">
        <v>100000000</v>
      </c>
      <c r="W188" s="6" t="n">
        <v>150000000</v>
      </c>
      <c r="X188" s="6" t="n">
        <v>100000000</v>
      </c>
    </row>
    <row r="189">
      <c r="A189" s="4" t="inlineStr">
        <is>
          <t>Mortgage Loan Warehouse Facilities | Secured Debt | Mortgage Warehouse Agreement</t>
        </is>
      </c>
    </row>
    <row r="190">
      <c r="A190" s="3" t="inlineStr">
        <is>
          <t>Debt Instrument [Line Items]</t>
        </is>
      </c>
    </row>
    <row r="191">
      <c r="A191" s="4" t="inlineStr">
        <is>
          <t>Maximum borrowing capacity</t>
        </is>
      </c>
      <c r="C191" s="6" t="n">
        <v>150000000</v>
      </c>
      <c r="J191" s="6" t="n">
        <v>200000000</v>
      </c>
      <c r="Q191" s="6" t="n">
        <v>100000000</v>
      </c>
    </row>
    <row r="192">
      <c r="A192" s="4" t="inlineStr">
        <is>
          <t>Additions of participating interest</t>
        </is>
      </c>
      <c r="C192" s="6" t="n">
        <v>50000000</v>
      </c>
    </row>
    <row r="193">
      <c r="A193" s="4" t="inlineStr">
        <is>
          <t>Mortgage Loan Warehouse Facilities | Secured Debt | Master Repurchase Agreement</t>
        </is>
      </c>
    </row>
    <row r="194">
      <c r="A194" s="3" t="inlineStr">
        <is>
          <t>Debt Instrument [Line Items]</t>
        </is>
      </c>
    </row>
    <row r="195">
      <c r="A195" s="4" t="inlineStr">
        <is>
          <t>Maximum borrowing capacity</t>
        </is>
      </c>
      <c r="G195" s="6" t="n">
        <v>210000000</v>
      </c>
    </row>
    <row r="196">
      <c r="A196" s="4" t="inlineStr">
        <is>
          <t>Subsequent Event | Secured Debt | Ginnie Mae Mortgage Servicing Rights Financing Facility</t>
        </is>
      </c>
    </row>
    <row r="197">
      <c r="A197" s="3" t="inlineStr">
        <is>
          <t>Debt Instrument [Line Items]</t>
        </is>
      </c>
    </row>
    <row r="198">
      <c r="A198" s="4" t="inlineStr">
        <is>
          <t>Maximum borrowing capacity</t>
        </is>
      </c>
      <c r="H198" s="6" t="n">
        <v>15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Borrowings - Schedule of Senior Notes (Details) - USD ($) $ in Thousands</t>
        </is>
      </c>
      <c r="B1" s="2" t="inlineStr">
        <is>
          <t>6 Months Ended</t>
        </is>
      </c>
      <c r="C1" s="2" t="inlineStr">
        <is>
          <t>9 Months Ended</t>
        </is>
      </c>
    </row>
    <row r="2">
      <c r="B2" s="2" t="inlineStr">
        <is>
          <t>Jun. 30, 2021</t>
        </is>
      </c>
      <c r="C2" s="2" t="inlineStr">
        <is>
          <t>Sep. 30, 2021</t>
        </is>
      </c>
      <c r="D2" s="2" t="inlineStr">
        <is>
          <t>May 03, 2021</t>
        </is>
      </c>
      <c r="E2" s="2" t="inlineStr">
        <is>
          <t>Mar. 04, 2021</t>
        </is>
      </c>
      <c r="F2" s="2" t="inlineStr">
        <is>
          <t>Dec. 31, 2020</t>
        </is>
      </c>
    </row>
    <row r="3">
      <c r="A3" s="3" t="inlineStr">
        <is>
          <t>Debt Instrument [Line Items]</t>
        </is>
      </c>
    </row>
    <row r="4">
      <c r="A4" s="4" t="inlineStr">
        <is>
          <t>Senior notes</t>
        </is>
      </c>
      <c r="C4" s="6" t="n">
        <v>612658</v>
      </c>
      <c r="F4" s="6" t="n">
        <v>311898</v>
      </c>
    </row>
    <row r="5">
      <c r="A5" s="4" t="inlineStr">
        <is>
          <t>Unamortized debt issuance costs</t>
        </is>
      </c>
      <c r="C5" s="6" t="n">
        <v>-500</v>
      </c>
    </row>
    <row r="6">
      <c r="A6" s="4" t="inlineStr">
        <is>
          <t>Interest rate (as a percent)</t>
        </is>
      </c>
      <c r="C6" s="4" t="inlineStr">
        <is>
          <t>3.25%</t>
        </is>
      </c>
    </row>
    <row r="7">
      <c r="A7" s="4" t="inlineStr">
        <is>
          <t>Senior Notes</t>
        </is>
      </c>
    </row>
    <row r="8">
      <c r="A8" s="3" t="inlineStr">
        <is>
          <t>Debt Instrument [Line Items]</t>
        </is>
      </c>
    </row>
    <row r="9">
      <c r="A9" s="4" t="inlineStr">
        <is>
          <t>Senior notes</t>
        </is>
      </c>
      <c r="C9" s="6" t="n">
        <v>685000</v>
      </c>
      <c r="F9" s="5" t="n">
        <v>313052</v>
      </c>
    </row>
    <row r="10">
      <c r="A10" s="4" t="inlineStr">
        <is>
          <t>Discount</t>
        </is>
      </c>
      <c r="C10" s="5" t="n">
        <v>-57482</v>
      </c>
      <c r="F10" s="5" t="n">
        <v>0</v>
      </c>
    </row>
    <row r="11">
      <c r="A11" s="4" t="inlineStr">
        <is>
          <t>Unamortized debt issuance costs</t>
        </is>
      </c>
      <c r="C11" s="5" t="n">
        <v>-14860</v>
      </c>
      <c r="F11" s="5" t="n">
        <v>-968</v>
      </c>
    </row>
    <row r="12">
      <c r="A12" s="4" t="inlineStr">
        <is>
          <t>Fair value adjustments</t>
        </is>
      </c>
      <c r="B12" s="6" t="n">
        <v>-186</v>
      </c>
      <c r="C12" s="5" t="n">
        <v>0</v>
      </c>
    </row>
    <row r="13">
      <c r="A13" s="4" t="inlineStr">
        <is>
          <t>Long-term Debt</t>
        </is>
      </c>
      <c r="C13" s="5" t="n">
        <v>612658</v>
      </c>
      <c r="F13" s="5" t="n">
        <v>311898</v>
      </c>
    </row>
    <row r="14">
      <c r="A14" s="4" t="inlineStr">
        <is>
          <t>7.875% Senior Notes, Due 2026 | Secured Debt</t>
        </is>
      </c>
    </row>
    <row r="15">
      <c r="A15" s="3" t="inlineStr">
        <is>
          <t>Debt Instrument [Line Items]</t>
        </is>
      </c>
    </row>
    <row r="16">
      <c r="A16" s="4" t="inlineStr">
        <is>
          <t>Senior notes</t>
        </is>
      </c>
      <c r="C16" s="6" t="n">
        <v>400000</v>
      </c>
      <c r="E16" s="6" t="n">
        <v>400000</v>
      </c>
      <c r="F16" s="5" t="n">
        <v>0</v>
      </c>
    </row>
    <row r="17">
      <c r="A17" s="4" t="inlineStr">
        <is>
          <t>Interest rate (as a percent)</t>
        </is>
      </c>
      <c r="C17" s="4" t="inlineStr">
        <is>
          <t>7.875%</t>
        </is>
      </c>
    </row>
    <row r="18">
      <c r="A18" s="4" t="inlineStr">
        <is>
          <t>7.875% Senior Notes, Due 2026 | Senior Notes</t>
        </is>
      </c>
    </row>
    <row r="19">
      <c r="A19" s="3" t="inlineStr">
        <is>
          <t>Debt Instrument [Line Items]</t>
        </is>
      </c>
    </row>
    <row r="20">
      <c r="A20" s="4" t="inlineStr">
        <is>
          <t>Discount</t>
        </is>
      </c>
      <c r="C20" s="6" t="n">
        <v>-1844</v>
      </c>
      <c r="E20" s="5" t="n">
        <v>-2100</v>
      </c>
      <c r="F20" s="5" t="n">
        <v>0</v>
      </c>
    </row>
    <row r="21">
      <c r="A21" s="4" t="inlineStr">
        <is>
          <t>Unamortized debt issuance costs</t>
        </is>
      </c>
      <c r="C21" s="6" t="n">
        <v>-5966</v>
      </c>
    </row>
    <row r="22">
      <c r="A22" s="4" t="inlineStr">
        <is>
          <t>12% Paid in Cash or 13.25% Paid in Kind Senior Notes, Due 2027</t>
        </is>
      </c>
    </row>
    <row r="23">
      <c r="A23" s="3" t="inlineStr">
        <is>
          <t>Debt Instrument [Line Items]</t>
        </is>
      </c>
    </row>
    <row r="24">
      <c r="A24" s="4" t="inlineStr">
        <is>
          <t>Discount</t>
        </is>
      </c>
      <c r="E24" s="5" t="n">
        <v>-24500</v>
      </c>
    </row>
    <row r="25">
      <c r="A25" s="4" t="inlineStr">
        <is>
          <t>Interest rate (as a percent)</t>
        </is>
      </c>
      <c r="C25" s="4" t="inlineStr">
        <is>
          <t>12.00%</t>
        </is>
      </c>
    </row>
    <row r="26">
      <c r="A26" s="4" t="inlineStr">
        <is>
          <t>12% Paid in Cash or 13.25% Paid in Kind Senior Notes, Due 2027 | Secured Debt</t>
        </is>
      </c>
    </row>
    <row r="27">
      <c r="A27" s="3" t="inlineStr">
        <is>
          <t>Debt Instrument [Line Items]</t>
        </is>
      </c>
    </row>
    <row r="28">
      <c r="A28" s="4" t="inlineStr">
        <is>
          <t>Senior notes</t>
        </is>
      </c>
      <c r="C28" s="6" t="n">
        <v>285000</v>
      </c>
      <c r="D28" s="6" t="n">
        <v>85500</v>
      </c>
      <c r="E28" s="6" t="n">
        <v>199500</v>
      </c>
      <c r="F28" s="5" t="n">
        <v>0</v>
      </c>
    </row>
    <row r="29">
      <c r="A29" s="4" t="inlineStr">
        <is>
          <t>12% Paid in Cash or 13.25% Paid in Kind Senior Notes, Due 2027 | Senior Notes</t>
        </is>
      </c>
    </row>
    <row r="30">
      <c r="A30" s="3" t="inlineStr">
        <is>
          <t>Debt Instrument [Line Items]</t>
        </is>
      </c>
    </row>
    <row r="31">
      <c r="A31" s="4" t="inlineStr">
        <is>
          <t>Discount</t>
        </is>
      </c>
      <c r="C31" s="5" t="n">
        <v>-55638</v>
      </c>
      <c r="F31" s="5" t="n">
        <v>0</v>
      </c>
    </row>
    <row r="32">
      <c r="A32" s="4" t="inlineStr">
        <is>
          <t>Unamortized debt issuance costs</t>
        </is>
      </c>
      <c r="C32" s="6" t="n">
        <v>-8894</v>
      </c>
      <c r="F32" s="5" t="n">
        <v>0</v>
      </c>
    </row>
    <row r="33">
      <c r="A33" s="4" t="inlineStr">
        <is>
          <t>12% Paid in Cash or 13.25% Paid in Kind Senior Notes, Due 2027 | Payment in Kind (PIK) Note</t>
        </is>
      </c>
    </row>
    <row r="34">
      <c r="A34" s="3" t="inlineStr">
        <is>
          <t>Debt Instrument [Line Items]</t>
        </is>
      </c>
    </row>
    <row r="35">
      <c r="A35" s="4" t="inlineStr">
        <is>
          <t>Interest rate (as a percent)</t>
        </is>
      </c>
      <c r="C35" s="4" t="inlineStr">
        <is>
          <t>13.25%</t>
        </is>
      </c>
    </row>
    <row r="36">
      <c r="A36" s="4" t="inlineStr">
        <is>
          <t>6.375% Senior Notes, Due 2021 | Senior Unsecured Notes</t>
        </is>
      </c>
    </row>
    <row r="37">
      <c r="A37" s="3" t="inlineStr">
        <is>
          <t>Debt Instrument [Line Items]</t>
        </is>
      </c>
    </row>
    <row r="38">
      <c r="A38" s="4" t="inlineStr">
        <is>
          <t>Senior notes</t>
        </is>
      </c>
      <c r="C38" s="6" t="n">
        <v>0</v>
      </c>
      <c r="F38" s="5" t="n">
        <v>21543</v>
      </c>
    </row>
    <row r="39">
      <c r="A39" s="4" t="inlineStr">
        <is>
          <t>Interest rate (as a percent)</t>
        </is>
      </c>
      <c r="C39" s="4" t="inlineStr">
        <is>
          <t>6.375%</t>
        </is>
      </c>
    </row>
    <row r="40">
      <c r="A40" s="4" t="inlineStr">
        <is>
          <t>8.375% Senior Secured Notes Due In 2022 | Secured Debt</t>
        </is>
      </c>
    </row>
    <row r="41">
      <c r="A41" s="3" t="inlineStr">
        <is>
          <t>Debt Instrument [Line Items]</t>
        </is>
      </c>
    </row>
    <row r="42">
      <c r="A42" s="4" t="inlineStr">
        <is>
          <t>Senior notes</t>
        </is>
      </c>
      <c r="C42" s="6" t="n">
        <v>0</v>
      </c>
      <c r="F42" s="5" t="n">
        <v>291509</v>
      </c>
    </row>
    <row r="43">
      <c r="A43" s="4" t="inlineStr">
        <is>
          <t>Interest rate (as a percent)</t>
        </is>
      </c>
      <c r="C43" s="4" t="inlineStr">
        <is>
          <t>8.375%</t>
        </is>
      </c>
    </row>
    <row r="44">
      <c r="A44" s="4" t="inlineStr">
        <is>
          <t>8.375% Senior Secured Notes Due In 2022 | Senior Notes</t>
        </is>
      </c>
    </row>
    <row r="45">
      <c r="A45" s="3" t="inlineStr">
        <is>
          <t>Debt Instrument [Line Items]</t>
        </is>
      </c>
    </row>
    <row r="46">
      <c r="A46" s="4" t="inlineStr">
        <is>
          <t>Unamortized debt issuance costs</t>
        </is>
      </c>
      <c r="F46" s="6" t="n">
        <v>-96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Borrowings - Schedule of Redemption Prices (Details)</t>
        </is>
      </c>
      <c r="B1" s="2" t="inlineStr">
        <is>
          <t>9 Months Ended</t>
        </is>
      </c>
    </row>
    <row r="2">
      <c r="B2" s="2" t="inlineStr">
        <is>
          <t>Sep. 30, 2021</t>
        </is>
      </c>
    </row>
    <row r="3">
      <c r="A3" s="4" t="inlineStr">
        <is>
          <t>2023</t>
        </is>
      </c>
    </row>
    <row r="4">
      <c r="A4" s="3" t="inlineStr">
        <is>
          <t>Debt Instrument [Line Items]</t>
        </is>
      </c>
    </row>
    <row r="5">
      <c r="A5" s="4" t="inlineStr">
        <is>
          <t>Redemption price</t>
        </is>
      </c>
      <c r="B5" s="4" t="inlineStr">
        <is>
          <t>103.938%</t>
        </is>
      </c>
    </row>
    <row r="6">
      <c r="A6" s="4" t="inlineStr">
        <is>
          <t>2024</t>
        </is>
      </c>
    </row>
    <row r="7">
      <c r="A7" s="3" t="inlineStr">
        <is>
          <t>Debt Instrument [Line Items]</t>
        </is>
      </c>
    </row>
    <row r="8">
      <c r="A8" s="4" t="inlineStr">
        <is>
          <t>Redemption price</t>
        </is>
      </c>
      <c r="B8" s="4" t="inlineStr">
        <is>
          <t>101.969%</t>
        </is>
      </c>
    </row>
    <row r="9">
      <c r="A9" s="4" t="inlineStr">
        <is>
          <t>2025 and thereaft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Sep. 30, 2021</t>
        </is>
      </c>
      <c r="C1" s="2" t="inlineStr">
        <is>
          <t>Dec. 31, 2020</t>
        </is>
      </c>
    </row>
    <row r="2">
      <c r="A2" s="3" t="inlineStr">
        <is>
          <t>Other Liabilities Disclosure [Abstract]</t>
        </is>
      </c>
    </row>
    <row r="3">
      <c r="A3" s="4" t="inlineStr">
        <is>
          <t>Contingent loan repurchase liability</t>
        </is>
      </c>
      <c r="B3" s="6" t="n">
        <v>450385</v>
      </c>
      <c r="C3" s="6" t="n">
        <v>480221</v>
      </c>
    </row>
    <row r="4">
      <c r="A4" s="4" t="inlineStr">
        <is>
          <t>Due to NRZ - Advance collections and servicing fees</t>
        </is>
      </c>
      <c r="B4" s="5" t="n">
        <v>92188</v>
      </c>
      <c r="C4" s="5" t="n">
        <v>94691</v>
      </c>
    </row>
    <row r="5">
      <c r="A5" s="4" t="inlineStr">
        <is>
          <t>Other accrued expenses</t>
        </is>
      </c>
      <c r="B5" s="5" t="n">
        <v>83397</v>
      </c>
      <c r="C5" s="5" t="n">
        <v>87898</v>
      </c>
    </row>
    <row r="6">
      <c r="A6" s="4" t="inlineStr">
        <is>
          <t>Checks held for escheat</t>
        </is>
      </c>
      <c r="B6" s="5" t="n">
        <v>44780</v>
      </c>
      <c r="C6" s="5" t="n">
        <v>35654</v>
      </c>
    </row>
    <row r="7">
      <c r="A7" s="4" t="inlineStr">
        <is>
          <t>Accrued legal fees and settlements</t>
        </is>
      </c>
      <c r="B7" s="5" t="n">
        <v>44629</v>
      </c>
      <c r="C7" s="5" t="n">
        <v>38932</v>
      </c>
    </row>
    <row r="8">
      <c r="A8" s="4" t="inlineStr">
        <is>
          <t>Liability for indemnification obligations</t>
        </is>
      </c>
      <c r="B8" s="5" t="n">
        <v>44478</v>
      </c>
      <c r="C8" s="5" t="n">
        <v>41920</v>
      </c>
    </row>
    <row r="9">
      <c r="A9" s="4" t="inlineStr">
        <is>
          <t>MSR purchase price holdback</t>
        </is>
      </c>
      <c r="B9" s="5" t="n">
        <v>40976</v>
      </c>
      <c r="C9" s="5" t="n">
        <v>20923</v>
      </c>
    </row>
    <row r="10">
      <c r="A10" s="4" t="inlineStr">
        <is>
          <t>Servicing-related obligations</t>
        </is>
      </c>
      <c r="B10" s="5" t="n">
        <v>32686</v>
      </c>
      <c r="C10" s="5" t="n">
        <v>35237</v>
      </c>
    </row>
    <row r="11">
      <c r="A11" s="4" t="inlineStr">
        <is>
          <t>Derivatives, at fair value</t>
        </is>
      </c>
      <c r="B11" s="5" t="n">
        <v>20518</v>
      </c>
      <c r="C11" s="5" t="n">
        <v>4638</v>
      </c>
    </row>
    <row r="12">
      <c r="A12" s="4" t="inlineStr">
        <is>
          <t>Lease liability</t>
        </is>
      </c>
      <c r="B12" s="5" t="n">
        <v>20311</v>
      </c>
      <c r="C12" s="5" t="n">
        <v>27393</v>
      </c>
    </row>
    <row r="13">
      <c r="A13" s="4" t="inlineStr">
        <is>
          <t>Liability for uncertain tax positions</t>
        </is>
      </c>
      <c r="B13" s="5" t="n">
        <v>16119</v>
      </c>
      <c r="C13" s="5" t="n">
        <v>16188</v>
      </c>
    </row>
    <row r="14">
      <c r="A14" s="4" t="inlineStr">
        <is>
          <t>Liability for unfunded pension obligation</t>
        </is>
      </c>
      <c r="B14" s="5" t="n">
        <v>12026</v>
      </c>
      <c r="C14" s="5" t="n">
        <v>12662</v>
      </c>
    </row>
    <row r="15">
      <c r="A15" s="4" t="inlineStr">
        <is>
          <t>Accrued interest payable</t>
        </is>
      </c>
      <c r="B15" s="5" t="n">
        <v>6534</v>
      </c>
      <c r="C15" s="5" t="n">
        <v>4915</v>
      </c>
    </row>
    <row r="16">
      <c r="A16" s="4" t="inlineStr">
        <is>
          <t>Liability for unfunded India gratuity plan</t>
        </is>
      </c>
      <c r="B16" s="5" t="n">
        <v>6103</v>
      </c>
      <c r="C16" s="5" t="n">
        <v>6051</v>
      </c>
    </row>
    <row r="17">
      <c r="A17" s="4" t="inlineStr">
        <is>
          <t>Other</t>
        </is>
      </c>
      <c r="B17" s="5" t="n">
        <v>17618</v>
      </c>
      <c r="C17" s="5" t="n">
        <v>16652</v>
      </c>
    </row>
    <row r="18">
      <c r="A18" s="4" t="inlineStr">
        <is>
          <t>Other liabilities</t>
        </is>
      </c>
      <c r="B18" s="6" t="n">
        <v>932748</v>
      </c>
      <c r="C18" s="6" t="n">
        <v>9239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6T00:32:16Z</dcterms:created>
  <dcterms:modified xmlns:dcterms="http://purl.org/dc/terms/" xmlns:xsi="http://www.w3.org/2001/XMLSchema-instance" xsi:type="dcterms:W3CDTF">2021-11-06T00:32:16Z</dcterms:modified>
</cp:coreProperties>
</file>